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Activ"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Lessee Accounting" sheetId="11" state="visible" r:id="rId11"/>
    <sheet xmlns:r="http://schemas.openxmlformats.org/officeDocument/2006/relationships" name="Discontinued Operations" sheetId="12" state="visible" r:id="rId12"/>
    <sheet xmlns:r="http://schemas.openxmlformats.org/officeDocument/2006/relationships" name="Business Combinations" sheetId="13" state="visible" r:id="rId13"/>
    <sheet xmlns:r="http://schemas.openxmlformats.org/officeDocument/2006/relationships" name="Earnings Per Share" sheetId="14" state="visible" r:id="rId14"/>
    <sheet xmlns:r="http://schemas.openxmlformats.org/officeDocument/2006/relationships" name="Other Comprehensive Income (Los" sheetId="15" state="visible" r:id="rId15"/>
    <sheet xmlns:r="http://schemas.openxmlformats.org/officeDocument/2006/relationships" name="Marketable Investment Securitie" sheetId="16" state="visible" r:id="rId16"/>
    <sheet xmlns:r="http://schemas.openxmlformats.org/officeDocument/2006/relationships" name="Inventory" sheetId="17" state="visible" r:id="rId17"/>
    <sheet xmlns:r="http://schemas.openxmlformats.org/officeDocument/2006/relationships" name="Property and Equipment" sheetId="18" state="visible" r:id="rId18"/>
    <sheet xmlns:r="http://schemas.openxmlformats.org/officeDocument/2006/relationships" name="Regulatory Authorizations" sheetId="19" state="visible" r:id="rId19"/>
    <sheet xmlns:r="http://schemas.openxmlformats.org/officeDocument/2006/relationships" name="Other Intangible Assets" sheetId="20" state="visible" r:id="rId20"/>
    <sheet xmlns:r="http://schemas.openxmlformats.org/officeDocument/2006/relationships" name="Other Investments" sheetId="21" state="visible" r:id="rId21"/>
    <sheet xmlns:r="http://schemas.openxmlformats.org/officeDocument/2006/relationships" name="Long-Term Debt and Finance Leas" sheetId="22" state="visible" r:id="rId22"/>
    <sheet xmlns:r="http://schemas.openxmlformats.org/officeDocument/2006/relationships" name="Income Taxes" sheetId="23" state="visible" r:id="rId23"/>
    <sheet xmlns:r="http://schemas.openxmlformats.org/officeDocument/2006/relationships" name="Stockholders' Equity" sheetId="24" state="visible" r:id="rId24"/>
    <sheet xmlns:r="http://schemas.openxmlformats.org/officeDocument/2006/relationships" name="Employee Benefit Plans" sheetId="25" state="visible" r:id="rId25"/>
    <sheet xmlns:r="http://schemas.openxmlformats.org/officeDocument/2006/relationships" name="Stock-Based Compensation" sheetId="26" state="visible" r:id="rId26"/>
    <sheet xmlns:r="http://schemas.openxmlformats.org/officeDocument/2006/relationships" name="Commitments and Contingencies" sheetId="27" state="visible" r:id="rId27"/>
    <sheet xmlns:r="http://schemas.openxmlformats.org/officeDocument/2006/relationships" name="Segment Reporting" sheetId="28" state="visible" r:id="rId28"/>
    <sheet xmlns:r="http://schemas.openxmlformats.org/officeDocument/2006/relationships" name="Quarterly Financial Data (Unaud" sheetId="29" state="visible" r:id="rId29"/>
    <sheet xmlns:r="http://schemas.openxmlformats.org/officeDocument/2006/relationships" name="Related Party Transactions" sheetId="30" state="visible" r:id="rId30"/>
    <sheet xmlns:r="http://schemas.openxmlformats.org/officeDocument/2006/relationships" name="Related Party Transactions - Ot" sheetId="31" state="visible" r:id="rId31"/>
    <sheet xmlns:r="http://schemas.openxmlformats.org/officeDocument/2006/relationships" name="Supplemental Financial Informat"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venue Recognition (Tables)" sheetId="35" state="visible" r:id="rId35"/>
    <sheet xmlns:r="http://schemas.openxmlformats.org/officeDocument/2006/relationships" name="Lessee Accounting (Tables)" sheetId="36" state="visible" r:id="rId36"/>
    <sheet xmlns:r="http://schemas.openxmlformats.org/officeDocument/2006/relationships" name="Discontinued Operations (Tables" sheetId="37" state="visible" r:id="rId37"/>
    <sheet xmlns:r="http://schemas.openxmlformats.org/officeDocument/2006/relationships" name="Business Combinations (Tables)" sheetId="38" state="visible" r:id="rId38"/>
    <sheet xmlns:r="http://schemas.openxmlformats.org/officeDocument/2006/relationships" name="Earnings Per Share (Tables)" sheetId="39" state="visible" r:id="rId39"/>
    <sheet xmlns:r="http://schemas.openxmlformats.org/officeDocument/2006/relationships" name="Other Comprehensive Income (L_2" sheetId="40" state="visible" r:id="rId40"/>
    <sheet xmlns:r="http://schemas.openxmlformats.org/officeDocument/2006/relationships" name="Marketable Investment Securit_2" sheetId="41" state="visible" r:id="rId41"/>
    <sheet xmlns:r="http://schemas.openxmlformats.org/officeDocument/2006/relationships" name="Inventory (Tables)" sheetId="42" state="visible" r:id="rId42"/>
    <sheet xmlns:r="http://schemas.openxmlformats.org/officeDocument/2006/relationships" name="Property and Equipment (Tables)" sheetId="43" state="visible" r:id="rId43"/>
    <sheet xmlns:r="http://schemas.openxmlformats.org/officeDocument/2006/relationships" name="Regulatory Authorizations (Tabl" sheetId="44" state="visible" r:id="rId44"/>
    <sheet xmlns:r="http://schemas.openxmlformats.org/officeDocument/2006/relationships" name="Other Intangible Assets (Tables" sheetId="45" state="visible" r:id="rId45"/>
    <sheet xmlns:r="http://schemas.openxmlformats.org/officeDocument/2006/relationships" name="Other Investments (Tables)" sheetId="46" state="visible" r:id="rId46"/>
    <sheet xmlns:r="http://schemas.openxmlformats.org/officeDocument/2006/relationships" name="Long-Term Debt and Finance Le_2" sheetId="47" state="visible" r:id="rId47"/>
    <sheet xmlns:r="http://schemas.openxmlformats.org/officeDocument/2006/relationships" name="Income Taxes (Tables)" sheetId="48" state="visible" r:id="rId48"/>
    <sheet xmlns:r="http://schemas.openxmlformats.org/officeDocument/2006/relationships" name="Stock-Based Compensation (Table" sheetId="49" state="visible" r:id="rId49"/>
    <sheet xmlns:r="http://schemas.openxmlformats.org/officeDocument/2006/relationships" name="Commitments and Contingencies (" sheetId="50" state="visible" r:id="rId50"/>
    <sheet xmlns:r="http://schemas.openxmlformats.org/officeDocument/2006/relationships" name="Segment Reporting (Tables)" sheetId="51" state="visible" r:id="rId51"/>
    <sheet xmlns:r="http://schemas.openxmlformats.org/officeDocument/2006/relationships" name="Quarterly Financial Data (Una_2" sheetId="52" state="visible" r:id="rId52"/>
    <sheet xmlns:r="http://schemas.openxmlformats.org/officeDocument/2006/relationships" name="Related Party Transactions - Di" sheetId="53" state="visible" r:id="rId53"/>
    <sheet xmlns:r="http://schemas.openxmlformats.org/officeDocument/2006/relationships" name="Supplemental Financial Inform_2" sheetId="54" state="visible" r:id="rId54"/>
    <sheet xmlns:r="http://schemas.openxmlformats.org/officeDocument/2006/relationships" name="Organization and Business Act_2"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Revenue Recognition - Schedule " sheetId="58" state="visible" r:id="rId58"/>
    <sheet xmlns:r="http://schemas.openxmlformats.org/officeDocument/2006/relationships" name="Revenue Recognition - Narrative" sheetId="59" state="visible" r:id="rId59"/>
    <sheet xmlns:r="http://schemas.openxmlformats.org/officeDocument/2006/relationships" name="Revenue Recognition - Schedul_2" sheetId="60" state="visible" r:id="rId60"/>
    <sheet xmlns:r="http://schemas.openxmlformats.org/officeDocument/2006/relationships" name="Revenue Recognition - Schedul_3" sheetId="61" state="visible" r:id="rId61"/>
    <sheet xmlns:r="http://schemas.openxmlformats.org/officeDocument/2006/relationships" name="Revenue Recognition - Lease Inc" sheetId="62" state="visible" r:id="rId62"/>
    <sheet xmlns:r="http://schemas.openxmlformats.org/officeDocument/2006/relationships" name="Revenue Recognition - Lease I_2" sheetId="63" state="visible" r:id="rId63"/>
    <sheet xmlns:r="http://schemas.openxmlformats.org/officeDocument/2006/relationships" name="Revenue Recognition - Property " sheetId="64" state="visible" r:id="rId64"/>
    <sheet xmlns:r="http://schemas.openxmlformats.org/officeDocument/2006/relationships" name="Lessee Accounting - Schedule of" sheetId="65" state="visible" r:id="rId65"/>
    <sheet xmlns:r="http://schemas.openxmlformats.org/officeDocument/2006/relationships" name="Lessee Accounting - Schedule _2" sheetId="66" state="visible" r:id="rId66"/>
    <sheet xmlns:r="http://schemas.openxmlformats.org/officeDocument/2006/relationships" name="Lessee Accounting - Schedule _3" sheetId="67" state="visible" r:id="rId67"/>
    <sheet xmlns:r="http://schemas.openxmlformats.org/officeDocument/2006/relationships" name="Discontinued Operations (Detail" sheetId="68" state="visible" r:id="rId68"/>
    <sheet xmlns:r="http://schemas.openxmlformats.org/officeDocument/2006/relationships" name="Business Combinations - Narrati" sheetId="69" state="visible" r:id="rId69"/>
    <sheet xmlns:r="http://schemas.openxmlformats.org/officeDocument/2006/relationships" name="Business Combinations - Schedul" sheetId="70" state="visible" r:id="rId70"/>
    <sheet xmlns:r="http://schemas.openxmlformats.org/officeDocument/2006/relationships" name="Business Combinations - Sched_2" sheetId="71" state="visible" r:id="rId71"/>
    <sheet xmlns:r="http://schemas.openxmlformats.org/officeDocument/2006/relationships" name="Earnings Per Share - Antidiluti" sheetId="72" state="visible" r:id="rId72"/>
    <sheet xmlns:r="http://schemas.openxmlformats.org/officeDocument/2006/relationships" name="Earnings Per Share - Schedule o" sheetId="73" state="visible" r:id="rId73"/>
    <sheet xmlns:r="http://schemas.openxmlformats.org/officeDocument/2006/relationships" name="Other Comprehensive Income (L_3" sheetId="74" state="visible" r:id="rId74"/>
    <sheet xmlns:r="http://schemas.openxmlformats.org/officeDocument/2006/relationships" name="Marketable Investment Securit_3" sheetId="75" state="visible" r:id="rId75"/>
    <sheet xmlns:r="http://schemas.openxmlformats.org/officeDocument/2006/relationships" name="Marketable Investment Securit_4" sheetId="76" state="visible" r:id="rId76"/>
    <sheet xmlns:r="http://schemas.openxmlformats.org/officeDocument/2006/relationships" name="Marketable Investment Securit_5" sheetId="77" state="visible" r:id="rId77"/>
    <sheet xmlns:r="http://schemas.openxmlformats.org/officeDocument/2006/relationships" name="Marketable Investment Securit_6" sheetId="78" state="visible" r:id="rId78"/>
    <sheet xmlns:r="http://schemas.openxmlformats.org/officeDocument/2006/relationships" name="Inventory (Details)" sheetId="79" state="visible" r:id="rId79"/>
    <sheet xmlns:r="http://schemas.openxmlformats.org/officeDocument/2006/relationships" name="Property and Equipment - Major " sheetId="80" state="visible" r:id="rId80"/>
    <sheet xmlns:r="http://schemas.openxmlformats.org/officeDocument/2006/relationships" name="Property and Equipment - Narrat" sheetId="81" state="visible" r:id="rId81"/>
    <sheet xmlns:r="http://schemas.openxmlformats.org/officeDocument/2006/relationships" name="Property and Equipment - Schedu" sheetId="82" state="visible" r:id="rId82"/>
    <sheet xmlns:r="http://schemas.openxmlformats.org/officeDocument/2006/relationships" name="Property and Equipment - Sche_2" sheetId="83" state="visible" r:id="rId83"/>
    <sheet xmlns:r="http://schemas.openxmlformats.org/officeDocument/2006/relationships" name="Property and Equipment - Sche_3" sheetId="84" state="visible" r:id="rId84"/>
    <sheet xmlns:r="http://schemas.openxmlformats.org/officeDocument/2006/relationships" name="Regulatory Authorizations - Sch" sheetId="85" state="visible" r:id="rId85"/>
    <sheet xmlns:r="http://schemas.openxmlformats.org/officeDocument/2006/relationships" name="Regulatory Authorizations - Nar" sheetId="86" state="visible" r:id="rId86"/>
    <sheet xmlns:r="http://schemas.openxmlformats.org/officeDocument/2006/relationships" name="Regulatory Authorizations - Fut" sheetId="87" state="visible" r:id="rId87"/>
    <sheet xmlns:r="http://schemas.openxmlformats.org/officeDocument/2006/relationships" name="Other Intangible Assets - Sched" sheetId="88" state="visible" r:id="rId88"/>
    <sheet xmlns:r="http://schemas.openxmlformats.org/officeDocument/2006/relationships" name="Other Intangible Assets - Sch_2" sheetId="89" state="visible" r:id="rId89"/>
    <sheet xmlns:r="http://schemas.openxmlformats.org/officeDocument/2006/relationships" name="Other Investments - Schedule of" sheetId="90" state="visible" r:id="rId90"/>
    <sheet xmlns:r="http://schemas.openxmlformats.org/officeDocument/2006/relationships" name="Other Investments - Schedule _2" sheetId="91" state="visible" r:id="rId91"/>
    <sheet xmlns:r="http://schemas.openxmlformats.org/officeDocument/2006/relationships" name="Other Investments - Narrative (" sheetId="92" state="visible" r:id="rId92"/>
    <sheet xmlns:r="http://schemas.openxmlformats.org/officeDocument/2006/relationships" name="Other Investments - Schedule _3" sheetId="93" state="visible" r:id="rId93"/>
    <sheet xmlns:r="http://schemas.openxmlformats.org/officeDocument/2006/relationships" name="Long-Term Debt and Finance Le_3" sheetId="94" state="visible" r:id="rId94"/>
    <sheet xmlns:r="http://schemas.openxmlformats.org/officeDocument/2006/relationships" name="Long-Term Debt and Finance Le_4" sheetId="95" state="visible" r:id="rId95"/>
    <sheet xmlns:r="http://schemas.openxmlformats.org/officeDocument/2006/relationships" name="Income Taxes (Details)" sheetId="96" state="visible" r:id="rId96"/>
    <sheet xmlns:r="http://schemas.openxmlformats.org/officeDocument/2006/relationships" name="Stockholders' Equity - Preferre" sheetId="97" state="visible" r:id="rId97"/>
    <sheet xmlns:r="http://schemas.openxmlformats.org/officeDocument/2006/relationships" name="Stockholders' Equity - Common S" sheetId="98" state="visible" r:id="rId98"/>
    <sheet xmlns:r="http://schemas.openxmlformats.org/officeDocument/2006/relationships" name="Employee Benefit Plans - Employ" sheetId="99" state="visible" r:id="rId99"/>
    <sheet xmlns:r="http://schemas.openxmlformats.org/officeDocument/2006/relationships" name="Employee Benefit Plans - 401(k)" sheetId="100" state="visible" r:id="rId100"/>
    <sheet xmlns:r="http://schemas.openxmlformats.org/officeDocument/2006/relationships" name="Stock-Based Compensation - Narr" sheetId="101" state="visible" r:id="rId101"/>
    <sheet xmlns:r="http://schemas.openxmlformats.org/officeDocument/2006/relationships" name="Stock-Based Compensation - Exer" sheetId="102" state="visible" r:id="rId102"/>
    <sheet xmlns:r="http://schemas.openxmlformats.org/officeDocument/2006/relationships" name="Stock-Based Compensation - Stoc" sheetId="103" state="visible" r:id="rId103"/>
    <sheet xmlns:r="http://schemas.openxmlformats.org/officeDocument/2006/relationships" name="Stock-Based Compensation - St_2" sheetId="104" state="visible" r:id="rId104"/>
    <sheet xmlns:r="http://schemas.openxmlformats.org/officeDocument/2006/relationships" name="Stock-Based Compensation - Valu" sheetId="105" state="visible" r:id="rId105"/>
    <sheet xmlns:r="http://schemas.openxmlformats.org/officeDocument/2006/relationships" name="Commitments and Contingencies -" sheetId="106" state="visible" r:id="rId106"/>
    <sheet xmlns:r="http://schemas.openxmlformats.org/officeDocument/2006/relationships" name="Commitments and Contingencies_2" sheetId="107" state="visible" r:id="rId107"/>
    <sheet xmlns:r="http://schemas.openxmlformats.org/officeDocument/2006/relationships" name="Commitments and Contingencies_3" sheetId="108" state="visible" r:id="rId108"/>
    <sheet xmlns:r="http://schemas.openxmlformats.org/officeDocument/2006/relationships" name="Segment Reporting - Narrative (" sheetId="109" state="visible" r:id="rId109"/>
    <sheet xmlns:r="http://schemas.openxmlformats.org/officeDocument/2006/relationships" name="Segment Reporting - Revenue, Ca" sheetId="110" state="visible" r:id="rId110"/>
    <sheet xmlns:r="http://schemas.openxmlformats.org/officeDocument/2006/relationships" name="Segment Reporting - Geographic " sheetId="111" state="visible" r:id="rId111"/>
    <sheet xmlns:r="http://schemas.openxmlformats.org/officeDocument/2006/relationships" name="Quarterly Financial Data (Una_3" sheetId="112" state="visible" r:id="rId112"/>
    <sheet xmlns:r="http://schemas.openxmlformats.org/officeDocument/2006/relationships" name="Related Party Transactions - _2" sheetId="113" state="visible" r:id="rId113"/>
    <sheet xmlns:r="http://schemas.openxmlformats.org/officeDocument/2006/relationships" name="Related Party Transactions - _3" sheetId="114" state="visible" r:id="rId114"/>
    <sheet xmlns:r="http://schemas.openxmlformats.org/officeDocument/2006/relationships" name="Related Party Transactions - _4" sheetId="115" state="visible" r:id="rId115"/>
    <sheet xmlns:r="http://schemas.openxmlformats.org/officeDocument/2006/relationships" name="Related Party Transactions - _5" sheetId="116" state="visible" r:id="rId116"/>
    <sheet xmlns:r="http://schemas.openxmlformats.org/officeDocument/2006/relationships" name="Related Party Transactions - _6" sheetId="117" state="visible" r:id="rId117"/>
    <sheet xmlns:r="http://schemas.openxmlformats.org/officeDocument/2006/relationships" name="Supplemental Financial Inform_3" sheetId="118" state="visible" r:id="rId118"/>
    <sheet xmlns:r="http://schemas.openxmlformats.org/officeDocument/2006/relationships" name="Supplemental Financial Inform_4" sheetId="119" state="visible" r:id="rId119"/>
    <sheet xmlns:r="http://schemas.openxmlformats.org/officeDocument/2006/relationships" name="Supplemental Financial Inform_5" sheetId="120" state="visible" r:id="rId120"/>
    <sheet xmlns:r="http://schemas.openxmlformats.org/officeDocument/2006/relationships" name="Supplemental Financial Inform_6" sheetId="121" state="visible" r:id="rId121"/>
    <sheet xmlns:r="http://schemas.openxmlformats.org/officeDocument/2006/relationships" name="Supplemental Financial Inform_7" sheetId="122" state="visible" r:id="rId122"/>
    <sheet xmlns:r="http://schemas.openxmlformats.org/officeDocument/2006/relationships" name="Uncategorized Items - sats12311" sheetId="123" state="visible" r:id="rId123"/>
  </sheets>
  <definedNames/>
  <calcPr calcId="124519" fullCalcOnLoad="1"/>
</workbook>
</file>

<file path=xl/sharedStrings.xml><?xml version="1.0" encoding="utf-8"?>
<sst xmlns="http://schemas.openxmlformats.org/spreadsheetml/2006/main" uniqueCount="1334">
  <si>
    <t>Cover Page - USD ($) $ in Billions</t>
  </si>
  <si>
    <t>12 Months Ended</t>
  </si>
  <si>
    <t>Dec. 31, 2019</t>
  </si>
  <si>
    <t>Feb. 10, 2020</t>
  </si>
  <si>
    <t>Jun. 30, 2019</t>
  </si>
  <si>
    <t>Document Information [Line Items]</t>
  </si>
  <si>
    <t>Document Type</t>
  </si>
  <si>
    <t>10-K</t>
  </si>
  <si>
    <t>Entity Registrant Name</t>
  </si>
  <si>
    <t>EchoStar Corporation</t>
  </si>
  <si>
    <t>Current Fiscal Year End Date</t>
  </si>
  <si>
    <t>--12-31</t>
  </si>
  <si>
    <t>Document Fiscal Year Focus</t>
  </si>
  <si>
    <t>2019</t>
  </si>
  <si>
    <t>Document Fiscal Period Focus</t>
  </si>
  <si>
    <t>FY</t>
  </si>
  <si>
    <t>Document Annual Report</t>
  </si>
  <si>
    <t>true</t>
  </si>
  <si>
    <t>Document Period End Date</t>
  </si>
  <si>
    <t>Dec. 31,
		2019</t>
  </si>
  <si>
    <t>Document Transition Report</t>
  </si>
  <si>
    <t>false</t>
  </si>
  <si>
    <t>Entity File Number</t>
  </si>
  <si>
    <t>001-33807</t>
  </si>
  <si>
    <t>Entity Incorporation, State or Country Code</t>
  </si>
  <si>
    <t>NV</t>
  </si>
  <si>
    <t>Entity Tax Identification Number</t>
  </si>
  <si>
    <t>26-1232727</t>
  </si>
  <si>
    <t>Entity Address, Address Line One</t>
  </si>
  <si>
    <t>100 Inverness Terrace East,</t>
  </si>
  <si>
    <t>Entity Address, City or Town</t>
  </si>
  <si>
    <t>Englewood,</t>
  </si>
  <si>
    <t>Entity Address, State or Province</t>
  </si>
  <si>
    <t>CO</t>
  </si>
  <si>
    <t>Entity Address, Postal Zip Code</t>
  </si>
  <si>
    <t>80112-5308</t>
  </si>
  <si>
    <t>City Area Code</t>
  </si>
  <si>
    <t xml:space="preserve">(303) </t>
  </si>
  <si>
    <t>Local Phone Number</t>
  </si>
  <si>
    <t>706-4000</t>
  </si>
  <si>
    <t>Title of 12(b) Security</t>
  </si>
  <si>
    <t>Class A common stock</t>
  </si>
  <si>
    <t>Security Exchange Name</t>
  </si>
  <si>
    <t>NASDAQ</t>
  </si>
  <si>
    <t>Trading Symbol</t>
  </si>
  <si>
    <t>SATS</t>
  </si>
  <si>
    <t>Entity Well-known Seasoned Issuer</t>
  </si>
  <si>
    <t>Yes</t>
  </si>
  <si>
    <t>Entity Voluntary Filers</t>
  </si>
  <si>
    <t>No</t>
  </si>
  <si>
    <t>Entity Current Reporting Status</t>
  </si>
  <si>
    <t>Entity Interactive Data Current</t>
  </si>
  <si>
    <t>Entity Filer Category</t>
  </si>
  <si>
    <t>Large Accelerated Filer</t>
  </si>
  <si>
    <t>Entity Emerging Growth Company</t>
  </si>
  <si>
    <t>Entity Small Business</t>
  </si>
  <si>
    <t>Entity Shell Company</t>
  </si>
  <si>
    <t>Entity Public Float</t>
  </si>
  <si>
    <t>Entity Central Index Key</t>
  </si>
  <si>
    <t>0001415404</t>
  </si>
  <si>
    <t>Amendment Flag</t>
  </si>
  <si>
    <t>Documents Incorporated by Reference</t>
  </si>
  <si>
    <t>Portions of the registrant’s definitive Proxy Statement to be filed in connection with its 2020 Annual Meeting of Shareholders are incorporated by reference in Part III.</t>
  </si>
  <si>
    <t>Entity Common Stock, Shares Outstanding</t>
  </si>
  <si>
    <t>Class B common stock</t>
  </si>
  <si>
    <t>CONSOLIDATED BALANCE SHEETS - USD ($) $ in Thousands</t>
  </si>
  <si>
    <t>Dec. 31, 2018</t>
  </si>
  <si>
    <t>Current assets:</t>
  </si>
  <si>
    <t>Cash and cash equivalents</t>
  </si>
  <si>
    <t>Marketable investment securities</t>
  </si>
  <si>
    <t>Trade accounts receivable and contract assets, net</t>
  </si>
  <si>
    <t>Other current assets</t>
  </si>
  <si>
    <t>Current assets of discontinued operations</t>
  </si>
  <si>
    <t>Total current assets</t>
  </si>
  <si>
    <t>Non-current assets:</t>
  </si>
  <si>
    <t>Property and equipment, net</t>
  </si>
  <si>
    <t>Operating lease right-of-use assets</t>
  </si>
  <si>
    <t>Goodwill</t>
  </si>
  <si>
    <t>Regulatory authorizations, net</t>
  </si>
  <si>
    <t>Other intangible assets, net</t>
  </si>
  <si>
    <t>Other investments, net</t>
  </si>
  <si>
    <t>Other non-current assets, net</t>
  </si>
  <si>
    <t>Non-current assets of discontinued operations</t>
  </si>
  <si>
    <t>Total non-current assets</t>
  </si>
  <si>
    <t>Total assets</t>
  </si>
  <si>
    <t>Current liabilities:</t>
  </si>
  <si>
    <t>Trade accounts payable</t>
  </si>
  <si>
    <t>Current portion of long-term debt and finance lease obligations</t>
  </si>
  <si>
    <t>Contract liabilities</t>
  </si>
  <si>
    <t>Accrued expenses and other current liabilities</t>
  </si>
  <si>
    <t>Current liabilities of discontinued operations</t>
  </si>
  <si>
    <t>Total current liabilities</t>
  </si>
  <si>
    <t>Non-current liabilities:</t>
  </si>
  <si>
    <t>Long-term debt and finance lease obligations, net of current portion</t>
  </si>
  <si>
    <t>Deferred tax liabilities, net</t>
  </si>
  <si>
    <t>Operating lease liabilities</t>
  </si>
  <si>
    <t>Other non-current liabilities</t>
  </si>
  <si>
    <t>Non-current liabilities of discontinued operations</t>
  </si>
  <si>
    <t>Total non-current liabilities</t>
  </si>
  <si>
    <t>Total liabilities</t>
  </si>
  <si>
    <t>Commitments and contingencies</t>
  </si>
  <si>
    <t xml:space="preserve"> </t>
  </si>
  <si>
    <t>Stockholders’ equity:</t>
  </si>
  <si>
    <t>Additional paid-in capital</t>
  </si>
  <si>
    <t>Accumulated other comprehensive income (loss)</t>
  </si>
  <si>
    <t>Accumulated earnings (losses)</t>
  </si>
  <si>
    <t>Treasury stock, at cost</t>
  </si>
  <si>
    <t>Total EchoStar Corporation stockholders’ equity</t>
  </si>
  <si>
    <t>Non-controlling interests</t>
  </si>
  <si>
    <t>Total stockholders’ equity</t>
  </si>
  <si>
    <t>Total liabilities and stockholders’ equity</t>
  </si>
  <si>
    <t>Common stock</t>
  </si>
  <si>
    <t>Class C common stock</t>
  </si>
  <si>
    <t>Class D common stock</t>
  </si>
  <si>
    <t>Preferred Stock</t>
  </si>
  <si>
    <t>Preferred stock</t>
  </si>
  <si>
    <t>CONSOLIDATED BALANCE SHEETS (Parenthetical) - $ / shares</t>
  </si>
  <si>
    <t>Preferred Stock:</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CONSOLIDATED STATEMENTS OF OPERATIONS - USD ($) $ in Thousands</t>
  </si>
  <si>
    <t>Dec. 31, 2017</t>
  </si>
  <si>
    <t>Total revenue</t>
  </si>
  <si>
    <t>Costs and expenses:</t>
  </si>
  <si>
    <t>Selling, general and administrative expenses</t>
  </si>
  <si>
    <t>Research and development expenses</t>
  </si>
  <si>
    <t>Depreciation and amortization</t>
  </si>
  <si>
    <t>Impairment of long-lived assets</t>
  </si>
  <si>
    <t>Total costs and expenses</t>
  </si>
  <si>
    <t>Operating income (loss)</t>
  </si>
  <si>
    <t>Other income (expense):</t>
  </si>
  <si>
    <t>Interest income</t>
  </si>
  <si>
    <t>Interest expense, net of amounts capitalized</t>
  </si>
  <si>
    <t>Gains (losses) on investments, net</t>
  </si>
  <si>
    <t>Equity in earnings (losses) of unconsolidated affiliates, net</t>
  </si>
  <si>
    <t>Foreign currency transaction gains (losses), net</t>
  </si>
  <si>
    <t>Other, net</t>
  </si>
  <si>
    <t>Total other income (expense), net</t>
  </si>
  <si>
    <t>Income (loss) from continuing operations before income taxes</t>
  </si>
  <si>
    <t>Income tax benefit (provision), net</t>
  </si>
  <si>
    <t>Net income (loss) from continuing operations</t>
  </si>
  <si>
    <t>Net income (loss) from discontinued operations</t>
  </si>
  <si>
    <t>Net income (loss)</t>
  </si>
  <si>
    <t>Less: Net income (loss) attributable to non-controlling interests</t>
  </si>
  <si>
    <t>Net income (loss) attributable to EchoStar Corporation</t>
  </si>
  <si>
    <t>Less: Net income (loss) attributable to Hughes Retail Preferred Tracking Stock</t>
  </si>
  <si>
    <t>Net income (loss) attributable to EchoStar Corporation common stock</t>
  </si>
  <si>
    <t>Earnings (losses) per share - Class A and B common stock:</t>
  </si>
  <si>
    <t>Basic earnings (loss) from continuing operations per share (in dollars per share)</t>
  </si>
  <si>
    <t>Total basic earnings (loss) per share (in dollars per share)</t>
  </si>
  <si>
    <t>Diluted earnings (loss) from continuing operations per share (in dollars per share)</t>
  </si>
  <si>
    <t>Total diluted earnings (loss) per share (in dollars per share)</t>
  </si>
  <si>
    <t>Services and other revenue</t>
  </si>
  <si>
    <t>Cost of sales - services and other (exclusive of depreciation and amortization)</t>
  </si>
  <si>
    <t>Total equipment revenue</t>
  </si>
  <si>
    <t>Lease revenue</t>
  </si>
  <si>
    <t>CONSOLIDATED STATEMENTS OF COMPREHENSIVE INCOME (LOSS) - USD ($) $ in Thousands</t>
  </si>
  <si>
    <t>Statement of Comprehensive Income [Abstract]</t>
  </si>
  <si>
    <t>Other comprehensive income (loss), net of tax:</t>
  </si>
  <si>
    <t>Foreign currency translation adjustments</t>
  </si>
  <si>
    <t>Unrealized gains (losses) on available-for-sale securities</t>
  </si>
  <si>
    <t>Other</t>
  </si>
  <si>
    <t>Amounts reclassified to net income (loss):</t>
  </si>
  <si>
    <t>Foreign currency translation realized on impairment of long lived assets</t>
  </si>
  <si>
    <t>Realized gains on available-for-sale securities</t>
  </si>
  <si>
    <t>Other-than-temporary impairment loss on available-for-sale securities</t>
  </si>
  <si>
    <t>Total other comprehensive income (loss), net of tax</t>
  </si>
  <si>
    <t>Comprehensive income (loss)</t>
  </si>
  <si>
    <t>Less: Comprehensive income (loss) attributable to non-controlling interests</t>
  </si>
  <si>
    <t>Comprehensive income (loss) attributable to EchoStar Corporation</t>
  </si>
  <si>
    <t>CONSOLIDATED STATEMENTS OF CHANGES IN STOCKHOLDERS' EQUITY - USD ($) $ in Thousands</t>
  </si>
  <si>
    <t>Total</t>
  </si>
  <si>
    <t>Common Stock</t>
  </si>
  <si>
    <t>Hughes Retail Preferred Tracking Stock</t>
  </si>
  <si>
    <t>Additional Paid-In Capital</t>
  </si>
  <si>
    <t>Accumulated Other Comprehensive Income (Loss)</t>
  </si>
  <si>
    <t>Accumulated Earnings (Losses)</t>
  </si>
  <si>
    <t>Treasury Stock, at cost</t>
  </si>
  <si>
    <t>Non-controlling Interest in HSS Tracking Stock</t>
  </si>
  <si>
    <t>Non-controlling Interests</t>
  </si>
  <si>
    <t>Beginning balance at Dec. 31, 2016</t>
  </si>
  <si>
    <t>Increase (Decrease) in Stockholders' Equity</t>
  </si>
  <si>
    <t>Exercise of stock options</t>
  </si>
  <si>
    <t>Employee benefits</t>
  </si>
  <si>
    <t>Employee Stock Purchase Plan</t>
  </si>
  <si>
    <t>Stock-based compensation</t>
  </si>
  <si>
    <t>Reacquisition and retirement of Tracking Stock pursuant to the Share Exchange</t>
  </si>
  <si>
    <t>Other comprehensive income (loss)</t>
  </si>
  <si>
    <t>Ending balance at Dec. 31, 2017</t>
  </si>
  <si>
    <t>Treasury share repurchase</t>
  </si>
  <si>
    <t>Ending balance at Dec. 31, 2018</t>
  </si>
  <si>
    <t>Purchase of non-controlling interest</t>
  </si>
  <si>
    <t>Net assets distributed pursuant to the BSS Transaction</t>
  </si>
  <si>
    <t>Issuance of equity and contribution of assets pursuant to the Yahsat JV formation</t>
  </si>
  <si>
    <t>Ending balance at Dec. 31, 2019</t>
  </si>
  <si>
    <t>CONSOLIDATED STATEMENTS OF CASH FLOWS - USD ($) $ in Thousands</t>
  </si>
  <si>
    <t>Cash flows from operating activities:</t>
  </si>
  <si>
    <t>Adjustments to reconcile net income (loss) to net cash flows from operating activities:</t>
  </si>
  <si>
    <t>Losses (gains) on investments, net</t>
  </si>
  <si>
    <t>Equity in losses (earnings) of unconsolidated affiliates, net</t>
  </si>
  <si>
    <t>Foreign currency transaction losses (gains), net</t>
  </si>
  <si>
    <t>Deferred tax provision (benefit), net</t>
  </si>
  <si>
    <t>Amortization of debt issuance costs</t>
  </si>
  <si>
    <t>Dividends received from unconsolidated affiliates</t>
  </si>
  <si>
    <t>Proceeds from sale of trading securities</t>
  </si>
  <si>
    <t>Changes in current assets and current liabilities, net:</t>
  </si>
  <si>
    <t>Changes in non-current assets and non-current liabilities, net</t>
  </si>
  <si>
    <t>Net cash flows from operating activities</t>
  </si>
  <si>
    <t>Cash flows from investing activities:</t>
  </si>
  <si>
    <t>Purchases of marketable investment securities</t>
  </si>
  <si>
    <t>Sales and maturities of marketable investment securities</t>
  </si>
  <si>
    <t>Investments in unconsolidated affiliates</t>
  </si>
  <si>
    <t>Sale of investment in unconsolidated affiliates</t>
  </si>
  <si>
    <t>Dividend received from unconsolidated affiliate</t>
  </si>
  <si>
    <t>Purchase of other investments</t>
  </si>
  <si>
    <t>Expenditures for property and equipment</t>
  </si>
  <si>
    <t>Refunds and other receipts related to property and equipment</t>
  </si>
  <si>
    <t>Expenditures for externally marketed software</t>
  </si>
  <si>
    <t>Purchases of regulatory authorizations</t>
  </si>
  <si>
    <t>Net cash flows from investing activities</t>
  </si>
  <si>
    <t>Cash flows from financing activities:</t>
  </si>
  <si>
    <t>Repurchase and maturity of the 2019 Senior Secured Notes</t>
  </si>
  <si>
    <t>Repayment of other long-term debt and finance lease obligations</t>
  </si>
  <si>
    <t>Payment of in-orbit incentive obligations</t>
  </si>
  <si>
    <t>Net proceeds from Class A common stock options exercised</t>
  </si>
  <si>
    <t>Net proceeds from Class A common stock issued under the Employee Stock Purchase Plan</t>
  </si>
  <si>
    <t>Treasury share purchase</t>
  </si>
  <si>
    <t>Net cash flows from financing activities</t>
  </si>
  <si>
    <t>Effect of exchange rates on cash and cash equivalents</t>
  </si>
  <si>
    <t>Net increase (decrease) in cash and cash equivalents</t>
  </si>
  <si>
    <t>Cash and cash equivalents, including restricted amounts, beginning of period</t>
  </si>
  <si>
    <t>Cash and cash equivalents, including restricted amounts, end of period</t>
  </si>
  <si>
    <t>Supplemental disclosure of cash flow information:</t>
  </si>
  <si>
    <t>Cash paid for interest (including capitalized interest)</t>
  </si>
  <si>
    <t>Cash paid for income taxes</t>
  </si>
  <si>
    <t>Organization and Business Activities</t>
  </si>
  <si>
    <t>Organization, Consolidation and Presentation of Financial Statements [Abstract]</t>
  </si>
  <si>
    <t>ORGANIZATION AND BUSINESS ACTIVITIES Principal Business EchoStar Corporation (which, together with its subsidiaries, is referred to as “EchoStar,” the “Company,” “we,” “us” and “our”) is a holding company that was organized in October 2007 as a corporation under the laws of the State of Nevada and has operated as a separately traded public company from DISH Network Corporation (“DISH”) since 2008. Our Class A common stock is publicly traded on the NASDAQ Global Select Market (“NASDAQ”) under the symbol “SATS.” We are a global provider of broadband satellite technologies, broadband internet services for consumer customers, which include home and small to medium-sized businesses, and satellite services. We also deliver innovative network technologies, managed services and communications solutions for enterprise customers, which include aeronautical and government enterprises. We operate in the following two business segments : • Hughes — which provides broadband satellite technologies and broadband internet services to domestic and international consumer customers and broadband network technologies, managed services, equipment, hardware, satellite services and communication solutions to service providers and enterprise customers. The Hughes segment also designs, provides and installs gateway and terminal equipment to customers for other satellite systems. In addition, our Hughes segment designs, develops, constructs and provides telecommunication networks comprising satellite ground segment systems and terminals to mobile system operators and our enterprise customers. • ESS — which uses certain of our owned and leased in-orbit satellites and related licenses to provide satellite services on a full-time and/or occasional-use basis to United States (“U.S.”) government service providers, internet service providers, broadcast news organizations, content providers and private enterprise customers. Our operations also include various corporate departments (primarily Executive, Treasury, Strategic Development, Human Resources, IT, Finance, Accounting, Real Estate and Legal) and other activities that have not been assigned to our operating segments such as costs incurred in certain satellite development programs and other business development activities, and gains or losses from certain of our investments. These activities, costs and income, as well as eliminations of intersegment transactions, are accounted for in Corporate and Other . We also divide our operations by primary geographic market as follows: (i) North America (the U.S. and its territories, Mexico, and Canada); (ii) South and Central America and; (iii) All other (Asia, Africa, Australia, Europe, India, and the Middle East). Refer to Note 21. Segment Reporting for further detail . In May 2019, we and one of our former subsidiaries, EchoStar BSS Corporation (“BSS Corp.”), entered into a master transaction agreement (the “Master Transaction Agreement”) with DISH and a wholly-owned subsidiary of DISH (“Merger Sub”). Pursuant to the terms of the Master Transaction Agreement, on September 10, 2019: (i) we transferred to BSS Corp. certain real property and the various businesses, products, licenses, technology, revenues, billings, operating activities, assets and liabilities primarily relating to the former portion of our ESS segment that managed, marketed and provided (1) broadcast satellite services primarily to DISH and its subsidiaries (together with DISH, “DISH Network”) and our joint venture Dish Mexico, S. de R.L. de C.V., (“Dish Mexico”) and its subsidiaries and (2) telemetry, tracking and control (“TT&amp;C”) services for satellites owned by DISH Network and a portion of our other businesses (collectively, the “BSS Business”); (ii) we distributed to each holder of shares of our Class A or Class B common stock entitled to receive consideration in the transaction an amount of shares of common stock of BSS Corp., par value $0.001 per share (“BSS Common Stock”), equal to one share of BSS Common Stock for each share of our Class A or Class B common stock owned by such stockholder (the “Distribution”); and (iii) immediately after the Distribution, (1) Merger Sub merged with and into BSS Corp. (the “Merger”), such that BSS Corp. became a wholly-owned subsidiary of DISH and DISH owns and operates the BSS Business, and (2) each issued and outstanding share of BSS Common Stock owned by EchoStar stockholders was converted into the right to receive 0.23523769 shares of DISH Class A common stock, par value $0.001 per share (“DISH Common Stock”) ((i) - (iii) collectively, the “BSS Transaction”). In connection with the BSS Transaction, we and DISH Network agreed to indemnify each other against certain losses with respect to breaches of certain representations and covenants and certain retained and assumed liabilities, respectively. Additionally, we and DISH and certain of our and their subsidiaries (i) entered into certain customary agreements covering, among other things, matters relating to taxes, employees, intellectual property and the provision of transitional services; (ii) terminated certain previously existing agreements; and (iii) amended certain existing agreements and entered into certain new agreements pursuant to which we and DISH Network will obtain and provide certain products, services and rights from and to each other. The BSS Transaction was structured in a manner intended to be tax-free to us and our stockholders for U.S. federal income tax purposes and was accounted for as a spin-off to our shareholders as we did not receive any consideration. Following the consummation of the BSS Transaction, we no longer operate the BSS Business, which was a substantial portion of our ESS segment. As a result of the BSS Transaction, the financial results of the BSS Business, except for certain real estate that transferred in the transaction, are presented as discontinued operations and, as such, excluded from continuing operations and segment results for all periods presented in these Consolidated Financial Statements. During 2017, we and certain of our subsidiaries entered into a share exchange agreement (the “Share Exchange Agreement”) with DISH and certain of its subsidiaries. We, and certain of our subsidiaries, received all the shares of the Hughes Retail Preferred Tracking Stock previously issued by us and one of our subsidiaries (together, the “Tracking Stock”) in exchange for 100% of the equity interests of certain of our subsidiaries that held substantially all of our former EchoStar Technologies businesses and certain other assets (collectively, the “Share Exchange”). Following the consummation of the Share Exchange, we no longer operate our former EchoStar Technologies businesses, the Tracking Stock was retired and is no longer outstanding, and all agreements, arrangements and policy statements with respect to the Tracking Stock terminated. As a result of the Share Exchange, the financial results of the EchoStar Technologies businesses are presented as discontinued operations in these Consolidated Financial Statements . Refer to Note 5 . Discontinued Operations for further detail. Additionally, all amounts in the following footnotes reference results from continuing operations unless otherwise noted.</t>
  </si>
  <si>
    <t>Summary of Significant Accounting Policies</t>
  </si>
  <si>
    <t>Accounting Policies [Abstract]</t>
  </si>
  <si>
    <t>SUMMARY OF SIGNIFICANT ACCOUNTING POLICIES Principles of Consolidation and Basis of Presentation These Consolidated Financial Statements and the accompanying notes are prepared in conformity with generally accepted accounting principles in the United States (“U.S. GAAP”). We consolidate all entities in which we have a controlling financial interest. We are deemed to have a controlling financial interest in variable interest entities in which we are the primary beneficiary and in other entities in which we own more than 50% of the outstanding voting shares and other shareholders do not have substantive rights to participate in management. For entities we control but do not wholly own, we record a non-controlling interest within stockholders’ equity for the portion of the entity’s equity attributed to the non-controlling ownership interests. All significant intercompany balances and transactions have been eliminated in consolidation. All amounts presented in these Consolidated Financial Statements and their accompanying notes are expressed in thousands of U.S. dollars, except share and per share amounts and unless otherwise noted. Reclassification Certain prior period amounts have been reclassified to conform with the current period presentation. Use of Estimates We are required to make certain estimates and assumptions that affect the amounts reported in these Consolidated Financial Statements. The most significant estimates and assumptions are used in determining: (i) inputs used to recognize revenue over time, including amortization periods for deferred contract acquisition costs; (ii) allowances for doubtful accounts; (iii) deferred taxes and related valuation allowances, including uncertain tax positions; (iv) loss contingencies; (v) fair value of financial instruments ; (vi) fair value of assets and liabilities acquired in business combinations; and (vii) asset impairment testing. We base our estimates and assumptions on historical experience, observable market inputs and on various other factors that we believe to be relevant under the circumstances. Due to the inherent uncertainty involved in making estimates, actual results may differ from previously estimated amounts and such differences may be material to our financial statements. Additionally, changing economic conditions may increase the inherent uncertainty in the estimates and assumptions indicated above. We review our estimates and assumptions periodically and the effects of revisions thereto are reflected in the period they occur or prospectively if the revised estimate affects future periods. 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utilize the highest level of inputs available according to the following hierarchy in determining fair value: • Level 1 - Defined as observable inputs being quoted prices in active markets for identical assets; • Level 2 - Defined as observable inputs other than quoted prices included in Level 1, including quoted prices for similar assets and liabilities in active markets, quoted prices for identical or similar instruments in markets that are not active and model-derived valuations in which significant inputs and significant value drivers are observable in active markets; and • Level 3 - Defined as unobservable inputs for which little or no market data exists, consistent with characteristics of the asset or liability that would be considered by market participants in a transaction to purchase or sell the asset or liability. Fair values of our marketable investment securities are measured on a recurring basis based on a variety of observable market inputs. For our investments in publicly traded equity securities and U.S. government securities, fair value ordinarily is determined based on Level 1 measurements that reflect quoted prices for identical securities in active markets. Fair values of our investments in other marketable debt securities are generally based on Level 2 measurements as the markets for such debt securities are less active. We consider trades of identical debt securities on or near the measurement date as a strong indication of fair value and matrix pricing techniques that consider par value, coupon rate, credit quality, maturity and other relevant features may also be used to determine fair value of our investments in marketable debt securities. Fair values for our outstanding debt are based on quoted market prices in less active markets and are categorized as Level 2 measurements. Additionally, we use fair value measurements from time to time in connection with other investments, asset impairment testing and the assignment of purchase consideration to assets and liabilities of acquired companies. Those fair value measurements typically include significant unobservable inputs and are categorized within Level 3 of the fair value hierarchy. Transfers between levels in the fair value hierarchy are considered to occur at the beginning of the quarterly accounting period. There were no transfers between levels during the years ended December 31, 2019 and 2018 . As of December 31, 2019 and 2018 , the carrying amounts of our cash and cash equivalents, trade accounts receivable and contract assets, net, trade accounts payable, and accrued expenses and other current liabilities were equal to or approximated their fair value due to their short-term nature or proximity to current market rates. Revenue Recognition Overview Revenue is recognized upon transfer of control of the promised goods or our performance of the services to our customers in an amount that reflects the consideration we expect to receive in exchange for those goods or services. We enter into contracts that may include various combinations of products and services, which are generally distinct and accounted for as separate performance obligations. We also recognize lease revenue which is derived from leases of property and equipment which, for operating leases, is reported in Services and other revenue in the Consolidated Statements of Operations and, for sales-type leases, is reported in Equipment revenue in the Consolidated Statements of Operations . Certain of our customer contracts contain embedded equipment leases, which we separate from non-lease components of the contract based on the relative standalone selling prices of the lease and non-lease components. Hughes Segment Our Hughes segment service contracts typically obligate us to provide substantially the same services on a recurring basis in exchange for fixed recurring fees over the term of the contract. We satisfy such performance obligations over time and recognize revenue ratably as services are rendered over the service period. Certain of our contracts with service obligations provide for fees based on usage, capacity or volume. We satisfy these performance obligations and recognize the related revenue at the point in time, or over the period, when the services are rendered. Our Hughes segment also sells and leases communications equipment to its customers. Revenue from equipment sales generally is recognized based upon shipment terms. Our equipment sales contracts typically include standard product warranties, but generally do not provide for returns or refunds. Revenue for extended warranties is recognized ratably over the extended warranty period. For contracts with multiple performance obligations, we typically allocate the contract’s transaction price to each performance obligation based on their relative standalone selling prices. When the standalone selling price is not observable, our primary method used to estimate standalone selling price is the expected cost plus a margin. Our contracts generally require customer payments to be made at or shortly after the time we transfer control of goods or perform the services. In addition to equipment and service offerings, our Hughes segment also enters into long-term contracts to design, develop, construct and install complex telecommunication networks for mobile system operators and enterprise customers. Revenue from such contracts is generally recognized over time as a measure of progress that depicts the transfer of control of the goods or services to the customer. Depending on the nature of the arrangement, we measure progress toward contract completion using an appropriate input method or output method. Under the input method, we recognize the transaction price as revenue based on the ratio of costs incurred to estimated total costs at completion. Under the output method, revenue and cost of sales are recognized as products are delivered based on the expected profit for the entire agreement. Profit margins on long-term contracts generally are based on estimates of revenue and costs at completion. We review and revise our estimates periodically and recognize related adjustments in the period in which the revisions are made. Estimated losses on contracts are recorded in the period in which they are identified. We generally receive interim payments as work progresses, although for some contracts, we may be entitled to receive an advance payment. ESS Segment Generally, our ESS segment service contracts with customers contain a single performance obligation and, therefore, there is no need to allocate the transaction price. We transfer control and recognize revenue for satellite services at the point in time or over the period when the services are rendered. Lease Revenue We lease satellite capacity, communications equipment and real estate to certain of our customers. We identify and determine the classification of such leases as operating leases or sales-type leases. A lease is classified as a sales-type lease if it meets the criteria for a finance lease; otherwise it is classified as an operating lease. Some of our leases are embedded in contracts with customers that include non-lease performance obligations. For such contracts, except where we have elected otherwise, we allocate consideration in the contract between lease and non-lease components based on their relative standalone selling prices. We elected an accounting policy to not separate the lease of equipment from related services in our HughesNet satellite internet service (the “HughesNet service”) contracts with customers and account for all revenue from such contracts as non-lease service revenue. Assets subject to operating leases remain in Property and equipment, net and continue to be depreciated. Assets subject to sales-type leases are derecognized from Property and equipment, net at lease commencement and a net investment in the lease asset is recognized in Trade accounts receivable and contract assets, net and Other non-current assets, net . Operating lease revenue is generally recognized on a straight-line basis over the lease term. Sales-type lease revenue and a corresponding receivable generally are recognized at lease commencement based on the present value of the future lease payments and related interest income on the receivable is recognized over the lease term. Payments under sales-type leases are discounted using the interest rate implicit in the lease or our incremental borrowing rate if the interest rate implicit in the lease cannot be reasonably determined. We report revenue from sales-type leases at the commencement date in Equipment revenue and periodic interest income in Services and other revenue. We report operating lease revenue in Services and other revenue . Other Sales and Value Added Taxes, Universal Service Fees and other taxes that we collect concurrent with revenue producing activities are excluded from revenue, and included in A ccrued expenses and other current liabilities in the Consolidated Balance Sheets. Shipping and handling costs associated with outbound freight are accounted for as a fulfillment cost after control over a product has transferred to the customer and are included in Cost of sales - equipment in the Consolidated Statements of Operations Cost of Sales - Services and Other Cost of sales - services and other in the Consolidated Statements of Operations primarily consists of costs of satellite capacity and services, hub infrastructure, customer care, wireline and wireless capacity and direct labor costs associated with the services provided and is generally charged to expense as incurred. Cost of Sales - Equipment Cost of sales - equipment in the Consolidated Statements of Operations primarily consists of inventory costs, including freight and royalties, and is generally recognized at the point in time control of the equipment is passed to the customer and related revenue is recognized. Additionally, customer-related research and development costs are incurred in connection with the specific requirements of a customer’s order; in such instances, the amounts for these customer funded development efforts are also included in Cost of sales - equipment in the Consolidated Statements of Operations. Stock-based Compensation Expense Stock-based compensation expense is recognized based on the fair value of stock awards ultimately expected to vest. Forfeitures are estimated at the time of grant and revised, if necessary, in subsequent periods if actual forfeitures differ from those estimates. Compensation expense for awards with service conditions only is recognized on a straight-line basis over the requisite service period for the entire award. Compensation expense for awards subject to performance conditions is recognized only when satisfaction of the performance condition is probable. Advertising Costs Advertising costs are expensed as incurred and are included in Selling, general and administrative expenses in the Consolidated Statements of Operations . Research and Development Research and development costs, not incurred in connection with customer requirements, are generally expensed when incurred. Debt Issuance Costs Costs of issuing debt generally are deferred and amortized utilizing the effective interest method, with amortization included in Interest expense, net of amounts capitalized in the Consolidated Statements of Operations . We report unamortized debt issuance costs as a reduction of the related long-term debt in the Consolidated Balance Sheets . Foreign Currency The functional currency for certain of our foreign operations is determined to be the local currency. Accordingly, we translate assets and liabilities of these foreign entities from their local currencies to U.S. dollars using period-end exchange rates and translate income and expense accounts at monthly average rates. The resulting translation adjustments are reported as Foreign currency translation adjustments in the Consolidated Statements of Comprehensive Income (Loss) . Except in certain uncommon circumstances, we have not recorded deferred income taxes related to our foreign currency translation adjustments. Gains and losses resulting from the re-measurement of transactions denominated in foreign currencies are recognized in Foreign currency transaction gains (losses), net in the Consolidated Statements of Operations . Income Taxes We recognize a provision or benefit for income taxes currently payable or receivable and for income tax amounts deferred to future periods . Deferred tax assets and liabilities reflect the effects of tax losses, credits, and the future income tax effects of temporary differences between U.S. GAAP carrying amounts of existing assets and liabilities and their respective tax bases and are measured using enacted tax rates that apply to taxable income in the years in which those temporary differences are expected to be recovered or settled. Deferred tax assets are offset by valuation allowances when we determine it is more likely than not that such deferred tax assets will not be realized in the foreseeable future. We determine deferred tax assets and liabilities separately for each taxing jurisdiction and report the net amount for each jurisdiction as a non-current asset or liability in the Consolidated Balance Sheets . From time to time, we engage in transactions where the income tax consequences are uncertain. We recognize tax benefits when, in management’s judgment, a tax filing position is more likely than not to be sustained if challenged by the tax authorities. For tax positions that meet the more-likely-than-not threshold, we may not recognize a portion of a tax benefit depending on management’s assessment of how the tax position will ultimately be settled. Unrecognized tax benefits generally are netted against the deferred tax assets associated with our net operating loss carryforwards. We adjust our estimates periodically based on ongoing examinations by, and settlements with, various taxing authorities, as well as changes in tax laws, regulations and precedent. Estimates of our uncertain tax positions are made based upon prior experience and are updated in light of changes in facts and circumstances. However, due to the uncertain and complex application of tax regulations, it is possible that the ultimate resolution of audits may result in liabilities which could be materially different from these estimates. In such an event, we will record additional income tax provision or benefit in the period in which such resolution occurs. We classify interest and penalties, if any, associated with our unrecognized tax benefits as a component of income tax provision or benefit. Lessee Accounting We lease real estate, satellite capacity and equipment in the conduct of our business operations. For contracts entered into on or after January 1, 2019, at contract inception, we assess whether the contract is, or contains, a lease. Generally, we determine that a lease exists when (i) the contract involves the use of a distinct identified asset, (ii) we obtain the right to substantially all economic benefits from use of the asset and (iii) we have the right to direct the use of the asset. A lease is classified as a finance lease when one or more of the following criteria are met: (i) the lease transfers ownership of the asset by the end of the lease term, (ii) the lease contains an option to purchase the asset that is reasonably certain to be exercised, (iii) the lease term is for a major part of the remaining useful life of the asset, (iv) the present value of the lease payments equals or exceeds substantially all of the fair value of the asset or (v) the asset is of a specialized nature and there is not expected to be an alternative use to the lessor at the end of the lease term. A lease is classified as an operating lease if it does not meet any of these criteria. Our operating leases consist primarily of leases for office space, data centers and satellite ground facilities. Our finance leases consist primarily of leases for satellite capacity. At the lease commencement date, we recognize a right-of-use asset and a lease liability for all leases, except short-term leases with an original term of 12 months or less. The right-of-use asset represents the right to use the leased asset for the lease term including any renewal options we are reasonably certain to exercise. The lease liability represents the present value of the lease payments under the lease. The right-of-use asset is initially measured at cost, which primarily comprises the initial amount of the lease liability, plus any prepayments to the lessor and initial direct costs such as brokerage commissions, less any lease incentives received. All right-of-use assets are periodically reviewed for impairment in accordance with standards that apply to long-lived assets. The lease liability is initially measured at the present value of the minimum lease payments, discounted using an estimate of our incremental borrowing rate for a collateralized loan with the same term as the underlying lease. The incremental borrowing rates used for the initial measurement of lease liabilities are based on the original lease terms. We report operating lease right-of-use assets in Operating lease right-of-use assets and operating lease liabilities in Accrued expenses and other current liabilities and Operating lease liabilities . We report finance lease right-of-use assets in Property and equipment, net and finance lease liabilities in Current portion of long-term debt and finance lease obligations and Long-term debt and finance lease obligations, net of current portion . Minimum lease payments included in the measurement of lease liabilities consist of (i) fixed lease payments for the non-cancelable lease term, (ii) fixed lease payments for optional renewal periods where it is reasonably certain the renewal option will be exercised and (iii) variable lease payments that depend on an underlying index or rate, based on the index or rate in effect at lease commencement. Certain of our real estate lease agreements require payments for non-lease costs such as utilities and common area maintenance. We elected an accounting policy to not account for such payments separately from the related lease payments. Our policy election results in a higher initial measurement of lease liabilities when such non-lease payments are fixed amounts. Certain of our real estate lease agreements require variable lease payments that do not depend on an underlying index or rate, such as sales and value-added taxes and our proportionate share of actual property taxes, insurance and utilities, which are recognized in operating expenses as incurred. Lease expense for operating leases consists of the fixed lease payments recognized on a straight-line basis over the lease term plus variable lease payments as incurred. Lease expense for finance leases consists of the amortization of the right-of-use asset on a straight-line basis over the lease term and interest expense on the lease liability based on the discount rate at lease commencement. For both operating and finance leases, lease payments are allocated between a reduction of the lease liability and interest expense. Amortization of the right-of-use asset for operating leases reflects amortization of the lease liability, any differences between straight-line expense and related lease payments during the accounting period, and any impairments. Business Combinations We account for all business combinations that result in our control over another entity by using the acquisition method of accounting, which requires us to allocate the purchase price of the acquired business to the identifiable tangible and intangible assets acquired and liabilities assumed, including contingent consideration, and non-controlling interests, based upon their estimated fair values at the date of acquisition. The difference between the purchase price and the excess of the aggregate estimated fair values of assets acquired and liabilities assumed is recorded as goodwill. In determining the estimated fair values of assets acquired and liabilities assumed in a business combination, we use various recognized valuation methods including present value modeling, referenced market values, where available and cost based approaches. Valuations are performed by management or independent valuation specialists under management’s supervision, where appropriate. Accounting for business combinations requires us to make significant estimates and assumptions, especially at the acquisition date, including our estimates for intangible assets, contractual obligations assumed and contingent consideration, where applicable. While we believe the assumptions and estimates we have made are reasonable and appropriate, they are based in part on historical experience and information obtained from management of the acquired business and are inherently uncertain and subject to refinement. We believe that the estimated fair values assigned to the assets we have acquired and liabilities we have assumed are based on reasonable and appropriate assumptions. While we believe our estimates and assumptions are reasonable and appropriate, they are inherently uncertain and subject to refinement. As a result, during the measurement period, which may be up to one year from the acquisition date, we may record adjustments to the assets we have acquired and liabilities we have assumed with the corresponding offset to goodwill. Upon the conclusion of the measurement period or final determination of the estimated fair values of assets acquired or liabilities assumed, whichever comes first, any subsequent adjustments would be recorded in the Consolidated Statements of Operations. In addition, results of operations of the acquired company are included in the our results from the date of the acquisition forward and include amortization expense arising from acquired intangible assets. We expense all costs as incurred related to or involved with an acquisition in Other, net , in the Consolidated Statements of Operations . Cash and Cash Equivalents We consider all liquid investments purchased with an original maturity of less than 90 days to be cash equivalents. Cash equivalents as of December 31, 2019 and 2018 primarily consisted of commercial paper, government bonds, corporate notes and money market funds. The amortized cost of these investments approximates their fair value. Marketable Investment Securities Debt Securities We account for our debt securities as available-for-sale or using the fair value option based on our investment strategy for the securities. For available-for-sale debt securities, we recognize periodic changes in the difference between fair value and amortized cost in Unrealized gains (losses) on available-for-sale securities in the Consolidated Statements of Comprehensive Income (Loss) . Gains and losses realized upon sales of available-for-sale debt securities are reclassified from other comprehensive income (loss) and recognized on the trade date in Gains (losses) on investments, net in the Consolidated Statements of Operations . We use the first-in, first-out (“FIFO”) method to determine the cost basis on sales of available-for-sale debt securities. Interest income from available-for-sale debt securities is reported in Interest income in the Consolidated Statements of Operations . We periodically evaluate our available-for-sale debt securities portfolio to determine whether any declines in the fair value of these securities are other-than-temporary. Our evaluation considers, among other things, (i) the length of time and extent to which the fair value of such security has been lower than amortized cost, (ii) market and company-specific factors related to the security and (iii) our intent and ability to hold the investment to maturity or when it recovers its value. We generally consider a decline to be other-than-temporary when (i) we intend to sell the security, (ii) it is more likely than not that we will be required to sell the security before maturity or when it recovers its value or (iii) we do not expect to recover the amortized cost of the security at maturity. Declines in the fair value of available-for-sale debt securities that are determined to be other-than-temporary are reclassified from other comprehensive income (loss) and recognized in Net income (loss) in the Consolidated Statements of Operations , thus establishing a new cost basis for the investment. From time to time we make strategic investments in marketable corporate debt securities. Generally, we elect to account for these debt securities using the fair value option because it results in consistency in accounting for unrealized gains and losses for all securities in our portfolio of strategic investments. When we elect the fair value option for investments in debt securities, we recognize periodic changes in fair value of these securities in Gains (losses) on investments, net in the Consolidated Statements of Operations . Interest income from these securities is reported in Interest income in the Consolidated Statements of Operations Equity Securities We account for our equity securities with readily determinable fair values at fair value and recognize periodic changes in the fair value in Gains (losses) on investments, net in the Consolidated Statements of Operations . We recognize dividend income on equity securities on the ex-dividend date and report such income in Other, net in the Consolidated Statements of Operations Restricted Marketable Investment Securities Restricted marketable investment securities that are pledged as collateral for our letters of credit and surety bonds are included in Other non-current assets, net in the Consolidated Balance Sheets . Restricted marketable securities are accounted for in the same manner as marketable securities that are not restricted, but are presented differently in the Consolidated Balance Sheets due to the restrictions. Trade Accounts Receivable Trade accounts receivable includes amounts billed and currently due from customers and represents our unconditional rights to consideration arising from our performance under our customer contracts. Trade accounts receivable also includes amounts due from customers under our leasing arrangements. We make ongoing estimates relating to the collectability of our trade accounts receivable and maintain an allowance for estimated losses resulting from the inability of our customers to make the required payments. In determining the amount of the allowance, we consider historical levels of credit losses and make judgments about the creditworthiness of our customers based on ongoing credit evaluations. Past due trade accounts receivable balances are written off when our internal collection efforts have been unsuccessful. Bad debt expense related to our trade accounts receivable and other contract assets is included in Selling, general and administrative expenses in the Consolidated Statements of Operations . Contract Assets Contract assets represent revenue that we have recognized in advance of billing the customer and are included in Trade accounts receivable and contract assets, net or Other non-current assets, net in the Consolidated Balance Sheets based on the expected timing of customer payment. Our contract assets typically relate to our long-term contracts where we recognize revenue using the cost-based input method and the revenue recognized exceeds the amount billed to the customer. Contract Acquisition Costs Our contract acquisition costs represent incremental direct costs of obtaining a contract and consist primarily of sales incentives paid to employees and third-party representatives. When we determine that our contract acquisition costs are recoverable, we defer and amortize the costs over the contract term, or over the estimated life of the customer relationship if anticipated renewals are expected and the incentives payable upon renewal are not commensurate with the initial incentive. We amortize contract acquisition costs in proportion to the revenue to which the costs relate. We expense sales incentives as incurred if the expected amortization period is one year or less. Unamortized contract acquisition costs are included in Other non-current assets, net in the Consolidated Balance Sheets and related amortization expense is included in Selling, general and administrative expenses in the Consolidated Statements of Operations Inventory Inventory is stated at the lower of cost or net realizable value. Cost of inventory is determined using the FIFO method and consists primarily of materials, direct labor and indirect overhead incurred in the procurement and manufacturing of our products. We use standard costing methodologies in determining the cost of certain of our finished goods and work-in-process inventories. We determine net realizable value using our best estimates of future use or recovery, considering the aging and composition of inventory balances, the effects of technological and/or design changes, forecasted future product demand based on firm or near-firm customer orders and alternative means of disposition of excess or obsolete items. We recognize losses within Cost of sales - equipment in the Consolidated Statements of Operations when we determine that the cost of inventory and commitments to purchase inventory exceed net realizable value. Property and Equipment Satellites Satellites are stated at cost, less accumulated depreciation. Depre</t>
  </si>
  <si>
    <t>Revenue Recognition</t>
  </si>
  <si>
    <t>Revenue from Contract with Customer [Abstract]</t>
  </si>
  <si>
    <t>REVENUE RECOGNITION Information About Contract Balances The following is a summary for our contract balances: As of December 31, 2019 December 31, 2018 Trade accounts receivable and contract assets, net: Sales and services $ 152,632 $ 154,415 Leasing 4,016 7,990 Total trade accounts receivable 156,648 162,405 Contract assets 63,758 55,295 Allowance for doubtful accounts (23,777 ) (16,604 ) Total trade accounts receivable and contract assets, net $ 196,629 $ 201,096 Contract liabilities: Current $ 101,060 $ 72,284 Non-current 10,572 10,133 Total contract liabilities $ 111,632 $ 82,417 For the years ended December 31, 2019 and December 31, 2018 , we recognized revenue of $65.4 million and $52.0 million , respectively, that were previously included in the contract liability balances as of December 31, 2018 and December 31, 2017, respectively. A summary of our allowance for doubtful accounts activity is as follows: Balance at Bad Debt Deductions Balance at For the years ended: December 31, 2019 16,604 30,027 (22,854 ) 23,777 December 31, 2018 12,027 24,984 (20,407 ) 16,604 December 31, 2017 12,955 9,551 (10,479 ) 12,027 Contract Acquisition Costs Unamortized contract acquisition costs totaled $113.6 million and $104.0 million as of December 31, 2019 and 2018 , respectively, and related amortization expense totaled $96.1 million and $83.0 million for the years ended December 31, 2019 and 2018 , respectively. Transaction Price Allocated to Remaining Performance Obligations As of December 31, 2019 , the remaining performance obligations for our customer contracts with original expected durations of more than one year was $857.7 million . We expect to recognize 47.0% of our remaining performance obligations of these contracts as revenue in the next twelve months. This amount excludes agreements with consumer customers in our Hughes segment, our leasing arrangements and agreements with certain customers under which collectibility of all amounts due through the term of contracts is uncertain. Disaggregation of Revenue Geographic Information The following is our revenue from customer contracts disaggregated by primary geographic market and by segment: Hughes ESS Corporate and Other Consolidated For the year ended December 31, 2019 North America $ 1,527,823 $ 16,257 $ 16,526 $ 1,560,606 South and Central America 125,458 — 448 125,906 All other 199,461 — 108 199,569 Total revenue $ 1,852,742 $ 16,257 $ 17,082 $ 1,886,081 For the year ended December 31, 2018 North America $ 1,444,628 $ 27,231 $ 18,495 $ 1,490,354 South and Central America 101,632 — 384 102,016 All other 170,268 — — 170,268 Total revenue $ 1,716,528 $ 27,231 $ 18,879 $ 1,762,638 For the year ended December 31, 2017 North America $ 1,204,750 $ 30,417 $ 16,829 $ 1,251,996 South and Central America 90,000 — — 90,000 All other 183,168 — (9 ) 183,159 Total revenue $ 1,477,918 $ 30,417 $ 16,820 $ 1,525,155 Nature of Products and Services The following is our revenue disaggregated by the nature of products and services and by segment: Hughes ESS Corporate and Other Consolidated For the year ended December 31, 2019 Services and other revenue: Services $ 1,535,966 $ 10,464 $ 6,493 $ 1,552,924 Lease revenue 50,073 5,793 10,481 66,347 Total services and other revenue 1,586,039 16,257 16,974 1,619,271 Equipment revenue: Equipment 115,052 — 107 115,159 Design, development and construction services 145,646 — — 145,646 Lease revenue 6,005 — — 6,005 Total equipment revenue 266,703 — 107 266,810 Total revenue $ 1,852,742 $ 16,257 $ 17,082 $ 1,886,081 For the year ended December 31, 2018 Services and other revenue: Services $ 1,313,059 $ 21,044 $ 5,821 $ 1,339,924 Lease revenue 198,059 6,187 13,058 217,304 Total services and other revenue 1,511,118 27,231 18,879 1,557,228 Equipment revenue: Equipment 119,657 — — 119,657 Design, development and construction services 85,753 — — 85,753 Total equipment revenue 205,410 — — 205,410 Total revenue $ 1,716,528 $ 27,231 $ 18,879 $ 1,762,638 Lease Revenue The following is our lease revenue by type of lease: For the year ended December 31, 2019 Sales-type lease revenue: Revenue at lease commencement $ 6,005 Interest income 784 Total sales-type lease revenue 6,789 Operating lease revenue 65,563 Total lease revenue $ 72,352 Substantially all of our net investment in sales-type leases consisted of lease receivables totaling $6.5 million as of December 31, 2019 . The following table presents future operating lease payments to be received as of December 31, 2019 : Amounts Year ending December 31, 2020 $ 42,316 2021 33,545 2022 31,666 2023 30,551 2024 28,444 After 2024 123,844 Total lease payments $ 290,366 Property and equipment, net and Depreciation and amortization included the following amounts for assets subject to operating leases: As of For the year ended December 31, 2019 Cost Accumulated Depreciation Net Depreciation Expense Customer premises equipment $ 1,377,914 $ (1,043,431 ) $ 334,483 $ 182,523 Satellites 104,620 (31,360 ) 73,260 7,495 Real estate 46,930 (16,048 ) 30,882 923 Total $ 1,529,464 $ (1,090,839 ) $ 438,625 $ 190,941</t>
  </si>
  <si>
    <t>Lessee Accounting</t>
  </si>
  <si>
    <t>Leases [Abstract]</t>
  </si>
  <si>
    <t>LESSEE ACCOUNTING The Consolidated Balance Sheets include the following amounts for right-of-use assets and lease liabilities as of December 31, 2019 : Amounts Right-of-use assets: Operating $ 114,042 Finance 325,826 Total right-of-use assets $ 439,868 Lease liabilities: Current: Operating $ 14,651 Finance 486 Total current 15,137 Non-current: Operating 96,941 Finance 565 Total non-current 97,506 Total lease liabilities $ 112,643 As of December 31, 2019 , we have prepaid our obligations regarding most of our finance right-of-use assets. Finance lease assets are reported net of accumulated amortization of $57.3 million as of December 31, 2019 . The following are the components of lease cost and weighted average lease terms and discount rates for operating and finance leases: For the year ended December 31, 2019 Lease cost: Operating lease cost $ 24,342 Finance lease cost: Amortization of right-of-use assets 26,489 Interest on lease liabilities 173 Total finance lease cost 26,662 Short-term lease cost 434 Variable lease cost 8,837 Total lease cost $ 60,275 As of Lease term and discount rate: Weighted average remaining lease term: Finance leases 2.1 years Operating leases 10.3 years Weighted average discount rate: Finance leases 11.9 % Operating leases 6.1 % The following table details cash flows from operating and finance leases: For the year ended December 31, 2019 Cash paid for amounts included in the measurement of lease liabilities: Operating cash flows from operating leases $ 22,618 Operating cash flows from finance leases 173 Financing cash flows from finance leases 654 We obtained right-of-use assets in exchange for lease liabilities of $8.5 million upon commencement of operating leases during the year ended December 31, 2019 . The following table presents future minimum lease payments of our lease liabilities as of December 31, 2019 : Operating Leases Finance Leases Total Year ending December 31, 2020 $ 20,884 $ 629 $ 21,513 2021 17,648 487 18,135 2022 15,384 96 15,480 2023 14,373 — 14,373 2024 13,286 — 13,286 After 2024 71,147 — 71,147 Total future minimum lease payments 152,722 1,212 153,934 Less: Interest (41,130 ) (161 ) (41,291 ) Total lease liabilities $ 111,592 $ 1,051 $ 112,643</t>
  </si>
  <si>
    <t>Discontinued Operations</t>
  </si>
  <si>
    <t>Discontinued Operations and Disposal Groups [Abstract]</t>
  </si>
  <si>
    <t>DISCONTINUED OPERATIONS BSS Business The following table presents the financial results of our discontinued operations of the BSS Business: For the years ended December 31, 2019 2018 2017 Revenue: Services and other revenue - DISH Network $ 195,942 $ 305,229 $ 337,079 Services and other revenue - other 16,260 23,496 23,274 Total revenue 212,202 328,725 360,353 Costs and expenses: Cost of services and other 28,057 40,398 62,573 Selling, general and administrative expenses 8,946 159 (4,493 ) Depreciation and amortization 97,435 141,062 136,528 Total costs and expenses 134,438 181,619 194,608 Operating income (loss) 77,764 147,106 165,745 Other income (expense): Interest expense (17,865 ) (29,280 ) (32,851 ) Total other income (expense), net (17,865 ) (29,280 ) (32,851 ) Income (loss) from discontinued operations before income taxes 59,899 117,826 132,894 Income tax benefit (provision), net (20,498 ) (24,097 ) 129,179 Net income (loss) from discontinued operations $ 39,401 $ 93,729 $ 262,073 The following table presents the aggregate carrying amounts of assets and liabilities of our discontinued operations of the BSS Business as of December 31, 2018. No assets or liabilities attributable to our discontinued operations were held by us as of December 31, 2019. As of Assets: Prepaids and deposits $ 3,486 Current assets of discontinued operations 3,486 Property and equipment, net 880,242 Regulatory authorizations, net 65,615 Other non-current assets, net 16,576 Non-current assets of discontinued operations 962,433 Total assets of discontinued operations $ 965,919 Liabilities: Current portion of finance lease obligations $ 39,995 Accrued interest 2,066 Accrued expenses and other current liabilities 8,075 Current liabilities of discontinued operations 50,136 Finance lease obligations 187,002 Deferred tax liabilities, net 177,944 Other non-current liabilities 41,242 Non-current liabilities of discontinued operations 406,188 Total liabilities of discontinued operations $ 456,324 Significant supplemental cash flow information and adjustments to reconcile net income to net cash flow from operating activities for discontinued operations of the BSS business are below: For the years ended December 31, 2019 2018 2017 Operating activities: Net income (loss) from discontinued operations $ 39,401 $ 93,729 $ 262,073 Depreciation and amortization 97,435 141,062 136,528 Investing activities: Expenditures for property and equipment 510 175 699 Financing activities: Payment of finance lease obligations 27,203 35,886 32,177 Payment of in-orbit incentive obligations 4,474 4,883 4,727 Terminated or Transferred Related Party Agreements Effective September 10, 2019, the following agreements were terminated or transferred to DISH Network as part of the BSS Transaction. We have no further obligations and have neither earned additional revenue nor incurred additional expense, as applicable, under or in connection with these agreements after the consummation of the BSS Transaction. Satellite Capacity Leased to DISH Network. We entered into certain agreements to lease satellite capacity pursuant to which we provided satellite services to DISH Network on certain satellites, as listed below, owned or leased by us. The fees for the services provided under these agreements depended, among other things, upon the orbital location of the applicable satellite, the number of transponders that provided services on the applicable satellite and the length of the service arrangements. EchoStar VII, EchoStar X, EchoStar XI and EchoStar XIV . In March 2014, we began leasing certain satellite capacity to DISH Network on the EchoStar VII satellite, the EchoStar X satellite, the EchoStar XI satellite and the EchoStar XIV satellite. EchoStar XII . DISH Network leased satellite capacity from us on the EchoStar XII satellite. EchoStar XVI . In December 2009, we entered into an agreement to lease satellite capacity to DISH Network, pursuant to which DISH Network leased satellite capacity from us on the EchoStar XVI satellite beginning in January 2013. Nimiq 5 Agreement . In September 2009, we entered into an agreement with Telesat Canada to lease satellite capacity from Telesat Canada on all 32 direct broadcast satellite (“DBS”) transponders on the Nimiq 5 satellite at the 72.7 degree west longitude orbital location (the “Telesat Transponder Agreement”). In September 2009, we entered into an agreement with DISH Network, pursuant to which DISH Network leased satellite capacity from us on all 32 of the DBS transponders covered by the Telesat Transponder Agreement (the “DISH Nimiq 5 Agreement”). Under the terms of the DISH Nimiq 5 Agreement, DISH Network made certain monthly payments to us that commenced in September 2009, when the Nimiq 5 satellite was placed into service. QuetzSat-1 Agreement. In November 2008, we entered into an agreement to lease satellite capacity from SES Latin America, which provided, among other things, for the provision by SES Latin America to us of leased satellite capacity on 32 DBS transponders on the QuetzSat-1 satellite. Concurrently, in 2008, we entered into an agreement pursuant to which DISH Network leased from us satellite capacity on 24 of the DBS transponders on the QuetzSat-1 satellite. The QuetzSat-1 satellite was launched in September 2011 and was placed into service in November 2011 at the 67.1 degree west longitude orbital location. In January 2013, the QuetzSat-1 satellite was moved to the 77 degree west longitude orbital location. In February 2013, we and DISH Network entered into an agreement pursuant to which we leased back from DISH Network certain satellite capacity on five DBS transponders on the QuetzSat-1 satellite. TT&amp;C Agreement. Effective January 2012, we entered into a TT&amp;C agreement pursuant to which we provided TT&amp;C services to DISH Network, which we subsequently amended (the “2012 TT&amp;C Agreement”). The fees for services provided under the 2012 TT&amp;C Agreement were calculated at either: (i) a fixed fee or (ii) cost plus a fixed margin, which varied depending on the nature of the services provided. Real Estate Leases to DISH Network . We entered into lease agreements pursuant to which DISH Network leased certain real estate from us. The rent on a per square foot basis each of the leases or subsequent amendments was comparable to per square foot rental rates of similar commercial property in the same geographic area at the time of the leases or subsequent amendments and DISH Network was responsible for its portion of the taxes, insurance, utilities and maintenance of the premises. These components of the BSS Transaction do not qualify for discontinued operations treatment, and therefore the revenue from these lease agreements has not been treated as discontinued operations. Santa Fe Lease Agreement . DISH Network leased from us all of 5701 S. Santa Fe Dr., Littleton, Colorado. In connection with the BSS Transaction, we transferred this property to DISH Network. Cheyenne Lease Agreement . Prior to the Share Exchange, we leased to DISH Network certain space at 530 EchoStar Drive, Cheyenne, Wyoming. In connection with the Share Exchange, we transferred ownership of a portion of this property to DISH Network and we and DISH Network amended this agreement to, among other things, provide for a continued lease to DISH Network of the portion of the property we retained (the “Cheyenne Data Center”). In connection with the BSS Transaction, we transferred the Cheyenne Data Center to DISH Network. Real Estate Leases from DISH Network. Share Exchange Transaction The following table presents the financial results of our discontinued operations of the EchoStar Technologies businesses for the year ended December 31, 2017 : Amount Revenue: Equipment, services and other revenue - DISH Network $ 143,118 Equipment, services and other revenue - other 10,344 Total revenue 153,462 Costs and expenses: Cost of equipment, services and other 121,967 Selling, general and administrative expenses 5,439 Research and development expenses 4,635 Depreciation and amortization 11,659 Total costs and expenses 143,700 Operating income (loss) 9,762 Other income (expense): Interest expense (15 ) Equity in earnings (losses) of unconsolidated affiliates, net (1,159 ) Other, net (57 ) Total other income (expense), net (1,231 ) Income (loss) from discontinued operations before income taxes 8,531 Income tax benefit (provision), net (22 ) Net income (loss) from discontinued operations $ 8,509 Significant supplemental cash flow information and adjustments to reconcile net income to net cash flow from operating activities for discontinued operations of the EchoStar Technologies businesses for the year ended December 31, 2017 are below: Amounts Operating activities: Net income (loss) from discontinued operations $ 8,509 Depreciation and amortization 11,659 Investing activities: Expenditures for property and equipment 12,516 Financing activities: Payment of finance lease obligations 607 Terminated or Transferred Related Party Agreements and Investments Effective February 2017, the following agreements or investments were terminated or transferred to DISH Network as part of the Share Exchange. We have no further obligations and have neither earned additional revenue nor incurred additional expense, as applicable, under or in connection with such agreements and investments after February 2017. Set-Top Box Application Development Agreement. In November 2012, one of our former subsidiaries and DISH Network entered into a set-top box application development agreement (the “Application Development Agreement”) pursuant to which we provided DISH Network with certain services relating to the development of web-based applications for set-top boxes. The fees for services provided under the Application Development Agreement were calculated at our cost of providing the relevant service plus a fixed margin, which depended on the nature of the services provided. Receiver Agreement. Effective January 2012, one of our former subsidiaries and DISH Network entered into a receiver agreement (the “2012 Receiver Agreement”), pursuant to which DISH Network had the right, but not the obligation, to purchase digital set-top boxes, related accessories, and other equipment from us. The 2012 Receiver Agreement replaced the receiver agreement one of our former subsidiaries entered into with DISH Network in connection with our spin-off from DISH in 2008 (the “Spin-off”). The 2012 Receiver Agreement allowed DISH Network to purchase digital set-top boxes, related accessories, and other equipment from us either (i) at cost (decreasing as we reduced costs and increasing as costs increased) plus a dollar mark-up which depended upon the cost of the product subject to a collar on our mark-up or (ii) at cost plus a fixed margin, which depended on the nature of the equipment purchased. Under the 2012 Receiver Agreement, our margins would have increased if we were able to reduce the costs of our digital set-top boxes and our margins would have reduced if these costs increased. One of our former subsidiaries provided DISH Network with standard manufacturer warranties for the goods sold under the 2012 Receiver Agreement. Additionally, the 2012 Receiver Agreement included an indemnification provision, whereby the parties agreed to indemnify each other for certain intellectual property matters. Broadcast Agreement. Effective January 2012, one of our former subsidiaries and DISH Network entered into a broadcast agreement (the “2012 Broadcast Agreement”), pursuant to which we provided certain broadcast services to DISH Network, including teleport services such as transmission and downlinking, channel origination services, and channel management services. The fees for the services provided under the 2012 Broadcast Agreement were calculated at either (a) our cost of providing the relevant service plus a fixed dollar fee, which was subject to certain adjustments or (b) our cost of providing the relevant service plus a fixed margin, depending on the nature of the services provided. Broadcast Agreement for Certain Sports Related Programming. In May 2010, one of our former subsidiaries and DISH Network entered into a broadcast agreement pursuant to which we provided certain broadcast services to DISH Network in connection with its carriage of certain sports related programming. The fees for the broadcast services provided under this agreement depended, among other things, upon the cost to develop and provide such services. Gilbert Lease Agreement. DISH Network leased certain space from us at 801 N. DISH Drive, Gilbert, Arizona. The rent on a per square foot basis for this lease was comparable to per square foot rental rates of similar commercial property in the same geographic area at the time of the lease or subsequent amendments and DISH Network was responsible for its portion of the taxes, insurance, utilities and maintenance of the premises. Product Support Agreement. In connection with the Spin-off, one of our former subsidiaries entered into a product support agreement pursuant to which DISH Network had the right, but not the obligation, to receive product support from us (including certain engineering and technical support services) for all set-top boxes and related accessories that we had previously sold to DISH Network. The fees for the services provided under the product support agreement were calculated at cost plus a fixed margin, which varied depending on the nature of the services provided. The term of the product support agreement was the economic life of such set-top boxes and related accessories, unless terminated earlier. DISHOnline.com Services Agreement. Effective January 2010, DISH Network entered into a two -year agreement with one of our former subsidiaries pursuant to which DISH Network received certain services associated with an online video portal. The fees for the services provided under this services agreement depended, among other things, upon the cost to develop and operate such services. DISH Remote Access Services Agreement. Effective February 2010, one of our former subsidiaries entered into an agreement with DISH Network pursuant to which DISH Network received, among other things, certain remote digital video recorder (“DVR”) management services. The fees for the services provided under this services agreement depended, among other things, upon the cost to develop and operate such services. SlingService Services Agreement. Effective February 2010, one of our former subsidiaries entered into an agreement with DISH Network pursuant to which DISH Network received certain services related to placeshifting. The fees for the services provided under this services agreement depended, among other things, upon the cost to develop and operate such services. XiP Encryption Agreement. In July 2012, we entered into an encryption agreement with DISH Network for our whole-home high definition (“HD”) DVR line of set-top boxes (the “XiP Encryption Agreement”) pursuant to which we provided certain security measures on our whole-home HD DVR line of set-top boxes to encrypt the content delivered to the set-top box via a smart card and secure the content between set-top boxes. The XiP Encryption Agreement’s term ended on the same day as the 2012 Receiver Agreement. The fees for the services provided under the XiP Encryption Agreement were calculated on a monthly basis based on the number of receivers utilizing such security measures each month. Sling TV Holding. Effective July 2012, we and DISH Network formed Sling TV Holding, which was owned two-thirds by DISH Network and one-third by us. Sling TV Holding was formed to develop and commercialize certain advanced technologies. At that time, we, DISH Network and Sling TV Holding entered into the following agreements with respect to Sling TV Holding: (i) a contribution agreement pursuant to which we and DISH Network contributed certain assets in exchange for our respective ownership interests in Sling TV Holding; (ii) a limited liability company operating agreement (“Operating Agreement”), which provided for the governance of Sling TV Holding; and (iii) a commercial agreement (“Commercial Agreement”) pursuant to which, among other things, Sling TV Holding had (a) certain rights and corresponding obligations with respect to its business and (b) the right, but not the obligation, to receive certain services from us and DISH Network, respectively. Additionally, the spouse of Mr. Vivek Khemka, who was the President - EchoStar Technologies L.L.C. during portions of 2016 and through February 2017, was employed during 2016 as Vice President of Business Development and Operations of Sling TV Holding. Effective August 2014, we and Sling TV Holding entered into an exchange agreement (“Exchange Agreement”) pursuant to which, among other things, Sling TV Holding distributed certain assets to us and we reduced our interest in Sling TV Holding to a 10% non-voting interest. As a result, DISH Network had a 90% equity interest and a 100% voting interest in Sling TV Holding. In addition, we, DISH Network and Sling TV Holding amended and restated the Operating Agreement, primarily to reflect the changes implemented by the Exchange Agreement. Finally, we, DISH Network and Sling TV Holding amended and restated the Commercial Agreement, pursuant to which, among other things, Sling TV Holding (i) had certain rights and corresponding obligations with respect to its business, (ii) had the right, but not the obligation, to receive certain services from us and DISH Network and (iii) had a license from us to use certain of the assets distributed to us as part of the Exchange Agreement. Remanufactured Receiver and Services Agreement. In connection with the Spin-off, one of our former subsidiaries entered into a remanufactured receiver and services agreement with DISH Network pursuant to which we had the right, but not the obligation, to purchase remanufactured receivers and related components from DISH Network at cost plus a fixed margin, which varied depending on the nature of the equipment purchased. Intellectual Property Matters Agreement. We entered into an intellectual property matters agreement (the “Intellectual Property Matters Agreement”) with DISH Network in connection with the Spin-off. The Intellectual Property Matters Agreement governed our relationship with DISH Network with respect to patents, trademarks and other intellectual property. Pursuant to the Intellectual Property Matters Agreement, DISH Network irrevocably assigned to us all right, title and interest in certain patents, trademarks and other intellectual property necessary for the operation of our set-top box business. In addition, the agreement permitted us to use, in the operation of our set-top box business, certain other intellectual property currently owned or licensed by DISH Network. In addition, DISH Network was prohibited from using the “EchoStar” name as a trademark, except in certain limited circumstances. Similarly, the Intellectual Property Matters Agreement provided that we would not make any use of the name or trademark “DISH Network” or any other trademark owned by DISH Network, except in certain circumstances. TiVo. In April 2011, we and DISH Network entered into a settlement agreement with TiVo, Inc. (“TiVo”). The settlement resolved all pending litigation between us and DISH Network, on the one hand, and TiVo, on the other hand, including litigation relating to alleged patent infringement involving certain DISH Network DVRs. Under the settlement agreement, all pending litigation was dismissed with prejudice and all injunctions that permanently restrain, enjoin or compel any action by us or DISH Network were dissolved. We and DISH Network were jointly responsible for making payments to TiVo in the aggregate amount of $500 million , including an initial payment of $300 million and the remaining $200 million in six equal annual installments between 2012 and 2017. Pursuant to the terms and conditions of the agreements entered into in connection with the Spin-off, DISH Network made the initial payment to TiVo in May 2011, except for the contribution from us totaling approximately $10 million , representing an allocation of liability relating to our sales of DVR-enabled receivers to an international customer. Subsequent payments were allocated between us and DISH Network based on historical sales of certain licensed products, with EchoStar being responsible for 5% of each annual payment. Sling Trademark License Agreement. In December 2014, Sling TV Holding entered into an agreement with Sling Media, Inc., our former subsidiary, pursuant to which Sling TV Holding had the right, for a fixed fee, to use certain trademarks, domain names and other intellectual property related to the “Sling” trademark. NagraStar L.L.C. Prior to March 2017, we owned 50% of NagraStar, a joint venture that was the primary provider of encryption and related security technology used in the set-top boxes produced by our former EchoStar Technologies segment. We accounted for our investment in NagraStar using the equity method. SmarDTV. Prior to March 2017, we owned approximately 23%</t>
  </si>
  <si>
    <t>Business Combinations</t>
  </si>
  <si>
    <t>Business Combinations [Abstract]</t>
  </si>
  <si>
    <t>In November 2019, we consummated the Yahsat Brazil JV Transaction. The combined business provides broadband internet services and enterprise solutions in Brazil using the Telesat T19V satellite, the Eutelsat 65W satellite and Yahsat’s Al Yah 3 satellite. The results of operations related to the business we acquired in the Yahsat Brazil JV Transaction have been included in these Consolidated Financial Statements from the date of acquisition. For the year ended December 31, 2019, we incurred $1.6 million of costs associated with the closing of the Yahsat Brazil JV Transaction. All assets and liabilities acquired from Yahsat in the Yahsat Brazil JV Transaction have been recorded at fair value. The following table summarizes the preliminary allocations of purchase price: Amounts Assets: Cash and cash equivalents $ 7,858 Other current assets 7,106 Property and equipment 88,358 Regulatory authorization 4,498 Goodwill 2,128 Other long-term assets 1,502 Total assets $ 111,450 Liabilities: Accounts payable and accrued liabilities $ 6,516 Other current liabilities 2,159 Total liabilities $ 8,675 Total purchase price (1) $ 102,775 (1) Based on the value determined for the equity ownership interest issued by our Brazilian subsidiary as consideration for the business acquired by us in the Yahsat Brazil JV Transaction. The preliminary valuation of assets we acquired and liabilities we assumed in the Yahsat Brazil JV Transaction were derived using primarily unobservable Level 3 inputs, which require significant management judgment and estimation, and resulted in identifiable assets as follows: Amounts Satellite payload $ 50,738 Regulatory authorization 4,498 Total $ 55,236 The satellite payload asset and regulatory authorization were valued using an income approach and will be being amortized over seven and 11 years , respectively. We recognized goodwill in connection with the Yahsat Brazil JV Transaction of $2.1 million , including a currency translation adjustment of $0.7 million . The goodwill is attributable to expected synergies, the projected long-term business growth in current and new markets and an assembled workforce. This goodwill has been allocated entirely to our Hughes segment.</t>
  </si>
  <si>
    <t>Earnings Per Share</t>
  </si>
  <si>
    <t>Earnings Per Share [Abstract]</t>
  </si>
  <si>
    <t>EARNINGS PER SHARE We present basic and diluted earnings or losses per share (“EPS”) for our Class A and Class B common stock. Basic EPS for our Class A and Class B common stock excludes potential dilution and is computed by dividing Net income (loss) attributable to EchoStar Corporation common stock by the weighted-average number of common shares outstanding for the period. Diluted EPS reflects the potential dilution that could occur if shares of common stock were issued pursuant to our stock-based compensation awards. The potential dilution from common stock awards is computed using the treasury stock method based on the average market value of our Class A common stock during the period. The calculation of our diluted weighted-average common shares outstanding excluded options to purchase shares of our Class A common stock, the effect of which would be anti-dilutive, of 4.8 million , 5.0 million and 1.0 million shares for the years ended December 31, 2019 , 2018 and 2017 The following table presents the calculation of basic and diluted EPS: For the years ended December 31, 2019 2018 2017 Net income (loss) attributable to EchoStar Corporation common stock: Net income (loss) from continuing operations $ (102,318 ) $ (134,204 ) $ 123,188 Net income (loss) from discontinued operations 39,401 93,729 270,582 Net income (loss) attributable to EchoStar Corporation common stock $ (62,917 ) $ (40,475 ) $ 393,770 Weighted-average common shares outstanding: Class A and B common stock: Basic 96,738 96,250 95,425 Dilutive impact of stock awards outstanding — — 1,316 Diluted 96,738 96,250 96,741 Earnings (losses) per share: Class A and B common stock: Basic: Continuing operations $ (1.06 ) $ (1.39 ) $ 1.29 Discontinued operations 0.41 0.97 2.84 Total basic earnings (loss) per share $ (0.65 ) $ (0.42 ) $ 4.13 Diluted: Continuing operations $ (1.06 ) $ (1.39 ) $ 1.27 Discontinued operations 0.41 0.97 2.80 Total diluted earnings (loss) per share $ (0.65 ) $ (0.42 ) $ 4.07</t>
  </si>
  <si>
    <t>Other Comprehensive Income (Loss) and Related Tax Effects</t>
  </si>
  <si>
    <t>Comprehensive Income (Loss), Net of Tax, Attributable to Parent [Abstract]</t>
  </si>
  <si>
    <t>OTHER COMPREHENSIVE INCOME (LOSS) AND RELATED TAX EFFECTS The changes in the balances of Accumulated other comprehensive income (loss) by component were as follows: Cumulative Foreign Currency Translation Adjustments Unrealized Gain (Loss) On Available-For-Sale Securities Other Accumulated Other Comprehensive Income (Loss) Balance, December 31, 2017 $ (119,430 ) $ (10,801 ) $ 77 $ (130,154 ) Cumulative effect of accounting changes — 10,467 — 10,467 Balance, January 1, 2018 (119,430 ) (334 ) 77 (119,687 ) Other comprehensive income (loss) before reclassifications (34,399 ) (962 ) (1,910 ) (37,271 ) Amounts reclassified to net income (loss) 32,136 (278 ) — 31,858 Other comprehensive income (loss) (2,263 ) (1,240 ) (1,910 ) (5,413 ) Balance, December 31, 2018 (121,693 ) (1,574 ) (1,833 ) (125,100 ) Other comprehensive income (loss) before reclassifications (483 ) 2,571 1,466 3,554 Amounts reclassified to net income (loss) — (592 ) — (592 ) Other comprehensive income (loss) (483 ) 1,979 1,466 2,962 Balance, December 31, 2019 $ (122,176 ) $ 405 $ (367 ) $ (122,138 ) The amounts reclassified to net income (loss) related to unrealized gain (loss) on available-for-sale securities in the table above are included in Gains (losses) on investments, net in the Consolidated Statements of Operations . Other comprehensive income includes deferred tax benefits for foreign currency translation losses related to assets that were transferred from a foreign subsidiary to a domestic subsidiary of $7.3 million for year ended December 31, 2017. There were no similar transactions in 2019 or 2018.</t>
  </si>
  <si>
    <t>Marketable Investment Securities</t>
  </si>
  <si>
    <t>Investments [Abstract]</t>
  </si>
  <si>
    <t>MARKETABLE INVESTMENT SECURITIES Our marketable investment securities portfolio consists of the following debt and equity instruments: As of December 31, 2019 2018 Marketable investment securities: Debt securities: Corporate bonds $ 577,570 $ 1,735,653 Other debt securities 335,580 464,997 Total debt securities 913,150 2,200,650 Equity securities 35,566 90,976 Total marketable investment securities 948,716 2,291,626 Less: Restricted marketable investment securities 8,093 9,474 Total marketable investment securities $ 940,623 $ 2,282,152 Debt Securities Our corporate bond portfolio includes debt instruments issued by individual corporations, primarily in the industrial and financial services industries. Our other debt securities portfolio includes investments in various debt instruments, including U.S. government bonds , commercial paper and mutual funds. The following table is a summary of our available-for-sale debt securities: Amortized Unrealized Estimated Cost Gains Losses Fair Value As of December 31, 2019 Corporate bonds $ 567,926 $ 518 $ (2 ) $ 568,442 Other debt securities 335,572 8 — 335,580 Total available-for-sale debt securities $ 903,498 $ 526 $ (2 ) $ 904,022 As of December 31, 2018 Corporate bonds $ 1,689,093 $ 318 $ (1,896 ) $ 1,687,515 Other debt securities 464,993 7 (3 ) 464,997 Total available-for-sale debt securities $ 2,154,086 $ 325 $ (1,899 ) $ 2,152,512 As of December 31, 2019 and 2018 , corporate bonds for which we have elected the fair value option have fair values of $9.1 million and $48.1 million , respectively. We recognized gains of $6.7 million and $4.2 million on these securities for the years ended December 31, 2019 and 2018 , respectively. We had no debt securities that were accounted for using the fair value option during the year ended December 31, 2017. As of December 31, 2019 , we have $904.0 million of available-for-sale debt securities with contractual maturities of one year or less and zero Equity Securities Our marketable equity securities consist primarily of shares of common stock of public companies. Prior to January 1, 2018, we classified our marketable equity securities as available-for-sale or trading securities, depending on our investment strategy for the securities. As of December 31, 2017, our marketable equity securities consisted of available-for-sale securities with a fair value of $87.1 million and trading securities with a fair value of $52.5 million . Our available-for-sale securities as of December 31, 2017 reflected an adjusted cost basis of $97.5 million and unrealized gains and losses of $7.9 million and $18.4 million , respectively, which were recognized as Unrealized gains (losses) on available-for-sale securities in the Consolidated Statements of Comprehensive Income (Loss) . Substantially all unrealized losses on our available-for-sale securities related to securities that were in a continuous loss position for less than 12 months. We recognized a $3.3 million other-than-temporary impairment during the year ended December 31, 2017 on one of our available-for-sale securities which had experienced a decline in market value as a result of adverse developments. For the year ended December 31, 2017, Gains (losses) on investments, net in the Consolidated Statements of Operations included gains of $42.6 million related to trading securities that we held as of December 31, 2017. For trading securities, we recognized periodic changes in the fair value of the securities in Gains (losses) on investments, net in the Consolidated Statements of Operations. Effective January 1, 2018, we began accounting for investments in equity securities at their fair value and recognizing unrealized gains and losses in Gains (losses) on investments, net in the Consolidated Statements of Operations . Gains (losses) on investments, net in the Consolidated Statements of Operations related to equity securities that we held were $53.9 million of net gains and $16.6 million of net losses for the years ended December 31, 2019 and 2018 , respectively. The fair value of our equity securities was $35.6 million and $91.0 million as of December 31, 2019 and 2018 Sales of Available-for-Sale Securities Proceeds from sales of our available-for-sale securities, including securities accounted for using the fair value option, were $436.0 million , $150.9 million and $31.0 million for the years ended December 31, 2019 , 2018 and 2017 , respectively. We recognized as a result of such sales $0.6 million of gains, zero gains or losses and $2.8 million of gains for the years ended December 31, 2019 , 2018 and 2017 , respectively. Sales of securities accounted for using the fair value option do not result in gains or losses as we recognize unrealized gains and losses on such securities prior to the time of sale. Fair Value Measurements Our marketable investment securities are summarized in the table below. Certain of our investments in debt and equity instruments have historically experienced volatility. As of December 31, 2019 and 2018 , we did not have any investments that were categorized within Level 3 of the fair value hierarchy. As of December 31, 2019 2018 Level 1 Level 2 Total Level 1 Level 2 Total Debt securities: Corporate bonds $ — $ 577,570 $ 577,570 $ — $ 1,735,653 $ 1,735,653 Other debt securities 8,093 327,487 335,580 9,474 455,523 464,997 Total debt securities 8,093 905,057 913,150 9,474 2,191,176 2,200,650 Equity securities 27,933 7,633 35,566 85,298 5,678 90,976 Total marketable investment securities $ 36,026 $ 912,690 $ 948,716 $ 94,772 $ 2,196,854 $ 2,291,626</t>
  </si>
  <si>
    <t>Inventory</t>
  </si>
  <si>
    <t>Inventory, Net [Abstract]</t>
  </si>
  <si>
    <t>INVENTORY Inventory consists of the following: As of December 31, 2019 2018 Raw materials $ 4,240 $ 4,856 Work-in-process 6,979 13,901 Finished goods 68,402 56,622 Total inventory $ 79,621 $ 75,379</t>
  </si>
  <si>
    <t>Property and Equipment</t>
  </si>
  <si>
    <t>Property, Plant and Equipment [Abstract]</t>
  </si>
  <si>
    <t>PROPERTY AND EQUIPMENT Our property and equipment, net consisted of the following: As of December 31, 2019 2018 Property and equipment, net: Satellites, net $ 1,749,576 $ 1,764,454 Other property and equipment, net 779,162 770,212 Total property and equipment, net $ 2,528,738 $ 2,534,666 Satellites As of December 31, 2019 , our operating satellite fleet consisted of 10 satellites , seven of which are owned and three of which are leased. They are all in geosynchronous orbit, approximately 22,300 miles above the equator. In connection with the BSS Transaction, seven of our previously owned satellites and the leases for two of our previously leased satellites were transferred to DISH Network (see Note 1. Organization and Business Activities and Note 5. Discontinued Operations ). Satellite Segment Launch Date Nominal Degree Orbital Location (Longitude) Depreciable Life (In Years) Owned: SPACEWAY 3 (1) Hughes August 2007 95 W 10 EchoStar XVII Hughes July 2012 107 W 15 EchoStar XIX Hughes December 2016 97.1 W 15 Al Yah 3 (2) Hughes January 2018 20 W 7 EchoStar IX (3) ESS August 2003 121 W 12 EUTELSAT 10A (“W2A”) (4) Corporate and Other April 2009 10 E - EchoStar XXI Corporate and Other June 2017 10.25 E 15 Finance leases: Eutelsat 65 West A Hughes March 2016 65 W 15 Telesat T19V Hughes July 2018 63 W 15 EchoStar 105/SES-11 ESS October 2017 105 W 15 (1) Depreciable life represents the remaining useful life as of June 8, 2011, the date EchoStar completed the Hughes Acquisition. (2) Upon consummation of our joint venture with Yahsat in Brazil in November 2019, we acquired the Brazilian Ka-band payload on this satellite. Depreciable life represents the remaining useful life as of November 2019. (3) We own the Ka-band and Ku-band payloads on this satellite. (4) We acquired the S-band payload on this satellite, which, prior to the acquisition in December 2013, experienced an anomaly at the time of the launch. As a result, the S-band payload is not fully operational. Satellites, net consisted of the following: Depreciable Life (In Years) As of December 31, 2019 2018 Satellites, net: Satellites - owned 7 to 15 $ 1,816,303 $ 1,760,252 Satellites - acquired under finance leases 10 to 15 381,163 385,592 Construction in progress — 365,133 277,583 Total satellites 2,562,599 2,423,427 Accumulated depreciation (813,023 ) (658,973 ) Total satellites, net $ 1,749,576 $ 1,764,454 As of December 31, 2019 and 2018 , accumulated depreciation included amounts for satellites acquired under finance leases of $56.4 million and $31.5 million , respectively. Construction in Progress In August 2017, we entered into a contract for the design and construction of the EchoStar XXIV satellite, a new, next-generation, high throughput geostationary satellite, with a planned 2021 launch. The EchoStar XXIV satellite is primarily intended to provide additional capacity for our HughesNet service in North, Central and South America as well as enterprise broadband services. Capital expenditures associated with the construction and launch of the EchoStar XXIV satellite are included in Corporate and Other in our segment reporting. Depreciation and amortization expense and capitalized interest associated with our satellites consisted of the following: For the years ended December 31, 2019 2018 2017 Depreciation and amortization expense: Satellites - owned $ 130,705 $ 124,987 $ 93,064 Satellites acquired under finance leases 25,755 20,269 9,962 Total depreciation and amortization expense $ 156,460 $ 145,256 $ 103,026 Capitalized interest $ 22,576 $ 18,285 $ 52,015 Satellite Anomalies and Impairments We are not aware of any anomalies with respect to our owned or leased satellites or payloads that have had any significant adverse effect on their remaining useful lives, the commercial operation of the satellites or payloads or our operating results or financial position as of and for the year ended December 31, 2019 . Satellite Insurance We generally do not carry in-orbit insurance on our satellites or payloads because we have assessed that the cost of insurance is not economical relative to the risk of failures. Therefore, we generally bear the risk of any in-orbit failures. Pursuant to the terms of the agreements governing certain portions of our indebtedness and our joint venture agreements with Yahsat, we are required, subject to certain limitations on coverage, to maintain only for the SPACEWAY 3 satellite, the EchoStar XVII satellite and the Al Yah 3 Brazilian payload, insurance or other contractual arrangements during the commercial in-orbit service of such satellite. We were previously required to maintain similar insurance or other contractual arrangements for the EchoStar XVI satellite, which we transferred to DISH Network pursuant to the BSS Transaction. Our other satellites and payloads, either in orbit or under construction, are not covered by launch or in-orbit insurance or other contractual arrangements. We will continue to assess circumstances going forward and make insurance-related decisions on a case-by-case basis. Fair Value of In-Orbit Incentives As of December 31, 2019 and 2018 , the fair values of our in-orbit incentive obligations from our continuing operations, based on measurements categorized within Level 2 of the fair value hierarchy, approximated their carrying amounts of $57.0 million and $57.9 million Other Property and Equipment, Net Depreciable Life (In Years) As of December 31, 2019 2018 Other property and equipment, net: Land — $ 28,943 $ 33,571 Buildings and improvements 1 to 40 113,938 170,816 Furniture, fixtures, equipment and other 1 to 12 855,274 791,035 Customer premises equipment 2 to 4 1,377,914 1,159,977 Construction in progress 52,986 29,443 Total other property and equipment 2,429,055 2,184,842 Accumulated depreciation (1,649,893 ) (1,414,630 ) Other property and equipment, net $ 779,162 $ 770,212 For the years ended December 31, 2019 2018 2017 Other property and equipment depreciation expense: Buildings and improvements $ 5,791 $ 11,285 $ 16,976 Furniture, fixtures, equipment and other 90,885 82,945 72,208 Customer premises equipment 194,906 174,749 146,562 Total depreciation expense $ 291,582 $ 268,979 $ 235,746</t>
  </si>
  <si>
    <t>Regulatory Authorizations</t>
  </si>
  <si>
    <t>Goodwill and Intangible Assets Disclosure [Abstract]</t>
  </si>
  <si>
    <t>REGULATORY AUTHORIZATIONS Our regulatory authorizations consisted of the following: Finite lived Cost Accumulated Amortization Total Indefinite lived Total As of December 31, 2016 $ 87,959 $ (14,983 ) $ 72,976 $ 406,042 $ 479,018 Impairment — — — (6,000 ) (6,000 ) Amortization expense — (5,097 ) (5,097 ) — (5,097 ) Currency translation adjustments 4,662 (1,262 ) 3,400 — 3,400 As of December 31, 2017 92,621 (21,342 ) 71,279 400,042 471,321 Impairment (37,476 ) 7,848 (29,628 ) — (29,628 ) Amortization expense — (5,190 ) (5,190 ) — (5,190 ) Currency translation adjustments (8,358 ) 1,894 (6,464 ) — (6,464 ) As of December 31, 2018 46,787 (16,790 ) 29,997 400,042 430,039 Additions 12,833 — 12,833 39,491 52,324 Amortization expense — (3,672 ) (3,672 ) — (3,672 ) Currency translation adjustments (1,169 ) 318 (851 ) 758 (93 ) As of December 31, 2019 $ 58,451 $ (20,144 ) $ 38,307 $ 440,291 $ 478,598 Weighted average useful life 13 years Finite Lived Assets In November 2019, we were granted an S-band spectrum license for terrestrial rights in Mexico for $7.9 million . The acquired asset is subject to amortization over a period of 15 years . Upon consummation of our joint venture with Yahsat in Brazil in November 2019, we acquired Ka-band spectrum rights for $4.5 million , which are subject to amortization over a period of 11 years . During the year ended December 31, 2018 , impairment of long-lived assets was $65.2 million , which was primarily attributable to the determination that the fair value of the 45 degree west longitude regulatory authorization was de minimis. Our recognition of a loss on the assets and the in-substance liquidation of the business related to this regulatory authorization are as follows: (i) $29.6 million related to the regulatory authorization; (ii) $3.5 million related to other assets; and (iii) $32.1 million of foreign currency translation adjustment. Future Amortization As of December 31, 2019 , our estimated future amortization of our regulatory authorizations with finite lives was as follows: Amount For the years ending December 31, 2020 $ 4,467 2021 4,458 2022 4,458 2023 4,458 2024 4,467 Thereafter 15,999 Total $ 38,307 Indefinite Lived Assets In October 2019, we acquired Sirion Global Pty Ltd., which we have renamed EchoStar Global Australia Pty Ltd (“EchoStar Global”), which holds global S-band non-geostationary stationary satellite spectrum rights for mobile satellite services. We acquired the global S-band non-geostationary satellite spectrum rights for $39.5 million , of which $26.5 million were made in cash payments and the remainder relate to deferred tax liabilities. The acquired spectrum rights are not subject to amortization. As of December 31, 2016, our regulatory authorizations with indefinite lives included $6.0 million for contractual rights to utilize certain frequencies, in addition to those specified in the Brazilian license, at the 45 degree west longitude orbital location acquired in 2012. In 2017, we determined that certain actions required to utilize the frequencies had become impractical with the passage of time and, as a result of these circumstances, we determined that the fair value of those contractual rights was de minimis and we recognized a $6.0 million impairment loss. Customer Relationships Patents Trademarks and Licenses Total Cost: As of December 31, 2016 $ 270,300 $ 60,835 $ 29,700 $ 360,835 Additions — 465 — 465 As of December 31, 2017 270,300 61,300 29,700 361,300 Write-off — (17 ) — (17 ) As of December 31, 2018 270,300 61,283 29,700 361,283 As of December 31, 2019 $ 270,300 $ 61,283 $ 29,700 $ 361,283 Accumulated amortization: As of December 31, 2016 $ (214,544 ) $ (57,266 ) $ (8,291 ) $ (280,101 ) Amortization expense (17,098 ) (3,661 ) (1,485 ) (22,244 ) As of December 31, 2017 (231,642 ) (60,927 ) (9,776 ) (302,345 ) Amortization expense (13,145 ) (94 ) (1,485 ) (14,724 ) Write-off — 17 — 17 As of December 31, 2018 (244,787 ) (61,004 ) (11,261 ) (317,052 ) Amortization expense (13,146 ) (93 ) (1,485 ) (14,724 ) As of December 31, 2019 $ (257,933 ) $ (61,097 ) $ (12,746 ) $ (331,776 ) Carrying amount: As of December 31, 2016 $ 55,756 $ 3,569 $ 21,409 $ 80,734 As of December 31, 2017 $ 38,658 $ 373 $ 19,924 $ 58,955 As of December 31, 2018 $ 25,513 $ 279 $ 18,439 $ 44,231 As of December 31, 2019 $ 12,367 $ 186 $ 16,954 $ 29,507 Weighted average useful life 8 years 6 years 20 years Future Amortization As of December 31, 2019 , our estimated future amortization of other intangible assets was as follows: Amount For the years ending December 31, 2020 $ 11,074 2021 4,449 2022 1,485 2023 1,485 2024 1,485 Thereafter 9,529 Total $ 29,507</t>
  </si>
  <si>
    <t>Other Intangible Assets</t>
  </si>
  <si>
    <t>Other Investments</t>
  </si>
  <si>
    <t>Equity Method Investments and Joint Ventures [Abstract]</t>
  </si>
  <si>
    <t>OTHER INVESTMENTS Our Other investments, net consisted of the following: As of December 31, 2019 2018 Other investments, net: Equity method investments $ 166,209 $ 182,035 Other equity investments 66,627 81,578 Other debt investments, net 92,569 2,900 Total other investments, net $ 325,405 $ 266,513 Equity Method Investments Dish Mexico We own 49% of Dish Mexico, a joint venture that we entered into in 2008 to provide direct-to-home satellite services in Mexico. Historically, we provided certain satellite services to Dish Mexico. However, following the consummation of the BSS Transaction, we no longer provide these services. Deluxe/EchoStar LLC We own 50% of Deluxe, a joint venture that we entered into in 2010 to build an advanced digital cinema satellite distribution network targeting delivery to digitally equipped theaters in the U.S. and Canada. We recognized revenue from Deluxe for transponder services and the sale of broadband equipment of $4.4 million , $4.4 million and $4.9 million for the years ended December 31, 2019 , 2018 and 2017 , respectively. As of December 31, 2019 and 2018 , we had trade accounts receivable from Deluxe of $0.6 million and $0.8 million , respectively. Broadband Connectivity Solutions In August 2018, we entered into an agreement with Yahsat to establish a new entity, BCS, to provide commercial Ka-band satellite broadband services across Africa, the Middle East and southwest Asia operating over Yahsat's Al Yah 2 and Al Yah 3 Ka-band satellites. The transaction was consummated in December 2018 when we invested $100.0 million in cash in exchange for a 20% interest in BCS. Under the terms of the agreement, we may also acquire, for further cash investments, additional ownership interests in BCS in the future provided certain conditions are met. We supply network operations and management services and equipment to BCS. We recognized revenue from BCS for such services and equipment of $9.0 million and $0.7 million for the years ended December 31, 2019 and 2018 , respectively. As of December 31, 2019 and 2018 , we had $5.2 million and $3.4 million , respectively, of trade accounts receivable from BCS. Summary Financial Information A summary of financial information for our equity method investees is as follows: As of December 31, 2019 2018 Dish Mexico All Investees Dish Mexico All Investees Balance sheet data: Current assets $ 158,481 $ 346,868 $ 147,140 $ 162,593 Non-current assets 260,742 502,931 187,130 188,077 Total assets $ 419,223 $ 849,799 $ 334,270 $ 350,670 Current liabilities $ 123,159 $ 147,010 $ 128,708 $ 129,837 Non-current liabilities 175,418 176,819 109,643 110,460 Total liabilities $ 298,577 $ 323,829 $ 238,351 $ 240,297 As of December 31, 2019 2018 2017 Dish Mexico All Investees Dish Mexico All Investees Dish Mexico All Investees Income statement data: Revenue $ 287,984 $ 330,535 $ 444,264 $ 475,559 $ 497,096 $ 535,153 Operating income (loss) (9,701 ) (35,747 ) (55,062 ) (43,553 ) 15,094 31,919 Income (loss) before income taxes (27,479 ) (50,410 ) (33,449 ) (23,701 ) 18,267 32,739 Net income (loss) (19,871 ) (42,967 ) (20,126 ) (10,378 ) 15,658 30,130 Net income (loss) attributable to EchoStar (11,401 ) (14,734 ) (10,828 ) (5,954 ) 9,946 16,973 During the fourth quarter ended December 31, 2019, we began recognizing equity in earnings of certain of our equity method investments on a three-month lag so for the year ended December 31, 2019, we have nine months of activity recorded in these Consolidated Financial Statements. The impact of the change was immaterial to these Consolidated Financial Statements. As of December 31, 2019 , our aggregate investment in our equity method investees exceeded our proportionate share of the net assets of the investees by $23.4 million . This difference is attributable to goodwill recorded at acquisition and certain adjustments related to intra-entity transactions subsequent to acquisition. We recorded cash distributions from our investments of $2.7 million , $10.0 million and $19.0 million , respectively, for the years ended December 31, 2019 , 2018 and 2017 . These cash distributions were determined to be a return on investment and reported in Net cash flows from operating activities in the Consolidated Statements of Cash Flows . Additionally, we recorded an additional dividend from our investments of $2.3 million for the year ended December 31, 2019 that was considered a return of investment and reported in Net cash flows from investing activities in the Consolidated Statements of Cash Flows . There were no returns of investment during the years ended December 31, 2018 and 2017 . Other Equity Investments During the year ended December 31, 2019 , we recorded a $36.7 million reduction to the carrying amount of two of our investments based on circumstances that indicated the fair values of the investments were less than their carrying amount. There were no similar reductions for the years ended December 31, 2018 or 2017. In 2010 and 2011, we made investments in Invidi Technologies Corporation (“Invidi”) in exchange for shares of Invidi’s Series D Preferred Stock. In November 2016, DIRECTV, LLC, DISH Network and Cavendish Square Holding B.V. entered into a series of agreements to acquire Invidi. As a result, in January 2017, we sold our ownership interest in Invidi on the same terms offered to the other shareholders for $19.4 million . Our investment had a carrying amount of $10.5 million and as a result we recognized a gain of $8.9 million in connection with this transaction for the year ended December 31, 2017. Other Debt Investments, Net A summary of our other debt investments without a readily determinable fair value follows: As of December 31, 2019 2018 Other debt investments, net: Cost basis $ 102,878 $ 2,900 Discount (10,309 ) — Total other debt investments, net $ 92,569 $ 2,900 During the year ended December 31, 2019, we recorded $2.5 million</t>
  </si>
  <si>
    <t>Long-Term Debt and Finance Lease Obligations</t>
  </si>
  <si>
    <t>Long-term Debt and Lease Obligation [Abstract]</t>
  </si>
  <si>
    <t>LONG-TERM DEBT AND FINANCE LEASE OBLIGATIONS The following table summarizes the carrying amounts and fair values of our long-term debt and finance lease obligations: Effective Interest Rate As of December 31, 2019 2018 Carrying Amount Fair Value Carrying Amount Fair Value Senior Secured Notes: 6 1/2% Senior Secured Notes due 2019 6.959% $ — $ — $ 920,836 $ 932,696 5 1/4% Senior Secured Notes due 2026 5.320% 750,000 825,308 750,000 695,865 Senior Unsecured Notes: 7 5/8% Senior Unsecured Notes due 2021 8.062% 900,000 963,783 900,000 934,902 6 5/8% Senior Unsecured Notes due 2026 6.688% 750,000 833,903 750,000 696,353 Less: Unamortized debt issuance costs (10,832 ) — (16,757 ) — Subtotal 2,389,168 $ 2,622,994 3,304,079 $ 3,259,816 Finance lease obligations 1,051 1,705 Total debt and finance lease obligations 2,390,219 3,305,784 Less: Current portion (486 ) (919,582 ) Long-term debt and finance lease obligations, net of current portion $ 2,389,733 $ 2,386,202 2019 Senior Secured Notes and 2021 Senior Unsecured Notes On June 1, 2011, HSS issued $1.1 billion aggregate principal amount of 6 1/2% Senior Secured Notes due 2019 (the “2019 Senior Secured Notes”) at an issue price of 100.0% , pursuant to a Secured Indenture dated June 1, 2011. During the years ended December 31, 2019 and 2018 , we repurchased $11.5 million and $69.2 million , respectively, of the 2019 Senior Secured Notes in the open market and recorded losses on the repurchase of $0.1 million and $1.0 million , respectively. The 2019 Senior Secured Notes matured on June 15, 2019. On June 1, 2011, HSS also issued $900.0 million aggregate principal amount of 7 5/8% Senior Unsecured Notes due 2021 (the “2021 Senior Unsecured Notes,”) at an issue price of 100.0% , pursuant to an Unsecured Indenture dated June 1, 2011 (the “2011 Indenture”). The 2021 Senior Unsecured Notes mature on June 15, 2021. Interest accrues at an annual rate of 7 5/8% and is payable semi-annually in cash, in arrears on June 15 and December 15 of each year. 2026 Senior Secured Notes and 2026 Senior Unsecured Notes On July 27, 2016, HSS issued $750.0 million aggregate principal amount of 5 1/4% Senior Secured Notes due 2026 (the “2026 Senior Secured Notes”) at an issue price of 100.0% , pursuant to an indenture dated July 27, 2016 (the “2016 Secured Indenture”) and $750.0 million aggregate principal amount of 6 5/8% Senior Unsecured Notes due 2026 (the “2026 Senior Unsecured Notes” and, together with the 2021 Senior Unsecured Notes, the “Unsecured Notes”) at an issue price of 100.0% , pursuant to an indenture dated July 27, 2016 (together with the 2011 Indenture and the 2016 Secured Indenture, the “Indentures”). The 2021 Senior Unsecured Notes, the 2026 Senior Secured Notes and the 2026 Senior Unsecured Notes are referred to collectively as the “Notes” and individually as a series of the Notes. The 2026 Senior Secured Notes and the 2026 Senior Unsecured Notes (collectively, the “2026 Notes”) mature on August 1, 2026. Interest on the 2026 Senior Secured Notes accrue at an annual rate of 5 1/4% and interest on the 2026 Senior Unsecured Notes accrues at an annual rate of 6 5/8%. Interest on the 2026 Senior Secured Notes is payable semi-annually in cash, in arrears, on February 1 and August 1 of each year. Additional Information Relating to the Notes Each series of the Notes is redeemable, in whole or in part, at any time at a redemption price equal to 100.0% of the principal amount thereof plus a “make-whole” premium, as defined in the applicable Indenture, together with accrued and unpaid interest, if any, to the date of redemption. HSS may also redeem up to 10.0% of the outstanding 2026 Senior Notes per year prior to August 1, 2020 at a redemption price equal to 103.0% of the principal amount thereof plus accrued and unpaid interest as of the date of redemption. The 2026 Senior Secured Notes are: • secured obligations of HSS; • secured by security interests in substantially all existing and future tangible and intangible assets of HSS and certain of its subsidiaries on a first priority basis, subject to certain exceptions; • effectively junior to HSS’ obligations that are secured by assets that are not part of the collateral that secures the 2026 Senior Secured Notes, in each case, to the extent of the value of the collateral securing such obligations; • effectively senior to HSS’ existing and future unsecured obligations to the extent of the value of the collateral securing the 2026 Senior Secured Notes, after giving effect to permitted liens as provided in the 2016 Secured Indenture; • senior in right of payment to all existing and future obligations of HSS that are expressly subordinated to the 2026 Senior Secured Notes; • structurally junior to any existing and future obligations of any of HSS’ subsidiaries that do not guarantee the 2026 Senior Secured Notes; and • unconditionally guaranteed, jointly and severally, on a general senior secured basis by certain of our HSS’ subsidiaries, which guarantees rank equally with all of the guarantors’ existing and future unsubordinated indebtedness and effectively senior to such guarantors’ existing and future obligations to the extent of the value of the assets securing the 2026 Senior Secured Notes. The Unsecured Notes are: • unsecured senior obligations of HSS; • ranked equally with all existing and future unsubordinated indebtedness (including as between the 2021 Senior Unsecured Notes and the 2026 Senior Unsecured Notes) and effectively junior to any secured indebtedness up to the value of the assets securing such indebtedness; • effectively junior to HSS’ obligations that are secured to the extent of the value of the collateral securing such obligations; • senior in right of payment to all existing and future obligations of HSS that are expressly subordinated to the respective Unsecured Notes; • structurally junior to any existing and future obligations of any of HSS’ subsidiaries that do not guarantee the respective Unsecured Notes; and • unconditionally guaranteed, jointly and severally, on a general senior secured basis by certain of HSS’ subsidiaries, which guarantees rank equally with all of the guarantors’ existing and future unsubordinated indebtedness, and effectively junior to any secured indebtedness of the guarantors up to the value of the assets securing such indebtedness. Subject to certain exceptions, the Indentures contain restrictive covenants that, among other things, impose limitations on HSS’ ability and, in certain instances, the ability of certain of HSS’ subsidiaries to: • incur additional debt; • pay dividends or make distributions on HSS’ or their capital stock or repurchase HSS’ or their capital stock; • make certain investments; • create liens or enter into sale and leaseback transactions; • enter into transactions with affiliates; • merge or consolidate with another company; • transfer and sell assets; and • allow to exist certain restrictions on its or their ability to pay dividends, make distributions, make other payments, or transfer assets. In the event of a Change of Control, as defined in the respective Indentures, HSS would be required to make an offer to repurchase all or any part of a holder’s Notes at a purchase price equal to 101.0% of the aggregate principal amount thereof, together with accrued and unpaid interest to the date of repurchase. The Indentures provide for customary events of default for each series of the Notes, including, among other things, non-payment, breach of the covenants in the applicable Indentures, payment defaults or acceleration of other indebtedness, a failure to pay certain judgments and certain events of bankruptcy, insolvency and reorganization. If any event of default occurs and is continuing with respect to any series of the Notes, the trustee or the holders of at least 25.0% in principal amount of the then outstanding Notes of such series may declare all the Notes of such series to be due and payable immediately, together with any accrued and unpaid interest. Debt Issuance Costs For the years ended December 31, 2019 , 2018 and 2017 , we amortized $5.9 million , $7.9 million and $7.4 million , respectively, of debt issuance costs incurred for all debt issuances, which are included in Interest expense, net of amounts capitalized in the Consolidated Statements of Operations .</t>
  </si>
  <si>
    <t>Income Taxes</t>
  </si>
  <si>
    <t>Income Tax Disclosure [Abstract]</t>
  </si>
  <si>
    <t>INCOME TAXES The components of Income (loss) from continuing operations before income taxes in the Consolidated Statements of Operations are as follows: For the years ended December 31, 2019 2018 2017 Domestic $ 120,295 $ 33,176 $ 14,488 Foreign (213,460 ) (158,962 ) (46,688 ) Income (loss) from continuing operations before income taxes $ (93,165 ) $ (125,786 ) $ (32,200 ) The components of Income tax benefit (provision), net , in the Consolidated Statements of Operations are as follows: For the years ended December 31, 2019 2018 2017 Current benefit (provision), net: Federal $ (5,089 ) $ (1,476 ) $ (1,429 ) State 286 4,881 267 Foreign (633 ) (2,690 ) (2,335 ) Total current benefit (provision), net $ (5,436 ) $ 715 $ (3,497 ) Deferred benefit (provision), net: Federal $ (7,511 ) $ 6,857 $ 168,625 State (10,964 ) (14,375 ) (4,482 ) Foreign 3,423 227 (5,539 ) Total deferred benefit (provision), net (15,052 ) (7,291 ) 158,604 Total income tax benefit (provision), net $ (20,488 ) $ (6,576 ) $ 155,107 Our actual tax provisions reconcile to the amounts computed by applying the statutory federal tax rate to Income (loss) from continuing operations before income taxes in the Consolidated Statements of Operations as follows: For the years ended December 31, 2019 2018 2017 Statutory rate $ 19,565 $ 26,415 $ 11,270 State income taxes, net of federal provision (benefit) (8,137 ) (10,519 ) (3,165 ) Permanent differences (6,531 ) (1,367 ) 1,154 Tax credits 12,453 7,825 5,622 Valuation allowance (54,251 ) (50,118 ) (4,642 ) Enactment of Tax Cuts and Job Act of 2017 — — 144,945 Rates different than statutory 18,786 20,254 77 Other (2,373 ) 934 (154 ) Total income tax benefit (provision), net $ (20,488 ) $ (6,576 ) $ 155,107 The components of our deferred tax assets and liabilities are as follows: As of December 31, 2019 2018 Deferred tax assets: Net operating losses, credit and other carryforwards $ 289,353 $ 284,300 Unrealized losses on investments, net 39,018 41,852 Accrued expenses 19,660 22,125 Stock-based compensation 5,772 10,210 Other assets 28,163 22,366 Total deferred tax assets 381,966 380,853 Valuation allowance (181,032 ) (109,762 ) Deferred tax assets after valuation allowance $ 200,934 $ 271,091 Deferred tax liabilities: Depreciation and amortization $ (544,158 ) $ (553,480 ) Other liabilities (1,217 ) (1,290 ) Total deferred tax liabilities (545,375 ) (554,770 ) Total net deferred tax liabilities $ (344,441 ) $ (283,679 ) Net deferred tax asset foreign jurisdiction $ 7,251 $ 4,310 Net deferred tax liability domestic (351,692 ) (287,989 ) Total net deferred tax liabilities $ (344,441 ) $ (283,679 ) Overall, our net deferred tax assets were offset by a valuation allowance of $181.0 million and $109.8 million as of December 31, 2019 and 2018 , respectively. The change in the valuation allowance primarily relates to an increase in the net operating loss carryforwards of certain foreign subsidiaries and a decrease associated with unrealized gains that are capital in nature. Tax benefits of net operating loss and tax credit carryforwards are evaluated on an ongoing basis, including a review of historical and projected future operating results, the eligible carryforward period, and other circumstances. As of December 31, 2019 , we had net operating loss carryforwards of $746.6 million , including $351.5 million of foreign net operating loss carryforwards. A substantial portion of these net operating loss carryforwards will begin to expire in 2032. As of December 31, 2019 , we have tax credit carryforwards of $143.0 million and $101.3 million for federal and state income tax purposes, respectively. If not utilized, the federal tax credit carryforwards will begin to expire in 2024 and the state tax credit carryforwards begin to expire in 2019. As of December 31, 2019 , we had undistributed earnings attributable to foreign subsidiaries for which no provision for U.S. income taxes or foreign withholding taxes has been made because it is expected that such earnings will be reinvested outside the U.S. indefinitely. It is not practicable to determine the amount of the unrecognized deferred tax liability at this time. However, due to the one-time transition tax on the deemed repatriation of post-1986 undistributed foreign subsidiary earnings, the majority of previously unremitted earnings have now been subjected to U.S. federal income tax. As of December 31, 2019 and 2018 , we had net deferred tax assets related to our foreign subsidiaries of $7.3 million and $4.3 million , respectively, which were recorded in Other non-current assets, net in the Consolidated Balance Sheets Accounting for the U.S. Tax Cuts and Jobs Act The Tax Cuts and Jobs Act of 2017 (the “2017 Tax Act”) was enacted in December 2017 and has significantly impacted our effective tax rate and the tax benefit calculated for the year ended December 31, 2017. For the year ended December 31, 2017, we recorded a benefit of $144.9 million to reflect the change in the value of our deferred tax assets and liabilities resulting from the change in the federal corporate tax rate from 35% to 21% . For the year ended December 31, 2018, we recorded an additional tax benefit of $0.8 million and did not record any valuation allowances on foreign tax credit carryforwards. We account for the effects, if any, of the global intangible low-taxed income provisions (“GILTI”) of the 2017 Tax Act as incurred. We did not record a tax provision related to the tax on deemed mandatory repatriation of our unrepatriated foreign earnings for the year ended December 31, 2017. As a result of the release of new treasury regulations in June 2019, we have recorded additional tax expense of $1.5 million on deemed mandatory repatriation of certain deferred foreign earnings. Accounting for Uncertainty in Income Taxes In addition to filing U.S. federal income tax returns , we file income tax returns in all states that impose an income tax. As of December 31, 2019 , we are not currently under a U.S. federal income tax examination. However, the IRS could perform tax examinations on years as early as tax year 2008. We are also subject to frequent state income tax audits and have open state examinations on years as early as 2008. We also file income tax returns in the United Kingdom, Brazil, India and a number of other foreign jurisdictions. We generally are open to income tax examination in these foreign jurisdictions for taxable years beginning in 2003. As of December 31, 2019 , we are currently being audited by the Indian tax authorities for fiscal years 2003 through 2012. We have no other on-going significant income tax examinations in process in our foreign jurisdictions. The reconciliation of the beginning and ending amount of unrecognized income tax benefits is as follows: For the years ended December 31, 2019 2018 2017 Unrecognized tax benefit balance as of beginning of period: $ 69,540 $ 63,296 $ 63,502 Additions based on tax positions related to the current year 861 4,361 1,116 Additions based on tax positions related to prior years — 2,539 258 Reductions based on tax positions related to prior years — (656 ) (852 ) Reductions based on expirations of statute of limitations — — (728 ) Balance as of end of period $ 70,401 $ 69,540 $ 63,296 As of December 31, 2019 and 2018 , we had $70.4 million and $69.5 million , respectively, of unrecognized income tax benefits, all of which, if recognized, would affect our effective tax rate. We do not believe that the total amount of unrecognized income tax benefits will significantly increase or decrease within the next twelve months due to the lapse of statute of limitations or settlement with tax authorities. For the years ended December 31, 2019 , 2018 and 2017 , our income tax provision included an insignificant amount of interest and penalties.</t>
  </si>
  <si>
    <t>Stockholders' Equity</t>
  </si>
  <si>
    <t>Stockholders' Equity Note [Abstract]</t>
  </si>
  <si>
    <t>STOCKHOLDERS’ EQUITY Preferred Stock Our board of directors is authorized to issue preferred stock and may divide such preferred stock into series and, with respect to each series, to determine the preferences and rights and the qualifications, limitations or restrictions of the series, including the dividend rights, conversion rights, voting rights, redemption rights and terms, liquidation preferences, sinking fund provisions, the number of shares constituting the series and the designation of such series. Our board of directors may, without stockholder approval, issue additional preferred stock of existing or new series with voting and other rights that could adversely affect the voting power of the holders of common stock and could have certain anti-takeover effects. In February 2014, our board of directors authorized 13,000,000 shares of Tracking Stock with a par value of $0.001 per share, of which 6,290,499 shares were issued to DISH Network on March 1, 2014. Following the consummation of the Share Exchange, we no longer operate our former EchoStar Technologies businesses, the Tracking Stock was retired and is no longer outstanding, and all agreements, arrangements and policy statements with respect to the Tracking Stock terminated. See Note 5 . Discontinued Operations and Note 23 . Related Party Transactions for additional information about the Share Exchange. Common Stock Our Class A, Class B, and Class C common stock are equivalent except for voting rights. Holders of Class A and Class C common stock are entitled to one vote per share and holders of Class B common stock are entitled to 10 votes per share. Upon a change in control of the Company, each holder of outstanding shares of Class C common stock is entitled to 10 votes for each share of Class C common stock held. Each share of Class B and Class C common stock is convertible, at the option of the holder, into one share of Class A common stock. Charles W. Ergen, our Chairman, and certain entities established for the benefit of his family beneficially own all outstanding Class B common stock. There are no shares of Class C common stock outstanding. Any holder of Class D common stock is not entitled to a vote on any matter or to convert the shares of Class D common stock into any other class of common stock. There are no shares of Class D common stock outstanding. Each share of common stock is entitled to receive its pro rata share, based upon the number of shares of common stock held, of dividends and distributions upon liquidation. Common Stock Repurchase Program Pursuant to stock repurchase programs approved by our board of directors, we were authorized to repurchase up to $500.0 million of our outstanding shares of Class A common stock through and including December 31, 2020. For the year ended December 31, 2018, we repurchased 952,603 shares of our common stock at an average price per share of $34.95 for a total purchase price of $33.3 million . For the years ended December 31, 2019 and 2017, we did not repurchase any common stock under this program.</t>
  </si>
  <si>
    <t>Employee Benefit Plans</t>
  </si>
  <si>
    <t>Pension and Other Postretirement Benefits Cost (Reversal of Cost) [Abstract]</t>
  </si>
  <si>
    <t>EMPLOYEE BENEFIT PLANS Employee Stock Purchase Plan We have an employee stock purchase plan (the “ESPP”), under which we are authorized to issue 5.0 million shares of Class A common stock. As of December 31, 2019 , we had approximately 2.2 million shares of Class A common stock which remain available for issuance under the ESPP. Generally, all full-time employees who have been employed by EchoStar for at least one calendar quarter are eligible to participate in the ESPP. Employee stock purchases are made through payroll deductions. Under the terms of the ESPP, each employee’s deductions are limited so that the maximum they may purchase under the ESPP is $25,000 in fair value of Class A common stock per year. Stock purchases are made on the last business day of each calendar quarter at 85.0% of the closing price of the Class A common stock on that date. For the years ended December 31, 2019 , 2018 and 2017 , employee purchases of Class A common stock through the ESPP totaled approximately 285,000 shares, 245,000 shares and 176,000 shares, respectively. 401(k) Employee Savings Plans Under the EchoStar 401(k) Plan (“the Plan”), eligible employees are entitled to contribute up to 75.0% of their eligible compensation, on a pre-tax and/or after-tax basis, subject to the maximum contribution limit provided by the Internal Revenue Code of 1986, as amended (the “Code”). All employee contributions to the Plan are immediately vested. We match 50 cents on the dollar for the first 6.0% of each employee’s salary contributions to the Plan for a total of 3.0% match on a pre-tax basis up to a maximum of $7,500 annually. Our match is calculated each pay period there is an employee contribution. In addition, we may make an annual discretionary contribution to the Plan to be made in cash or our stock. Our contributions under the Plan vest at 20.0% per year and are 100.0% vested after an eligible employee has completed five years of employment. Forfeitures of unvested participant balances may be used to fund matching and discretionary contributions. During the years ended December 31, 2019 , 2018 and 2017 , we recognized matching contributions, net of forfeitures, of $5.1 million , $5.0 million and $5.1 million , respectively, and made discretionary contributions of shares of our Class A common stock, net of forfeitures, with a fair value of $6.7 million , $7.6 million and $11.2 million , respectively (approximately 181,000 , 127,000 and 218,000 shares, respectively), to the Plan.</t>
  </si>
  <si>
    <t>Stock-Based Compensation</t>
  </si>
  <si>
    <t>Share-based Payment Arrangement, Noncash Expense [Abstract]</t>
  </si>
  <si>
    <t>STOCK-BASED COMPENSATION Stock Incentive Plans We maintain stock incentive plans to attract and retain officers, directors, employees, consultants and advisors. Stock awards under these plans may include both performance-based and non-performance based stock incentives. As of December 31, 2019 , we had outstanding stock options to acquire approximately 4.8 million shares of our Class A common stock under these plans. Stock options granted prior to December 31, 2019 were granted with exercise prices equal to or greater than the market value of our Class A common stock at the date of grant or the last trading day prior to the date of grant (if the grant date is not a trading day) and generally with a maximum term of ten years for our officers and employees and five years for our non-employee directors. While we generally issue stock awards subject to vesting, typically over five years , some stock awards have been granted with immediate or longer vesting periods or that vest only upon the achievement of certain performance objectives. Under these plans, we grant to certain of our employees awards of fully vested shares of Class A common stock under our Employee Innovator Recognition Program, which is available to all of our eligible employees. As of December 31, 2019 , we had approximately 6.4 million shares of our Class A common stock available for future grant under our stock incentive plans. In connection with the BSS Transaction, we adjusted stock options that were unexercised and outstanding as of the date of the Distribution, which resulted in an increase in the number of such options and a reduction in the exercise price of such options. Exercise prices for stock options outstanding and exercisable as of December 31, 2019 are as follows: Options Outstanding Options Exercisable Exercise Price Range Number Outstanding as of December 31, 2019 Weighted- Average Remaining Contractual Term (In Years) Weighted- Average Exercise Price Number Exercisable as of December 31, 2019 Weighted- Average Remaining Contractual Term (In Years) Weighted- Average Exercise Price $0.00 - $20.00 62,662 1 $ 17.15 62,662 1 $ 17.15 $20.01 - $25.00 3,221 3 22.96 3,221 3 22.96 $25.01 - $30.00 405,635 3 29.74 405,635 3 29.74 $30.01 - $35.00 681,044 5 33.03 411,674 3 33.09 $35.01 - $40.00 1,608,113 9 38.77 196,175 6 38.32 $40.01 - $45.00 1,062,153 5 42.16 1,012,766 5 42.03 $45.01 - $50.00 926,539 7 48.41 384,305 7 48.36 $50.01 - $55.00 63,277 6 52.69 34,509 5 57.73 4,812,644 7 43.40 2,510,947 5 38.76 Stock Award Activity Our stock option activity was as follows: For the years ended December 31, 2019 2018 2017 Options Weighted- Average Exercise Price Options Weighted- Average Exercise Price Options Weighted- Average Exercise Price Total options outstanding, beginning of period 5,013,038 $ 41.80 4,951,256 $ 41.42 5,968,763 $ 39.30 Granted 1,959,597 38.12 215,500 51.71 1,262,500 57.12 Exercised (1,986,937 ) 33.89 (108,318 ) 40.67 (1,018,507 ) 35.84 Forfeited and canceled (173,054 ) 48.99 (45,400 ) 50.21 (1,261,500 ) 51.63 Total options outstanding, end of period 4,812,644 43.40 5,013,038 41.80 4,951,256 41.42 Exercisable at end of period 2,510,947 38.76 3,710,138 38.59 3,143,656 36.98 On April 1, 2017, we granted to Mr. Ergen, our Chairman, an option to purchase 1,100,000 shares of Class A common stock. On April 24, 2017, Mr. Ergen voluntarily forfeited a portion of the option covering 600,000 shares and we canceled such forfeited portion of the option. We realized total tax benefits from stock options exercised of $6.9 million , $0.4 million and $3.1 million for the years ended December 31, 2019 , 2018 and 2017 , respectively. The aggregate intrinsic value of our stock options exercised was $17.1 million , $1.8 million and $19.8 million for the years ended December 31, 2019 , 2018 and 2017 Stock-Based Compensation Total non-cash, stock-based compensation expense is shown in the following table: For the years ended December 31, 2019 2018 2017 Stock-based compensation expense: Research and development expenses $ 465 $ 634 $ 1,010 Selling, general and administrative expenses 8,860 9,442 10,579 Total stock-based compensation expense $ 9,325 $ 10,076 $ 11,589 The income tax benefits related to stock-based compensation expense was $1.9 million , $2.0 million and $3.9 million for the years ended December 31, 2019 , 2018 and 2017 , respectively. As of December 31, 2019 , total unrecognized stock-based compensation cost, net of estimated forfeitures, related to our unvested stock awards was $21.4 million . This amount is based on an estimated future forfeiture rate of 2.0% per year and will be recognized over a weighted-average period of approximately two years . Upon adoption of new accounting guidance (ASU No. 2016-09) effective January 1, 2017, all excess tax benefits and deficiencies were required to be recognized as income tax expense or benefit. As a result, upon adoption on January 1, 2017, we recorded a $14.5 million deferred tax asset and a corresponding credit to Accumulated earnings (losses) in the Consolidated Balance Sheets Valuation of Stock Options The fair value of each stock option granted for the years ended December 31, 2019 , 2018 and 2017 was estimated at the date of the grant using a Black-Scholes option valuation model. The estimated grant-date fair values and related assumptions were as follows: For the years ended December 31, 2019 2018 2017 Assumptions: Risk-free interest rate 1.83% - 2.54% 2.25% - 2.99% 1.98% - 2.05% Volatility 23.58% - 30.95% 22.77% - 23.28% 24.20% - 26.69% Expected term of options (in years) 5.7 - 5.8 5.7 - 5.8 5.7 - 5.8 Weighted-average grant-date fair value $10.22 - $14.49 $12.38 - $16.23 $15.25 - $16.49 We do not currently intend to pay dividends on our common stock and accordingly, the dividend yield used in the Black-Scholes option valuation model was assumed to be zero for all periods. The Black-Scholes option valuation model was developed for use in estimating the fair value of traded stock options which have no vesting restrictions and are fully transferable. Consequently, our estimate of fair value may differ from that determined using other valuation models. Further, the Black-Scholes option valuation model requires the input of subjective assumptions. Changes in the subjective input assumptions can materially affect the fair value estimate. Based on the closing market price of our Class A common stock on December 31, 2019 , the aggregate intrinsic value of our stock options was $23.1 million for options outstanding and $14.0 million for options exercisable as of December 31, 2019 .</t>
  </si>
  <si>
    <t>Commitments and Contingencies</t>
  </si>
  <si>
    <t>Commitments and Contingencies Disclosure [Abstract]</t>
  </si>
  <si>
    <t xml:space="preserve">COMMITMENTS AND CONTINGENCIES Commitments The following table summarizes our contractual obligations from our continuing operations as of December 31, 2019 : Payments Due in the Year Ending December 31, Total 2020 2021 2022 2023 2024 Thereafter Long-term debt $ 2,400,000 $ — $ 900,000 $ — $ — $ — $ 1,500,000 Finance lease obligations 1,212 629 487 96 — — — Interest on long-term debt 726,377 157,688 123,375 89,063 89,063 89,063 178,125 Satellite-related obligations 419,033 192,869 31,036 18,479 18,004 17,620 141,025 Operating lease obligations 152,722 20,884 17,648 15,384 14,373 13,286 71,147 Total $ 3,699,344 $ 372,070 $ 1,072,546 $ 123,022 $ 121,440 $ 119,969 $ 1,890,297 The table above does not include amounts related to deferred tax liabilities, unrecognized tax positions and certain other amounts recorded in our non-current liabilities as the timing of any payments is uncertain. The table also excludes long-term deferred revenue and other long-term liabilities that do not require future cash payments. Additionally, our satellite-related obligations primarily include payments pursuant to agreements for the construction of the EchoStar XXIV satellite, payments pursuant to regulatory authorizations, non-lease costs associated with our finance lease satellites, in-orbit incentives relating to certain satellites and commitments for satellite service arrangements. We incurred satellite-related expenses of $53.2 million , $74.8 million and $91.6 million for the years ended December 31, 2019 , 2018 and 2017 , respectively. In certain circumstances, the dates on which we are obligated to pay our contractual obligations could change. Patents and Intellectual Property Many entities, including some of our competitors, have, or may have in the future, patents and other intellectual property rights that cover or affect products or services directly or indirectly related to those that we offer. We may not be aware of all patents and other intellectual property rights that our products and services may potentially infringe. Damages in patent infringement cases can be substantial, and in certain circumstances can be tripled. Further, we cannot estimate the extent to which we may be required in the future to obtain licenses with respect to intellectual property rights held by others and the availability and cost of any such licenses. Various parties have asserted patent and other intellectual property rights with respect to our products and services. We cannot be certain that these parties do not own the rights they claim, that these rights are not valid or that our products and services do not infringe on these rights. Further, we cannot be certain that we would be able to obtain licenses from these parties on commercially reasonable terms or, if we were unable to obtain such licenses, that we would be able to redesign our products and services to avoid infringement. Separation Agreement, Share Exchange and BSS Transaction In connection with the Spin-off, we entered into a separation agreement with DISH Network that provides, among other things, for the division of certain liabilities, including liabilities resulting from litigation. Under the terms of the separation agreement, we assumed certain liabilities that relate to our business, including certain designated liabilities for acts or omissions that occurred prior to the Spin-off. Certain specific provisions govern intellectual property related claims under which we will generally only be liable for our acts or omissions following the Spin-off and DISH Network will indemnify us for any liabilities or damages resulting from intellectual property claims relating to the period prior to the Spin-off as well as DISH Network’s acts or omissions following the Spin-off. Additionally, in connection with the Share Exchange and BSS Transaction, we entered into the Share Exchange Agreement and the Master Transaction Agreement, respectively, and other agreements which provide, among other things, for the division of certain liabilities, including liabilities relating to taxes, intellectual property and employees and liabilities resulting from litigation and the assumption of certain liabilities that relate to the transferred businesses and assets. These agreements also contain additional indemnification provisions between us and DISH Network for, in the case of the Share Exchange, certain pre-existing liabilities and legal proceedings and, in the case of the BSS Transaction, certain losses with respect to breaches of certain representations and covenants and certain liabilities. Litigation We are involved in a number of legal proceedings concerning matters arising in connection with the conduct of our business activities. Many of these proceedings are at preliminary stages and/or seek an indeterminate amount of damages. We regularly evaluate the status of the legal proceedings in which we are involved to assess whether a loss is probable and to determine if accruals are appropriate. We record an accrual for litigation and other loss contingencies when we determine that a loss is probable and the amount of the loss can be reasonably estimated. If accruals are not appropriate, we further evaluate each legal proceeding to assess whether an estimate of possible loss or range of loss can be made. There can be no assurance that legal proceedings against us will be resolved in amounts that will not differ from the amounts of our recorded accruals. Legal fees and other costs of defending legal proceedings are charged to expense as incurred. For certain proceedings, management is unable to predict with any degree of certainty the outcome or provide a meaningful estimate of the possible loss or range of possible loss because, among other reasons: (i) the proceedings are in various stages; (ii) damages have not been sought or specified; (iii) damages are unsupported, indeterminate and/or exaggerated in management’s opinion; (iv) there is uncertainty as to the outcome of pending trials, appeals, motions or other proceedings; (v) there are significant factual issues to be resolved; and/or (vi) there are novel legal issues or unsettled legal theories to be presented or a large number of parties are involved (as with many patent-related cases). Except as described below, however, management does not believe, based on currently available information, that the outcomes of these proceedings will have a material effect on our financial condition, operating results or cash flows, though there is no assurance that the resolution and outcomes of these proceedings, individually or in the aggregate, will not be material to our financial condition, operating results or cash flows for any particular period, depending, in part, upon the operating results for such period. We intend to vigorously defend the proceedings against us. In the event that a court, tribunal, other body or jury ultimately rules against us, we may be subject to adverse consequences, including, without limitation, substantial damages, which may include treble damages, fines, penalties, compensatory damages and/or other equitable or injunctive relief that could require us to materially modify our business operations or certain products or services that we offer to our consumers. Elbit. On January 23, 2015, Elbit Systems Land and C4I LTD and Elbit Systems of America Ltd. (together referred to as “Elbit”) filed a complaint against our subsidiary Hughes Network Systems, L.L.C. (“HNS”), as well as against Black Elk Energy Offshore Operations, LLC, Bluetide Communications, Inc. and Helm Hotels Group, in the U.S. District Court for the Eastern District of Texas, alleging infringement of U.S. Patent Nos. 6,240,073 (the “073 patent”) and 7,245,874 (“874 patent”). The 073 patent is entitled “Reverse Link for a Satellite Communication Network” and the 874 patent is entitled “Infrastructure for Telephony Network.” Elbit alleges that the 073 patent is infringed by broadband satellite systems that practice the Internet Protocol Over Satellite standard. Elbit alleges that the 874 patent is infringed by the manufacture and sale of broadband satellite systems that provide cellular backhaul service via connections to E1 or T1 interfaces at cellular backhaul base stations. On April 2, 2015, Elbit filed an amended complaint removing Helm Hotels Group as a defendant, but making similar allegations against a new defendant, Country Home Investments, Inc. On November 3 and 4, 2015 and January 22, 2016, the defendants filed petitions before the United States Patent and Trademark Office (“USPTO”) challenging the validity of the patents in suit, which the USPTO subsequently declined to institute. On April 13, 2016, the defendants answered Elbit’s complaint. At Elbit’s request, on June 26, 2017, the court dismissed Elbit’s claims of infringement against all parties other than HNS. Trial commenced on July 31, 2017. On August 7, 2017, the jury returned a verdict that the 073 patent was valid and infringed, and awarded Elbit $21.1 million . The jury also found that such infringement of the 073 patent was not willful and that the 874 patent was not infringed. On March 30, 2018, the court ruled on post-trial motions, upholding the jury’s findings and awarding Elbit attorneys’ fees in an amount that has not yet been specified. Elbit initially requested an award of $13.9 million of attorneys’ fees. On April 27, 2018, HNS filed a notice of appeal to the U.S. Court of Appeals for the Federal Circuit. Oral argument was held on May 8, 2019. On June 25, 2019, the Fede ral Circuit issued an Opinion and Order affirming the court’s judgment and holding that it did not yet have jurisdiction to review the court’s decision to award attorney’s fees. On August 8, 2019, HNS filed a combined petition for panel rehearing or rehearing en banc with the Federal Circuit , which was denied on September 10, 2019 . In an order dated September 18, 2019, the District Court questioned the attorneys’ fees calculations proposed by both parties and asked for further briefing, which the parties submitted on October 25, 2019. As a result of the Federal Circuit’s rulings, as of September 30, 2019, we recorded an accrual of $33.7 million . In December 2019, we entered into a comprehensive settlement agreement with Elbit pursuant to which we paid a total of $33.0 million in satisfaction of all amounts relating to these matters and all open proceedings, including appeals, were dismissed with prejudice. Shareholder Litigation. On July 2, 2019, the City of Hallandale Beach Police Officers’ and Firefighters’ Personnel Retirement Trust, purporting to sue on behalf of a class of EchoStar Corporation’s stockholders, filed a complaint in the District Court of Clark County, Nevada against our directors, Charles W. Ergen, R. Stanton Dodge, Anthony M. Federico, Pradman P. Kaul, C. Michael Schroeder, Jeffrey R. Tarr, William D. Wade, and Michael T. Dugan; our officer, David J. Rayner; EchoStar Corporation; HSS; our former subsidiary BSS Corp.; and DISH and its subsidiary Merger Sub. On September 5, 2019, the defendants filed motions to dismiss. On October 11, 2019, the plaintiffs filed an amended complaint removing Messrs. Dodge, Federico, Kaul, Schroeder, Tarr and Wade as defendants. The amended complaint alleges that Mr. Ergen, as our controlling stockholder, breached fiduciary duties to EchoStar Corporation’s minority stockholders by structuring the BSS Transaction with inadequate consideration and improperly influencing our and HSS’ boards of directors to approve the BSS Transaction. The amended complaint also alleges that the other defendants aided and abetted such alleged breaches. The plaintiffs seek equitable and monetary relief, including the issuance of additional DISH Common Stock, and other costs and disbursements, including attorneys’ fees on behalf of the purported class. On November 11, 2019, we and the other defendants filed separate motions to dismiss plaintiff’s amended complaint and during a hearing on January 13, 2020 the court denied these motions. On February 10, 2020, we and the other defendants filed answers to the amended complaint. We intend to vigorously defend this case. We cannot predict its outcome with any degree of certainty . License Fee Dispute with Government of India, Department of Telecommunications. In 1994, the Government of India promulgated a “National Telecommunications Policy” under which the government liberalized the telecommunications sector and required telecommunications service providers to pay fixed license fees. Pursuant to this policy, our subsidiary Hughes Communications India Private Limited (“HCIPL”), formerly known as Hughes Escorts Communications Limited, obtained a license to operate a data network over satellite using VSAT systems. In 1999, HCIPL’s license was amended pursuant to a new government policy that eliminated the fixed license fees and instead required each telecommunications service provider to pay license fees based on its adjusted gross revenue (“AGR”). In March 2005, the Indian Department of Telecommunications (“DOT”) notified HCIPL that, based on its review of HCIPL’s audited accounts and AGR statements, HCIPL must pay additional license fees, interest on such fees and penalties and interest on the penalties. HCIPL responded that the DOT had improperly calculated its AGR by including revenue from licensed and unlicensed activities. The DOT rejected this explanation and in 2006, HCIPL filed a petition with an administrative tribunal (the “Tribunal”), challenging the DOT’s calculation of its AGR. The DOT also issued license fee assessments to other telecommunications service providers and a number of similar petitions were filed by several other such providers with the Tribunal. These petitions were amended, consolidated, remanded and re-appealed several times. On April 23, 2015, the Tribunal issued a judgment affirming the DOT’s calculation of AGR for the telecommunications service providers but reversing the DOT’s imposition of interest, penalties and interest on such penalties as excessive. Over subsequent years, the DOT and HCIPL and other telecommunications service providers, respectively, filed several appeals of the Tribunal’s ruling. On October 24, 2019, the Supreme Court of India (“Supreme Court”) issued an order (the “Order”) affirming the license fee assessments imposed by the DOT, including its imposition of interest, penalties and interest on the penalties, but without indicating the amount HCPIL is required to pay the DOT, and ordering payment by January 23, 2020. On November 23, 2019, we and other telecommunication service providers filed a petition asking the Supreme Court to reconsider its decision. The petition was denied on January 20, 2020. On January 22, 2020, we and other telecommunication service providers filed an application requesting that the Supreme Court modify the Order to permit the DOT to calculate the final amount due and extend HCPIL’s and the other telecommunication service providers’ payment deadline. On February 14, 2020, the Supreme Court denied this application and directed us and the other telecommunication service providers to explain why the Supreme Court should not initiate contempt proceedings for failure to pay the amounts due. The Supreme Court further ordered the parties to appear on March 17, 2020. To date, the DOT has issued HCIPL written assessments totaling $28.4 million , comprised of $4.0 million for additional license fees, $4.1 million f or penalties and $20.3 million for interest and interest on penalties. It is possible that the DOT’s assessments may be modified depending on the methodology it uses to calculate interest over the period in question. As a result of the Order and the Supreme Court’s February 14th decision and using the DOT’s current methodology as reflected in the assessments we have received, we have recorded an accrual of $80.2 million as of December 31, 2019 , comprised of $4.0 million for additional license fees, $4.1 million for penalties and $72.1 million f or interest and interest on penalties. We had recorded an accrual of $1.3 million as of December 31, 2018. Any eventual payments made with respect to the ultimate outcome of this matter may be different from our accrual and such differences could be significant. Other. In addition to the above actions, we are subject to various other legal proceedings and claims, which arise in the ordinary course of business. As part of our ongoing operations, we are subject to various inspections, audits, inquiries, investigations and similar actions by third parties, as well as by governmental/regulatory authorities responsible for enforcing the laws and regulations to which we may be subject. Further, under the federal False Claims Act, private parties have the right to bring qui tam, or “whistleblower,” suits against companies that submit false claims for payments to, or improperly retain overpayments from, the federal government. Some states have adopted similar state whistleblower and false claims provisions. In addition, we from time to time receive inquiries from federal, state and foreign agencies regarding compliance with various laws and regulations. In our opinion, the amount of ultimate liability with respect to any of these other actions is unlikely to materially affect our financial position, results of operations or cash flows, though the resolutions and outcomes, individually or in the aggregate, could be material to our financial position, operating results or cash flows for any particular period, depending, in part, upon the operating results for such period. We also indemnify our directors, officers and employees for certain liabilities that might arise from the performance of their responsibilities for us. Additionally, in the normal course of its business, we enter into contracts pursuant to which we may make a variety of representations and warranties and indemnify the counterparty for certain losses. Our possible exposure under these arrangements cannot be reasonably estimated as this involves the resolution of claims made, or future claims that may be made, against us or our officers, directors or employees, the outcomes of which are unknown and not currently predictable or estimable. </t>
  </si>
  <si>
    <t>Segment Reporting</t>
  </si>
  <si>
    <t>Segment Reporting [Abstract]</t>
  </si>
  <si>
    <t>SEGMENT REPORTING Operating segments are business components of an enterprise for which separate financial information is available and regularly evaluated by our chief operating decision maker (“CODM”), who is our Chief Executive Officer. We operate in two business segments, Hughes and ESS, as described in Note 1. Organization and Business Activities . The primary measure of segment profitability that is reported regularly to our CODM is earnings before interest, taxes, depreciation and amortization and net income (loss) attributable to non-controlling interests, or EBITDA. Total assets by segment have not been reported herein because the information is not provided to our CODM on a regular basis. The following table presents revenue, EBITDA and capital expenditures for each of our operating segments. Capital expenditures are net of refunds and other receipts related to property and equipment. Hughes ESS Corporate and Other Consolidated For the year ended December 31, 2019 External revenue $ 1,852,742 $ 15,131 $ 18,208 $ 1,886,081 Intersegment revenue — 1,126 (1,126 ) — Total revenue $ 1,852,742 $ 16,257 $ 17,082 $ 1,886,081 EBITDA $ 625,660 $ 6,994 $ (55,055 ) $ 577,599 Capital expenditures $ 308,781 $ — $ 109,293 $ 418,074 For the year ended December 31, 2018 External revenue $ 1,716,169 $ 27,009 $ 19,460 $ 1,762,638 Intersegment revenue 359 222 (581 ) — Total revenue $ 1,716,528 $ 27,231 $ 18,879 $ 1,762,638 EBITDA $ 601,319 $ 17,764 $ (150,582 ) $ 468,501 Capital expenditures $ 390,108 $ (76,757 ) $ 164,091 $ 477,442 For the year ended December 31, 2017 External revenue $ 1,476,131 $ 30,405 $ 18,619 $ 1,525,155 Intersegment revenue 1,787 12 (1,799 ) — Total revenue $ 1,477,918 $ 30,417 $ 16,820 $ 1,525,155 EBITDA $ 475,222 $ 16,074 $ 1,008 $ 492,304 Capital expenditures $ 376,502 $ 20,026 $ 169,157 $ 565,685 The following table reconciles total consolidated EBITDA to reported Income (loss) from continuing operations before income taxes in the Consolidated Statements of Operations : For the Years Ended December 31, 2019 2018 2017 EBITDA $ 577,599 $ 468,501 $ 492,304 Interest income 82,352 80,275 44,619 Interest expense, net of amounts capitalized (251,016 ) (219,288 ) (184,389 ) Depreciation and amortization (490,765 ) (457,116 ) (385,662 ) Net income (loss) attributable to non-controlling interests (11,335 ) 1,842 928 Income (loss) from continuing operations before income taxes $ (93,165 ) $ (125,786 ) $ (32,200 ) Geographic Information The following table summarizes total long-lived assets attributed to the North America, South and Central America and other foreign locations: As of December 31, 2019 2018 Long-lived assets: North America $ 3,092,773 $ 3,201,459 South and Central America 310,226 192,932 All other 140,797 118,718 Total long-lived assets $ 3,543,796 $ 3,513,109</t>
  </si>
  <si>
    <t>Quarterly Financial Data (Unaudited)</t>
  </si>
  <si>
    <t>Quarterly Financial Information Disclosure [Abstract]</t>
  </si>
  <si>
    <t>QUARTERLY FINANCIAL DATA (UNAUDITED) Our quarterly results of operations are summarized as follows: For the Three Months Ended December 31 September 30 June 30 March 31 Year Ended December 31, 2019 Total revenue $ 499,006 $ 472,262 $ 460,431 $ 454,382 Operating income (loss) 23,597 26,093 (4,661 ) 28,048 Net income (loss) (63,094 ) (21,106 ) (5,060 ) 15,008 Net income (loss) from continuing operations attributable to EchoStar common stock (46,297 ) (20,317 ) (30,660 ) (5,044 ) Net income (loss) attributable to EchoStar Corporation common stock (53,118 ) (18,309 ) (5,692 ) 14,202 Basic income (loss) from continuing operations per share (0.48 ) (0.21 ) (0.32 ) (0.05 ) Basic earnings (losses) per share (0.55 ) (0.19 ) (0.06 ) 0.15 Diluted earnings (losses) per share (0.55 ) (0.19 ) (0.06 ) 0.15 Year Ended December 31, 2018 Total revenue $ 453,983 $ 456,274 $ 438,549 $ 413,832 Operating income (loss) (50,776 ) 38,328 32,977 15,608 Net income (loss) (111,648 ) 16,502 77,684 (21,171 ) Net income (loss) from continuing operations attributable to EchoStar common stock (129,324 ) (3,572 ) 55,779 (57,087 ) Net income (loss) attributable to EchoStar common stock (112,198 ) 16,052 77,222 (21,551 ) Basic income (loss) from continuing operations per share (1.33 ) (0.04 ) 0.58 (0.60 ) Basic earnings (losses) per share (1.17 ) 0.17 0.80 (0.22 ) Diluted earnings (losses) per share (1.17 ) 0.17 0.80 (0.22 ) As the result of an immaterial adjustment recorded in the third quarter of 2019, amounts may not be comparable to amounts previously reported.</t>
  </si>
  <si>
    <t>Related Party Transactions</t>
  </si>
  <si>
    <t>Related Party Transactions [Abstract]</t>
  </si>
  <si>
    <t>Related Party Transactions - Dish Network</t>
  </si>
  <si>
    <t>RELATED PARTY TRANSACTIONS - DISH NETWORK Overview EchoStar Corporation and DISH have operated as separate publicly-traded companies since 2008. A substantial majority of the voting power of the shares of each of EchoStar Corporation and DISH is owned beneficially by Charles W. Ergen, our Chairman, and by certain entities established for the benefit of his family. In addition, prior to the consummation of the Share Exchange in February 2017, DISH Network owned the Tracking Stock, which represented an aggregate 80% economic interest in the residential retail satellite broadband business of our Hughes segment. Following the consummation of the Share Exchange, the Tracking Stock was retired. In connection with and following the Spin-off, the Share Exchange and the BSS Transaction, we and DISH Network entered into certain agreements pursuant to which we obtain certain products, services and rights from DISH Network; DISH Network obtains certain products, services and rights from us; and we and DISH Network indemnify each other against certain liabilities arising from our respective businesses. Generally, the amounts we or DISH Network pay for products and services provided under the agreements are based on cost plus a fixed margin (unless noted differently below), which varies depending on the nature of the products and services provided. We may also enter into additional agreements with DISH Network in the future. The following is a summary of the transactions and the terms of the underlying principal agreements that have had or may have an impact on our consolidated financial condition and results of operations. Services and Other Revenue — DISH Network A summary of our Services and other revenue - DISH Network follows: For the years ended December 31, 2019 2018 2017 Services and other revenue - DISH Network $ 53,429 $ 73,465 $ 108,619 A summary of the related trade accounts receivable follows: As of December 31, 2019 2018 Trade accounts receivable - DISH Network $ 10,683 $ 14,200 Satellite Capacity Leased to DISH Network. We have entered into an agreement and have previously entered into a now terminated agreement to lease satellite capacity pursuant to which we have provided satellite services to DISH Network on certain satellites owned or leased by us. The fees for the services provided under these agreements depend upon, among other things, the orbital location of the applicable satellite, the number of transponders that are providing services on the applicable satellite and the length of the service arrangements. The terms of these agreements are set forth below: EchoStar IX. Effective January 2008, DISH Network began leasing satellite capacity from us on the EchoStar IX satellite. Subject to availability, DISH Network generally has the right to continue leasing satellite capacity from us on the EchoStar IX satellite on a month-to-month basis. 103 Degree Orbital Location/SES-3. In May 2012, we entered into a spectrum development agreement (the “103 Spectrum Development Agreement”) with Ciel Satellite Holdings Inc. (“Ciel”) to develop certain spectrum rights at the 103 degree west longitude orbital location (the “103 Spectrum Rights”). In June 2013, we and DISH Network entered into a spectrum development agreement (the “DISH 103 Spectrum Development Agreement”) pursuant to which DISH Network may use and develop the 103 Spectrum Rights. Effective in March 2018, DISH Network exercised its right to terminate the DISH 103 Spectrum Development Agreement and we exercised our right to terminate the 103 Spectrum Development Agreement. In connection with the 103 Spectrum Development Agreement, in May 2012, we also entered into a ten -year agreement with Ciel pursuant to which we leased certain satellite capacity from Ciel on the SES-3 satellite at the 103 degree west longitude orbital location (the “Ciel 103 Agreement”). In June 2013, we and DISH Network entered into an agreement pursuant to which DISH Network leased certain satellite capacity from us on the SES-3 satellite (the “DISH 103 Agreement”). Under the terms of the DISH 103 Agreement, DISH Network made certain monthly payments to us through the service term. Effective in March 2018, DISH Network exercised its right to terminate the DISH 103 Agreement and we exercised our right to terminate the Ciel 103 Agreement. Telesat Obligation Agreement. We transferred the Telesat Transponder Agreement to DISH Network as part of the BSS Transaction; however, we retained certain obligations related to DISH Network’s performance under that agreement. In September 2019, we and DISH Network entered into an agreement whereby DISH Network compensates us for retaining such obligations. Real Estate Leases to DISH Network. We have entered into lease agreements pursuant to which DISH Network leases certain real estate from us. The rent on a per square foot basis for each of the leases is comparable to per square foot rental rates of similar commercial property in the same geographic area at the time of the leases or subsequent amendments and includes DISH Network’s portion of the taxes, insurance, utilities and/or maintenance of the premises. The terms of each of the leases are set forth below: 100 Inverness Occupancy License Agreement . Effective March 2017, DISH Network is licensed to use certain of our space at 100 Inverness Terrace East, Englewood, Colorado for a period ending in December 2020. This agreement may be terminated by either party upon 180 days ’ prior notice. This agreement may be extended by mutual consent, in which case this agreement will be converted to a month-to-month lease agreement. Upon extension, either party has the right to terminate this agreement upon 30 days ’ notice. In connection with the BSS Transaction, we transferred to DISH Network the Englewood Satellite Operations Center located at 100 Inverness Terrace East, including any and all equipment, hardware licenses, software, processes, software licenses, furniture and technical documentation associated with the satellites transferred in the BSS Transaction. Meridian Lease Agreement. The lease for all of 9601 S. Meridian Blvd., Englewood, Colorado was originally for a period ending in December 2016. We and DISH Network have amended this lease over time to, among other things, extend the term through December 2020. After December 2020, this agreement may be converted by mutual consent to a month-to-month lease agreement with either party having the right to terminate upon 30 days TerreStar Agreement. In March 2012, DISH Network completed its acquisition of substantially all the assets of TerreStar Networks Inc. (“TerreStar”). Prior to DISH Network’s acquisition of substantially all the assets of TerreStar and our completion of the Hughes Acquisition, TerreStar and HNS entered into various agreements pursuant to which we provide, among other things, warranty, operations and maintenance and hosting services for TerreStar’s ground-based communications equipment. In December 2017, we and DISH Network amended these agreements, effective as of January 1, 2018, to reduce certain pricing terms through December 31, 2023 and to modify certain termination provisions. DISH Network generally has the right to continue to receive warranty services from us for our products on a month-to-month basis unless terminated by DISH Network upon at least 21 days ’ written notice to us. DISH Network generally has the right to continue to receive operations and maintenance services from us on a quarter-to-quarter basis unless operations and maintenance services are terminated by DISH Network upon at least 90 days ’ written notice to us. The provision of hosting services will continue until May 2022. In addition, DISH Network generally may terminate any and all services for convenience subject to providing us with prior notice and/or payment of termination charges. Hughes Broadband Distribution Agreement. Effective October 2012, we and DISH Network, entered into a distribution agreement (the “Distribution Agreement”) pursuant to which DISH Network has the right, but not the obligation, to market, sell and distribute our HughesNet service. DISH Network pays us a monthly per subscriber wholesale service fee for the HughesNet service based upon a subscriber’s service level and based upon certain volume subscription thresholds. The Distribution Agreement also provides that DISH Network has the right, but not the obligation, to purchase certain broadband equipment from us to support the sale of the HughesNet service. The Distribution Agreement had an initial term of five years with automatic renewal for successive one year terms unless terminated by either party with a written notice at least 180 days ’ before the expiration of the then-current term. In February 2014, we and DISH Network entered into an amendment to the Distribution Agreement which, among other things, extended the initial term of the Distribution Agreement until March 2024. Upon expiration or termination of the Distribution Agreement, we and DISH Network will continue to provide our HughesNet service to the then-current DISH Network subscribers pursuant to the terms and conditions of the Distribution Agreement. DBSD North America Agreement. In March 2012, DISH Network completed its acquisition of all of the equity of reorganized DBSD North America, Inc. (“DBSD North America”). Prior to DISH Network’s acquisition of DBSD North America and our completion of the Hughes Acquisition, DBSD North America and HNS entered into various agreements pursuant to which we provide, among other things, warranty, operations and maintenance and hosting services of DBSD North America’s gateway and ground-based communications equipment. In December 2017, we and DBSD North America amended these agreements, effective as of January 1, 2018, to reduce certain pricing terms through December 31, 2023 and to modify certain termination provisions. DBSD North America has the right to continue to receive operations and maintenance services from us on a quarter-to-quarter basis, unless terminated by DBSD North America upon at least 120 days’ written notice to us. In February 2019, we further amended these agreements to provide DBSD North America with the right to continue to receive warranty services from us on a month-to-month basis until December 2023, unless terminated by DBSD North America upon at least 21 days’ written notice to us. The provision of hosting services will continue until February 2022 and will automatically renew for an additional five -year period until February 2027 unless terminated by DBSD North America upon at least 180 days ’ written notice to us. In addition, DBSD North America generally may terminate any and all such services for convenience, subject to providing us with prior notice and/or payment of termination charges. Hughes Equipment and Services Agreement . In February 2019, we and DISH Network entered into an agreement pursuant to which we will sell to DISH Network our HughesNet Service and HughesNet equipment that has been modified to meet DISH Network’s internet-of-things specifications for the transfer of data to DISH Network’s network operations centers. This agreement has an initial term of five years expiring February 2024 with automatic renewal for successive one-year terms unless terminated by DISH Network with at least 180 days ‘ written notice to us or by us with at least 365 days ’ written notice to DISH Network. Operating Expenses — DISH Network A summary of our operating expenses - DISH Network follows: For the years ended December 31, 2019 2018 2017 Operating expenses - DISH Network $ 5,198 $ 3,889 $ 3,787 A summary of the related trade accounts payable follows: As of December 31, 2019 2018 Trade accounts payable - DISH Network $ 1,923 $ 1,698 Amended and Restated Professional Services Agreement . In connection with the Spin-off, we entered into various agreements with DISH Network including a transition services agreement, satellite procurement agreement and services agreement, all of which expired in January 2010 and were replaced by a professional services agreement (the “Professional Services Agreement”). In January 2010, we and DISH Network agreed that we continue to have the right, but not the obligation, to receive the following services from DISH Network, among others, certain of which were previously provided under a transition services agreement: information technology, travel and event coordination, internal audit, legal, accounting and tax, benefits administration, program acquisition services and other support services. Mr. Vivek Khemka, who was then employed as DISH Network’s Executive Vice President and Chief Technology Officer, provided services to us during portions of 2016 and through February 2017 pursuant to the Professional Services Agreement as President -- EchoStar Technologies L.L.C. Additionally, we and DISH Network agreed that DISH Network would continue to have the right, but not the obligation, to engage us to manage the process of procuring new satellite capacity for DISH Network (previously provided under a satellite procurement agreement), receive logistics, procurement and quality assurance services from us (previously provided under a services agreement) and provide other support services. In connection with the consummation of the Share Exchange, we and DISH amended and restated the Professional Services Agreement to provide that we and DISH Network shall have the right to receive additional services that either we or DISH Network may require as a result of the Share Exchange, including access to antennas owned by DISH Network for our use in performing TT&amp;C services and maintenance and support services for our antennas (collectively, the “TT&amp;C Antennas”). In September 2019, in connection with the BSS Transaction, we and DISH further amended the Professional Services Agreement (the “Amended and Restated Professional Services Agreement”) to provide that we and DISH Network shall have the right to receive additional services that either we or DISH Network may require as a result of the BSS Transaction and to remove our access to and the maintenance and support services for the TT&amp;C Antennas. The term of the Amended and Restated Professional Services Agreement is through January 2021 and renews automatically for successive one -year periods thereafter, unless the agreement is terminated earlier by either party upon at least 60 days ‘ notice. We or DISH Network may generally terminate the Amended and Restated Professional Services Agreement in part with respect to any particular service it receives for any reason upon at least 30 days ’ notice, unless the statement of work for particular services states otherwise. Certain services being provided for under the Amended and Restated Professional Services Agreement may survive the termination of the agreement. Real Estate Leases from DISH Network. We have entered into lease agreements pursuant to which we lease certain real estate from DISH Network. The rent on a per square foot basis is comparable to per square foot rental rates of similar commercial property in the same geographic area at the time of the leases or subsequent amendments and, includes our portion of the taxes, insurance, utilities and/or maintenance of the premises. Cheyenne Lease Agreement . Effective March 2017, we entered into a lease with DISH Network for certain space at 530 EchoStar Drive in Cheyenne, Wyoming for a period ending in February 2019. In August 2018, we exercised our option to renew this lease for a one year period ending in February 2020. In connection with the BSS Transaction, we transferred the Cheyenne Satellite Operations Center, including any equipment, software licenses, and furniture located within, to DISH Network and amended this lease to reduce the space provided to us for the Cheyenne Satellite Access Center for a period ending in September 2021, with the option for us to renew for a one year period upon 180 days ’ written notice prior to the end of the term . American Fork Occupancy License Agreement . Effective March 2017, we entered into an agreement with DISH Network for certain space at 796 East Utah Valley Drive in American Fork, Utah for a period ending in August 2017. We exercised our option to renew this agreement for a five -year period ending in August 2022. We and DISH Network amended this agreement to, among other things, terminate this agreement in March 2019. Collocation and Antenna Space Agreements . We and DISH Network have entered into an agreement pursuant to which DISH Network provides us with collocation space in El Paso, Texas. This agreement was for an initial period ending in August 2015, and provides us with renewal options for four consecutive years. Effective August 2015, we exercised our first renewal option for a period ending in August 2018 and in April 2018 we exercised our second renewal option for a period ending in August 2021. In connection with the Share Exchange, effective March 2017, we also entered into certain agreements pursuant to which DISH Network provides collocation and antenna space to EchoStar through February 2022 at the following locations: Cheyenne, Wyoming; Gilbert, Arizona; New Braunfels, Texas; Monee, Illinois; Spokane, Washington; and Englewood, Colorado. In October 2019, we provided a termination notice for our New Braunfels, Texas agreement to be effective May 2020. In August 2017, we and DISH Network also entered into certain other agreements pursuant to which DISH Network provides additional collocation and antenna space to us in Monee, Illinois and Spokane, Washington through August 2022. Generally, we may renew our collocation and antenna space agreements for three -year periods by providing DISH Network with prior written notice no more than 120 days but no less than 90 days prior to the end of the then-current term. We may terminate certain of these agreements with 180 days ’ prior written notice. In September 2019, in connection with the BSS Transaction, we entered into an agreement pursuant to which DISH Network provides us with certain additional collocation space in Cheyenne, Wyoming for a period ending in September 2020, with the option for us to renew for a one-year period, with prior written notice no more than 120 days but no less than 90 days prior to the end of the term. The fees for the services provided under these agreements depend on the number of racks located at the location. Also in connection with the BSS Transaction, in September 2019, we entered into an agreement pursuant to which DISH Network will provide us with antenna space and power in Cheyenne, Wyoming for a period of five years commencing no later than October 2020, with four three-year renewal terms, with prior written notice no more than 120 days but no less than 90 days prior to the end of the then-current term. Hughes Broadband Master Services Agreement . In March 2017, we and DISH Network entered into a master service agreement (the “Hughes Broadband MSA”) pursuant to which DISH Network, among other things: (i) has the right, but not the obligation, to market, promote and solicit orders and upgrades for our HughesNet service and related equipment and other telecommunication services and (ii) installs HughesNet service equipment with respect to activations generated by DISH Network. Under the Hughes Broadband MSA, we and DISH Network make certain payments to each other relating to sales, upgrades, purchases and installation services. The Hughes Broadband MSA has an initial term of five years through March 2022 with automatic renewal for successive one -year terms. Either party has the ability to terminate the Hughes Broadband MSA, in whole or in part, for any reason upon at least 90 days ’ notice to the other party. Upon expiration or termination of the Hughes Broadband MSA, we will continue to provide our HughesNet service to subscribers and make certain payments to DISH Network pursuant to the terms and conditions of the Hughes Broadband MSA. We incurred sales incentives and other costs under the Hughes Broadband MSA totaling $17.1 million , $33.2 million and $29.3 million for the years ended December 31, 2019 , 2018 and 2017 , respectively. 2019 TT&amp;C Agreement . In September 2019, in connection with the BSS Transaction, we entered into an agreement pursuant to which DISH Network provides TT&amp;C services to us for a period ending in September 2021, with the option for us to renew for a one -year period upon written notice at least 90 days prior to the initial expiration (the “2019 TT&amp;C Agreement”). The fees for services provided under the 2019 TT&amp;C Agreement are calculated at either: (i) a fixed fee or (ii) cost plus a fixed margin, which will vary depending on the nature of the services provided. Any party is able to terminate the 2019 TT&amp;C Agreement for any reason upon 12 months ’ notice. Other Receivables - DISH Network A summary of our Other receivables - DISH Network follows: As of December 31, 2019 2018 Other receivables - DISH Network 92,892 95,114 Tax Sharing Agreement. Effective December 2007, we and DISH Network entered into a tax sharing agreement (the “Tax Sharing Agreement”) in connection with the Spin-off. This agreement governs our and DISH Network’s respective rights, responsibilities and obligations after the Spin-off with respect to taxes for the periods ending on or before the Spin-off. Generally, all pre-Spin-off taxes, including any taxes that are incurred as a result of restructuring activities undertaken to implement the Spin-off, are borne by DISH Network and DISH Network indemnifies us for such taxes. However, DISH Network is not liable for and does not indemnify us for any taxes that are incurred as a result of the Spin-off or certain related transactions failing to qualify as tax-free distributions pursuant to any provision of Section 355 or Section 361 of the Code, because of: (i) a direct or indirect acquisition of any of our stock, stock options or assets; (ii) any action that we take or fail to take or (iii) any action that we take that is inconsistent with the information and representations furnished to the IRS in connection with the request for the private letter ruling, or to counsel in connection with any opinion being delivered by counsel with respect to the Spin-off or certain related transactions. In such case, we will be solely liable for, and will indemnify DISH Network for any resulting taxes, as well as any losses, claims and expenses. The Tax Sharing Agreement will terminate after the later of the full period of all applicable statutes of limitations, including extensions, or once all rights and obligations are fully effectuated or performed. In light of the Tax Sharing Agreement, among other things, and in connection with our consolidated federal income tax returns for certain tax years prior to and for the year of the Spin-off, in September 2013, we and DISH Network agreed upon a supplemental allocation of the tax benefits arising from certain tax items resolved in the course of the IRS’s examination of our consolidated tax returns. Prior to the agreement with DISH Network in 2013, the federal tax benefits were reflected as a deferred tax asset for depreciation and amortization, which was netted in our non-current deferred tax liabilities. The agreement with DISH Network in 2013 requires DISH Network to pay us the federal tax benefit it receives at such time as we would have otherwise been able to realize such tax benefit. We recorded a non-current receivable from DISH Network in Other receivables - DISH Network and a corresponding increase in our Deferred tax liabilities, net to reflect the effects of this agreement in September 2013. In addition, in September 2013, we and DISH Network agreed upon a tax sharing arrangement for filing certain combined state income tax returns and a method of allocating the respective tax liabilities between us and DISH Network for such combined returns, through the taxable period ending on December 31, 2017 (the “State Tax Arrangement”). In August 2018, we and DISH Network amended the Tax Sharing Agreement and the 2013 agreements (the “Tax Sharing Amendment”). Under the Tax Sharing Amendment, to the extent permitted by applicable tax law, DISH Network is entitled to apply the benefit of our 2009 net operating losses (the “SATS 2009 NOLs”) to DISH Network’s federal tax return for the year ended December 31, 2008, in exchange for DISH Network paying us over time the value of the net annual federal income taxes paid by us that would have been otherwise offset by the SATS 2009 NOLs. The Tax Sharing Amendment also requires us and DISH Network to pay the other for the benefits of certain past and future federal research and development tax credits that we or DISH Network receive or received as a result of being part of a controlled group under the Code, and requires DISH Network to compensate us for certain past tax losses utilized by DISH Network and for certain past and future excess California research and development tax credits generated by us and used by DISH Network. In addition, the Tax Sharing Amendment extends the term of the State Tax Arrangement to the earlier to occur of termination of the Tax Sharing Agreement, a change in control of either us or DISH Network or, for any particular state, if we and DISH Network no longer file a combined tax return for such state. We and DISH Network file combined income tax returns in certain states. We have earned and recognized tax benefits for certain state income tax credits that we would be unable to utilize currently if we had filed separately from DISH Network. We have charged Additional paid-in capital in prior periods when DISH Network has utilized such tax benefits. We expect to increase Additional paid-in capital upon receipt of any consideration that DISH Network pays to us in exchange for these tax credits. For the years ended December 31, 2019 , 2018 and 2017 , DISH Network has utilized tax provisions of $1.6 million , tax benefits of $1.8 million and tax benefits of $1.6 million , respectively. Other Agreements Master Transaction Agreement. In May 2019, we and BSS Corp. entered into the Master Transaction Agreement with DISH and Merger Sub with respect to the BSS Transaction. Pursuant to the terms of the Master Transaction Agreement, on September 10, 2019: (i) we transferred the BSS Business to BSS Corp.; (ii) we completed the Distribution; and (iii) immediately after the Distribution, (1) BSS Corp. became a wholly-owned subsidiary of DISH such that DISH owns and operates the BSS Business and (2) each issued and outstanding share of BSS Common Stock owned by EchoStar stockholders was converted into the right to receive 0.23523769 shares of DISH Common Stock. Following the consummation of the BSS Transaction, we no longer operate the BSS Business, which was a substantial portion of our ESS segment. The Master Transaction Agreement contained customary representations and warranties by us and DISH Network, including our representations relating to the assets, liabilities and financial condition of the BSS Business, and representations by DISH Network relating to its financial condition and liabilities. We and DISH Network have agreed to indemnify each other against certain losses with respect to breaches of certain representations and covenants and certain retained and assumed liabilities, respectively. BSS Transaction Intellectual Property and Technology License Agreement. Effective September 2019, in connection with the BSS Transaction, we and DISH Network entered into an intellectual property and technology license agreement (the “BSS IPTLA”) pursuant to which we and DISH Network license to each other certain intellectual property and technology. The BSS IPTLA will continue in perpetuity, unless mutually terminated by the parties. Pursuant to the BSS IPTLA, we granted to DISH Network a license to our intellectual property and technology for use by DISH Network, among other things, in connection with its continued operation of the BSS Business acquired pursuant to the BSS Transaction, including a limited license to use the “ESS” and “ECHOSTAR SATELLITE SERVICES” trademarks during a transition period. EchoStar retains full ownership of the “ESS” and “ECHOSTAR SATELLITE SERVICES” trademarks. In addition, DISH Network granted a license back to us, among other things, for the continued use of all intellectual property and technology that is used in our retained businesses but the ownership of which was transferred to DISH Network pursuant to the BSS Transaction. BSS Transaction Tax Matters Agreement. Effective September 2019, in connection with the BSS Transaction, we , BSS Corp. and DISH entered into a tax matters agreement. This agreement governs certain of our rights, responsibilities and obligations with respect to taxes of the BSS Business transferred pursuant to the BSS Transaction. Generally, we are responsible for all tax returns and tax liabilities for the BSS Business for periods prior to the BSS Transaction and DISH is responsible for all tax returns and tax liabilities for the BSS Business from and after the BSS Transaction. Both we and DISH made certain tax-related representations and are subject to various tax-related covenants after the consummation of the BSS Transaction. Both we and DISH Network have agreed to indemnify each other for certain losses if there is a breach of any the tax representations or violation of any of the tax covenants in the tax matters agreement and that breach or violation results in the failure of the BSS Transaction being treated as a transaction that is tax-free for EchoStar or its stockholders for U.S. federal income tax purposes. In addition, DISH Network has agreed to indemnify us if the BSS Business is acquired, either directly or indirectly (e.g., via an acquisition of DISH Network), by one or more persons, where either it took an action, or knowingly facilitated, consented to or assisted with an action by its stockholders, that resulted in the failure of the BSS Transaction being treated as a transaction that is tax-free for EchoStar and its stockholders for U.S. federal income tax purposes. This tax matters agreement supplements the Tax Sharing Agreement outlined above and the Share Exchange Tax Matters Agreement outlined below, both of which continue in full force and effect. BSS Transaction Employee Matters Agreement. Effective September 2019, in connection with the BSS Transaction, we and DISH Network entered into an employee matters agreement that addressed the transfer of employees from us to DISH Network, including certain benefit and compensation matters and the allocation of responsibility for employee related liabilities relating to current and past employees of the BSS Business. DISH Network assumed employee-related liabilities relating to the BSS Business as part of the BSS Transaction, except that we are responsible for certain pre-BSS Transaction compensation and benefits for employees who transferred to DISH Network in connection with the BSS Transaction. Share Exchange Agreement . In January 2017, we and certain of our subsidiaries entered into a share exchange agreement (the “Share Exchange Agreement”) with DISH and certain of its subsidiaries pursuant to which, in February 2017, we received all of the shares of the Tracking Stock in exchange for 100% of the equity interests of certain EchoStar subsidiaries that held substantially all of our EchoStar Technologies businesses and certain other assets. Following consummation of the Share Exchange, we no longer operate the transferred EchoStar Technologies businesses and the Tracking Stock was retired and is no longer outstanding and all agreements, arrangements and policy statements with respect to such Tracking Stock terminated and are of no further effect. Pursuant to the Share Exchange Agreement, we transferred certain assets, investments in joint ventures, spectrum licenses and real estate properties and DISH Network assumed certain liabilities relating to the transferred assets and businesses. The Share Exchange Agreement contained customary representations and warranties by the parties, including representations by us related to the transferred assets, assumed liabilities and the financial condition of the transferred businesses. We and DISH Network also agreed to customary indemnification provisions whereby each party indemnifies the other against certain losses with respect to breaches of representations, warranties or covenants and certain liabilities and if certain actions undertaken by us or DISH c</t>
  </si>
  <si>
    <t>Related Party Transactions - Other</t>
  </si>
  <si>
    <t>Supplemental Financial Information</t>
  </si>
  <si>
    <t>SUPPLEMENTAL FINANCIAL INFORMATION Research and Development The table below summarizes the research and development costs incurred in connection with customers’ orders included in cost of sales and other expenses: For the years ended December 31, 2019 2018 2017 Cost of sales - equipment $ 24,495 $ 23,422 $ 27,899 Research and development expenses 25,739 27,570 31,745 Advertising Costs We incurred advertising expense of $88.2 million , $75.8 million and $64.2 million for the years ended December 31, 2019 , 2018 and 2017 , respectively. Other Current Assets, Other Non-Current Assets, Net and Accrued Expenses and Other Current Liabilities Other current assets , Other non-current assets, net and Accrued expenses and other current liabilities consist of the following: As of December 31, 2019 2018 Other current assets: Trade accounts receivable - DISH Network $ 10,683 $ 14,200 Inventory 79,621 75,379 Prepaids and deposits 67,014 57,691 Other 22,213 18,539 Total other current assets $ 179,531 $ 165,809 Other non-current assets, net: Other receivables - DISH Network $ 92,892 $ 95,114 Restricted marketable investment securities 8,093 9,474 Restricted cash 2,458 1,189 Deferred tax assets, net 7,251 4,310 Capitalized software, net 101,786 96,760 Contract acquisition costs, net 96,723 104,013 Contract fulfillment costs, net 3,010 3,240 Other 22,628 24,290 Total other non-current assets, net $ 334,841 $ 338,390 Accrued expenses and other current liabilities: Trade accounts payable - DISH Network $ 1,923 $ 1,698 Accrued interest 42,622 45,350 Accrued compensation 50,787 54,242 Accrued taxes 18,525 16,013 Operating lease obligation 14,651 — Other 141,885 64,395 Total accrued expenses and other current liabilities $ 270,393 $ 181,698 Capitalized Software Costs As of December 31, 2019 and 2018 , the net carrying amount of externally marketed software was $101.8 million and $96.8 million , respectively, of which $38.8 million and $28.8 million , respectively, was under development and not yet placed in service. We capitalized costs related to the development of externally marketed software of $29.3 million , $31.6 million and $31.3 million and recorded related amortization expense of $24.3 million , $23.0 million and $19.5 million for the years ended December 31, 2019 , 2018 and 2017 , respectively. The weighted average useful life of our externally marketed software was three years as of December 31, 2019 . Cash and Cash Equivalents and Restricted Cash The following table reconciles cash and cash equivalents and restricted cash, as presented in the Consolidated Balance Sheets to the total of the same as presented in the Consolidated Statements of Cash Flows: For the years ended December 31, 2019 2018 2017 Cash and cash equivalents, including restricted amounts, beginning of period: Cash and cash equivalents $ 928,306 $ 2,431,456 $ 2,571,143 Restricted cash 1,189 793 723 Total cash and cash equivalents, included restricted amounts, beginning of period $ 929,495 $ 2,432,249 $ 2,571,866 Cash and cash equivalents, including restricted amounts, end of period: Cash and cash equivalents $ 1,519,431 $ 928,306 $ 2,431,456 Restricted cash 2,458 1,189 793 Total cash and cash equivalents, included restricted amounts, end of period $ 1,521,889 $ 929,495 $ 2,432,249 Non-cash Investing and Financing Activities The following table presents the non-cash investing and financing activities: For the years ended December 31, 2019 2018 2017 Employee benefits paid in Class A common stock $ 6,654 $ 7,605 $ 11,200 Property and equipment financed under finance lease obligations 349 364 8,484 Increase (decrease) in capital expenditures included in accounts payable, net (11,111 ) 7,318 (3,831 ) Capitalized in-orbit incentive obligations — — 43,890 Non-cash net assets exchanged for Tracking Stock ( Note 5 ) — — 299,888 Non-cash net assets exchanged for BSS Transaction ( Note 5 ) 532,855 — — Non-cash net assets received in exchange for a 20% ownership interest in our existing Brazilian subsidiary 94,918 — —</t>
  </si>
  <si>
    <t>Summary of Significant Accounting Policies (Policies)</t>
  </si>
  <si>
    <t>Principles of Consolidation and Basis of Presentation</t>
  </si>
  <si>
    <t>Principles of Consolidation and Basis of Presentation These Consolidated Financial Statements and the accompanying notes are prepared in conformity with generally accepted accounting principles in the United States (“U.S. GAAP”). We consolidate all entities in which we have a controlling financial interest. We are deemed to have a controlling financial interest in variable interest entities in which we are the primary beneficiary and in other entities in which we own more than 50% of the outstanding voting shares and other shareholders do not have substantive rights to participate in management. For entities we control but do not wholly own, we record a non-controlling interest within stockholders’ equity for the portion of the entity’s equity attributed to the non-controlling ownership interests. All significant intercompany balances and transactions have been eliminated in consolidation. All amounts presented in these Consolidated Financial Statements and their accompanying notes are expressed in thousands of U.S. dollars, except share and per share amounts and unless otherwise noted.</t>
  </si>
  <si>
    <t>Reclassification</t>
  </si>
  <si>
    <t>Reclassification Certain prior period amounts have been reclassified to conform with the current period presentation.</t>
  </si>
  <si>
    <t>Use of Estimates</t>
  </si>
  <si>
    <t xml:space="preserve">Use of Estimates We are required to make certain estimates and assumptions that affect the amounts reported in these Consolidated Financial Statements. The most significant estimates and assumptions are used in determining: (i) inputs used to recognize revenue over time, including amortization periods for deferred contract acquisition costs; (ii) allowances for doubtful accounts; (iii) deferred taxes and related valuation allowances, including uncertain tax positions; (iv) loss contingencies; (v) fair value of financial instruments ; (vi) fair value of assets and liabilities acquired in business combinations; and (vii) asset impairment testing. We base our estimates and assumptions on historical experience, observable market inputs and on various other factors that we believe to be relevant under the circumstances. Due to the inherent uncertainty involved in making estimates, actual results may differ from previously estimated amounts and such differences may be material to our financial statements. Additionally, changing economic conditions may increase the inherent uncertainty in the estimates and assumptions indicated above. We review our estimates and assumptions periodically and the effects of revisions thereto are reflected in the period they occur or prospectively if the revised estimate affects future periods. </t>
  </si>
  <si>
    <t>Fair Value Measurements</t>
  </si>
  <si>
    <t>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utilize the highest level of inputs available according to the following hierarchy in determining fair value: • Level 1 - Defined as observable inputs being quoted prices in active markets for identical assets; • Level 2 - Defined as observable inputs other than quoted prices included in Level 1, including quoted prices for similar assets and liabilities in active markets, quoted prices for identical or similar instruments in markets that are not active and model-derived valuations in which significant inputs and significant value drivers are observable in active markets; and • Level 3 - Defined as unobservable inputs for which little or no market data exists, consistent with characteristics of the asset or liability that would be considered by market participants in a transaction to purchase or sell the asset or liability. Fair values of our marketable investment securities are measured on a recurring basis based on a variety of observable market inputs. For our investments in publicly traded equity securities and U.S. government securities, fair value ordinarily is determined based on Level 1 measurements that reflect quoted prices for identical securities in active markets. Fair values of our investments in other marketable debt securities are generally based on Level 2 measurements as the markets for such debt securities are less active. We consider trades of identical debt securities on or near the measurement date as a strong indication of fair value and matrix pricing techniques that consider par value, coupon rate, credit quality, maturity and other relevant features may also be used to determine fair value of our investments in marketable debt securities. Fair values for our outstanding debt are based on quoted market prices in less active markets and are categorized as Level 2 measurements. Additionally, we use fair value measurements from time to time in connection with other investments, asset impairment testing and the assignment of purchase consideration to assets and liabilities of acquired companies. Those fair value measurements typically include significant unobservable inputs and are categorized within Level 3 of the fair value hierarchy. Transfers between levels in the fair value hierarchy are considered to occur at the beginning of the quarterly accounting period. There were no transfers between levels during the years ended December 31, 2019 and 2018 .</t>
  </si>
  <si>
    <t>Revenue Recognition Overview Revenue is recognized upon transfer of control of the promised goods or our performance of the services to our customers in an amount that reflects the consideration we expect to receive in exchange for those goods or services. We enter into contracts that may include various combinations of products and services, which are generally distinct and accounted for as separate performance obligations. We also recognize lease revenue which is derived from leases of property and equipment which, for operating leases, is reported in Services and other revenue in the Consolidated Statements of Operations and, for sales-type leases, is reported in Equipment revenue in the Consolidated Statements of Operations . Certain of our customer contracts contain embedded equipment leases, which we separate from non-lease components of the contract based on the relative standalone selling prices of the lease and non-lease components. Hughes Segment Our Hughes segment service contracts typically obligate us to provide substantially the same services on a recurring basis in exchange for fixed recurring fees over the term of the contract. We satisfy such performance obligations over time and recognize revenue ratably as services are rendered over the service period. Certain of our contracts with service obligations provide for fees based on usage, capacity or volume. We satisfy these performance obligations and recognize the related revenue at the point in time, or over the period, when the services are rendered. Our Hughes segment also sells and leases communications equipment to its customers. Revenue from equipment sales generally is recognized based upon shipment terms. Our equipment sales contracts typically include standard product warranties, but generally do not provide for returns or refunds. Revenue for extended warranties is recognized ratably over the extended warranty period. For contracts with multiple performance obligations, we typically allocate the contract’s transaction price to each performance obligation based on their relative standalone selling prices. When the standalone selling price is not observable, our primary method used to estimate standalone selling price is the expected cost plus a margin. Our contracts generally require customer payments to be made at or shortly after the time we transfer control of goods or perform the services. In addition to equipment and service offerings, our Hughes segment also enters into long-term contracts to design, develop, construct and install complex telecommunication networks for mobile system operators and enterprise customers. Revenue from such contracts is generally recognized over time as a measure of progress that depicts the transfer of control of the goods or services to the customer. Depending on the nature of the arrangement, we measure progress toward contract completion using an appropriate input method or output method. Under the input method, we recognize the transaction price as revenue based on the ratio of costs incurred to estimated total costs at completion. Under the output method, revenue and cost of sales are recognized as products are delivered based on the expected profit for the entire agreement. Profit margins on long-term contracts generally are based on estimates of revenue and costs at completion. We review and revise our estimates periodically and recognize related adjustments in the period in which the revisions are made. Estimated losses on contracts are recorded in the period in which they are identified. We generally receive interim payments as work progresses, although for some contracts, we may be entitled to receive an advance payment. ESS Segment Generally, our ESS segment service contracts with customers contain a single performance obligation and, therefore, there is no need to allocate the transaction price. We transfer control and recognize revenue for satellite services at the point in time or over the period when the services are rendered. Lease Revenue We lease satellite capacity, communications equipment and real estate to certain of our customers. We identify and determine the classification of such leases as operating leases or sales-type leases. A lease is classified as a sales-type lease if it meets the criteria for a finance lease; otherwise it is classified as an operating lease. Some of our leases are embedded in contracts with customers that include non-lease performance obligations. For such contracts, except where we have elected otherwise, we allocate consideration in the contract between lease and non-lease components based on their relative standalone selling prices. We elected an accounting policy to not separate the lease of equipment from related services in our HughesNet satellite internet service (the “HughesNet service”) contracts with customers and account for all revenue from such contracts as non-lease service revenue. Assets subject to operating leases remain in Property and equipment, net and continue to be depreciated. Assets subject to sales-type leases are derecognized from Property and equipment, net at lease commencement and a net investment in the lease asset is recognized in Trade accounts receivable and contract assets, net and Other non-current assets, net . Operating lease revenue is generally recognized on a straight-line basis over the lease term. Sales-type lease revenue and a corresponding receivable generally are recognized at lease commencement based on the present value of the future lease payments and related interest income on the receivable is recognized over the lease term. Payments under sales-type leases are discounted using the interest rate implicit in the lease or our incremental borrowing rate if the interest rate implicit in the lease cannot be reasonably determined. We report revenue from sales-type leases at the commencement date in Equipment revenue and periodic interest income in Services and other revenue. We report operating lease revenue in Services and other revenue . Other Sales and Value Added Taxes, Universal Service Fees and other taxes that we collect concurrent with revenue producing activities are excluded from revenue, and included in A ccrued expenses and other current liabilities in the Consolidated Balance Sheets. Shipping and handling costs associated with outbound freight are accounted for as a fulfillment cost after control over a product has transferred to the customer and are included in Cost of sales - equipment in the Consolidated Statements of Operations Trade Accounts Receivable Trade accounts receivable includes amounts billed and currently due from customers and represents our unconditional rights to consideration arising from our performance under our customer contracts. Trade accounts receivable also includes amounts due from customers under our leasing arrangements. We make ongoing estimates relating to the collectability of our trade accounts receivable and maintain an allowance for estimated losses resulting from the inability of our customers to make the required payments. In determining the amount of the allowance, we consider historical levels of credit losses and make judgments about the creditworthiness of our customers based on ongoing credit evaluations. Past due trade accounts receivable balances are written off when our internal collection efforts have been unsuccessful. Bad debt expense related to our trade accounts receivable and other contract assets is included in Selling, general and administrative expenses in the Consolidated Statements of Operations . Contract Assets Contract assets represent revenue that we have recognized in advance of billing the customer and are included in Trade accounts receivable and contract assets, net or Other non-current assets, net in the Consolidated Balance Sheets based on the expected timing of customer payment. Our contract assets typically relate to our long-term contracts where we recognize revenue using the cost-based input method and the revenue recognized exceeds the amount billed to the customer. Contract Acquisition Costs Our contract acquisition costs represent incremental direct costs of obtaining a contract and consist primarily of sales incentives paid to employees and third-party representatives. When we determine that our contract acquisition costs are recoverable, we defer and amortize the costs over the contract term, or over the estimated life of the customer relationship if anticipated renewals are expected and the incentives payable upon renewal are not commensurate with the initial incentive. We amortize contract acquisition costs in proportion to the revenue to which the costs relate. We expense sales incentives as incurred if the expected amortization period is one year or less. Unamortized contract acquisition costs are included in Other non-current assets, net in the Consolidated Balance Sheets and related amortization expense is included in Selling, general and administrative expenses in the Consolidated Statements of Operations Contract Liabilities Contract liabilities consist of advance payments and billings in excess of revenue recognized under customer contracts and are included in Contract liabilities or Other non-current liabilities in the Consolidated Balance Sheets based on the timing of when we expect to recognize revenue. We recognize contract liabilities as revenue after all revenue recognition criteria have been met.</t>
  </si>
  <si>
    <t>Cost of Sales - Services and Other</t>
  </si>
  <si>
    <t>Cost of Sales - Services and Other Cost of sales - services and other in the Consolidated Statements of Operations primarily consists of costs of satellite capacity and services, hub infrastructure, customer care, wireline and wireless capacity and direct labor costs associated with the services provided and is generally charged to expense as incurred. Cost of Sales - Equipment Cost of sales - equipment in the Consolidated Statements of Operations primarily consists of inventory costs, including freight and royalties, and is generally recognized at the point in time control of the equipment is passed to the customer and related revenue is recognized. Additionally, customer-related research and development costs are incurred in connection with the specific requirements of a customer’s order; in such instances, the amounts for these customer funded development efforts are also included in Cost of sales - equipment in the Consolidated Statements of Operations.</t>
  </si>
  <si>
    <t>Stock-based Compensation Expense</t>
  </si>
  <si>
    <t>Stock-based Compensation Expense Stock-based compensation expense is recognized based on the fair value of stock awards ultimately expected to vest. Forfeitures are estimated at the time of grant and revised, if necessary, in subsequent periods if actual forfeitures differ from those estimates. Compensation expense for awards with service conditions only is recognized on a straight-line basis over the requisite service period for the entire award. Compensation expense for awards subject to performance conditions is recognized only when satisfaction of the performance condition is probable.</t>
  </si>
  <si>
    <t>Advertising Costs</t>
  </si>
  <si>
    <t xml:space="preserve">Advertising Costs Advertising costs are expensed as incurred and are included in Selling, general and administrative expenses in the Consolidated Statements of Operations . </t>
  </si>
  <si>
    <t>Research and Development</t>
  </si>
  <si>
    <t>Research and Development Research and development costs, not incurred in connection with customer requirements, are generally expensed when incurred.</t>
  </si>
  <si>
    <t>Impairment of Long-lived Assets</t>
  </si>
  <si>
    <t>Impairment of Long-lived Assets We review our long-lived assets for recoverability whenever events or changes in circumstances indicate that their carrying amounts may not be recoverable. The evaluation is performed at the lowest level for which identifiable cash flows are largely independent of the cash flows of other assets and liabilities. For assets held and used in operations, the asset is not recoverable if the carrying amount of the asset exceeds its undiscounted estimated future net cash flows. When an asset is not recoverable, we adjust the carrying amount of such asset to its estimated fair value and recognize the impairment loss in Impairment of long-lived assets in the Consolidated Statements of Operations .</t>
  </si>
  <si>
    <t>Foreign Currency</t>
  </si>
  <si>
    <t>Foreign Currency The functional currency for certain of our foreign operations is determined to be the local currency. Accordingly, we translate assets and liabilities of these foreign entities from their local currencies to U.S. dollars using period-end exchange rates and translate income and expense accounts at monthly average rates. The resulting translation adjustments are reported as Foreign currency translation adjustments in the Consolidated Statements of Comprehensive Income (Loss) . Except in certain uncommon circumstances, we have not recorded deferred income taxes related to our foreign currency translation adjustments. Gains and losses resulting from the re-measurement of transactions denominated in foreign currencies are recognized in Foreign currency transaction gains (losses), net in the Consolidated Statements of Operations .</t>
  </si>
  <si>
    <t>Income Taxes We recognize a provision or benefit for income taxes currently payable or receivable and for income tax amounts deferred to future periods . Deferred tax assets and liabilities reflect the effects of tax losses, credits, and the future income tax effects of temporary differences between U.S. GAAP carrying amounts of existing assets and liabilities and their respective tax bases and are measured using enacted tax rates that apply to taxable income in the years in which those temporary differences are expected to be recovered or settled. Deferred tax assets are offset by valuation allowances when we determine it is more likely than not that such deferred tax assets will not be realized in the foreseeable future. We determine deferred tax assets and liabilities separately for each taxing jurisdiction and report the net amount for each jurisdiction as a non-current asset or liability in the Consolidated Balance Sheets . From time to time, we engage in transactions where the income tax consequences are uncertain. We recognize tax benefits when, in management’s judgment, a tax filing position is more likely than not to be sustained if challenged by the tax authorities. For tax positions that meet the more-likely-than-not threshold, we may not recognize a portion of a tax benefit depending on management’s assessment of how the tax position will ultimately be settled. Unrecognized tax benefits generally are netted against the deferred tax assets associated with our net operating loss carryforwards. We adjust our estimates periodically based on ongoing examinations by, and settlements with, various taxing authorities, as well as changes in tax laws, regulations and precedent. Estimates of our uncertain tax positions are made based upon prior experience and are updated in light of changes in facts and circumstances. However, due to the uncertain and complex application of tax regulations, it is possible that the ultimate resolution of audits may result in liabilities which could be materially different from these estimates. In such an event, we will record additional income tax provision or benefit in the period in which such resolution occurs. We classify interest and penalties, if any, associated with our unrecognized tax benefits as a component of income tax provision or benefit.</t>
  </si>
  <si>
    <t>Lessee Accounting We lease real estate, satellite capacity and equipment in the conduct of our business operations. For contracts entered into on or after January 1, 2019, at contract inception, we assess whether the contract is, or contains, a lease. Generally, we determine that a lease exists when (i) the contract involves the use of a distinct identified asset, (ii) we obtain the right to substantially all economic benefits from use of the asset and (iii) we have the right to direct the use of the asset. A lease is classified as a finance lease when one or more of the following criteria are met: (i) the lease transfers ownership of the asset by the end of the lease term, (ii) the lease contains an option to purchase the asset that is reasonably certain to be exercised, (iii) the lease term is for a major part of the remaining useful life of the asset, (iv) the present value of the lease payments equals or exceeds substantially all of the fair value of the asset or (v) the asset is of a specialized nature and there is not expected to be an alternative use to the lessor at the end of the lease term. A lease is classified as an operating lease if it does not meet any of these criteria. Our operating leases consist primarily of leases for office space, data centers and satellite ground facilities. Our finance leases consist primarily of leases for satellite capacity. At the lease commencement date, we recognize a right-of-use asset and a lease liability for all leases, except short-term leases with an original term of 12 months or less. The right-of-use asset represents the right to use the leased asset for the lease term including any renewal options we are reasonably certain to exercise. The lease liability represents the present value of the lease payments under the lease. The right-of-use asset is initially measured at cost, which primarily comprises the initial amount of the lease liability, plus any prepayments to the lessor and initial direct costs such as brokerage commissions, less any lease incentives received. All right-of-use assets are periodically reviewed for impairment in accordance with standards that apply to long-lived assets. The lease liability is initially measured at the present value of the minimum lease payments, discounted using an estimate of our incremental borrowing rate for a collateralized loan with the same term as the underlying lease. The incremental borrowing rates used for the initial measurement of lease liabilities are based on the original lease terms. We report operating lease right-of-use assets in Operating lease right-of-use assets and operating lease liabilities in Accrued expenses and other current liabilities and Operating lease liabilities . We report finance lease right-of-use assets in Property and equipment, net and finance lease liabilities in Current portion of long-term debt and finance lease obligations and Long-term debt and finance lease obligations, net of current portion . Minimum lease payments included in the measurement of lease liabilities consist of (i) fixed lease payments for the non-cancelable lease term, (ii) fixed lease payments for optional renewal periods where it is reasonably certain the renewal option will be exercised and (iii) variable lease payments that depend on an underlying index or rate, based on the index or rate in effect at lease commencement. Certain of our real estate lease agreements require payments for non-lease costs such as utilities and common area maintenance. We elected an accounting policy to not account for such payments separately from the related lease payments. Our policy election results in a higher initial measurement of lease liabilities when such non-lease payments are fixed amounts. Certain of our real estate lease agreements require variable lease payments that do not depend on an underlying index or rate, such as sales and value-added taxes and our proportionate share of actual property taxes, insurance and utilities, which are recognized in operating expenses as incurred. Lease expense for operating leases consists of the fixed lease payments recognized on a straight-line basis over the lease term plus variable lease payments as incurred. Lease expense for finance leases consists of the amortization of the right-of-use asset on a straight-line basis over the lease term and interest expense on the lease liability based on the discount rate at lease commencement. For both operating and finance leases, lease payments are allocated between a reduction of the lease liability and interest expense. Amortization of the right-of-use asset for operating leases reflects amortization of the lease liability, any differences between straight-line expense and related lease payments during the accounting period, and any impairments.</t>
  </si>
  <si>
    <t>Business Combinations We account for all business combinations that result in our control over another entity by using the acquisition method of accounting, which requires us to allocate the purchase price of the acquired business to the identifiable tangible and intangible assets acquired and liabilities assumed, including contingent consideration, and non-controlling interests, based upon their estimated fair values at the date of acquisition. The difference between the purchase price and the excess of the aggregate estimated fair values of assets acquired and liabilities assumed is recorded as goodwill. In determining the estimated fair values of assets acquired and liabilities assumed in a business combination, we use various recognized valuation methods including present value modeling, referenced market values, where available and cost based approaches. Valuations are performed by management or independent valuation specialists under management’s supervision, where appropriate. Accounting for business combinations requires us to make significant estimates and assumptions, especially at the acquisition date, including our estimates for intangible assets, contractual obligations assumed and contingent consideration, where applicable. While we believe the assumptions and estimates we have made are reasonable and appropriate, they are based in part on historical experience and information obtained from management of the acquired business and are inherently uncertain and subject to refinement. We believe that the estimated fair values assigned to the assets we have acquired and liabilities we have assumed are based on reasonable and appropriate assumptions. While we believe our estimates and assumptions are reasonable and appropriate, they are inherently uncertain and subject to refinement. As a result, during the measurement period, which may be up to one year from the acquisition date, we may record adjustments to the assets we have acquired and liabilities we have assumed with the corresponding offset to goodwill. Upon the conclusion of the measurement period or final determination of the estimated fair values of assets acquired or liabilities assumed, whichever comes first, any subsequent adjustments would be recorded in the Consolidated Statements of Operations. In addition, results of operations of the acquired company are included in the our results from the date of the acquisition forward and include amortization expense arising from acquired intangible assets. We expense all costs as incurred related to or involved with an acquisition in Other, net , in the Consolidated Statements of Operations .</t>
  </si>
  <si>
    <t>Cash and Cash Equivalents</t>
  </si>
  <si>
    <t xml:space="preserve">Cash and Cash Equivalents We consider all liquid investments purchased with an original maturity of less than 90 days to be cash equivalents. Cash equivalents as of December 31, 2019 and 2018 primarily consisted of commercial paper, government bonds, corporate notes and money market funds. The amortized cost of these investments approximates their fair value. </t>
  </si>
  <si>
    <t xml:space="preserve">Marketable Investment Securities Debt Securities We account for our debt securities as available-for-sale or using the fair value option based on our investment strategy for the securities. For available-for-sale debt securities, we recognize periodic changes in the difference between fair value and amortized cost in Unrealized gains (losses) on available-for-sale securities in the Consolidated Statements of Comprehensive Income (Loss) . Gains and losses realized upon sales of available-for-sale debt securities are reclassified from other comprehensive income (loss) and recognized on the trade date in Gains (losses) on investments, net in the Consolidated Statements of Operations . We use the first-in, first-out (“FIFO”) method to determine the cost basis on sales of available-for-sale debt securities. Interest income from available-for-sale debt securities is reported in Interest income in the Consolidated Statements of Operations . We periodically evaluate our available-for-sale debt securities portfolio to determine whether any declines in the fair value of these securities are other-than-temporary. Our evaluation considers, among other things, (i) the length of time and extent to which the fair value of such security has been lower than amortized cost, (ii) market and company-specific factors related to the security and (iii) our intent and ability to hold the investment to maturity or when it recovers its value. We generally consider a decline to be other-than-temporary when (i) we intend to sell the security, (ii) it is more likely than not that we will be required to sell the security before maturity or when it recovers its value or (iii) we do not expect to recover the amortized cost of the security at maturity. Declines in the fair value of available-for-sale debt securities that are determined to be other-than-temporary are reclassified from other comprehensive income (loss) and recognized in Net income (loss) in the Consolidated Statements of Operations , thus establishing a new cost basis for the investment. From time to time we make strategic investments in marketable corporate debt securities. Generally, we elect to account for these debt securities using the fair value option because it results in consistency in accounting for unrealized gains and losses for all securities in our portfolio of strategic investments. When we elect the fair value option for investments in debt securities, we recognize periodic changes in fair value of these securities in Gains (losses) on investments, net in the Consolidated Statements of Operations . Interest income from these securities is reported in Interest income in the Consolidated Statements of Operations Equity Securities We account for our equity securities with readily determinable fair values at fair value and recognize periodic changes in the fair value in Gains (losses) on investments, net in the Consolidated Statements of Operations . We recognize dividend income on equity securities on the ex-dividend date and report such income in Other, net in the Consolidated Statements of Operations Restricted Marketable Investment Securities Restricted marketable investment securities that are pledged as collateral for our letters of credit and surety bonds are included in Other non-current assets, net in the Consolidated Balance Sheets . Restricted marketable securities are accounted for in the same manner as marketable securities that are not restricted, but are presented differently in the Consolidated Balance Sheets due to the restrictions. </t>
  </si>
  <si>
    <t xml:space="preserve">Inventory Inventory is stated at the lower of cost or net realizable value. Cost of inventory is determined using the FIFO method and consists primarily of materials, direct labor and indirect overhead incurred in the procurement and manufacturing of our products. We use standard costing methodologies in determining the cost of certain of our finished goods and work-in-process inventories. We determine net realizable value using our best estimates of future use or recovery, considering the aging and composition of inventory balances, the effects of technological and/or design changes, forecasted future product demand based on firm or near-firm customer orders and alternative means of disposition of excess or obsolete items. We recognize losses within Cost of sales - equipment in the Consolidated Statements of Operations when we determine that the cost of inventory and commitments to purchase inventory exceed net realizable value. </t>
  </si>
  <si>
    <t xml:space="preserve">Property and Equipment Satellites Satellites are stated at cost, less accumulated depreciation. Depreciation is recorded on a straight-line basis over their estimated useful lives. The cost of our satellites includes construction costs, including the present value of in-orbit incentives payable to the satellite manufacturer, launch costs, capitalized interest and related insurance premiums. We depreciate our owned satellites on a straight-line basis over the estimated useful life of each satellite. We have satellites acquired under finance leases. The recorded costs of those satellites are the present values of all lease payments. We amortize our finance lease right-of-use satellites over their respective lease terms. Our satellites may experience anomalies from time to time, some of which may have a significant adverse effect on their remaining useful lives, the commercial operation of the satellites or our operating results or financial position. We evaluate our satellites for impairment and test for recoverability whenever events or changes in circumstances indicate that their carrying value may not be recoverable. Certain anomalies may be considered a significant adverse change in the physical condition of a particular satellite. However, based on redundancies designed within each satellite, certain of these anomalies may not be considered to be significant events requiring a test of recoverability. We generally do not carry in-orbit insurance on our satellites and payloads because we have assessed that the cost of insurance is not economical relative to the risk of failures. Therefore, we generally bear the risk of any in-orbit failures. However, we may be required to carry insurance on specific satellites and payloads per the terms of certain agreements. We will continue to assess circumstances going forward and make insurance-related decisions on a case-by-case basis. Other Property and Equipment Other property and equipment are stated at cost, less accumulated depreciation. Depreciation is recorded on a straight-line basis over their estimated useful lives. Other property and equipment includes: land; buildings and improvements; furniture, fixtures, equipment and internal-use software; customer premises equipment; and construction in process. Costs related to the procurement and development of software for internal-use are capitalized and amortized using the straight-line method over the estimated useful life of the software, not in excess of five years. Repair and maintenance costs are charged to expense when incurred. </t>
  </si>
  <si>
    <t>Goodwill Goodwill represents the excess of the cost of acquired businesses over the estimated fair values assigned to the identifiable assets acquired and liabilities assumed. We test goodwill for impairment annually in our second fiscal quarter, or more frequently if indicators of impairment may exist. All of our goodwill is assigned to our Hughes segment, as it was generated through the acquisition of Hughes Communications, Inc. (“Hughes Communications”) and its subsidiaries in 2011 (the “Hughes Acquisition”), and the agreement with Al Yah Satellite Communications Company PrJSC (“Yahsat”) pursuant to which, in November 2019, Yahsat contributed its satellite communications services business in Brazil to one of our Brazilian subsidiaries in exchange for a 20% equity ownership interest in that subsidiary (the “Yahsat Brazil JV Transaction”). We consider qualitative factors to assess if it is more likely than not that the fair value for goodwill is below the carrying amount. We may also elect to bypass the qualitative assessment and perform a quantitative assessment. In conducting a qualitative assessment, we analyze a variety of events or factors that may influence the fair value of the reporting unit. There has been no impairment to date.</t>
  </si>
  <si>
    <t>Regulatory Authorizations Finite Lived We have regulatory authorizations that are not related to the Federal Communications Commission (“FCC”) and have determined that they have finite lives due to uncertainties about the ability to extend or renew their terms. Finite lived regulatory authorizations are amortized over their estimated useful lives on a straight-line basis. Renewal costs are usually capitalized when they are incurred. Indefinite Lived We also have indefinite lived regulatory authorizations that primarily consist of FCC authorizations and certain other contractual or regulatory rights to use spectrum at specified orbital locations. We have determined that our FCC authorizations generally have indefinite useful lives based on the following: • FCC authorizations are non-depleting assets; • Renewal satellite applications generally are authorized by the FCC subject to certain conditions, without substantial cost under a stable regulatory, legislative and legal environment; • Expenditures required to maintain the authorization are not significant; and • We intend to use these authorizations indefinitely. Costs incurred to maintain or renew indefinite-lived regulatory authorizations are expensed as incurred. Other Intangible Assets Our other intangible assets consist of customer relationships, patents, trademarks and licenses which are amortized using the straight-line method over their estimated useful lives . We evaluate the recoverability of intangible assets periodically by taking into account events or circumstances that indicate that the carrying amount of the assets may not be recoverable.</t>
  </si>
  <si>
    <t>Other Investments Equity Method Investments We use the equity method to account for investments when we have the ability to exercise significant influence on the operating decisions of the affiliate. Such investments are initially recorded at cost and subsequently adjusted for our proportionate share of the net earnings or loss of the investee, which is reported in Equity in earnings (losses) of unconsolidated affiliates, net in the Consolidated Statements of Operations . During the fourth quarter of 2019, we changed our accounting policy to record our share of the net earnings or losses of these affiliates on a three-month lag. This change was immaterial to these Consolidated Financial Statements. Additionally, the carrying amount of such investments includes a component of goodwill when the cost of our investment exceeds the fair value of the underlying identifiable assets and liabilities of the affiliate. Lastly, dividends received from these affiliates reduces the carrying amount of our investment. Other Equity Investments We generally measure investments in non-publicly traded equity instruments without a readily determinable fair value at cost adjusted for observable price changes in orderly transactions for the identical or similar securities of the same issuer and changes resulting from impairments, if any. Other equity instruments are measured to determine their value based on observable market information. Other Debt Investments We generally record our investments in non-publicly traded debt instruments without a readily determinable fair value at amortized cost. We recognize any discounts over the term of the loan in Interest income in the Consolidated Statements of Operations. In addition, some of our debt instruments have interest income that is paid-in-kind, which is added to the principal balance to determine the then current interest income. Impairment Considerations We periodically evaluate all of our other investments to determine whether (i) events or changes in circumstances have occurred that may have a significant adverse effect on the fair value of the investment and (ii) if there has been observable price changes in orderly transactions for identical or similar securities of the same issuer. We consider information if provided to us by our investees such as current financial statements, business plans, investment documentation, capitalization tables, liquidation waterfalls, and board materials; and we may make additional inquiries of investee management. Indicators of impairment may include, but are not limited to, unprofitable operations, material loss contingencies, changes in business strategy, changes in the investees’ enterprise value and changes in the investees’ investment pricing. When we determine that one of our other investments is impaired we reduce its carrying value to its estimated fair value and recognize the impairment loss in Gains (losses) on investments, net in the Consolidated Statements of Operations . Additionally, when there has been an observable price change to a cost method investment, we adjust the carrying amount of the investment to its then estimated fair value and recognize the investment gain or loss in Gains (losses) on investments, net in the Consolidated Statements of Operations .</t>
  </si>
  <si>
    <t>Externally Marketed Software</t>
  </si>
  <si>
    <t xml:space="preserve">Externally Marketed Software Costs related to the procurement and development of externally marketed software are capitalized and amortized using the straight-line method over the estimated useful life of the software, not in excess of five years . Capitalized costs of externally marketed software are included in Other non-current assets, net in the Consolidated Balance Sheets . Externally marketed software generally is installed in the equipment we sell or lease to customers. We conduct software program reviews for externally marketed capitalized software costs at least annually, or as events and circumstances warrant such a review, to determine if capitalized software development costs are recoverable and to ensure that costs associated with programs that are no longer generating revenue are expensed. </t>
  </si>
  <si>
    <t>Debt Issuance Costs</t>
  </si>
  <si>
    <t>Debt Issuance Costs Costs of issuing debt generally are deferred and amortized utilizing the effective interest method, with amortization included in Interest expense, net of amounts capitalized in the Consolidated Statements of Operations . We report unamortized debt issuance costs as a reduction of the related long-term debt in the Consolidated Balance Sheets .</t>
  </si>
  <si>
    <t>Recently Adopted Accounting Pronouncements</t>
  </si>
  <si>
    <t xml:space="preserve">Recently Adopted Accounting Pronouncements Leases We adopted ASU No. 2016-02 - Leases (Topic 842) , as amended, codified as Accounting Standard Codification (“ASC 842”), as of January 1, 2019. The primary impact of ASC 842 on these Consolidated Financial Statements is the recognition of right-of-use assets and related liabilities in the Consolidated Balance Sheet for leases where we are the lessee. We elected to apply the requirements of the new standard prospectively on January 1, 2019 and did not restate these Consolidated Financial Statements for prior periods. Consequently, certain amounts reported in the Consolidated Balance Sheet as of December 31, 2019 are not comparable to those reported as of December 31, 2018 or earlier dates. Our adoption of ASC 842 did not have a material impact on our results of operations or cash flows for the year ended December 31, 2019. Except for the new requirement to recognize assets and liabilities on the balance sheet for operating leases where we are the lessee, under our ASC 842 transition method, we continue to apply prior accounting standards to leases that commenced prior to 2019. We fully apply ASC 842 requirements only to leases that commenced or were modified on or after January 1, 2019. We elected certain practical expedients under our transition method, including elections to not reassess (i) whether a contract is or contains a lease and (ii) the classification of existing leases. We also elected not to apply hindsight in determining whether optional renewal periods should be included in the lease term, which in some instances may impact the initial measurement of the lease liability and the calculation of straight-line expense over the lease term for operating leases. As a result of our transition elections, there was no change in our recognition of revenue and expense for leases that commenced prior to 2019. In addition, the application of ASC 842 requirements to new and modified leases did not materially affect our recognition of revenue or expenses for the year ended December 31, 2019. Recently Issued Accounting Pronouncements Not Yet Adopted Credit Losses In June 2016, the FASB issued ASU No. 2016-13 , Measurement of Credit Losses on Financial Instruments , which introduces a new approach to estimate credit losses on certain types of financial instruments based on expected losses instead of incurred losses. It also modifies the impairment model for available-for-sale debt securities and provides a simplified accounting model for purchased financial assets with credit deterioration since their origination. ASU No. 2016-13 is effective for fiscal years beginning after December 15, 2019 and interim periods within those fiscal years. Early adoption is permitted. We are currently assessing the impact of adopting this new accounting standard on these Consolidated Financial Statements and related disclosures. </t>
  </si>
  <si>
    <t>Summary of Significant Accounting Policies (Tables)</t>
  </si>
  <si>
    <t>Schedule of New Accounting Pronouncements and Changes in Accounting Principles</t>
  </si>
  <si>
    <t>Our adoption of these standards impacted the referenced line items on the Statement of Operations and Statements of Comprehensive Income (Loss) as follows: For the year ended December 31, 2018 As Reported Adjustments Due to the Balances If We Had Not Adopted the New Standards New Revenue Standard New Investment Standard Statement of Operations: Revenue: Services and other revenue $ 1,557,228 $ 2,323 $ — $ 1,559,551 Total revenue 1,762,638 2,323 — 1,764,961 Costs and expenses: Cost of sales - services and other (exclusive of depreciation and amortization) 563,907 2,738 — 566,645 Selling, general and administrative expenses 436,088 8,520 — 444,608 Total costs and expenses 1,726,501 11,258 — 1,737,759 Operating income (loss) 36,137 (8,935 ) — 27,202 Other income (expense): Interest expense, net of amounts capitalized (219,288 ) 539 — (218,749 ) Gains (losses) on investments, net (12,622 ) — (30,531 ) (43,153 ) Equity in earnings (losses) of unconsolidated affiliates, net (5,954 ) 1,278 — (4,676 ) Total other income (expense), net (161,923 ) 1,817 (30,531 ) (190,637 ) Income (loss) from continuing operations before income taxes (125,786 ) (7,118 ) (30,531 ) (163,435 ) Income tax benefit (provision), net (6,576 ) 1,852 — (4,724 ) Net income (loss) (38,633 ) (5,266 ) (30,531 ) (74,430 ) Net income (loss) attributable to EchoStar Corporation common stock (40,475 ) (5,266 ) (30,531 ) (76,272 ) Earnings (losses) per share: Basic (0.42 ) (0.05 ) (0.32 ) (0.79 ) Diluted (0.42 ) (0.05 ) (0.32 ) (0.79 ) For the year ended December 31, 2018 As Reported Adjustments Due to the Balances If We Had Not Adopted the New Standards New Revenue Standard New Investment Standard Statement of Comprehensive Income (Loss): Net income (loss) $ (38,633 ) $ (5,266 ) $ (30,531 ) $ (74,430 ) Other comprehensive income (loss), net of tax: Unrealized gains (losses) on available-for-sale securities (962 ) — (6,485 ) (7,447 ) Other-than-temporary impairment loss on available-for-sale securities — — 37,016 37,016 Total other comprehensive income (loss), net of tax (5,413 ) — 30,531 25,118 Comprehensive income (loss) (44,046 ) (5,266 ) — (49,312 ) Comprehensive income (loss) attributable to EchoStar Corporation (44,499 ) (5,266 ) — (49,765 ) Our adoption of ASC 842 resulted in the following adjustments to the Consolidated Balance Sheet effective January 1, 2019: Balance December 31, 2018 Adoption of ASC 842 Increase (Decrease) Balance January 1, 2019 Other current assets $ 165,809 $ (28 ) $ 165,781 Operating lease right-of-use assets — 120,358 120,358 Other non-current assets, net 338,390 (7,272 ) 331,118 Total assets 8,661,294 113,058 8,774,352 Accrued expenses and other current liabilities 181,698 17,453 199,151 Operating lease liabilities — 100,085 100,085 Other non-current liabilities 80,304 (3,871 ) 76,433 Total liabilities 4,505,820 113,667 4,619,487 Accumulated earnings (losses) 694,129 (609 ) 693,520 Total stockholders’ equity 4,155,474 (609 ) 4,154,865 Total liabilities and stockholders’ equity 8,661,294 113,058 8,774,352</t>
  </si>
  <si>
    <t>Revenue Recognition (Tables)</t>
  </si>
  <si>
    <t>Schedule of Contract with Customer, Asset and Liability</t>
  </si>
  <si>
    <t>The following is a summary for our contract balances: As of December 31, 2019 December 31, 2018 Trade accounts receivable and contract assets, net: Sales and services $ 152,632 $ 154,415 Leasing 4,016 7,990 Total trade accounts receivable 156,648 162,405 Contract assets 63,758 55,295 Allowance for doubtful accounts (23,777 ) (16,604 ) Total trade accounts receivable and contract assets, net $ 196,629 $ 201,096 Contract liabilities: Current $ 101,060 $ 72,284 Non-current 10,572 10,133 Total contract liabilities $ 111,632 $ 82,417</t>
  </si>
  <si>
    <t>Schedule of Allowance for Doubtful Accounts Activity</t>
  </si>
  <si>
    <t>A summary of our allowance for doubtful accounts activity is as follows: Balance at Bad Debt Deductions Balance at For the years ended: December 31, 2019 16,604 30,027 (22,854 ) 23,777 December 31, 2018 12,027 24,984 (20,407 ) 16,604 December 31, 2017 12,955 9,551 (10,479 ) 12,027</t>
  </si>
  <si>
    <t>Schedule of Disaggregation of Revenue</t>
  </si>
  <si>
    <t>The following is our revenue from customer contracts disaggregated by primary geographic market and by segment: Hughes ESS Corporate and Other Consolidated For the year ended December 31, 2019 North America $ 1,527,823 $ 16,257 $ 16,526 $ 1,560,606 South and Central America 125,458 — 448 125,906 All other 199,461 — 108 199,569 Total revenue $ 1,852,742 $ 16,257 $ 17,082 $ 1,886,081 For the year ended December 31, 2018 North America $ 1,444,628 $ 27,231 $ 18,495 $ 1,490,354 South and Central America 101,632 — 384 102,016 All other 170,268 — — 170,268 Total revenue $ 1,716,528 $ 27,231 $ 18,879 $ 1,762,638 For the year ended December 31, 2017 North America $ 1,204,750 $ 30,417 $ 16,829 $ 1,251,996 South and Central America 90,000 — — 90,000 All other 183,168 — (9 ) 183,159 Total revenue $ 1,477,918 $ 30,417 $ 16,820 $ 1,525,155 The following is our revenue disaggregated by the nature of products and services and by segment: Hughes ESS Corporate and Other Consolidated For the year ended December 31, 2019 Services and other revenue: Services $ 1,535,966 $ 10,464 $ 6,493 $ 1,552,924 Lease revenue 50,073 5,793 10,481 66,347 Total services and other revenue 1,586,039 16,257 16,974 1,619,271 Equipment revenue: Equipment 115,052 — 107 115,159 Design, development and construction services 145,646 — — 145,646 Lease revenue 6,005 — — 6,005 Total equipment revenue 266,703 — 107 266,810 Total revenue $ 1,852,742 $ 16,257 $ 17,082 $ 1,886,081 For the year ended December 31, 2018 Services and other revenue: Services $ 1,313,059 $ 21,044 $ 5,821 $ 1,339,924 Lease revenue 198,059 6,187 13,058 217,304 Total services and other revenue 1,511,118 27,231 18,879 1,557,228 Equipment revenue: Equipment 119,657 — — 119,657 Design, development and construction services 85,753 — — 85,753 Total equipment revenue 205,410 — — 205,410 Total revenue $ 1,716,528 $ 27,231 $ 18,879 $ 1,762,638</t>
  </si>
  <si>
    <t>Schedule of Operating Lease Revenue</t>
  </si>
  <si>
    <t>The following is our lease revenue by type of lease: For the year ended December 31, 2019 Sales-type lease revenue: Revenue at lease commencement $ 6,005 Interest income 784 Total sales-type lease revenue 6,789 Operating lease revenue 65,563 Total lease revenue $ 72,352</t>
  </si>
  <si>
    <t>Schedule of Sales-type Lease Revenue</t>
  </si>
  <si>
    <t>Schedule of Operating Lease Payments to be Received</t>
  </si>
  <si>
    <t>The following table presents future operating lease payments to be received as of December 31, 2019 : Amounts Year ending December 31, 2020 $ 42,316 2021 33,545 2022 31,666 2023 30,551 2024 28,444 After 2024 123,844 Total lease payments $ 290,366</t>
  </si>
  <si>
    <t>Schedule of Property and Equipment Subject to Operating Leases</t>
  </si>
  <si>
    <t>Property and equipment, net and Depreciation and amortization included the following amounts for assets subject to operating leases: As of For the year ended December 31, 2019 Cost Accumulated Depreciation Net Depreciation Expense Customer premises equipment $ 1,377,914 $ (1,043,431 ) $ 334,483 $ 182,523 Satellites 104,620 (31,360 ) 73,260 7,495 Real estate 46,930 (16,048 ) 30,882 923 Total $ 1,529,464 $ (1,090,839 ) $ 438,625 $ 190,941</t>
  </si>
  <si>
    <t>Lessee Accounting (Tables)</t>
  </si>
  <si>
    <t>Schedule of Lease Assets and Liabilities</t>
  </si>
  <si>
    <t>The Consolidated Balance Sheets include the following amounts for right-of-use assets and lease liabilities as of December 31, 2019 : Amounts Right-of-use assets: Operating $ 114,042 Finance 325,826 Total right-of-use assets $ 439,868 Lease liabilities: Current: Operating $ 14,651 Finance 486 Total current 15,137 Non-current: Operating 96,941 Finance 565 Total non-current 97,506 Total lease liabilities $ 112,643</t>
  </si>
  <si>
    <t>Schedule of Lease Cost, Weighted Average Term, Discount Rates and Cash Flows</t>
  </si>
  <si>
    <t>The following are the components of lease cost and weighted average lease terms and discount rates for operating and finance leases: For the year ended December 31, 2019 Lease cost: Operating lease cost $ 24,342 Finance lease cost: Amortization of right-of-use assets 26,489 Interest on lease liabilities 173 Total finance lease cost 26,662 Short-term lease cost 434 Variable lease cost 8,837 Total lease cost $ 60,275 As of Lease term and discount rate: Weighted average remaining lease term: Finance leases 2.1 years Operating leases 10.3 years Weighted average discount rate: Finance leases 11.9 % Operating leases 6.1 % The following table details cash flows from operating and finance leases: For the year ended December 31, 2019 Cash paid for amounts included in the measurement of lease liabilities: Operating cash flows from operating leases $ 22,618 Operating cash flows from finance leases 173 Financing cash flows from finance leases 654</t>
  </si>
  <si>
    <t>Schedule of Operating Lease Liability Maturity</t>
  </si>
  <si>
    <t>The following table presents future minimum lease payments of our lease liabilities as of December 31, 2019 : Operating Leases Finance Leases Total Year ending December 31, 2020 $ 20,884 $ 629 $ 21,513 2021 17,648 487 18,135 2022 15,384 96 15,480 2023 14,373 — 14,373 2024 13,286 — 13,286 After 2024 71,147 — 71,147 Total future minimum lease payments 152,722 1,212 153,934 Less: Interest (41,130 ) (161 ) (41,291 ) Total lease liabilities $ 111,592 $ 1,051 $ 112,643</t>
  </si>
  <si>
    <t>Schedule of Financing Lease Liability Maturity</t>
  </si>
  <si>
    <t>Discontinued Operations (Tables)</t>
  </si>
  <si>
    <t>Schedule of Discontinued Operations</t>
  </si>
  <si>
    <t>The following table presents the aggregate carrying amounts of assets and liabilities of our discontinued operations of the BSS Business as of December 31, 2018. No assets or liabilities attributable to our discontinued operations were held by us as of December 31, 2019. As of Assets: Prepaids and deposits $ 3,486 Current assets of discontinued operations 3,486 Property and equipment, net 880,242 Regulatory authorizations, net 65,615 Other non-current assets, net 16,576 Non-current assets of discontinued operations 962,433 Total assets of discontinued operations $ 965,919 Liabilities: Current portion of finance lease obligations $ 39,995 Accrued interest 2,066 Accrued expenses and other current liabilities 8,075 Current liabilities of discontinued operations 50,136 Finance lease obligations 187,002 Deferred tax liabilities, net 177,944 Other non-current liabilities 41,242 Non-current liabilities of discontinued operations 406,188 Total liabilities of discontinued operations $ 456,324 Significant supplemental cash flow information and adjustments to reconcile net income to net cash flow from operating activities for discontinued operations of the BSS business are below: For the years ended December 31, 2019 2018 2017 Operating activities: Net income (loss) from discontinued operations $ 39,401 $ 93,729 $ 262,073 Depreciation and amortization 97,435 141,062 136,528 Investing activities: Expenditures for property and equipment 510 175 699 Financing activities: Payment of finance lease obligations 27,203 35,886 32,177 Payment of in-orbit incentive obligations 4,474 4,883 4,727 The following table presents the financial results of our discontinued operations of the BSS Business: For the years ended December 31, 2019 2018 2017 Revenue: Services and other revenue - DISH Network $ 195,942 $ 305,229 $ 337,079 Services and other revenue - other 16,260 23,496 23,274 Total revenue 212,202 328,725 360,353 Costs and expenses: Cost of services and other 28,057 40,398 62,573 Selling, general and administrative expenses 8,946 159 (4,493 ) Depreciation and amortization 97,435 141,062 136,528 Total costs and expenses 134,438 181,619 194,608 Operating income (loss) 77,764 147,106 165,745 Other income (expense): Interest expense (17,865 ) (29,280 ) (32,851 ) Total other income (expense), net (17,865 ) (29,280 ) (32,851 ) Income (loss) from discontinued operations before income taxes 59,899 117,826 132,894 Income tax benefit (provision), net (20,498 ) (24,097 ) 129,179 Net income (loss) from discontinued operations $ 39,401 $ 93,729 $ 262,073 The following table presents the financial results of our discontinued operations of the EchoStar Technologies businesses for the year ended December 31, 2017 : Amount Revenue: Equipment, services and other revenue - DISH Network $ 143,118 Equipment, services and other revenue - other 10,344 Total revenue 153,462 Costs and expenses: Cost of equipment, services and other 121,967 Selling, general and administrative expenses 5,439 Research and development expenses 4,635 Depreciation and amortization 11,659 Total costs and expenses 143,700 Operating income (loss) 9,762 Other income (expense): Interest expense (15 ) Equity in earnings (losses) of unconsolidated affiliates, net (1,159 ) Other, net (57 ) Total other income (expense), net (1,231 ) Income (loss) from discontinued operations before income taxes 8,531 Income tax benefit (provision), net (22 ) Net income (loss) from discontinued operations $ 8,509 Significant supplemental cash flow information and adjustments to reconcile net income to net cash flow from operating activities for discontinued operations of the EchoStar Technologies businesses for the year ended December 31, 2017 are below: Amounts Operating activities: Net income (loss) from discontinued operations $ 8,509 Depreciation and amortization 11,659 Investing activities: Expenditures for property and equipment 12,516 Financing activities: Payment of finance lease obligations 607</t>
  </si>
  <si>
    <t>Business Combinations (Tables)</t>
  </si>
  <si>
    <t>Schedule of Recognized Identified Assets Acquired and Liabilities Assumed</t>
  </si>
  <si>
    <t xml:space="preserve">All assets and liabilities acquired from Yahsat in the Yahsat Brazil JV Transaction have been recorded at fair value. The following table summarizes the preliminary allocations of purchase price: Amounts Assets: Cash and cash equivalents $ 7,858 Other current assets 7,106 Property and equipment 88,358 Regulatory authorization 4,498 Goodwill 2,128 Other long-term assets 1,502 Total assets $ 111,450 Liabilities: Accounts payable and accrued liabilities $ 6,516 Other current liabilities 2,159 Total liabilities $ 8,675 Total purchase price (1) $ 102,775 (1) Based on the value determined for the equity ownership interest issued by our Brazilian subsidiary as consideration for the business acquired by us in the Yahsat Brazil JV Transaction. </t>
  </si>
  <si>
    <t>Schedule of Other Intangible Assets</t>
  </si>
  <si>
    <t xml:space="preserve">The preliminary valuation of assets we acquired and liabilities we assumed in the Yahsat Brazil JV Transaction were derived using primarily unobservable Level 3 inputs, which require significant management judgment and estimation, and resulted in identifiable assets as follows: Amounts Satellite payload $ 50,738 Regulatory authorization 4,498 Total $ 55,236 Customer Relationships Patents Trademarks and Licenses Total Cost: As of December 31, 2016 $ 270,300 $ 60,835 $ 29,700 $ 360,835 Additions — 465 — 465 As of December 31, 2017 270,300 61,300 29,700 361,300 Write-off — (17 ) — (17 ) As of December 31, 2018 270,300 61,283 29,700 361,283 As of December 31, 2019 $ 270,300 $ 61,283 $ 29,700 $ 361,283 Accumulated amortization: As of December 31, 2016 $ (214,544 ) $ (57,266 ) $ (8,291 ) $ (280,101 ) Amortization expense (17,098 ) (3,661 ) (1,485 ) (22,244 ) As of December 31, 2017 (231,642 ) (60,927 ) (9,776 ) (302,345 ) Amortization expense (13,145 ) (94 ) (1,485 ) (14,724 ) Write-off — 17 — 17 As of December 31, 2018 (244,787 ) (61,004 ) (11,261 ) (317,052 ) Amortization expense (13,146 ) (93 ) (1,485 ) (14,724 ) As of December 31, 2019 $ (257,933 ) $ (61,097 ) $ (12,746 ) $ (331,776 ) Carrying amount: As of December 31, 2016 $ 55,756 $ 3,569 $ 21,409 $ 80,734 As of December 31, 2017 $ 38,658 $ 373 $ 19,924 $ 58,955 As of December 31, 2018 $ 25,513 $ 279 $ 18,439 $ 44,231 As of December 31, 2019 $ 12,367 $ 186 $ 16,954 $ 29,507 Weighted average useful life 8 years 6 years 20 years </t>
  </si>
  <si>
    <t>Earnings Per Share (Tables)</t>
  </si>
  <si>
    <t>Schedule of Basic and Diluted Earnings Per Share</t>
  </si>
  <si>
    <t>The following table presents the calculation of basic and diluted EPS: For the years ended December 31, 2019 2018 2017 Net income (loss) attributable to EchoStar Corporation common stock: Net income (loss) from continuing operations $ (102,318 ) $ (134,204 ) $ 123,188 Net income (loss) from discontinued operations 39,401 93,729 270,582 Net income (loss) attributable to EchoStar Corporation common stock $ (62,917 ) $ (40,475 ) $ 393,770 Weighted-average common shares outstanding: Class A and B common stock: Basic 96,738 96,250 95,425 Dilutive impact of stock awards outstanding — — 1,316 Diluted 96,738 96,250 96,741 Earnings (losses) per share: Class A and B common stock: Basic: Continuing operations $ (1.06 ) $ (1.39 ) $ 1.29 Discontinued operations 0.41 0.97 2.84 Total basic earnings (loss) per share $ (0.65 ) $ (0.42 ) $ 4.13 Diluted: Continuing operations $ (1.06 ) $ (1.39 ) $ 1.27 Discontinued operations 0.41 0.97 2.80 Total diluted earnings (loss) per share $ (0.65 ) $ (0.42 ) $ 4.07</t>
  </si>
  <si>
    <t>Other Comprehensive Income (Loss) and Related Tax Effects (Tables)</t>
  </si>
  <si>
    <t>Schedule of reclassifications out of accumulated other comprehensive loss</t>
  </si>
  <si>
    <t>The changes in the balances of Accumulated other comprehensive income (loss) by component were as follows: Cumulative Foreign Currency Translation Adjustments Unrealized Gain (Loss) On Available-For-Sale Securities Other Accumulated Other Comprehensive Income (Loss) Balance, December 31, 2017 $ (119,430 ) $ (10,801 ) $ 77 $ (130,154 ) Cumulative effect of accounting changes — 10,467 — 10,467 Balance, January 1, 2018 (119,430 ) (334 ) 77 (119,687 ) Other comprehensive income (loss) before reclassifications (34,399 ) (962 ) (1,910 ) (37,271 ) Amounts reclassified to net income (loss) 32,136 (278 ) — 31,858 Other comprehensive income (loss) (2,263 ) (1,240 ) (1,910 ) (5,413 ) Balance, December 31, 2018 (121,693 ) (1,574 ) (1,833 ) (125,100 ) Other comprehensive income (loss) before reclassifications (483 ) 2,571 1,466 3,554 Amounts reclassified to net income (loss) — (592 ) — (592 ) Other comprehensive income (loss) (483 ) 1,979 1,466 2,962 Balance, December 31, 2019 $ (122,176 ) $ 405 $ (367 ) $ (122,138 )</t>
  </si>
  <si>
    <t>Marketable Investment Securities (Tables)</t>
  </si>
  <si>
    <t>Schedule of Investments</t>
  </si>
  <si>
    <t>Our marketable investment securities portfolio consists of the following debt and equity instruments: As of December 31, 2019 2018 Marketable investment securities: Debt securities: Corporate bonds $ 577,570 $ 1,735,653 Other debt securities 335,580 464,997 Total debt securities 913,150 2,200,650 Equity securities 35,566 90,976 Total marketable investment securities 948,716 2,291,626 Less: Restricted marketable investment securities 8,093 9,474 Total marketable investment securities $ 940,623 $ 2,282,152</t>
  </si>
  <si>
    <t>Schedule of Unrealized Gains (Losses) on Available for Sale Securities</t>
  </si>
  <si>
    <t>The following table is a summary of our available-for-sale debt securities: Amortized Unrealized Estimated Cost Gains Losses Fair Value As of December 31, 2019 Corporate bonds $ 567,926 $ 518 $ (2 ) $ 568,442 Other debt securities 335,572 8 — 335,580 Total available-for-sale debt securities $ 903,498 $ 526 $ (2 ) $ 904,022 As of December 31, 2018 Corporate bonds $ 1,689,093 $ 318 $ (1,896 ) $ 1,687,515 Other debt securities 464,993 7 (3 ) 464,997 Total available-for-sale debt securities $ 2,154,086 $ 325 $ (1,899 ) $ 2,152,512</t>
  </si>
  <si>
    <t>Schedule of Fair Value Measurements</t>
  </si>
  <si>
    <t>Our marketable investment securities are summarized in the table below. Certain of our investments in debt and equity instruments have historically experienced volatility. As of December 31, 2019 and 2018 , we did not have any investments that were categorized within Level 3 of the fair value hierarchy. As of December 31, 2019 2018 Level 1 Level 2 Total Level 1 Level 2 Total Debt securities: Corporate bonds $ — $ 577,570 $ 577,570 $ — $ 1,735,653 $ 1,735,653 Other debt securities 8,093 327,487 335,580 9,474 455,523 464,997 Total debt securities 8,093 905,057 913,150 9,474 2,191,176 2,200,650 Equity securities 27,933 7,633 35,566 85,298 5,678 90,976 Total marketable investment securities $ 36,026 $ 912,690 $ 948,716 $ 94,772 $ 2,196,854 $ 2,291,626</t>
  </si>
  <si>
    <t>Inventory (Tables)</t>
  </si>
  <si>
    <t>Schedule of inventory</t>
  </si>
  <si>
    <t>Inventory consists of the following: As of December 31, 2019 2018 Raw materials $ 4,240 $ 4,856 Work-in-process 6,979 13,901 Finished goods 68,402 56,622 Total inventory $ 79,621 $ 75,379</t>
  </si>
  <si>
    <t>Property and Equipment (Tables)</t>
  </si>
  <si>
    <t>Schedule of Property and Equipment</t>
  </si>
  <si>
    <t>Our property and equipment, net consisted of the following: As of December 31, 2019 2018 Property and equipment, net: Satellites, net $ 1,749,576 $ 1,764,454 Other property and equipment, net 779,162 770,212 Total property and equipment, net $ 2,528,738 $ 2,534,666 Satellites, net consisted of the following: Depreciable Life (In Years) As of December 31, 2019 2018 Satellites, net: Satellites - owned 7 to 15 $ 1,816,303 $ 1,760,252 Satellites - acquired under finance leases 10 to 15 381,163 385,592 Construction in progress — 365,133 277,583 Total satellites 2,562,599 2,423,427 Accumulated depreciation (813,023 ) (658,973 ) Total satellites, net $ 1,749,576 $ 1,764,454 Depreciation and amortization expense and capitalized interest associated with our satellites consisted of the following: For the years ended December 31, 2019 2018 2017 Depreciation and amortization expense: Satellites - owned $ 130,705 $ 124,987 $ 93,064 Satellites acquired under finance leases 25,755 20,269 9,962 Total depreciation and amortization expense $ 156,460 $ 145,256 $ 103,026 Capitalized interest $ 22,576 $ 18,285 $ 52,015 Other property and equipment, net consisted of the following: Depreciable Life (In Years) As of December 31, 2019 2018 Other property and equipment, net: Land — $ 28,943 $ 33,571 Buildings and improvements 1 to 40 113,938 170,816 Furniture, fixtures, equipment and other 1 to 12 855,274 791,035 Customer premises equipment 2 to 4 1,377,914 1,159,977 Construction in progress 52,986 29,443 Total other property and equipment 2,429,055 2,184,842 Accumulated depreciation (1,649,893 ) (1,414,630 ) Other property and equipment, net $ 779,162 $ 770,212 For the years ended December 31, 2019 2018 2017 Other property and equipment depreciation expense: Buildings and improvements $ 5,791 $ 11,285 $ 16,976 Furniture, fixtures, equipment and other 90,885 82,945 72,208 Customer premises equipment 194,906 174,749 146,562 Total depreciation expense $ 291,582 $ 268,979 $ 235,746</t>
  </si>
  <si>
    <t>Schedule of Satellites</t>
  </si>
  <si>
    <t>Satellite Segment Launch Date Nominal Degree Orbital Location (Longitude) Depreciable Life (In Years) Owned: SPACEWAY 3 (1) Hughes August 2007 95 W 10 EchoStar XVII Hughes July 2012 107 W 15 EchoStar XIX Hughes December 2016 97.1 W 15 Al Yah 3 (2) Hughes January 2018 20 W 7 EchoStar IX (3) ESS August 2003 121 W 12 EUTELSAT 10A (“W2A”) (4) Corporate and Other April 2009 10 E - EchoStar XXI Corporate and Other June 2017 10.25 E 15 Finance leases: Eutelsat 65 West A Hughes March 2016 65 W 15 Telesat T19V Hughes July 2018 63 W 15 EchoStar 105/SES-11 ESS October 2017 105 W 15 (1) Depreciable life represents the remaining useful life as of June 8, 2011, the date EchoStar completed the Hughes Acquisition. (2) Upon consummation of our joint venture with Yahsat in Brazil in November 2019, we acquired the Brazilian Ka-band payload on this satellite. Depreciable life represents the remaining useful life as of November 2019. (3) We own the Ka-band and Ku-band payloads on this satellite. (4) We acquired the S-band payload on this satellite, which, prior to the acquisition in December 2013, experienced an anomaly at the time of the launch. As a result, the S-band payload is not fully operational.</t>
  </si>
  <si>
    <t>Regulatory Authorizations (Tables)</t>
  </si>
  <si>
    <t>Schedule of regulatory authorizations with finite and indefinite useful lives</t>
  </si>
  <si>
    <t xml:space="preserve">Our regulatory authorizations consisted of the following: Finite lived Cost Accumulated Amortization Total Indefinite lived Total As of December 31, 2016 $ 87,959 $ (14,983 ) $ 72,976 $ 406,042 $ 479,018 Impairment — — — (6,000 ) (6,000 ) Amortization expense — (5,097 ) (5,097 ) — (5,097 ) Currency translation adjustments 4,662 (1,262 ) 3,400 — 3,400 As of December 31, 2017 92,621 (21,342 ) 71,279 400,042 471,321 Impairment (37,476 ) 7,848 (29,628 ) — (29,628 ) Amortization expense — (5,190 ) (5,190 ) — (5,190 ) Currency translation adjustments (8,358 ) 1,894 (6,464 ) — (6,464 ) As of December 31, 2018 46,787 (16,790 ) 29,997 400,042 430,039 Additions 12,833 — 12,833 39,491 52,324 Amortization expense — (3,672 ) (3,672 ) — (3,672 ) Currency translation adjustments (1,169 ) 318 (851 ) 758 (93 ) As of December 31, 2019 $ 58,451 $ (20,144 ) $ 38,307 $ 440,291 $ 478,598 Weighted average useful life 13 years </t>
  </si>
  <si>
    <t>Schedule of estimated future amortization of intangible assets</t>
  </si>
  <si>
    <t>As of December 31, 2019 , our estimated future amortization of our regulatory authorizations with finite lives was as follows: Amount For the years ending December 31, 2020 $ 4,467 2021 4,458 2022 4,458 2023 4,458 2024 4,467 Thereafter 15,999 Total $ 38,307 As of December 31, 2019 , our estimated future amortization of other intangible assets was as follows: Amount For the years ending December 31, 2020 $ 11,074 2021 4,449 2022 1,485 2023 1,485 2024 1,485 Thereafter 9,529 Total $ 29,507</t>
  </si>
  <si>
    <t>Other Intangible Assets (Tables)</t>
  </si>
  <si>
    <t>Other Investments (Tables)</t>
  </si>
  <si>
    <t>Schedule of Other investments, net</t>
  </si>
  <si>
    <t xml:space="preserve"> As of December 31, 2019 2018 Other investments, net: Equity method investments $ 166,209 $ 182,035 Other equity investments 66,627 81,578 Other debt investments, net 92,569 2,900 Total other investments, net $ 325,405 $ 266,513 A summary of financial information for our equity method investees is as follows: As of December 31, 2019 2018 Dish Mexico All Investees Dish Mexico All Investees Balance sheet data: Current assets $ 158,481 $ 346,868 $ 147,140 $ 162,593 Non-current assets 260,742 502,931 187,130 188,077 Total assets $ 419,223 $ 849,799 $ 334,270 $ 350,670 Current liabilities $ 123,159 $ 147,010 $ 128,708 $ 129,837 Non-current liabilities 175,418 176,819 109,643 110,460 Total liabilities $ 298,577 $ 323,829 $ 238,351 $ 240,297 As of December 31, 2019 2018 2017 Dish Mexico All Investees Dish Mexico All Investees Dish Mexico All Investees Income statement data: Revenue $ 287,984 $ 330,535 $ 444,264 $ 475,559 $ 497,096 $ 535,153 Operating income (loss) (9,701 ) (35,747 ) (55,062 ) (43,553 ) 15,094 31,919 Income (loss) before income taxes (27,479 ) (50,410 ) (33,449 ) (23,701 ) 18,267 32,739 Net income (loss) (19,871 ) (42,967 ) (20,126 ) (10,378 ) 15,658 30,130 Net income (loss) attributable to EchoStar (11,401 ) (14,734 ) (10,828 ) (5,954 ) 9,946 16,973 A summary of our other debt investments without a readily determinable fair value follows: As of December 31, 2019 2018 Other debt investments, net: Cost basis $ 102,878 $ 2,900 Discount (10,309 ) — Total other debt investments, net $ 92,569 $ 2,900</t>
  </si>
  <si>
    <t>Long-Term Debt and Finance Lease Obligations (Tables)</t>
  </si>
  <si>
    <t>Schedule of carrying amounts and fair values of debt</t>
  </si>
  <si>
    <t xml:space="preserve">The following table summarizes the carrying amounts and fair values of our long-term debt and finance lease obligations: Effective Interest Rate As of December 31, 2019 2018 Carrying Amount Fair Value Carrying Amount Fair Value Senior Secured Notes: 6 1/2% Senior Secured Notes due 2019 6.959% $ — $ — $ 920,836 $ 932,696 5 1/4% Senior Secured Notes due 2026 5.320% 750,000 825,308 750,000 695,865 Senior Unsecured Notes: 7 5/8% Senior Unsecured Notes due 2021 8.062% 900,000 963,783 900,000 934,902 6 5/8% Senior Unsecured Notes due 2026 6.688% 750,000 833,903 750,000 696,353 Less: Unamortized debt issuance costs (10,832 ) — (16,757 ) — Subtotal 2,389,168 $ 2,622,994 3,304,079 $ 3,259,816 Finance lease obligations 1,051 1,705 Total debt and finance lease obligations 2,390,219 3,305,784 Less: Current portion (486 ) (919,582 ) Long-term debt and finance lease obligations, net of current portion $ 2,389,733 $ 2,386,202 </t>
  </si>
  <si>
    <t>Income Taxes (Tables)</t>
  </si>
  <si>
    <t>Schedule of components of income (loss) before income taxes</t>
  </si>
  <si>
    <t>The components of Income (loss) from continuing operations before income taxes in the Consolidated Statements of Operations are as follows: For the years ended December 31, 2019 2018 2017 Domestic $ 120,295 $ 33,176 $ 14,488 Foreign (213,460 ) (158,962 ) (46,688 ) Income (loss) from continuing operations before income taxes $ (93,165 ) $ (125,786 ) $ (32,200 )</t>
  </si>
  <si>
    <t>Schedule of components of the benefit (provision) for income taxes</t>
  </si>
  <si>
    <t>The components of Income tax benefit (provision), net , in the Consolidated Statements of Operations are as follows: For the years ended December 31, 2019 2018 2017 Current benefit (provision), net: Federal $ (5,089 ) $ (1,476 ) $ (1,429 ) State 286 4,881 267 Foreign (633 ) (2,690 ) (2,335 ) Total current benefit (provision), net $ (5,436 ) $ 715 $ (3,497 ) Deferred benefit (provision), net: Federal $ (7,511 ) $ 6,857 $ 168,625 State (10,964 ) (14,375 ) (4,482 ) Foreign 3,423 227 (5,539 ) Total deferred benefit (provision), net (15,052 ) (7,291 ) 158,604 Total income tax benefit (provision), net $ (20,488 ) $ (6,576 ) $ 155,107</t>
  </si>
  <si>
    <t>Schedule of income tax rate reconciliation</t>
  </si>
  <si>
    <t>Our actual tax provisions reconcile to the amounts computed by applying the statutory federal tax rate to Income (loss) from continuing operations before income taxes in the Consolidated Statements of Operations as follows: For the years ended December 31, 2019 2018 2017 Statutory rate $ 19,565 $ 26,415 $ 11,270 State income taxes, net of federal provision (benefit) (8,137 ) (10,519 ) (3,165 ) Permanent differences (6,531 ) (1,367 ) 1,154 Tax credits 12,453 7,825 5,622 Valuation allowance (54,251 ) (50,118 ) (4,642 ) Enactment of Tax Cuts and Job Act of 2017 — — 144,945 Rates different than statutory 18,786 20,254 77 Other (2,373 ) 934 (154 ) Total income tax benefit (provision), net $ (20,488 ) $ (6,576 ) $ 155,107</t>
  </si>
  <si>
    <t>Schedule of deferred tax assets and liabilities</t>
  </si>
  <si>
    <t>The components of our deferred tax assets and liabilities are as follows: As of December 31, 2019 2018 Deferred tax assets: Net operating losses, credit and other carryforwards $ 289,353 $ 284,300 Unrealized losses on investments, net 39,018 41,852 Accrued expenses 19,660 22,125 Stock-based compensation 5,772 10,210 Other assets 28,163 22,366 Total deferred tax assets 381,966 380,853 Valuation allowance (181,032 ) (109,762 ) Deferred tax assets after valuation allowance $ 200,934 $ 271,091 Deferred tax liabilities: Depreciation and amortization $ (544,158 ) $ (553,480 ) Other liabilities (1,217 ) (1,290 ) Total deferred tax liabilities (545,375 ) (554,770 ) Total net deferred tax liabilities $ (344,441 ) $ (283,679 ) Net deferred tax asset foreign jurisdiction $ 7,251 $ 4,310 Net deferred tax liability domestic (351,692 ) (287,989 ) Total net deferred tax liabilities $ (344,441 ) $ (283,679 )</t>
  </si>
  <si>
    <t>Schedule of reconciliation of unrecognized tax benefits</t>
  </si>
  <si>
    <t>The reconciliation of the beginning and ending amount of unrecognized income tax benefits is as follows: For the years ended December 31, 2019 2018 2017 Unrecognized tax benefit balance as of beginning of period: $ 69,540 $ 63,296 $ 63,502 Additions based on tax positions related to the current year 861 4,361 1,116 Additions based on tax positions related to prior years — 2,539 258 Reductions based on tax positions related to prior years — (656 ) (852 ) Reductions based on expirations of statute of limitations — — (728 ) Balance as of end of period $ 70,401 $ 69,540 $ 63,296</t>
  </si>
  <si>
    <t>Stock-Based Compensation (Tables)</t>
  </si>
  <si>
    <t>Schedule of exercise prices for stock options outstanding and exercisable</t>
  </si>
  <si>
    <t>Exercise prices for stock options outstanding and exercisable as of December 31, 2019 are as follows: Options Outstanding Options Exercisable Exercise Price Range Number Outstanding as of December 31, 2019 Weighted- Average Remaining Contractual Term (In Years) Weighted- Average Exercise Price Number Exercisable as of December 31, 2019 Weighted- Average Remaining Contractual Term (In Years) Weighted- Average Exercise Price $0.00 - $20.00 62,662 1 $ 17.15 62,662 1 $ 17.15 $20.01 - $25.00 3,221 3 22.96 3,221 3 22.96 $25.01 - $30.00 405,635 3 29.74 405,635 3 29.74 $30.01 - $35.00 681,044 5 33.03 411,674 3 33.09 $35.01 - $40.00 1,608,113 9 38.77 196,175 6 38.32 $40.01 - $45.00 1,062,153 5 42.16 1,012,766 5 42.03 $45.01 - $50.00 926,539 7 48.41 384,305 7 48.36 $50.01 - $55.00 63,277 6 52.69 34,509 5 57.73 4,812,644 7 43.40 2,510,947 5 38.76</t>
  </si>
  <si>
    <t>Schedule of stock option activity</t>
  </si>
  <si>
    <t>Our stock option activity was as follows: For the years ended December 31, 2019 2018 2017 Options Weighted- Average Exercise Price Options Weighted- Average Exercise Price Options Weighted- Average Exercise Price Total options outstanding, beginning of period 5,013,038 $ 41.80 4,951,256 $ 41.42 5,968,763 $ 39.30 Granted 1,959,597 38.12 215,500 51.71 1,262,500 57.12 Exercised (1,986,937 ) 33.89 (108,318 ) 40.67 (1,018,507 ) 35.84 Forfeited and canceled (173,054 ) 48.99 (45,400 ) 50.21 (1,261,500 ) 51.63 Total options outstanding, end of period 4,812,644 43.40 5,013,038 41.80 4,951,256 41.42 Exercisable at end of period 2,510,947 38.76 3,710,138 38.59 3,143,656 36.98</t>
  </si>
  <si>
    <t>Schedule of allocated non-cash, stock-based compensation expense for all employees</t>
  </si>
  <si>
    <t>Total non-cash, stock-based compensation expense is shown in the following table: For the years ended December 31, 2019 2018 2017 Stock-based compensation expense: Research and development expenses $ 465 $ 634 $ 1,010 Selling, general and administrative expenses 8,860 9,442 10,579 Total stock-based compensation expense $ 9,325 $ 10,076 $ 11,589</t>
  </si>
  <si>
    <t>Schedule of assumptions of Black-Scholes option valuation model</t>
  </si>
  <si>
    <t>The fair value of each stock option granted for the years ended December 31, 2019 , 2018 and 2017 was estimated at the date of the grant using a Black-Scholes option valuation model. The estimated grant-date fair values and related assumptions were as follows: For the years ended December 31, 2019 2018 2017 Assumptions: Risk-free interest rate 1.83% - 2.54% 2.25% - 2.99% 1.98% - 2.05% Volatility 23.58% - 30.95% 22.77% - 23.28% 24.20% - 26.69% Expected term of options (in years) 5.7 - 5.8 5.7 - 5.8 5.7 - 5.8 Weighted-average grant-date fair value $10.22 - $14.49 $12.38 - $16.23 $15.25 - $16.49</t>
  </si>
  <si>
    <t>Commitments and Contingencies (Tables)</t>
  </si>
  <si>
    <t>Summary of contractual obligations</t>
  </si>
  <si>
    <t>The following table summarizes our contractual obligations from our continuing operations as of December 31, 2019 : Payments Due in the Year Ending December 31, Total 2020 2021 2022 2023 2024 Thereafter Long-term debt $ 2,400,000 $ — $ 900,000 $ — $ — $ — $ 1,500,000 Finance lease obligations 1,212 629 487 96 — — — Interest on long-term debt 726,377 157,688 123,375 89,063 89,063 89,063 178,125 Satellite-related obligations 419,033 192,869 31,036 18,479 18,004 17,620 141,025 Operating lease obligations 152,722 20,884 17,648 15,384 14,373 13,286 71,147 Total $ 3,699,344 $ 372,070 $ 1,072,546 $ 123,022 $ 121,440 $ 119,969 $ 1,890,297</t>
  </si>
  <si>
    <t>Segment Reporting (Tables)</t>
  </si>
  <si>
    <t>Schedule of revenue, EBITDA, and capital expenditures by operating segments</t>
  </si>
  <si>
    <t>The following table presents revenue, EBITDA and capital expenditures for each of our operating segments. Capital expenditures are net of refunds and other receipts related to property and equipment. Hughes ESS Corporate and Other Consolidated For the year ended December 31, 2019 External revenue $ 1,852,742 $ 15,131 $ 18,208 $ 1,886,081 Intersegment revenue — 1,126 (1,126 ) — Total revenue $ 1,852,742 $ 16,257 $ 17,082 $ 1,886,081 EBITDA $ 625,660 $ 6,994 $ (55,055 ) $ 577,599 Capital expenditures $ 308,781 $ — $ 109,293 $ 418,074 For the year ended December 31, 2018 External revenue $ 1,716,169 $ 27,009 $ 19,460 $ 1,762,638 Intersegment revenue 359 222 (581 ) — Total revenue $ 1,716,528 $ 27,231 $ 18,879 $ 1,762,638 EBITDA $ 601,319 $ 17,764 $ (150,582 ) $ 468,501 Capital expenditures $ 390,108 $ (76,757 ) $ 164,091 $ 477,442 For the year ended December 31, 2017 External revenue $ 1,476,131 $ 30,405 $ 18,619 $ 1,525,155 Intersegment revenue 1,787 12 (1,799 ) — Total revenue $ 1,477,918 $ 30,417 $ 16,820 $ 1,525,155 EBITDA $ 475,222 $ 16,074 $ 1,008 $ 492,304 Capital expenditures $ 376,502 $ 20,026 $ 169,157 $ 565,685</t>
  </si>
  <si>
    <t>Schedule of reconciliation of EBITDA to reported income (loss) before income taxes</t>
  </si>
  <si>
    <t>The following table reconciles total consolidated EBITDA to reported Income (loss) from continuing operations before income taxes in the Consolidated Statements of Operations : For the Years Ended December 31, 2019 2018 2017 EBITDA $ 577,599 $ 468,501 $ 492,304 Interest income 82,352 80,275 44,619 Interest expense, net of amounts capitalized (251,016 ) (219,288 ) (184,389 ) Depreciation and amortization (490,765 ) (457,116 ) (385,662 ) Net income (loss) attributable to non-controlling interests (11,335 ) 1,842 928 Income (loss) from continuing operations before income taxes $ (93,165 ) $ (125,786 ) $ (32,200 )</t>
  </si>
  <si>
    <t>Summary of total long-lived assets and revenue attributed to the North American and other foreign locations</t>
  </si>
  <si>
    <t>The following table summarizes total long-lived assets attributed to the North America, South and Central America and other foreign locations: As of December 31, 2019 2018 Long-lived assets: North America $ 3,092,773 $ 3,201,459 South and Central America 310,226 192,932 All other 140,797 118,718 Total long-lived assets $ 3,543,796 $ 3,513,109</t>
  </si>
  <si>
    <t>Quarterly Financial Data (Unaudited) (Tables)</t>
  </si>
  <si>
    <t>Schedule of quarterly results of operations</t>
  </si>
  <si>
    <t>Our quarterly results of operations are summarized as follows: For the Three Months Ended December 31 September 30 June 30 March 31 Year Ended December 31, 2019 Total revenue $ 499,006 $ 472,262 $ 460,431 $ 454,382 Operating income (loss) 23,597 26,093 (4,661 ) 28,048 Net income (loss) (63,094 ) (21,106 ) (5,060 ) 15,008 Net income (loss) from continuing operations attributable to EchoStar common stock (46,297 ) (20,317 ) (30,660 ) (5,044 ) Net income (loss) attributable to EchoStar Corporation common stock (53,118 ) (18,309 ) (5,692 ) 14,202 Basic income (loss) from continuing operations per share (0.48 ) (0.21 ) (0.32 ) (0.05 ) Basic earnings (losses) per share (0.55 ) (0.19 ) (0.06 ) 0.15 Diluted earnings (losses) per share (0.55 ) (0.19 ) (0.06 ) 0.15 Year Ended December 31, 2018 Total revenue $ 453,983 $ 456,274 $ 438,549 $ 413,832 Operating income (loss) (50,776 ) 38,328 32,977 15,608 Net income (loss) (111,648 ) 16,502 77,684 (21,171 ) Net income (loss) from continuing operations attributable to EchoStar common stock (129,324 ) (3,572 ) 55,779 (57,087 ) Net income (loss) attributable to EchoStar common stock (112,198 ) 16,052 77,222 (21,551 ) Basic income (loss) from continuing operations per share (1.33 ) (0.04 ) 0.58 (0.60 ) Basic earnings (losses) per share (1.17 ) 0.17 0.80 (0.22 ) Diluted earnings (losses) per share (1.17 ) 0.17 0.80 (0.22 ) As the result of an immaterial adjustment recorded in the third quarter of 2019, amounts may not be comparable to amounts previously reported.</t>
  </si>
  <si>
    <t>Related Party Transactions - Dish Network (Tables)</t>
  </si>
  <si>
    <t>Schedule of related party transactions</t>
  </si>
  <si>
    <t>A summary of our Services and other revenue - DISH Network follows: For the years ended December 31, 2019 2018 2017 Services and other revenue - DISH Network $ 53,429 $ 73,465 $ 108,619 A summary of the related trade accounts receivable follows: As of December 31, 2019 2018 Trade accounts receivable - DISH Network $ 10,683 $ 14,200 A summary of our operating expenses - DISH Network follows: For the years ended December 31, 2019 2018 2017 Operating expenses - DISH Network $ 5,198 $ 3,889 $ 3,787 A summary of the related trade accounts payable follows: As of December 31, 2019 2018 Trade accounts payable - DISH Network $ 1,923 $ 1,698 Other Receivables - DISH Network A summary of our Other receivables - DISH Network follows: As of December 31, 2019 2018 Other receivables - DISH Network 92,892 95,114</t>
  </si>
  <si>
    <t>Supplemental Financial Information (Tables)</t>
  </si>
  <si>
    <t>Reconciliation of Cash and Cash Equivalents and Restricted Cash</t>
  </si>
  <si>
    <t>The following table reconciles cash and cash equivalents and restricted cash, as presented in the Consolidated Balance Sheets to the total of the same as presented in the Consolidated Statements of Cash Flows: For the years ended December 31, 2019 2018 2017 Cash and cash equivalents, including restricted amounts, beginning of period: Cash and cash equivalents $ 928,306 $ 2,431,456 $ 2,571,143 Restricted cash 1,189 793 723 Total cash and cash equivalents, included restricted amounts, beginning of period $ 929,495 $ 2,432,249 $ 2,571,866 Cash and cash equivalents, including restricted amounts, end of period: Cash and cash equivalents $ 1,519,431 $ 928,306 $ 2,431,456 Restricted cash 2,458 1,189 793 Total cash and cash equivalents, included restricted amounts, end of period $ 1,521,889 $ 929,495 $ 2,432,249</t>
  </si>
  <si>
    <t>Schedule of Cost of Sales and Research and Development Costs</t>
  </si>
  <si>
    <t>The table below summarizes the research and development costs incurred in connection with customers’ orders included in cost of sales and other expenses: For the years ended December 31, 2019 2018 2017 Cost of sales - equipment $ 24,495 $ 23,422 $ 27,899 Research and development expenses 25,739 27,570 31,745</t>
  </si>
  <si>
    <t>Schedule of Supplemental Financial Information</t>
  </si>
  <si>
    <t>Other current assets , Other non-current assets, net and Accrued expenses and other current liabilities consist of the following: As of December 31, 2019 2018 Other current assets: Trade accounts receivable - DISH Network $ 10,683 $ 14,200 Inventory 79,621 75,379 Prepaids and deposits 67,014 57,691 Other 22,213 18,539 Total other current assets $ 179,531 $ 165,809 Other non-current assets, net: Other receivables - DISH Network $ 92,892 $ 95,114 Restricted marketable investment securities 8,093 9,474 Restricted cash 2,458 1,189 Deferred tax assets, net 7,251 4,310 Capitalized software, net 101,786 96,760 Contract acquisition costs, net 96,723 104,013 Contract fulfillment costs, net 3,010 3,240 Other 22,628 24,290 Total other non-current assets, net $ 334,841 $ 338,390 Accrued expenses and other current liabilities: Trade accounts payable - DISH Network $ 1,923 $ 1,698 Accrued interest 42,622 45,350 Accrued compensation 50,787 54,242 Accrued taxes 18,525 16,013 Operating lease obligation 14,651 — Other 141,885 64,395 Total accrued expenses and other current liabilities $ 270,393 $ 181,698</t>
  </si>
  <si>
    <t>Schedule of Noncash Investing and Financing Activities</t>
  </si>
  <si>
    <t>The following table presents the non-cash investing and financing activities: For the years ended December 31, 2019 2018 2017 Employee benefits paid in Class A common stock $ 6,654 $ 7,605 $ 11,200 Property and equipment financed under finance lease obligations 349 364 8,484 Increase (decrease) in capital expenditures included in accounts payable, net (11,111 ) 7,318 (3,831 ) Capitalized in-orbit incentive obligations — — 43,890 Non-cash net assets exchanged for Tracking Stock ( Note 5 ) — — 299,888 Non-cash net assets exchanged for BSS Transaction ( Note 5 ) 532,855 — — Non-cash net assets received in exchange for a 20% ownership interest in our existing Brazilian subsidiary 94,918 — —</t>
  </si>
  <si>
    <t>Organization and Business Activities (Details)</t>
  </si>
  <si>
    <t>1 Months Ended</t>
  </si>
  <si>
    <t>May 31, 2019$ / sharesshares</t>
  </si>
  <si>
    <t>Dec. 31, 2019segment$ / shares</t>
  </si>
  <si>
    <t>Dec. 31, 2018$ / shares</t>
  </si>
  <si>
    <t>Feb. 28, 2017</t>
  </si>
  <si>
    <t>Principal Business</t>
  </si>
  <si>
    <t>Number of business segments | segment</t>
  </si>
  <si>
    <t>EchoStar Technologies segment | DISH Network | Share Exchange Agreement</t>
  </si>
  <si>
    <t>Ownership interest acquired by related party (as a percent)</t>
  </si>
  <si>
    <t>100.00%</t>
  </si>
  <si>
    <t>BSS Corp. | Common Stock</t>
  </si>
  <si>
    <t>DISH Network | Class A common stock</t>
  </si>
  <si>
    <t>Stock conversion, numerator (in shares) | shares</t>
  </si>
  <si>
    <t>Summary of Significant Accounting Policies - Narrative (Details) - USD ($)</t>
  </si>
  <si>
    <t>Jan. 01, 2019</t>
  </si>
  <si>
    <t>Jan. 01, 2018</t>
  </si>
  <si>
    <t>Accounting Policies [Line Items]</t>
  </si>
  <si>
    <t>Amount of transfers between levels within the fair value hierarchy</t>
  </si>
  <si>
    <t>Weighted average useful life</t>
  </si>
  <si>
    <t>13 years</t>
  </si>
  <si>
    <t>Satellites | Minimum</t>
  </si>
  <si>
    <t>Useful life</t>
  </si>
  <si>
    <t>7 years</t>
  </si>
  <si>
    <t>Satellites | Maximum</t>
  </si>
  <si>
    <t>15 years</t>
  </si>
  <si>
    <t>Computer Software, Intangible Asset | Maximum</t>
  </si>
  <si>
    <t>Software useful life</t>
  </si>
  <si>
    <t>5 years</t>
  </si>
  <si>
    <t>Accounting Standards Update 2016-01</t>
  </si>
  <si>
    <t>Difference between Revenue Guidance in Effect before and after Topic 606 | Accounting Standards Update 2014-09</t>
  </si>
  <si>
    <t>Summary of Significant Accounting Policies - Impact of Adoption of New Accounting Pronouncements (Details) - USD ($) $ / shares in Units, $ in Thousands</t>
  </si>
  <si>
    <t>3 Months Ended</t>
  </si>
  <si>
    <t>Sep. 30, 2019</t>
  </si>
  <si>
    <t>Mar. 31, 2019</t>
  </si>
  <si>
    <t>Sep. 30, 2018</t>
  </si>
  <si>
    <t>Jun. 30, 2018</t>
  </si>
  <si>
    <t>Mar. 31, 2018</t>
  </si>
  <si>
    <t>Dec. 31, 2016</t>
  </si>
  <si>
    <t>Balance sheet data:</t>
  </si>
  <si>
    <t>Revenues [Abstract]</t>
  </si>
  <si>
    <t>Other Comprehensive Income (Loss), Net of Tax, Portion Attributable to Parent [Abstract]</t>
  </si>
  <si>
    <t>Calculated under Revenue Guidance in Effect before Topic 606</t>
  </si>
  <si>
    <t>Calculated Under Revenue Guidance In Effect Before Topic 606 And Accounting Standards Update 2016-01</t>
  </si>
  <si>
    <t>Adoption of ASC 842 Increase (Decrease)</t>
  </si>
  <si>
    <t>Accounting Standards Update 2014-09 | Difference between Revenue Guidance in Effect before and after Topic 606</t>
  </si>
  <si>
    <t>Accounting Standards Update 2014-09 | Calculated under Revenue Guidance in Effect before Topic 606</t>
  </si>
  <si>
    <t>Accounting Standards Update 2014-09 And 2016-01 | Calculated Under Revenue Guidance In Effect Before Topic 606 And Accounting Standards Update 2016-01</t>
  </si>
  <si>
    <t>Services and other revenue | Accounting Standards Update 2014-09 | Difference between Revenue Guidance in Effect before and after Topic 606</t>
  </si>
  <si>
    <t>Services and other revenue | Accounting Standards Update 2014-09 | Calculated under Revenue Guidance in Effect before Topic 606</t>
  </si>
  <si>
    <t>Revenue Recognition - Schedule of Contract with Customer, Assets and Liability (Details) - USD ($) $ in Thousands</t>
  </si>
  <si>
    <t>Trade accounts receivable and contract assets, net:</t>
  </si>
  <si>
    <t>Total trade accounts receivable</t>
  </si>
  <si>
    <t>Contract assets</t>
  </si>
  <si>
    <t>Allowance for doubtful accounts</t>
  </si>
  <si>
    <t>Total trade accounts receivable and contract assets, net</t>
  </si>
  <si>
    <t>Contract liabilities:</t>
  </si>
  <si>
    <t>Current</t>
  </si>
  <si>
    <t>Non-current</t>
  </si>
  <si>
    <t>Total contract liabilities</t>
  </si>
  <si>
    <t>Sales and services</t>
  </si>
  <si>
    <t>Leasing</t>
  </si>
  <si>
    <t>Revenue Recognition - Narrative (Details) - USD ($) $ in Millions</t>
  </si>
  <si>
    <t>Revenue recognized</t>
  </si>
  <si>
    <t>Unamortized contract acquisition costs</t>
  </si>
  <si>
    <t>Capitalized contract cost amortization</t>
  </si>
  <si>
    <t>Remaining performance obligation</t>
  </si>
  <si>
    <t>Expected percent recognized in next twelve months</t>
  </si>
  <si>
    <t>47.00%</t>
  </si>
  <si>
    <t>Revenue Recognition - Schedule of Allowance for Doubtful Accounts Activity (Details) - USD ($) $ in Thousands</t>
  </si>
  <si>
    <t>Accounts Receivable, Allowance for Credit Loss [Roll Forward]</t>
  </si>
  <si>
    <t>Balance at Beginning of Year</t>
  </si>
  <si>
    <t>Bad Debt Expense</t>
  </si>
  <si>
    <t>Deductions</t>
  </si>
  <si>
    <t>Balance at End of Year</t>
  </si>
  <si>
    <t>Revenue Recognition - Schedule of Disaggregation of Revenue (Details) - USD ($) $ in Thousands</t>
  </si>
  <si>
    <t>Disaggregation of Revenue [Line Items]</t>
  </si>
  <si>
    <t>North America</t>
  </si>
  <si>
    <t>South and Central America</t>
  </si>
  <si>
    <t>All other</t>
  </si>
  <si>
    <t>Services</t>
  </si>
  <si>
    <t>Equipment</t>
  </si>
  <si>
    <t>Design, development and construction services</t>
  </si>
  <si>
    <t>Corporate and Other</t>
  </si>
  <si>
    <t>Corporate and Other | North America</t>
  </si>
  <si>
    <t>Corporate and Other | South and Central America</t>
  </si>
  <si>
    <t>Corporate and Other | All other</t>
  </si>
  <si>
    <t>Corporate and Other | Services and other revenue</t>
  </si>
  <si>
    <t>Corporate and Other | Services</t>
  </si>
  <si>
    <t>Corporate and Other | Lease revenue</t>
  </si>
  <si>
    <t>Corporate and Other | Total equipment revenue</t>
  </si>
  <si>
    <t>Corporate and Other | Equipment</t>
  </si>
  <si>
    <t>Corporate and Other | Design, development and construction services</t>
  </si>
  <si>
    <t>Hughes</t>
  </si>
  <si>
    <t>Hughes | Operating segments</t>
  </si>
  <si>
    <t>Hughes | Operating segments | North America</t>
  </si>
  <si>
    <t>Hughes | Operating segments | South and Central America</t>
  </si>
  <si>
    <t>Hughes | Operating segments | All other</t>
  </si>
  <si>
    <t>Hughes | Operating segments | Services and other revenue</t>
  </si>
  <si>
    <t>Hughes | Operating segments | Services</t>
  </si>
  <si>
    <t>Hughes | Operating segments | Lease revenue</t>
  </si>
  <si>
    <t>Hughes | Operating segments | Total equipment revenue</t>
  </si>
  <si>
    <t>Hughes | Operating segments | Equipment</t>
  </si>
  <si>
    <t>Hughes | Operating segments | Design, development and construction services</t>
  </si>
  <si>
    <t>ESS</t>
  </si>
  <si>
    <t>ESS | Operating segments</t>
  </si>
  <si>
    <t>ESS | Operating segments | North America</t>
  </si>
  <si>
    <t>ESS | Operating segments | South and Central America</t>
  </si>
  <si>
    <t>ESS | Operating segments | All other</t>
  </si>
  <si>
    <t>ESS | Operating segments | Services and other revenue</t>
  </si>
  <si>
    <t>ESS | Operating segments | Services</t>
  </si>
  <si>
    <t>ESS | Operating segments | Lease revenue</t>
  </si>
  <si>
    <t>ESS | Operating segments | Total equipment revenue</t>
  </si>
  <si>
    <t>ESS | Operating segments | Equipment</t>
  </si>
  <si>
    <t>ESS | Operating segments | Design, development and construction services</t>
  </si>
  <si>
    <t>Revenue Recognition - Lease Income By Lease Type (Details) $ in Thousands</t>
  </si>
  <si>
    <t>Dec. 31, 2019USD ($)</t>
  </si>
  <si>
    <t>Sales-type lease revenue:</t>
  </si>
  <si>
    <t>Revenue at lease commencement</t>
  </si>
  <si>
    <t>Total sales-type lease revenue</t>
  </si>
  <si>
    <t>Operating lease revenue</t>
  </si>
  <si>
    <t>Total lease revenue</t>
  </si>
  <si>
    <t>Sales-type lease receivable</t>
  </si>
  <si>
    <t>Revenue Recognition - Lease Income Maturity (Details) $ in Thousands</t>
  </si>
  <si>
    <t>Amounts</t>
  </si>
  <si>
    <t>2020</t>
  </si>
  <si>
    <t>2021</t>
  </si>
  <si>
    <t>2022</t>
  </si>
  <si>
    <t>2023</t>
  </si>
  <si>
    <t>2024</t>
  </si>
  <si>
    <t>After 2024</t>
  </si>
  <si>
    <t>Total lease payments</t>
  </si>
  <si>
    <t>Revenue Recognition - Property and Equipment Subject to Operating Leases (Details) - USD ($) $ in Thousands</t>
  </si>
  <si>
    <t>Property, Plant and Equipment [Line Items]</t>
  </si>
  <si>
    <t>Depreciation Expense</t>
  </si>
  <si>
    <t>Customer premises equipment</t>
  </si>
  <si>
    <t>Cost</t>
  </si>
  <si>
    <t>Accumulated Depreciation</t>
  </si>
  <si>
    <t>Satellites</t>
  </si>
  <si>
    <t>Real estate</t>
  </si>
  <si>
    <t>Assets leased to others</t>
  </si>
  <si>
    <t>Lessee Accounting - Schedule of Lease Assets and Liabilities (Details) - USD ($) $ in Thousands</t>
  </si>
  <si>
    <t>Right-of-use assets:</t>
  </si>
  <si>
    <t>Operating</t>
  </si>
  <si>
    <t>Finance</t>
  </si>
  <si>
    <t>Total right-of-use assets</t>
  </si>
  <si>
    <t>Current:</t>
  </si>
  <si>
    <t>Total current</t>
  </si>
  <si>
    <t>Non-current:</t>
  </si>
  <si>
    <t>Total non-current</t>
  </si>
  <si>
    <t>Total lease liabilities</t>
  </si>
  <si>
    <t>Finance lease accumulated amortization</t>
  </si>
  <si>
    <t>Lessee Accounting - Schedule of Lease Cost, Weighted Average Term, Discount Rates and Cash Flows (Details) $ in Thousands</t>
  </si>
  <si>
    <t>Lease cost:</t>
  </si>
  <si>
    <t>Operating lease cost</t>
  </si>
  <si>
    <t>Finance lease cost:</t>
  </si>
  <si>
    <t>Amortization of right-of-use assets</t>
  </si>
  <si>
    <t>Interest on lease liabilities</t>
  </si>
  <si>
    <t>Total finance lease cost</t>
  </si>
  <si>
    <t>Short-term lease cost</t>
  </si>
  <si>
    <t>Variable lease cost</t>
  </si>
  <si>
    <t>Total lease cost</t>
  </si>
  <si>
    <t>Weighted average remaining lease term:</t>
  </si>
  <si>
    <t>Finance leases</t>
  </si>
  <si>
    <t>2 years 1 month 6 days</t>
  </si>
  <si>
    <t>Operating leases</t>
  </si>
  <si>
    <t>10 years 3 months 18 days</t>
  </si>
  <si>
    <t>Weighted average discount rate:</t>
  </si>
  <si>
    <t>11.90%</t>
  </si>
  <si>
    <t>6.10%</t>
  </si>
  <si>
    <t>Cash paid for amounts included in the measurement of lease liabilities:</t>
  </si>
  <si>
    <t>Operating cash flows from operating leases</t>
  </si>
  <si>
    <t>Operating cash flows from finance leases</t>
  </si>
  <si>
    <t>Financing cash flows from finance leases</t>
  </si>
  <si>
    <t>Right-of-use asset obtained in exchange for lease liability</t>
  </si>
  <si>
    <t>Lessee Accounting - Schedule of Lease Liability Maturity (Details) $ in Thousands</t>
  </si>
  <si>
    <t>Operating Leases</t>
  </si>
  <si>
    <t>Total future minimum lease payments</t>
  </si>
  <si>
    <t>Less: Interest</t>
  </si>
  <si>
    <t>Finance Leases</t>
  </si>
  <si>
    <t>Discontinued Operations (Details) $ in Thousands</t>
  </si>
  <si>
    <t>Apr. 30, 2011USD ($)installment</t>
  </si>
  <si>
    <t>Jan. 31, 2010</t>
  </si>
  <si>
    <t>Sep. 30, 2019USD ($)</t>
  </si>
  <si>
    <t>Jun. 30, 2019USD ($)</t>
  </si>
  <si>
    <t>Mar. 31, 2019USD ($)</t>
  </si>
  <si>
    <t>Dec. 31, 2018USD ($)</t>
  </si>
  <si>
    <t>Sep. 30, 2018USD ($)</t>
  </si>
  <si>
    <t>Jun. 30, 2018USD ($)</t>
  </si>
  <si>
    <t>Mar. 31, 2018USD ($)</t>
  </si>
  <si>
    <t>Dec. 31, 2017USD ($)</t>
  </si>
  <si>
    <t>Aug. 31, 2014</t>
  </si>
  <si>
    <t>Feb. 28, 2013transponder</t>
  </si>
  <si>
    <t>Jul. 31, 2012</t>
  </si>
  <si>
    <t>Sep. 30, 2009transponder</t>
  </si>
  <si>
    <t>Nov. 30, 2008transponder</t>
  </si>
  <si>
    <t>Income Statement, Balance Sheet and Additional Disclosures by Disposal Groups, Including Discontinued Operations [Line Items]</t>
  </si>
  <si>
    <t>Income Statement</t>
  </si>
  <si>
    <t>Balance Sheet</t>
  </si>
  <si>
    <t>Repayments of Other Debt</t>
  </si>
  <si>
    <t>BSS Business | Discontinued Operations</t>
  </si>
  <si>
    <t>Cost of services and other</t>
  </si>
  <si>
    <t>Operating income</t>
  </si>
  <si>
    <t>Interest expense</t>
  </si>
  <si>
    <t>Income from discontinued operations before income taxes</t>
  </si>
  <si>
    <t>Prepaids and deposits</t>
  </si>
  <si>
    <t>Total assets of discontinued operations</t>
  </si>
  <si>
    <t>Current portion of finance lease obligations</t>
  </si>
  <si>
    <t>Accrued interest</t>
  </si>
  <si>
    <t>Finance lease obligations</t>
  </si>
  <si>
    <t>Total liabilities of discontinued operations</t>
  </si>
  <si>
    <t>EchoStar Technologies segment | Discontinued Operations</t>
  </si>
  <si>
    <t>DISH Network | D I S H Online. Com Services Agreement | Discontinued Operations</t>
  </si>
  <si>
    <t>Agreement term</t>
  </si>
  <si>
    <t>2 years</t>
  </si>
  <si>
    <t>DISH Network | DISH Nimiq 5 Agreement</t>
  </si>
  <si>
    <t>Number of DBS transponders available to receive services | transponder</t>
  </si>
  <si>
    <t>NagraStar | Discontinued Operations</t>
  </si>
  <si>
    <t>Equity interest, percentage in joint venture</t>
  </si>
  <si>
    <t>50.00%</t>
  </si>
  <si>
    <t>SmarDTV SA | Discontinued Operations</t>
  </si>
  <si>
    <t>23.00%</t>
  </si>
  <si>
    <t>Services and other revenue | BSS Business | Discontinued Operations</t>
  </si>
  <si>
    <t>Services and other revenue | EchoStar Technologies segment | Discontinued Operations</t>
  </si>
  <si>
    <t>Services and other revenue | DISH Network | BSS Business | Discontinued Operations</t>
  </si>
  <si>
    <t>Services and other revenue | DISH Network | EchoStar Technologies segment | Discontinued Operations</t>
  </si>
  <si>
    <t>Sling TV Holding | DISH Network | Discontinued Operations</t>
  </si>
  <si>
    <t>90.00%</t>
  </si>
  <si>
    <t>67.00%</t>
  </si>
  <si>
    <t>Percentage of voting interests acquired by related party</t>
  </si>
  <si>
    <t>Sling TV Holding | EchoStar Corporation | Discontinued Operations</t>
  </si>
  <si>
    <t>Nonvoting ownership percentage</t>
  </si>
  <si>
    <t>10.00%</t>
  </si>
  <si>
    <t>33.00%</t>
  </si>
  <si>
    <t>TiVo vs Dish Network And Echostar Corporation | DISH Network | Discontinued Operations</t>
  </si>
  <si>
    <t>Litigation settlement, amount awarded to other party</t>
  </si>
  <si>
    <t>Initial settlement amount paid</t>
  </si>
  <si>
    <t>Litigation settlement amount paid in six month installments</t>
  </si>
  <si>
    <t>Litigation settlement, number of annual installments | installment</t>
  </si>
  <si>
    <t>Portion of the $300 million initial settlement agreement payment paid by EchoStar</t>
  </si>
  <si>
    <t>Estimated percentage of annual payments</t>
  </si>
  <si>
    <t>5.00%</t>
  </si>
  <si>
    <t>Telesat Canada | TeleSat Transponder Agreement</t>
  </si>
  <si>
    <t>QuetzSat-1 | DISH Network | Satellite Capacity Lease Agreement</t>
  </si>
  <si>
    <t>Number of DBS transponders receiving services | transponder</t>
  </si>
  <si>
    <t>Number of DBS transponders receiving services sublease | transponder</t>
  </si>
  <si>
    <t>QuetzSat-1 | S E S Latin America | Satellite Services Agreement</t>
  </si>
  <si>
    <t>Number of DBS transponders expected to receive services | transponder</t>
  </si>
  <si>
    <t>Business Combinations - Narrative (Details) - USD ($) $ in Thousands</t>
  </si>
  <si>
    <t>Nov. 30, 2019</t>
  </si>
  <si>
    <t>Business Acquisition [Line Items]</t>
  </si>
  <si>
    <t>Amortization period</t>
  </si>
  <si>
    <t>11 years</t>
  </si>
  <si>
    <t>Yahsat</t>
  </si>
  <si>
    <t>Transaction cost</t>
  </si>
  <si>
    <t>Currency translation</t>
  </si>
  <si>
    <t>Satellite payload | Yahsat</t>
  </si>
  <si>
    <t>Business Combinations - Schedule of Recognized Identified Assets and Liabilities Assumed (Details) - USD ($) $ in Thousands</t>
  </si>
  <si>
    <t>Assets:</t>
  </si>
  <si>
    <t>Property and equipment</t>
  </si>
  <si>
    <t>Regulatory authorization</t>
  </si>
  <si>
    <t>Other long-term assets</t>
  </si>
  <si>
    <t>Liabilities:</t>
  </si>
  <si>
    <t>Accounts payable and accrued liabilities</t>
  </si>
  <si>
    <t>Other current liabilities</t>
  </si>
  <si>
    <t>Total purchase price</t>
  </si>
  <si>
    <t>Regulatory authorization | Yahsat</t>
  </si>
  <si>
    <t>Business Combinations - Schedule of Other Intangible Assets (Details) - Yahsat $ in Thousands</t>
  </si>
  <si>
    <t>Nov. 30, 2019USD ($)</t>
  </si>
  <si>
    <t>Satellite payload</t>
  </si>
  <si>
    <t>Earnings Per Share - Antidilutive Securities (Details) - shares shares in Millions</t>
  </si>
  <si>
    <t>Stock awards</t>
  </si>
  <si>
    <t>Antidilutive Securities Excluded From Computation Of Earnings Per Share</t>
  </si>
  <si>
    <t>Anti-dilutive securities excluded from computation of earnings per share (in shares)</t>
  </si>
  <si>
    <t>Earnings Per Share - Schedule of Basic and Diluted Earnings Per Share (Details) - USD ($) $ / shares in Units, shares in Thousands, $ in Thousands</t>
  </si>
  <si>
    <t>Net income (loss) attributable to EchoStar Corporation common stock:</t>
  </si>
  <si>
    <t>Weighted-average common shares outstanding:</t>
  </si>
  <si>
    <t>Basic (in shares)</t>
  </si>
  <si>
    <t>Dilutive impact of stock awards outstanding (in shares)</t>
  </si>
  <si>
    <t>Diluted (in shares)</t>
  </si>
  <si>
    <t>Basic:</t>
  </si>
  <si>
    <t>Continuing operations (in dollars per share)</t>
  </si>
  <si>
    <t>Discontinued operations (in dollars per share)</t>
  </si>
  <si>
    <t>Diluted:</t>
  </si>
  <si>
    <t>Discontinued operation (in dollars per share)</t>
  </si>
  <si>
    <t>Other Comprehensive Income (Loss) and Related Tax Effects (Details) - USD ($)</t>
  </si>
  <si>
    <t>Jan. 01, 2017</t>
  </si>
  <si>
    <t>Other Comprehensive Income (Loss) [Roll Forward]</t>
  </si>
  <si>
    <t>Beginning balance</t>
  </si>
  <si>
    <t>Cumulative effect of accounting changes</t>
  </si>
  <si>
    <t>Adjusted opening balance</t>
  </si>
  <si>
    <t>Other comprehensive income (loss) before reclassifications</t>
  </si>
  <si>
    <t>Amounts reclassified to net income (loss)</t>
  </si>
  <si>
    <t>Other comprehensive loss</t>
  </si>
  <si>
    <t>Ending balance</t>
  </si>
  <si>
    <t>Unrecognized foreign currency translation tax benefits</t>
  </si>
  <si>
    <t>Cumulative Foreign Currency Translation Adjustments</t>
  </si>
  <si>
    <t>Unrealized Gain (Loss) On Available-For-Sale Securities</t>
  </si>
  <si>
    <t>Marketable Investment Securities - Schedule of Investments (Details) - USD ($) $ in Thousands</t>
  </si>
  <si>
    <t>Schedule of Investments [Line Items]</t>
  </si>
  <si>
    <t>Total debt securities</t>
  </si>
  <si>
    <t>Equity securities</t>
  </si>
  <si>
    <t>Total marketable investment securities</t>
  </si>
  <si>
    <t>Less: Restricted marketable investment securities</t>
  </si>
  <si>
    <t>Corporate bonds</t>
  </si>
  <si>
    <t>Other debt securities</t>
  </si>
  <si>
    <t>Marketable Investment Securities - Schedule of  Unrealized Gains (Losses) on Available-for-Sale Securities (Details) - USD ($) $ in Thousands</t>
  </si>
  <si>
    <t>Unrealized Gains (Losses) on Available-for-Sale Securities</t>
  </si>
  <si>
    <t>Estimated Fair Value</t>
  </si>
  <si>
    <t>Amortized cost</t>
  </si>
  <si>
    <t>Unrealized Gains</t>
  </si>
  <si>
    <t>Unrealized Losses</t>
  </si>
  <si>
    <t>Total available-for-sale debt securities</t>
  </si>
  <si>
    <t>Marketable Investment Securities - Narrative (Details) - USD ($)</t>
  </si>
  <si>
    <t>Debt securities with contractual maturities of one year or less</t>
  </si>
  <si>
    <t>Debt securities with contractual maturities exceeding one year</t>
  </si>
  <si>
    <t>Other than temporary impairment losses recognized in earnings</t>
  </si>
  <si>
    <t>Gains (losses) related to trading securities</t>
  </si>
  <si>
    <t>Equity securities realized gain (loss)</t>
  </si>
  <si>
    <t>Proceeds from sales of available-for-sale securities</t>
  </si>
  <si>
    <t>Realized gains (losses) from the sales of available-for-sale securities</t>
  </si>
  <si>
    <t>Fair value of investments</t>
  </si>
  <si>
    <t>Gain on investment</t>
  </si>
  <si>
    <t>Equity Securities</t>
  </si>
  <si>
    <t>Equity securities available for sale</t>
  </si>
  <si>
    <t>Equity trading securities</t>
  </si>
  <si>
    <t>Available-for-sale equity securities cost</t>
  </si>
  <si>
    <t>Available-for-sale equity securities unrealized gain</t>
  </si>
  <si>
    <t>Available-for-sale equity securities unrealized loss</t>
  </si>
  <si>
    <t>Marketable Investment Securities - Schedule of Fair Value Measurements (Details) - USD ($) $ in Thousands</t>
  </si>
  <si>
    <t>Fair value of marketable securities</t>
  </si>
  <si>
    <t>Level 1</t>
  </si>
  <si>
    <t>Level 1 | Corporate bonds</t>
  </si>
  <si>
    <t>Level 1 | Other debt securities</t>
  </si>
  <si>
    <t>Level 2</t>
  </si>
  <si>
    <t>Level 2 | Corporate bonds</t>
  </si>
  <si>
    <t>Level 2 | Other debt securities</t>
  </si>
  <si>
    <t>Inventory (Details) - USD ($) $ in Thousands</t>
  </si>
  <si>
    <t>Raw materials</t>
  </si>
  <si>
    <t>Work-in-process</t>
  </si>
  <si>
    <t>Finished goods</t>
  </si>
  <si>
    <t>Total inventory</t>
  </si>
  <si>
    <t>Property and Equipment - Major Asset Class (Details) - USD ($) $ in Thousands</t>
  </si>
  <si>
    <t>Total other property and equipment</t>
  </si>
  <si>
    <t>Property and Equipment - Narrative (Details) $ in Millions</t>
  </si>
  <si>
    <t>Dec. 31, 2019USD ($)satellitemi</t>
  </si>
  <si>
    <t>Finance lease accumulated amortization | $</t>
  </si>
  <si>
    <t>Number of satellites utilized in geostationary orbit approximately 22,300 miles above the equator</t>
  </si>
  <si>
    <t>Length of satellites utilized in geosynchronous orbit above the equator (in miles) | mi</t>
  </si>
  <si>
    <t>Capital leases, accumulated depreciation | $</t>
  </si>
  <si>
    <t>Satellites - owned</t>
  </si>
  <si>
    <t>Satellites, Leased</t>
  </si>
  <si>
    <t>Number of satellites utilized under finance lease</t>
  </si>
  <si>
    <t>BSS Transaction | Satellites - owned</t>
  </si>
  <si>
    <t>BSS Transaction | Satellites, Leased</t>
  </si>
  <si>
    <t>Fair values of in-orbit incentive obligations | $</t>
  </si>
  <si>
    <t>Property and Equipment - Schedule of Satellites (Details)</t>
  </si>
  <si>
    <t>SPACEWAY 3 (1)</t>
  </si>
  <si>
    <t>Depreciable life</t>
  </si>
  <si>
    <t>10 years</t>
  </si>
  <si>
    <t>EchoStar XVII</t>
  </si>
  <si>
    <t>EchoStar XIX</t>
  </si>
  <si>
    <t>Al Yah 3</t>
  </si>
  <si>
    <t>EchoStar IX (3)</t>
  </si>
  <si>
    <t>12 years</t>
  </si>
  <si>
    <t>EchoStar XXI</t>
  </si>
  <si>
    <t>Eutelsat 65 West A</t>
  </si>
  <si>
    <t>Telesat T19V</t>
  </si>
  <si>
    <t>EchoStar 105/SES-11</t>
  </si>
  <si>
    <t>Property and Equipment - Schedule of Property Plant and Equipment (Details) - USD ($) $ in Thousands</t>
  </si>
  <si>
    <t>Depreciation</t>
  </si>
  <si>
    <t>Satellites - acquired under finance leases</t>
  </si>
  <si>
    <t>Property and equipment, gross</t>
  </si>
  <si>
    <t>Satellites - acquired under finance leases | Minimum</t>
  </si>
  <si>
    <t>Satellites - acquired under finance leases | Maximum</t>
  </si>
  <si>
    <t>Construction in progress</t>
  </si>
  <si>
    <t>Total satellites</t>
  </si>
  <si>
    <t>Accumulated depreciation</t>
  </si>
  <si>
    <t>Total satellites | Minimum</t>
  </si>
  <si>
    <t>Total satellites | Maximum</t>
  </si>
  <si>
    <t>Land</t>
  </si>
  <si>
    <t>Buildings and improvements</t>
  </si>
  <si>
    <t>Buildings and improvements | Minimum</t>
  </si>
  <si>
    <t>1 year</t>
  </si>
  <si>
    <t>Buildings and improvements | Maximum</t>
  </si>
  <si>
    <t>40 years</t>
  </si>
  <si>
    <t>Furniture, fixtures, equipment and other</t>
  </si>
  <si>
    <t>Furniture, fixtures, equipment and other | Minimum</t>
  </si>
  <si>
    <t>Furniture, fixtures, equipment and other | Maximum</t>
  </si>
  <si>
    <t>Customer rental equipment</t>
  </si>
  <si>
    <t>Customer rental equipment | Minimum</t>
  </si>
  <si>
    <t>Customer rental equipment | Maximum</t>
  </si>
  <si>
    <t>4 years</t>
  </si>
  <si>
    <t>Construction in Progress</t>
  </si>
  <si>
    <t>Property and Equipment - Schedule of Depreciation (Details) - USD ($) $ in Thousands</t>
  </si>
  <si>
    <t>Depreciation and amortization expense:</t>
  </si>
  <si>
    <t>Total depreciation and amortization expense</t>
  </si>
  <si>
    <t>Capitalized interest</t>
  </si>
  <si>
    <t>Amortization expense</t>
  </si>
  <si>
    <t>Regulatory Authorizations - Schedule of regulatory authorizations with finite and indefinite useful lives (Details) - USD ($) $ in Thousands</t>
  </si>
  <si>
    <t>Additions</t>
  </si>
  <si>
    <t>Accumulated Amortization</t>
  </si>
  <si>
    <t>Balance at the beginning of the period</t>
  </si>
  <si>
    <t>Balance at the end of the period</t>
  </si>
  <si>
    <t>Indefinite lived</t>
  </si>
  <si>
    <t>Impairment</t>
  </si>
  <si>
    <t>Currency Translation Adjustment</t>
  </si>
  <si>
    <t>Regulatory Authorizations - Narrative (Details) - USD ($) $ in Thousands</t>
  </si>
  <si>
    <t>Oct. 31, 2019</t>
  </si>
  <si>
    <t>Finite-Lived Intangible Assets [Line Items]</t>
  </si>
  <si>
    <t>Impairment of long-lived assets, regulatory authorization</t>
  </si>
  <si>
    <t>Impairment of long-lived assets, other</t>
  </si>
  <si>
    <t>Impairment of long-lived assets, foreign currency translation adjustment</t>
  </si>
  <si>
    <t>Indefinite-lived intangible assets acquired</t>
  </si>
  <si>
    <t>Payments to acquire intangible assets</t>
  </si>
  <si>
    <t>Indefinite-lived intangible assets</t>
  </si>
  <si>
    <t>Contractual Rights</t>
  </si>
  <si>
    <t>Licensing Agreements</t>
  </si>
  <si>
    <t>Regulatory Authorizations - Future Amortization of Intangible Assets (Details) $ in Thousands</t>
  </si>
  <si>
    <t>Estimated future amortization of intangible assets</t>
  </si>
  <si>
    <t>Thereafter</t>
  </si>
  <si>
    <t>Other Intangible Assets - Schedule of other intangible assets (Details) - USD ($) $ in Thousands</t>
  </si>
  <si>
    <t>Carrying amount:</t>
  </si>
  <si>
    <t>Write-off</t>
  </si>
  <si>
    <t>Customer Relationships</t>
  </si>
  <si>
    <t>8 years</t>
  </si>
  <si>
    <t>Patents</t>
  </si>
  <si>
    <t>6 years</t>
  </si>
  <si>
    <t>Trademarks and Licenses</t>
  </si>
  <si>
    <t>20 years</t>
  </si>
  <si>
    <t>Other Intangible Assets - Schedule of estimated future amortization (Details) - USD ($) $ in Thousands</t>
  </si>
  <si>
    <t>Other Investments - Schedule of Other investments, net (Details) - USD ($) $ in Thousands</t>
  </si>
  <si>
    <t>Equity method investments</t>
  </si>
  <si>
    <t>Other equity investments</t>
  </si>
  <si>
    <t>Other debt investments, net</t>
  </si>
  <si>
    <t>Total other investments, net</t>
  </si>
  <si>
    <t>Other Investments - Schedule of Equity Method Investee Financial Information (Details) - USD ($) $ in Thousands</t>
  </si>
  <si>
    <t>Income statement data:</t>
  </si>
  <si>
    <t>Net income (loss) attributable to EchoStar</t>
  </si>
  <si>
    <t>Dish Mexico</t>
  </si>
  <si>
    <t>Current assets</t>
  </si>
  <si>
    <t>Non-current assets</t>
  </si>
  <si>
    <t>Current liabilities</t>
  </si>
  <si>
    <t>Non-current liabilities</t>
  </si>
  <si>
    <t>Revenue</t>
  </si>
  <si>
    <t>Income (loss) before income taxes</t>
  </si>
  <si>
    <t>Aggregate</t>
  </si>
  <si>
    <t>Other Investments - Narrative (Details) - USD ($) $ in Thousands</t>
  </si>
  <si>
    <t>Jan. 31, 2017</t>
  </si>
  <si>
    <t>Schedule of Equity Method Investments [Line Items]</t>
  </si>
  <si>
    <t>Proceeds from equity method investment, distribution</t>
  </si>
  <si>
    <t>Equity Method Investment, other than temporary impairment</t>
  </si>
  <si>
    <t>Revenue from related parties</t>
  </si>
  <si>
    <t>Equity Method Investments</t>
  </si>
  <si>
    <t>49.00%</t>
  </si>
  <si>
    <t>Deluxe</t>
  </si>
  <si>
    <t>Invidi Technologies Corporation</t>
  </si>
  <si>
    <t>Amount sold</t>
  </si>
  <si>
    <t>Cost method investments</t>
  </si>
  <si>
    <t>Cost-method investments, realized gains</t>
  </si>
  <si>
    <t>Broadband Connectivity Solutions</t>
  </si>
  <si>
    <t>20.00%</t>
  </si>
  <si>
    <t>Trade accounts receivable - DISH Network</t>
  </si>
  <si>
    <t>Payments to acquire equity method investments</t>
  </si>
  <si>
    <t>Other Investments - Schedule of Equity Method Investments Without a Readily Determinable Value (Details) - USD ($) $ in Thousands</t>
  </si>
  <si>
    <t>Cost basis</t>
  </si>
  <si>
    <t>Discount</t>
  </si>
  <si>
    <t>Total other debt investments, net</t>
  </si>
  <si>
    <t>Long-Term Debt and Finance Lease Obligations - Schedule of Debt and Finance Leases (Details) - USD ($) $ in Thousands</t>
  </si>
  <si>
    <t>Debt and Capital Lease Obligations</t>
  </si>
  <si>
    <t>Fair Value</t>
  </si>
  <si>
    <t>Subtotal</t>
  </si>
  <si>
    <t>Total debt and finance lease obligations</t>
  </si>
  <si>
    <t>Less: Current portion</t>
  </si>
  <si>
    <t>6 1/2% Senior Secured Notes due 2019</t>
  </si>
  <si>
    <t>Interest rate</t>
  </si>
  <si>
    <t>6.50%</t>
  </si>
  <si>
    <t>5 1/4% Senior Secured Notes due 2026</t>
  </si>
  <si>
    <t>5.25%</t>
  </si>
  <si>
    <t>7 5/8% Senior Unsecured Notes due 2021</t>
  </si>
  <si>
    <t>7.625%</t>
  </si>
  <si>
    <t>6 5/8% Senior Unsecured Notes due 2026</t>
  </si>
  <si>
    <t>6.625%</t>
  </si>
  <si>
    <t>Unamortized debt issuance costs</t>
  </si>
  <si>
    <t>Less: Unamortized debt issuance costs</t>
  </si>
  <si>
    <t>Senior Secured Notes: | 6 1/2% Senior Secured Notes due 2019</t>
  </si>
  <si>
    <t>Effective Interest Rate</t>
  </si>
  <si>
    <t>6.959%</t>
  </si>
  <si>
    <t>Carrying Amount</t>
  </si>
  <si>
    <t>Senior Secured Notes: | 5 1/4% Senior Secured Notes due 2026</t>
  </si>
  <si>
    <t>5.32%</t>
  </si>
  <si>
    <t>Senior Unsecured Notes: | 7 5/8% Senior Unsecured Notes due 2021</t>
  </si>
  <si>
    <t>8.062%</t>
  </si>
  <si>
    <t>Senior Unsecured Notes: | 6 5/8% Senior Unsecured Notes due 2026</t>
  </si>
  <si>
    <t>6.688%</t>
  </si>
  <si>
    <t>Long-Term Debt and Finance Lease Obligations - Narrative (Details) - USD ($)</t>
  </si>
  <si>
    <t>Jul. 27, 2016</t>
  </si>
  <si>
    <t>Jun. 01, 2011</t>
  </si>
  <si>
    <t>Purchase price due to change of control, as percentage of aggregate principal amount</t>
  </si>
  <si>
    <t>101.00%</t>
  </si>
  <si>
    <t>Percent of debt holders required to call debt</t>
  </si>
  <si>
    <t>25.00%</t>
  </si>
  <si>
    <t>Debt Instrument, Redemption Price, Percentage</t>
  </si>
  <si>
    <t>5 1/4% Senior Secured Notes due 2026 | Hughes Satellite Systems Corporation (HSSC)</t>
  </si>
  <si>
    <t>Issue price as percent of principal</t>
  </si>
  <si>
    <t>6 5/8% Senior Unsecured Notes due 2026 | Hughes Satellite Systems Corporation (HSSC)</t>
  </si>
  <si>
    <t>Principal amount of debt issuance</t>
  </si>
  <si>
    <t>Debt repurchase amount</t>
  </si>
  <si>
    <t>Loss repurchase of debt</t>
  </si>
  <si>
    <t>Senior Secured Notes: | 6 1/2% Senior Secured Notes due 2019 | Hughes Satellite Systems Corporation (HSSC)</t>
  </si>
  <si>
    <t>Senior Secured Notes: | 5 1/4% Senior Secured Notes due 2026 | Hughes Satellite Systems Corporation (HSSC)</t>
  </si>
  <si>
    <t>Senior Unsecured Notes: | 7 5/8% Senior Unsecured Notes due 2021 | Hughes Satellite Systems Corporation (HSSC)</t>
  </si>
  <si>
    <t>Debt Instrument, Redemption, Period One [Member] | 5 1/4% Senior Secured Notes due 2026</t>
  </si>
  <si>
    <t>103.00%</t>
  </si>
  <si>
    <t>Debt Instrument, Annual Potential Redemption As A Percent Of Amount Outstanding</t>
  </si>
  <si>
    <t>Interest Expense [Member]</t>
  </si>
  <si>
    <t>Income Taxes (Details) - USD ($)</t>
  </si>
  <si>
    <t>Components of income (loss) from continuing operations before income taxes</t>
  </si>
  <si>
    <t>Domestic</t>
  </si>
  <si>
    <t>Foreign</t>
  </si>
  <si>
    <t>Current benefit (provision), net:</t>
  </si>
  <si>
    <t>Federal</t>
  </si>
  <si>
    <t>State</t>
  </si>
  <si>
    <t>Total current benefit (provision)</t>
  </si>
  <si>
    <t>Deferred benefit (provision), net:</t>
  </si>
  <si>
    <t>Total deferred benefit (provision), net</t>
  </si>
  <si>
    <t>Actual tax provision reconciliation to the amounts computed by applying statutory federal tax rate to income (loss) from continuing operations before taxes</t>
  </si>
  <si>
    <t>Statutory rate</t>
  </si>
  <si>
    <t>State income taxes, net of federal provision (benefit)</t>
  </si>
  <si>
    <t>Permanent differences</t>
  </si>
  <si>
    <t>Tax credits</t>
  </si>
  <si>
    <t>Valuation allowance</t>
  </si>
  <si>
    <t>Enactment of Tax Cuts and Job Act of 2017</t>
  </si>
  <si>
    <t>Rates different than statutory</t>
  </si>
  <si>
    <t>Total income tax benefit (provision), net</t>
  </si>
  <si>
    <t>Deferred tax assets:</t>
  </si>
  <si>
    <t>Net operating losses, credit and other carryforwards</t>
  </si>
  <si>
    <t>Unrealized losses on investments, net</t>
  </si>
  <si>
    <t>Accrued expenses</t>
  </si>
  <si>
    <t>Other assets</t>
  </si>
  <si>
    <t>Total deferred tax assets</t>
  </si>
  <si>
    <t>Deferred tax assets after valuation allowance</t>
  </si>
  <si>
    <t>Deferred tax liabilities:</t>
  </si>
  <si>
    <t>Other liabilities</t>
  </si>
  <si>
    <t>Total deferred tax liabilities</t>
  </si>
  <si>
    <t>Total net deferred tax liabilities</t>
  </si>
  <si>
    <t>Net operating loss carryforwards</t>
  </si>
  <si>
    <t>Deferred tax assets related to foreign subsidiaries</t>
  </si>
  <si>
    <t>Provision for U.S. income taxes or foreign withholding taxes</t>
  </si>
  <si>
    <t>Tax cuts and jobs act benefit</t>
  </si>
  <si>
    <t>Repatriation of foreign earnings, additional amount</t>
  </si>
  <si>
    <t>Reconciliation of the beginning and ending amount of unrecognized tax benefits</t>
  </si>
  <si>
    <t>Balance as of beginning of period</t>
  </si>
  <si>
    <t>Additions based on tax positions related to the current year</t>
  </si>
  <si>
    <t>Additions based on tax positions related to prior years</t>
  </si>
  <si>
    <t>Reductions based on tax positions related to prior years</t>
  </si>
  <si>
    <t>Reductions based on expirations of statute of limitations</t>
  </si>
  <si>
    <t>Balance as of end of period</t>
  </si>
  <si>
    <t>Unrecognized tax benefits if recognized, could affect our effective tax rate</t>
  </si>
  <si>
    <t>Tax credit available to offset future tax liabilities</t>
  </si>
  <si>
    <t>Stockholders' Equity - Preferred Stock and Common Stock (Details)</t>
  </si>
  <si>
    <t>Dec. 31, 2019sharesvote</t>
  </si>
  <si>
    <t>Dec. 31, 2018shares</t>
  </si>
  <si>
    <t>Mar. 01, 2014shares</t>
  </si>
  <si>
    <t>Feb. 28, 2014$ / sharesshares</t>
  </si>
  <si>
    <t>Stockholders Equity (Deficit)</t>
  </si>
  <si>
    <t>Votes per share | vote</t>
  </si>
  <si>
    <t>Number of shares of Class A common stock into which each share of common stock is convertible (in shares)</t>
  </si>
  <si>
    <t>Votes per share in event of change of control | vote</t>
  </si>
  <si>
    <t>Preferred stock, par value (in dollars per share) | $ / shares</t>
  </si>
  <si>
    <t>Hughes Retail Preferred Tracking Stock | DISH Network</t>
  </si>
  <si>
    <t>Stockholders' Equity - Common Stock Repurchase Program (Details) - USD ($)</t>
  </si>
  <si>
    <t>Common Stock Repurchase Program</t>
  </si>
  <si>
    <t>Shares repurchased amount</t>
  </si>
  <si>
    <t>Amount of shares authorized for repurchase</t>
  </si>
  <si>
    <t>Number of common stock shares repurchased (in shares)</t>
  </si>
  <si>
    <t>Average price per share of shares repurchased (in dollars per share)</t>
  </si>
  <si>
    <t>Employee Benefit Plans - Employee Stock Purchase Plan (Details) - USD ($)</t>
  </si>
  <si>
    <t>Employee benefit plans</t>
  </si>
  <si>
    <t>Required service period</t>
  </si>
  <si>
    <t>3 months</t>
  </si>
  <si>
    <t>Number of common stock available for future grant under stock incentive plans (in shares)</t>
  </si>
  <si>
    <t>Class A common stock | Employee Stock Purchase Plan</t>
  </si>
  <si>
    <t>Number of shares authorized for issue</t>
  </si>
  <si>
    <t>Maximum allowed purchase under the ESPP</t>
  </si>
  <si>
    <t>Purchase price as percentage of closing market price on the last business day of each calendar quarter under ESPP</t>
  </si>
  <si>
    <t>85.00%</t>
  </si>
  <si>
    <t>Number of shares of common stock purchased under ESPP</t>
  </si>
  <si>
    <t>Employee Benefit Plans - 401(k) Employee Savings Plans (Details) - EchoStar 401(k) Plan - USD ($) shares in Thousands</t>
  </si>
  <si>
    <t>Maximum contribution limit</t>
  </si>
  <si>
    <t>75.00%</t>
  </si>
  <si>
    <t>Employer matching contribution as a percentage of voluntary employee contributions under 401(k) plan (as a percent)</t>
  </si>
  <si>
    <t>Percentage of eligible compensation, matched 50% by employer</t>
  </si>
  <si>
    <t>6.00%</t>
  </si>
  <si>
    <t>Percentage of eligible compensation, matched 100% by employer</t>
  </si>
  <si>
    <t>3.00%</t>
  </si>
  <si>
    <t>Employer maximum annual contribution per employee under 401(k) plan</t>
  </si>
  <si>
    <t>Vesting percentage of matching contributions to eligible employees per year</t>
  </si>
  <si>
    <t>Vesting percentage of matching contributions to eligible employees after specified period of service</t>
  </si>
  <si>
    <t>Eligibility for employer matching contributions, period of service</t>
  </si>
  <si>
    <t>Matching contributions made by the company during the year</t>
  </si>
  <si>
    <t>Discretionary contributions, net of forfeitures, fair value, under 401(k) plan</t>
  </si>
  <si>
    <t>Discretionary contributions, shares, under 401(k) plan (in shares)</t>
  </si>
  <si>
    <t>Stock-Based Compensation - Narrative (Details) - USD ($) $ in Thousands</t>
  </si>
  <si>
    <t>Apr. 24, 2017</t>
  </si>
  <si>
    <t>Apr. 01, 2017</t>
  </si>
  <si>
    <t>Tax benefit from compensation expense</t>
  </si>
  <si>
    <t>Unrecognized compensation expense</t>
  </si>
  <si>
    <t>Future forfeiture rate (as a percent)</t>
  </si>
  <si>
    <t>2.00%</t>
  </si>
  <si>
    <t>Period for recognition of compensation cost</t>
  </si>
  <si>
    <t>Aggregate intrinsic value of stock options outstanding</t>
  </si>
  <si>
    <t>Aggregate intrinsic value of stock options exercisable</t>
  </si>
  <si>
    <t>Deferred tax asset, stock-based compensation</t>
  </si>
  <si>
    <t>Employee And Non Employee Stock Option</t>
  </si>
  <si>
    <t>Shares outstanding under stock incentive plans (in shares)</t>
  </si>
  <si>
    <t>Granted (in shares)</t>
  </si>
  <si>
    <t>Tax benefits from stock options exercised</t>
  </si>
  <si>
    <t>Options exercised in period intrinsic value</t>
  </si>
  <si>
    <t>Employee Stock Options</t>
  </si>
  <si>
    <t>Maximum expiration term</t>
  </si>
  <si>
    <t>Vesting period</t>
  </si>
  <si>
    <t>Nonvested options forfeited (in shares)</t>
  </si>
  <si>
    <t>Non-Employee Stock Option</t>
  </si>
  <si>
    <t>Accumulated Earnings (Losses) | ASU 2016-09</t>
  </si>
  <si>
    <t>Stock-Based Compensation - Exercise Prices for Stock Options (Details) - Employee And Non Employee Stock Option</t>
  </si>
  <si>
    <t>Dec. 31, 2019$ / sharesshares</t>
  </si>
  <si>
    <t>Exercise prices for stock options outstanding and exercisable:</t>
  </si>
  <si>
    <t>Number of stock options outstanding (in shares) | shares</t>
  </si>
  <si>
    <t>Options outstanding, Weighted-average remaining contractual term</t>
  </si>
  <si>
    <t>Options outstanding, Weighted-average exercise price (in dollars per share)</t>
  </si>
  <si>
    <t>Number of stock options exercisable (in shares) | shares</t>
  </si>
  <si>
    <t>Options exercisable, Weighted-average remaining contractual life</t>
  </si>
  <si>
    <t>Options exercisable, Weighted-average exercise price (in dollars per share)</t>
  </si>
  <si>
    <t>Range of Exercise Prices $0.00 - $20.00</t>
  </si>
  <si>
    <t>Exercise prices, outstanding stock option awards, low end of range (in dollars per share)</t>
  </si>
  <si>
    <t>Exercise prices, outstanding stock option awards, high end of range (in dollars per share)</t>
  </si>
  <si>
    <t>Range of Exercise Prices $20.01 - $25.00</t>
  </si>
  <si>
    <t>3 years</t>
  </si>
  <si>
    <t>Range of Exercise Prices $25.01 - $30.00</t>
  </si>
  <si>
    <t>Range of Exercise Prices $30.01 - $35.00</t>
  </si>
  <si>
    <t>Range of Exercise Prices $35.01 - $40.00</t>
  </si>
  <si>
    <t>9 years</t>
  </si>
  <si>
    <t>Range of Exercise Prices $40.01 to $45.00</t>
  </si>
  <si>
    <t>Range of Exercise Prices $45.01 to $50.00</t>
  </si>
  <si>
    <t>Range of Exercise Prices $50.01 and above</t>
  </si>
  <si>
    <t>Range Of Exercise Prices From Dollars 55.01 To 60.00</t>
  </si>
  <si>
    <t>Range Of Exercise Prices From Dollars 60.01 And Above</t>
  </si>
  <si>
    <t>Stock-Based Compensation - Stock Award Activity (Details) - Employee And Non Employee Stock Option - $ / shares</t>
  </si>
  <si>
    <t>Stock option activity</t>
  </si>
  <si>
    <t>Total options outstanding, beginning of period (in shares)</t>
  </si>
  <si>
    <t>Exercised (in shares)</t>
  </si>
  <si>
    <t>Forfeited and canceled (in shares)</t>
  </si>
  <si>
    <t>Total options outstanding, end of period (in shares)</t>
  </si>
  <si>
    <t>Exercisable at end of period (in shares)</t>
  </si>
  <si>
    <t>Weighted-Average Exercise Price</t>
  </si>
  <si>
    <t>Total options outstanding, beginning of period (in dollars per share)</t>
  </si>
  <si>
    <t>Granted (in dollars per share)</t>
  </si>
  <si>
    <t>Exercised (in dollars per share)</t>
  </si>
  <si>
    <t>Forfeited and canceled (in dollars per share)</t>
  </si>
  <si>
    <t>Total options outstanding, end of period (in dollars per share)</t>
  </si>
  <si>
    <t>Exercisable at end of period (in dollars per share)</t>
  </si>
  <si>
    <t>Stock-Based Compensation - Stock-Based Compensation (Details) - USD ($) $ in Thousands</t>
  </si>
  <si>
    <t>Total stock-based compensation</t>
  </si>
  <si>
    <t>Stock-Based Compensation - Valuation of Stock Options (Details) - Employee And Non Employee Stock Option - $ / shares</t>
  </si>
  <si>
    <t>Black-Scholes option valuation model assumptions</t>
  </si>
  <si>
    <t>Dividend yield</t>
  </si>
  <si>
    <t>0.00%</t>
  </si>
  <si>
    <t>Minimum</t>
  </si>
  <si>
    <t>Risk-free interest rate</t>
  </si>
  <si>
    <t>1.83%</t>
  </si>
  <si>
    <t>2.25%</t>
  </si>
  <si>
    <t>1.98%</t>
  </si>
  <si>
    <t>Volatility factor</t>
  </si>
  <si>
    <t>23.58%</t>
  </si>
  <si>
    <t>22.77%</t>
  </si>
  <si>
    <t>24.20%</t>
  </si>
  <si>
    <t>Expected term of options</t>
  </si>
  <si>
    <t>5 years 8 months 24 days</t>
  </si>
  <si>
    <t>Weighted-average grant-date fair value (in dollars per share)</t>
  </si>
  <si>
    <t>Maximum</t>
  </si>
  <si>
    <t>2.54%</t>
  </si>
  <si>
    <t>2.99%</t>
  </si>
  <si>
    <t>2.05%</t>
  </si>
  <si>
    <t>30.95%</t>
  </si>
  <si>
    <t>23.28%</t>
  </si>
  <si>
    <t>26.69%</t>
  </si>
  <si>
    <t>5 years 9 months 24 days</t>
  </si>
  <si>
    <t>Commitments and Contingencies - Schedule of Commitments (Details) $ in Thousands</t>
  </si>
  <si>
    <t>Continuing Operations</t>
  </si>
  <si>
    <t>Contractual Obligations [Line Items]</t>
  </si>
  <si>
    <t>Continuing Operations | Long-term debt</t>
  </si>
  <si>
    <t>Continuing Operations | Interest on long-term debt and capital lease obligations</t>
  </si>
  <si>
    <t>Continuing Operations | Satellite-related obligations</t>
  </si>
  <si>
    <t>Commitments and Contingencies - Satellite Leases and Rent Expense (Details) - USD ($) $ in Millions</t>
  </si>
  <si>
    <t>Satellite-related expenses</t>
  </si>
  <si>
    <t>Commitments and Contingencies - Contingencies (Details) - USD ($) $ in Millions</t>
  </si>
  <si>
    <t>Mar. 30, 2018</t>
  </si>
  <si>
    <t>Aug. 07, 2017</t>
  </si>
  <si>
    <t>Elbit | Hughes Network Systems</t>
  </si>
  <si>
    <t>Commitment and Contingencies</t>
  </si>
  <si>
    <t>Estimated Litigation Liability</t>
  </si>
  <si>
    <t>Elbit | Hughes Satellite Systems Corporation (HSSC) | Hughes Network Systems</t>
  </si>
  <si>
    <t>Damages awarded</t>
  </si>
  <si>
    <t>Attorney's fees sought</t>
  </si>
  <si>
    <t>License Fee Dispute</t>
  </si>
  <si>
    <t>Total written assessments</t>
  </si>
  <si>
    <t>License Fee Dispute | Hughes Network Systems</t>
  </si>
  <si>
    <t>Loss contingency accrual</t>
  </si>
  <si>
    <t>Additional License Fee | License Fee Dispute</t>
  </si>
  <si>
    <t>Additional License Fee | License Fee Dispute | Hughes Network Systems</t>
  </si>
  <si>
    <t>Penalties | License Fee Dispute</t>
  </si>
  <si>
    <t>Penalties | License Fee Dispute | Hughes Network Systems</t>
  </si>
  <si>
    <t>Interest and Interest on Penalties | License Fee Dispute</t>
  </si>
  <si>
    <t>Interest and Interest on Penalties | License Fee Dispute | Hughes Network Systems</t>
  </si>
  <si>
    <t>Segment Reporting - Narrative (Details) $ in Thousands</t>
  </si>
  <si>
    <t>Dec. 31, 2019USD ($)segment</t>
  </si>
  <si>
    <t>Segment Reporting Information [Line Items]</t>
  </si>
  <si>
    <t>Expenditures for property and equipment | $</t>
  </si>
  <si>
    <t>Segment Reporting - Revenue, Capital Expenditures, and EBITDA (Details) - USD ($) $ in Thousands</t>
  </si>
  <si>
    <t>EBITDA</t>
  </si>
  <si>
    <t>Capital expenditures</t>
  </si>
  <si>
    <t>Intersegment Elimination</t>
  </si>
  <si>
    <t>Hughes segment</t>
  </si>
  <si>
    <t>Hughes segment | Operating segments</t>
  </si>
  <si>
    <t>Hughes segment | Intersegment Elimination</t>
  </si>
  <si>
    <t>EchoStar Satellite Services segment</t>
  </si>
  <si>
    <t>EchoStar Satellite Services segment | Operating segments</t>
  </si>
  <si>
    <t>EchoStar Satellite Services segment | Intersegment Elimination</t>
  </si>
  <si>
    <t>Corporate and Other | Intersegment Elimination</t>
  </si>
  <si>
    <t>Corporate and Other | Corporate and Other</t>
  </si>
  <si>
    <t>Segment Reporting - Geographic Information (Details) - USD ($) $ in Thousands</t>
  </si>
  <si>
    <t>Geographic Information</t>
  </si>
  <si>
    <t>Long-lived assets</t>
  </si>
  <si>
    <t>Quarterly Financial Data (Unaudited) - Summary of Results (Details) - USD ($) $ / shares in Units, $ in Thousands</t>
  </si>
  <si>
    <t>Related Party Transactions - Dish Network - DISH Network - Schedule of related party transactions (Details) - USD ($) $ in Thousands</t>
  </si>
  <si>
    <t>DISH Network</t>
  </si>
  <si>
    <t>Operating expenses - DISH Network</t>
  </si>
  <si>
    <t>Trade accounts payable - DISH Network</t>
  </si>
  <si>
    <t>Other receivables - DISH Network</t>
  </si>
  <si>
    <t>Related Party Transactions - Dish Network - DISH Network - Narrative (Details) - USD ($) $ in Thousands</t>
  </si>
  <si>
    <t>Feb. 28, 2022</t>
  </si>
  <si>
    <t>May 31, 2019</t>
  </si>
  <si>
    <t>Feb. 28, 2019</t>
  </si>
  <si>
    <t>Aug. 31, 2017</t>
  </si>
  <si>
    <t>Mar. 31, 2017</t>
  </si>
  <si>
    <t>Aug. 31, 2015</t>
  </si>
  <si>
    <t>Oct. 31, 2012</t>
  </si>
  <si>
    <t>May 31, 2012</t>
  </si>
  <si>
    <t>Dec. 31, 2011</t>
  </si>
  <si>
    <t>Aug. 31, 2018</t>
  </si>
  <si>
    <t>Related party transactions</t>
  </si>
  <si>
    <t>Income tax provision (benefit)</t>
  </si>
  <si>
    <t>103 Spectrum Development Agreement</t>
  </si>
  <si>
    <t>Hughes Broadband Distribution Agreement</t>
  </si>
  <si>
    <t>Required minimum notice for termination of agreement</t>
  </si>
  <si>
    <t>180 days</t>
  </si>
  <si>
    <t>Automatic renewal period</t>
  </si>
  <si>
    <t>Stock conversion, numerator (in shares)</t>
  </si>
  <si>
    <t>DISH Network | Patent Cross-License Agreements</t>
  </si>
  <si>
    <t>Maximum aggregate payments required under cross license agreements</t>
  </si>
  <si>
    <t>Maximum additional aggregate payments required under cross license agreements if options are exercised</t>
  </si>
  <si>
    <t>DISH Network | TT&amp;C Agreement</t>
  </si>
  <si>
    <t>Term of renewal option</t>
  </si>
  <si>
    <t>1 month</t>
  </si>
  <si>
    <t>Required renewal notice</t>
  </si>
  <si>
    <t>90 days</t>
  </si>
  <si>
    <t>Termination notice required</t>
  </si>
  <si>
    <t>12 months</t>
  </si>
  <si>
    <t>DISH Network | TerreStar Agreement</t>
  </si>
  <si>
    <t>Minimum termination notice period</t>
  </si>
  <si>
    <t>21 days</t>
  </si>
  <si>
    <t>DISH Network | DBSD North America Agreement</t>
  </si>
  <si>
    <t>120 days</t>
  </si>
  <si>
    <t>DISH Network | Hughes Equipment And Service Agreement</t>
  </si>
  <si>
    <t>365 days</t>
  </si>
  <si>
    <t>DISH Network | Amended and Restated Professional Services Agreement</t>
  </si>
  <si>
    <t>60 days</t>
  </si>
  <si>
    <t>Required minimum notice for termination of individual service</t>
  </si>
  <si>
    <t>30 days</t>
  </si>
  <si>
    <t>DISH Network | Collocation and Antenna Space Agreements</t>
  </si>
  <si>
    <t>DISH Network | Hughes Broadband Master Services Agreement</t>
  </si>
  <si>
    <t>DISH Network | Hughes Retail Group | Hughes Retail Preferred Tracking Stock | Satellite and Tracking Stock Transaction</t>
  </si>
  <si>
    <t>Percentage of economic interest held</t>
  </si>
  <si>
    <t>80.00%</t>
  </si>
  <si>
    <t>DISH Network | Ciel Satellite Holdings Inc | 103 Spectrum Development Agreement</t>
  </si>
  <si>
    <t>DISH Network | Maximum | Collocation and Antenna Space Agreements</t>
  </si>
  <si>
    <t>DISH Network | Minimum | Collocation and Antenna Space Agreements</t>
  </si>
  <si>
    <t>DISH Network | Related Party Transactions, Lessee, Operating Lease, Real Estate | Cheyenne Lease Agreement</t>
  </si>
  <si>
    <t>Operating lease contract term</t>
  </si>
  <si>
    <t>Lessee, Operating Lease, Renewal Term</t>
  </si>
  <si>
    <t>DISH Network | Related Party Transactions, Lessee, Operating Lease, Real Estate | American Fork Occupancy License Agreement</t>
  </si>
  <si>
    <t>DISH Network | Related Party Transactions, Lessor, Operating Lease, Real Estate | 100 Inverness Lease Agreement</t>
  </si>
  <si>
    <t>Related Party Transactions, Required Minimum Notice Period for Termination of Agreement After Lease Extension</t>
  </si>
  <si>
    <t>DISH Network | Related Party Transactions, Lessor, Operating Lease, Real Estate | Meridian Lease Agreement</t>
  </si>
  <si>
    <t>DISH Network | Forecast [Member] | DBSD North America Agreement</t>
  </si>
  <si>
    <t>DISH Network | EchoStar Technologies segment | Share Exchange Agreement</t>
  </si>
  <si>
    <t>Subsequent Event | DISH Network | DBSD North America Agreement</t>
  </si>
  <si>
    <t>Related Party Transactions - Dish Network - Other Agreements (Details) - USD ($)</t>
  </si>
  <si>
    <t>Non-cash net assets received in exchange for divestiture</t>
  </si>
  <si>
    <t>Receivables from related party</t>
  </si>
  <si>
    <t>Hughes Systique</t>
  </si>
  <si>
    <t>Ownership interest in related party (as a percent)</t>
  </si>
  <si>
    <t>43.00%</t>
  </si>
  <si>
    <t>Ownership interest percentage by related party</t>
  </si>
  <si>
    <t>AsiaSat</t>
  </si>
  <si>
    <t>Expenses from transaction with related party</t>
  </si>
  <si>
    <t>Global IP Revenue</t>
  </si>
  <si>
    <t>TerreStar Solutions, Inc.</t>
  </si>
  <si>
    <t>Ownership percentage in equity method investment (at least)</t>
  </si>
  <si>
    <t>15.00%</t>
  </si>
  <si>
    <t>Maxar Technologies Inc.</t>
  </si>
  <si>
    <t>Aggregate costs payable</t>
  </si>
  <si>
    <t>Hughes Broadband Master Services Agreement | DISH Network</t>
  </si>
  <si>
    <t>Related Party Transactions - Dish Network - Discontinued Operations (Details) $ in Millions</t>
  </si>
  <si>
    <t>Discontinued Operations | NagraStar</t>
  </si>
  <si>
    <t>Discontinued Operations | SmarDTV SA</t>
  </si>
  <si>
    <t>Discontinued Operations | TiVo vs Dish Network And Echostar Corporation | DISH Network</t>
  </si>
  <si>
    <t>Sling TV Holding | Discontinued Operations | DISH Network</t>
  </si>
  <si>
    <t>EchoStar Corporation | Sling TV Holding | Discontinued Operations</t>
  </si>
  <si>
    <t>D I S H Online. Com Services Agreement | Discontinued Operations | DISH Network</t>
  </si>
  <si>
    <t>Nimiq5 [Member] | Satellite Capacity Lease Agreement | DISH Network</t>
  </si>
  <si>
    <t>Related Party Transactions - Other (Details) - USD ($)</t>
  </si>
  <si>
    <t>Expense recorded for services provided</t>
  </si>
  <si>
    <t>Investment nonvoting interest ownership percentage(at least)</t>
  </si>
  <si>
    <t>Supplemental Financial Information - Schedule of Research and Development Costs (Details) - USD ($) $ in Thousands</t>
  </si>
  <si>
    <t>Cost of sales</t>
  </si>
  <si>
    <t>Supplemental Financial Information - Narrative (Details) - USD ($) $ in Thousands</t>
  </si>
  <si>
    <t>Capitalized software, net</t>
  </si>
  <si>
    <t>Other noncurrent assets, net</t>
  </si>
  <si>
    <t>Capitalized software development costs for software sold to customers</t>
  </si>
  <si>
    <t>Capitalized computer software costs</t>
  </si>
  <si>
    <t>Capitalized computer software, amortization</t>
  </si>
  <si>
    <t>Weighted-average</t>
  </si>
  <si>
    <t>Advertising expense</t>
  </si>
  <si>
    <t>Supplemental Financial Information - Schedule of Supplemental Financial Information (Details) - USD ($) $ in Thousands</t>
  </si>
  <si>
    <t>Other current assets:</t>
  </si>
  <si>
    <t>Total other current assets</t>
  </si>
  <si>
    <t>Other non-current assets, net:</t>
  </si>
  <si>
    <t>Restricted marketable investment securities</t>
  </si>
  <si>
    <t>Restricted cash</t>
  </si>
  <si>
    <t>Deferred tax assets, net</t>
  </si>
  <si>
    <t>Total other non-current assets, net</t>
  </si>
  <si>
    <t>Accrued expenses and other current liabilities:</t>
  </si>
  <si>
    <t>Accrued compensation</t>
  </si>
  <si>
    <t>Accrued taxes</t>
  </si>
  <si>
    <t>Total accrued expenses and other current liabilities</t>
  </si>
  <si>
    <t>Contract Acquisition Costs</t>
  </si>
  <si>
    <t>Contract acquisition costs</t>
  </si>
  <si>
    <t>Contract Fulfillment Costs</t>
  </si>
  <si>
    <t>Supplemental Financial Information - Reconciliation of Cash and Cash Equivalents and Restricted Cash (Details) - USD ($) $ in Thousands</t>
  </si>
  <si>
    <t>Total cash and cash equivalents, included restricted amounts, beginning of period</t>
  </si>
  <si>
    <t>Supplemental Financial Information - Schedule of Noncash Investing and Financing Activities (Details) - USD ($) $ in Thousands</t>
  </si>
  <si>
    <t>Employee benefits paid in Class A common stock</t>
  </si>
  <si>
    <t>Property and equipment financed under capital lease obligations</t>
  </si>
  <si>
    <t>Increase (decrease) in capital expenditures included in accounts payable, net</t>
  </si>
  <si>
    <t>Capitalized in-orbit incentive obligations</t>
  </si>
  <si>
    <t>Non-cash net assets exchanged for Tracking Stock (Note 5)</t>
  </si>
  <si>
    <t>Label</t>
  </si>
  <si>
    <t>Element</t>
  </si>
  <si>
    <t>Value</t>
  </si>
  <si>
    <t>Additional Paid-in Capital [Member]</t>
  </si>
  <si>
    <t>Stockholders' Equity, Including Portion Attributable to Noncontrolling Interest, Adjusted Balance</t>
  </si>
  <si>
    <t>us-gaap_StockholdersEquityIncludingPortionAttributableToNoncontrollingInterestAdjustedBalance1</t>
  </si>
  <si>
    <t>Common Stock [Member]</t>
  </si>
  <si>
    <t>Treasury Stock [Member]</t>
  </si>
  <si>
    <t>Retained Earnings [Member]</t>
  </si>
  <si>
    <t>Cumulative Effect of New Accounting Principle in Period of Adoption</t>
  </si>
  <si>
    <t>us-gaap_CumulativeEffectOfNewAccountingPrincipleInPeriodOfAdoption</t>
  </si>
  <si>
    <t>Noncontrolling Interest [Member]</t>
  </si>
  <si>
    <t>Preferred Tracking Stock [Member]</t>
  </si>
  <si>
    <t>Non-Controlling Interest In HSS Tracking Stock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0000000_);(#,##0.000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7</v>
      </c>
    </row>
    <row r="25" spans="1:4">
      <c r="A25" s="4" t="s">
        <v>48</v>
      </c>
      <c r="B25" s="4" t="s">
        <v>49</v>
      </c>
    </row>
    <row r="26" spans="1:4">
      <c r="A26" s="4" t="s">
        <v>50</v>
      </c>
      <c r="B26" s="4" t="s">
        <v>47</v>
      </c>
    </row>
    <row r="27" spans="1:4">
      <c r="A27" s="4" t="s">
        <v>51</v>
      </c>
      <c r="B27" s="4" t="s">
        <v>47</v>
      </c>
    </row>
    <row r="28" spans="1:4">
      <c r="A28" s="4" t="s">
        <v>52</v>
      </c>
      <c r="B28" s="4" t="s">
        <v>53</v>
      </c>
    </row>
    <row r="29" spans="1:4">
      <c r="A29" s="4" t="s">
        <v>54</v>
      </c>
      <c r="B29" s="4" t="s">
        <v>21</v>
      </c>
    </row>
    <row r="30" spans="1:4">
      <c r="A30" s="4" t="s">
        <v>55</v>
      </c>
      <c r="B30" s="4" t="s">
        <v>21</v>
      </c>
    </row>
    <row r="31" spans="1:4">
      <c r="A31" s="4" t="s">
        <v>56</v>
      </c>
      <c r="B31" s="4" t="s">
        <v>21</v>
      </c>
    </row>
    <row r="32" spans="1:4">
      <c r="A32" s="4" t="s">
        <v>57</v>
      </c>
      <c r="D32" s="5" t="n">
        <v>2.1</v>
      </c>
    </row>
    <row r="33" spans="1:4">
      <c r="A33" s="4" t="s">
        <v>58</v>
      </c>
      <c r="B33" s="4" t="s">
        <v>59</v>
      </c>
    </row>
    <row r="34" spans="1:4">
      <c r="A34" s="4" t="s">
        <v>60</v>
      </c>
      <c r="B34" s="4" t="s">
        <v>21</v>
      </c>
    </row>
    <row r="35" spans="1:4">
      <c r="A35" s="4" t="s">
        <v>61</v>
      </c>
      <c r="B35" s="4" t="s">
        <v>62</v>
      </c>
    </row>
    <row r="36" spans="1:4">
      <c r="A36" s="4" t="s">
        <v>41</v>
      </c>
    </row>
    <row r="37" spans="1:4">
      <c r="A37" s="3" t="s">
        <v>5</v>
      </c>
    </row>
    <row r="38" spans="1:4">
      <c r="A38" s="4" t="s">
        <v>63</v>
      </c>
      <c r="C38" s="6" t="n">
        <v>50115719</v>
      </c>
    </row>
    <row r="39" spans="1:4">
      <c r="A39" s="4" t="s">
        <v>64</v>
      </c>
    </row>
    <row r="40" spans="1:4">
      <c r="A40" s="3" t="s">
        <v>5</v>
      </c>
    </row>
    <row r="41" spans="1:4">
      <c r="A41" s="4" t="s">
        <v>63</v>
      </c>
      <c r="C41" s="6" t="n">
        <v>476870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0</v>
      </c>
      <c r="B1" s="2" t="s">
        <v>1</v>
      </c>
    </row>
    <row r="2" spans="1:4">
      <c r="B2" s="2" t="s">
        <v>2</v>
      </c>
      <c r="C2" s="2" t="s">
        <v>66</v>
      </c>
      <c r="D2" s="2" t="s">
        <v>127</v>
      </c>
    </row>
    <row r="3" spans="1:4">
      <c r="A3" s="3" t="s">
        <v>1040</v>
      </c>
    </row>
    <row r="4" spans="1:4">
      <c r="A4" s="4" t="s">
        <v>1051</v>
      </c>
      <c r="B4" s="4" t="s">
        <v>1052</v>
      </c>
    </row>
    <row r="5" spans="1:4">
      <c r="A5" s="4" t="s">
        <v>1053</v>
      </c>
      <c r="B5" s="4" t="s">
        <v>681</v>
      </c>
    </row>
    <row r="6" spans="1:4">
      <c r="A6" s="4" t="s">
        <v>1054</v>
      </c>
      <c r="B6" s="4" t="s">
        <v>1055</v>
      </c>
    </row>
    <row r="7" spans="1:4">
      <c r="A7" s="4" t="s">
        <v>1056</v>
      </c>
      <c r="B7" s="4" t="s">
        <v>1057</v>
      </c>
    </row>
    <row r="8" spans="1:4">
      <c r="A8" s="4" t="s">
        <v>1058</v>
      </c>
      <c r="B8" s="7" t="n">
        <v>7500</v>
      </c>
    </row>
    <row r="9" spans="1:4">
      <c r="A9" s="4" t="s">
        <v>1059</v>
      </c>
      <c r="B9" s="4" t="s">
        <v>923</v>
      </c>
    </row>
    <row r="10" spans="1:4">
      <c r="A10" s="4" t="s">
        <v>1060</v>
      </c>
      <c r="B10" s="4" t="s">
        <v>472</v>
      </c>
    </row>
    <row r="11" spans="1:4">
      <c r="A11" s="4" t="s">
        <v>1061</v>
      </c>
      <c r="B11" s="4" t="s">
        <v>490</v>
      </c>
    </row>
    <row r="12" spans="1:4">
      <c r="A12" s="4" t="s">
        <v>41</v>
      </c>
    </row>
    <row r="13" spans="1:4">
      <c r="A13" s="3" t="s">
        <v>1040</v>
      </c>
    </row>
    <row r="14" spans="1:4">
      <c r="A14" s="4" t="s">
        <v>1062</v>
      </c>
      <c r="B14" s="7" t="n">
        <v>5100000</v>
      </c>
      <c r="C14" s="7" t="n">
        <v>5000000</v>
      </c>
      <c r="D14" s="7" t="n">
        <v>5100000</v>
      </c>
    </row>
    <row r="15" spans="1:4">
      <c r="A15" s="4" t="s">
        <v>1063</v>
      </c>
      <c r="B15" s="7" t="n">
        <v>6700000</v>
      </c>
      <c r="C15" s="7" t="n">
        <v>7600000</v>
      </c>
      <c r="D15" s="7" t="n">
        <v>11200000</v>
      </c>
    </row>
    <row r="16" spans="1:4">
      <c r="A16" s="4" t="s">
        <v>1064</v>
      </c>
      <c r="B16" s="6" t="n">
        <v>181</v>
      </c>
      <c r="C16" s="6" t="n">
        <v>127</v>
      </c>
      <c r="D16" s="6" t="n">
        <v>21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65</v>
      </c>
      <c r="B1" s="2" t="s">
        <v>1066</v>
      </c>
      <c r="C1" s="2" t="s">
        <v>1067</v>
      </c>
      <c r="D1" s="2" t="s">
        <v>2</v>
      </c>
      <c r="E1" s="2" t="s">
        <v>66</v>
      </c>
      <c r="F1" s="2" t="s">
        <v>127</v>
      </c>
      <c r="G1" s="2" t="s">
        <v>748</v>
      </c>
      <c r="H1" s="2" t="s">
        <v>500</v>
      </c>
    </row>
    <row r="2" spans="1:8">
      <c r="A2" s="3" t="s">
        <v>293</v>
      </c>
    </row>
    <row r="3" spans="1:8">
      <c r="A3" s="4" t="s">
        <v>1068</v>
      </c>
      <c r="D3" s="7" t="n">
        <v>1900</v>
      </c>
      <c r="E3" s="7" t="n">
        <v>2000</v>
      </c>
      <c r="F3" s="7" t="n">
        <v>3900</v>
      </c>
    </row>
    <row r="4" spans="1:8">
      <c r="A4" s="4" t="s">
        <v>1069</v>
      </c>
      <c r="D4" s="7" t="n">
        <v>21400</v>
      </c>
    </row>
    <row r="5" spans="1:8">
      <c r="A5" s="4" t="s">
        <v>1070</v>
      </c>
      <c r="D5" s="4" t="s">
        <v>1071</v>
      </c>
    </row>
    <row r="6" spans="1:8">
      <c r="A6" s="4" t="s">
        <v>1072</v>
      </c>
      <c r="D6" s="4" t="s">
        <v>676</v>
      </c>
    </row>
    <row r="7" spans="1:8">
      <c r="A7" s="4" t="s">
        <v>1073</v>
      </c>
      <c r="D7" s="7" t="n">
        <v>23100</v>
      </c>
    </row>
    <row r="8" spans="1:8">
      <c r="A8" s="4" t="s">
        <v>1074</v>
      </c>
      <c r="D8" s="6" t="n">
        <v>14000</v>
      </c>
    </row>
    <row r="9" spans="1:8">
      <c r="A9" s="4" t="s">
        <v>1075</v>
      </c>
      <c r="D9" s="7" t="n">
        <v>5772</v>
      </c>
      <c r="E9" s="7" t="n">
        <v>10210</v>
      </c>
    </row>
    <row r="10" spans="1:8">
      <c r="A10" s="4" t="s">
        <v>41</v>
      </c>
    </row>
    <row r="11" spans="1:8">
      <c r="A11" s="3" t="s">
        <v>293</v>
      </c>
    </row>
    <row r="12" spans="1:8">
      <c r="A12" s="4" t="s">
        <v>1043</v>
      </c>
      <c r="D12" s="6" t="n">
        <v>6400000</v>
      </c>
    </row>
    <row r="13" spans="1:8">
      <c r="A13" s="4" t="s">
        <v>1076</v>
      </c>
    </row>
    <row r="14" spans="1:8">
      <c r="A14" s="3" t="s">
        <v>293</v>
      </c>
    </row>
    <row r="15" spans="1:8">
      <c r="A15" s="4" t="s">
        <v>1077</v>
      </c>
      <c r="D15" s="6" t="n">
        <v>4812644</v>
      </c>
      <c r="E15" s="6" t="n">
        <v>5013038</v>
      </c>
      <c r="F15" s="6" t="n">
        <v>4951256</v>
      </c>
      <c r="H15" s="6" t="n">
        <v>5968763</v>
      </c>
    </row>
    <row r="16" spans="1:8">
      <c r="A16" s="4" t="s">
        <v>1078</v>
      </c>
      <c r="D16" s="6" t="n">
        <v>1959597</v>
      </c>
      <c r="E16" s="6" t="n">
        <v>215500</v>
      </c>
      <c r="F16" s="6" t="n">
        <v>1262500</v>
      </c>
    </row>
    <row r="17" spans="1:8">
      <c r="A17" s="4" t="s">
        <v>1079</v>
      </c>
      <c r="D17" s="7" t="n">
        <v>6900</v>
      </c>
      <c r="E17" s="7" t="n">
        <v>400</v>
      </c>
      <c r="F17" s="7" t="n">
        <v>3100</v>
      </c>
    </row>
    <row r="18" spans="1:8">
      <c r="A18" s="4" t="s">
        <v>1080</v>
      </c>
      <c r="D18" s="7" t="n">
        <v>17100</v>
      </c>
      <c r="E18" s="7" t="n">
        <v>1800</v>
      </c>
      <c r="F18" s="7" t="n">
        <v>19800</v>
      </c>
    </row>
    <row r="19" spans="1:8">
      <c r="A19" s="4" t="s">
        <v>1081</v>
      </c>
    </row>
    <row r="20" spans="1:8">
      <c r="A20" s="3" t="s">
        <v>293</v>
      </c>
    </row>
    <row r="21" spans="1:8">
      <c r="A21" s="4" t="s">
        <v>1082</v>
      </c>
      <c r="D21" s="4" t="s">
        <v>821</v>
      </c>
    </row>
    <row r="22" spans="1:8">
      <c r="A22" s="4" t="s">
        <v>1083</v>
      </c>
      <c r="D22" s="4" t="s">
        <v>490</v>
      </c>
    </row>
    <row r="23" spans="1:8">
      <c r="A23" s="4" t="s">
        <v>1078</v>
      </c>
      <c r="C23" s="6" t="n">
        <v>1100000</v>
      </c>
    </row>
    <row r="24" spans="1:8">
      <c r="A24" s="4" t="s">
        <v>1084</v>
      </c>
      <c r="B24" s="6" t="n">
        <v>600000</v>
      </c>
    </row>
    <row r="25" spans="1:8">
      <c r="A25" s="4" t="s">
        <v>1085</v>
      </c>
    </row>
    <row r="26" spans="1:8">
      <c r="A26" s="3" t="s">
        <v>293</v>
      </c>
    </row>
    <row r="27" spans="1:8">
      <c r="A27" s="4" t="s">
        <v>1082</v>
      </c>
      <c r="D27" s="4" t="s">
        <v>490</v>
      </c>
    </row>
    <row r="28" spans="1:8">
      <c r="A28" s="4" t="s">
        <v>1086</v>
      </c>
    </row>
    <row r="29" spans="1:8">
      <c r="A29" s="3" t="s">
        <v>293</v>
      </c>
    </row>
    <row r="30" spans="1:8">
      <c r="A30" s="4" t="s">
        <v>1075</v>
      </c>
      <c r="G30" s="7" t="n">
        <v>145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outlineLevelCol="0"/>
  <cols>
    <col customWidth="1" max="1" min="1" width="80"/>
    <col customWidth="1" max="2" min="2" width="30"/>
  </cols>
  <sheetData>
    <row r="1" spans="1:2">
      <c r="A1" s="1" t="s">
        <v>1087</v>
      </c>
      <c r="B1" s="2" t="s">
        <v>1</v>
      </c>
    </row>
    <row r="2" spans="1:2">
      <c r="B2" s="2" t="s">
        <v>1088</v>
      </c>
    </row>
    <row r="3" spans="1:2">
      <c r="A3" s="3" t="s">
        <v>1089</v>
      </c>
    </row>
    <row r="4" spans="1:2">
      <c r="A4" s="4" t="s">
        <v>1090</v>
      </c>
      <c r="B4" s="6" t="n">
        <v>4812644</v>
      </c>
    </row>
    <row r="5" spans="1:2">
      <c r="A5" s="4" t="s">
        <v>1091</v>
      </c>
      <c r="B5" s="4" t="s">
        <v>485</v>
      </c>
    </row>
    <row r="6" spans="1:2">
      <c r="A6" s="4" t="s">
        <v>1092</v>
      </c>
      <c r="B6" s="9" t="n">
        <v>43.4</v>
      </c>
    </row>
    <row r="7" spans="1:2">
      <c r="A7" s="4" t="s">
        <v>1093</v>
      </c>
      <c r="B7" s="6" t="n">
        <v>2510947</v>
      </c>
    </row>
    <row r="8" spans="1:2">
      <c r="A8" s="4" t="s">
        <v>1094</v>
      </c>
      <c r="B8" s="4" t="s">
        <v>490</v>
      </c>
    </row>
    <row r="9" spans="1:2">
      <c r="A9" s="4" t="s">
        <v>1095</v>
      </c>
      <c r="B9" s="9" t="n">
        <v>38.76</v>
      </c>
    </row>
    <row r="10" spans="1:2">
      <c r="A10" s="4" t="s">
        <v>1096</v>
      </c>
    </row>
    <row r="11" spans="1:2">
      <c r="A11" s="3" t="s">
        <v>1089</v>
      </c>
    </row>
    <row r="12" spans="1:2">
      <c r="A12" s="4" t="s">
        <v>1097</v>
      </c>
      <c r="B12" s="6" t="n">
        <v>0</v>
      </c>
    </row>
    <row r="13" spans="1:2">
      <c r="A13" s="4" t="s">
        <v>1098</v>
      </c>
      <c r="B13" s="7" t="n">
        <v>20</v>
      </c>
    </row>
    <row r="14" spans="1:2">
      <c r="A14" s="4" t="s">
        <v>1090</v>
      </c>
      <c r="B14" s="6" t="n">
        <v>62662</v>
      </c>
    </row>
    <row r="15" spans="1:2">
      <c r="A15" s="4" t="s">
        <v>1091</v>
      </c>
      <c r="B15" s="4" t="s">
        <v>845</v>
      </c>
    </row>
    <row r="16" spans="1:2">
      <c r="A16" s="4" t="s">
        <v>1092</v>
      </c>
      <c r="B16" s="9" t="n">
        <v>17.15</v>
      </c>
    </row>
    <row r="17" spans="1:2">
      <c r="A17" s="4" t="s">
        <v>1093</v>
      </c>
      <c r="B17" s="6" t="n">
        <v>62662</v>
      </c>
    </row>
    <row r="18" spans="1:2">
      <c r="A18" s="4" t="s">
        <v>1094</v>
      </c>
      <c r="B18" s="4" t="s">
        <v>845</v>
      </c>
    </row>
    <row r="19" spans="1:2">
      <c r="A19" s="4" t="s">
        <v>1095</v>
      </c>
      <c r="B19" s="9" t="n">
        <v>17.15</v>
      </c>
    </row>
    <row r="20" spans="1:2">
      <c r="A20" s="4" t="s">
        <v>1099</v>
      </c>
    </row>
    <row r="21" spans="1:2">
      <c r="A21" s="3" t="s">
        <v>1089</v>
      </c>
    </row>
    <row r="22" spans="1:2">
      <c r="A22" s="4" t="s">
        <v>1097</v>
      </c>
      <c r="B22" s="10" t="n">
        <v>20.01</v>
      </c>
    </row>
    <row r="23" spans="1:2">
      <c r="A23" s="4" t="s">
        <v>1098</v>
      </c>
      <c r="B23" s="7" t="n">
        <v>25</v>
      </c>
    </row>
    <row r="24" spans="1:2">
      <c r="A24" s="4" t="s">
        <v>1090</v>
      </c>
      <c r="B24" s="6" t="n">
        <v>3221</v>
      </c>
    </row>
    <row r="25" spans="1:2">
      <c r="A25" s="4" t="s">
        <v>1091</v>
      </c>
      <c r="B25" s="4" t="s">
        <v>1100</v>
      </c>
    </row>
    <row r="26" spans="1:2">
      <c r="A26" s="4" t="s">
        <v>1092</v>
      </c>
      <c r="B26" s="9" t="n">
        <v>22.96</v>
      </c>
    </row>
    <row r="27" spans="1:2">
      <c r="A27" s="4" t="s">
        <v>1093</v>
      </c>
      <c r="B27" s="6" t="n">
        <v>3221</v>
      </c>
    </row>
    <row r="28" spans="1:2">
      <c r="A28" s="4" t="s">
        <v>1094</v>
      </c>
      <c r="B28" s="4" t="s">
        <v>1100</v>
      </c>
    </row>
    <row r="29" spans="1:2">
      <c r="A29" s="4" t="s">
        <v>1095</v>
      </c>
      <c r="B29" s="9" t="n">
        <v>22.96</v>
      </c>
    </row>
    <row r="30" spans="1:2">
      <c r="A30" s="4" t="s">
        <v>1101</v>
      </c>
    </row>
    <row r="31" spans="1:2">
      <c r="A31" s="3" t="s">
        <v>1089</v>
      </c>
    </row>
    <row r="32" spans="1:2">
      <c r="A32" s="4" t="s">
        <v>1097</v>
      </c>
      <c r="B32" s="10" t="n">
        <v>25.01</v>
      </c>
    </row>
    <row r="33" spans="1:2">
      <c r="A33" s="4" t="s">
        <v>1098</v>
      </c>
      <c r="B33" s="7" t="n">
        <v>30</v>
      </c>
    </row>
    <row r="34" spans="1:2">
      <c r="A34" s="4" t="s">
        <v>1090</v>
      </c>
      <c r="B34" s="6" t="n">
        <v>405635</v>
      </c>
    </row>
    <row r="35" spans="1:2">
      <c r="A35" s="4" t="s">
        <v>1091</v>
      </c>
      <c r="B35" s="4" t="s">
        <v>1100</v>
      </c>
    </row>
    <row r="36" spans="1:2">
      <c r="A36" s="4" t="s">
        <v>1092</v>
      </c>
      <c r="B36" s="9" t="n">
        <v>29.74</v>
      </c>
    </row>
    <row r="37" spans="1:2">
      <c r="A37" s="4" t="s">
        <v>1093</v>
      </c>
      <c r="B37" s="6" t="n">
        <v>405635</v>
      </c>
    </row>
    <row r="38" spans="1:2">
      <c r="A38" s="4" t="s">
        <v>1094</v>
      </c>
      <c r="B38" s="4" t="s">
        <v>1100</v>
      </c>
    </row>
    <row r="39" spans="1:2">
      <c r="A39" s="4" t="s">
        <v>1095</v>
      </c>
      <c r="B39" s="9" t="n">
        <v>29.74</v>
      </c>
    </row>
    <row r="40" spans="1:2">
      <c r="A40" s="4" t="s">
        <v>1102</v>
      </c>
    </row>
    <row r="41" spans="1:2">
      <c r="A41" s="3" t="s">
        <v>1089</v>
      </c>
    </row>
    <row r="42" spans="1:2">
      <c r="A42" s="4" t="s">
        <v>1097</v>
      </c>
      <c r="B42" s="10" t="n">
        <v>30.01</v>
      </c>
    </row>
    <row r="43" spans="1:2">
      <c r="A43" s="4" t="s">
        <v>1098</v>
      </c>
      <c r="B43" s="7" t="n">
        <v>35</v>
      </c>
    </row>
    <row r="44" spans="1:2">
      <c r="A44" s="4" t="s">
        <v>1090</v>
      </c>
      <c r="B44" s="6" t="n">
        <v>681044</v>
      </c>
    </row>
    <row r="45" spans="1:2">
      <c r="A45" s="4" t="s">
        <v>1091</v>
      </c>
      <c r="B45" s="4" t="s">
        <v>490</v>
      </c>
    </row>
    <row r="46" spans="1:2">
      <c r="A46" s="4" t="s">
        <v>1092</v>
      </c>
      <c r="B46" s="9" t="n">
        <v>33.03</v>
      </c>
    </row>
    <row r="47" spans="1:2">
      <c r="A47" s="4" t="s">
        <v>1093</v>
      </c>
      <c r="B47" s="6" t="n">
        <v>411674</v>
      </c>
    </row>
    <row r="48" spans="1:2">
      <c r="A48" s="4" t="s">
        <v>1094</v>
      </c>
      <c r="B48" s="4" t="s">
        <v>1100</v>
      </c>
    </row>
    <row r="49" spans="1:2">
      <c r="A49" s="4" t="s">
        <v>1095</v>
      </c>
      <c r="B49" s="9" t="n">
        <v>33.09</v>
      </c>
    </row>
    <row r="50" spans="1:2">
      <c r="A50" s="4" t="s">
        <v>1103</v>
      </c>
    </row>
    <row r="51" spans="1:2">
      <c r="A51" s="3" t="s">
        <v>1089</v>
      </c>
    </row>
    <row r="52" spans="1:2">
      <c r="A52" s="4" t="s">
        <v>1097</v>
      </c>
      <c r="B52" s="10" t="n">
        <v>35.01</v>
      </c>
    </row>
    <row r="53" spans="1:2">
      <c r="A53" s="4" t="s">
        <v>1098</v>
      </c>
      <c r="B53" s="7" t="n">
        <v>40</v>
      </c>
    </row>
    <row r="54" spans="1:2">
      <c r="A54" s="4" t="s">
        <v>1090</v>
      </c>
      <c r="B54" s="6" t="n">
        <v>1608113</v>
      </c>
    </row>
    <row r="55" spans="1:2">
      <c r="A55" s="4" t="s">
        <v>1091</v>
      </c>
      <c r="B55" s="4" t="s">
        <v>1104</v>
      </c>
    </row>
    <row r="56" spans="1:2">
      <c r="A56" s="4" t="s">
        <v>1092</v>
      </c>
      <c r="B56" s="9" t="n">
        <v>38.77</v>
      </c>
    </row>
    <row r="57" spans="1:2">
      <c r="A57" s="4" t="s">
        <v>1093</v>
      </c>
      <c r="B57" s="6" t="n">
        <v>196175</v>
      </c>
    </row>
    <row r="58" spans="1:2">
      <c r="A58" s="4" t="s">
        <v>1094</v>
      </c>
      <c r="B58" s="4" t="s">
        <v>889</v>
      </c>
    </row>
    <row r="59" spans="1:2">
      <c r="A59" s="4" t="s">
        <v>1095</v>
      </c>
      <c r="B59" s="9" t="n">
        <v>38.32</v>
      </c>
    </row>
    <row r="60" spans="1:2">
      <c r="A60" s="4" t="s">
        <v>1105</v>
      </c>
    </row>
    <row r="61" spans="1:2">
      <c r="A61" s="3" t="s">
        <v>1089</v>
      </c>
    </row>
    <row r="62" spans="1:2">
      <c r="A62" s="4" t="s">
        <v>1097</v>
      </c>
      <c r="B62" s="10" t="n">
        <v>40.01</v>
      </c>
    </row>
    <row r="63" spans="1:2">
      <c r="A63" s="4" t="s">
        <v>1098</v>
      </c>
      <c r="B63" s="7" t="n">
        <v>45</v>
      </c>
    </row>
    <row r="64" spans="1:2">
      <c r="A64" s="4" t="s">
        <v>1090</v>
      </c>
      <c r="B64" s="6" t="n">
        <v>1062153</v>
      </c>
    </row>
    <row r="65" spans="1:2">
      <c r="A65" s="4" t="s">
        <v>1091</v>
      </c>
      <c r="B65" s="4" t="s">
        <v>490</v>
      </c>
    </row>
    <row r="66" spans="1:2">
      <c r="A66" s="4" t="s">
        <v>1092</v>
      </c>
      <c r="B66" s="9" t="n">
        <v>42.16</v>
      </c>
    </row>
    <row r="67" spans="1:2">
      <c r="A67" s="4" t="s">
        <v>1093</v>
      </c>
      <c r="B67" s="6" t="n">
        <v>1012766</v>
      </c>
    </row>
    <row r="68" spans="1:2">
      <c r="A68" s="4" t="s">
        <v>1094</v>
      </c>
      <c r="B68" s="4" t="s">
        <v>490</v>
      </c>
    </row>
    <row r="69" spans="1:2">
      <c r="A69" s="4" t="s">
        <v>1095</v>
      </c>
      <c r="B69" s="9" t="n">
        <v>42.03</v>
      </c>
    </row>
    <row r="70" spans="1:2">
      <c r="A70" s="4" t="s">
        <v>1106</v>
      </c>
    </row>
    <row r="71" spans="1:2">
      <c r="A71" s="3" t="s">
        <v>1089</v>
      </c>
    </row>
    <row r="72" spans="1:2">
      <c r="A72" s="4" t="s">
        <v>1097</v>
      </c>
      <c r="B72" s="10" t="n">
        <v>45.01</v>
      </c>
    </row>
    <row r="73" spans="1:2">
      <c r="A73" s="4" t="s">
        <v>1098</v>
      </c>
      <c r="B73" s="7" t="n">
        <v>50</v>
      </c>
    </row>
    <row r="74" spans="1:2">
      <c r="A74" s="4" t="s">
        <v>1090</v>
      </c>
      <c r="B74" s="6" t="n">
        <v>926539</v>
      </c>
    </row>
    <row r="75" spans="1:2">
      <c r="A75" s="4" t="s">
        <v>1091</v>
      </c>
      <c r="B75" s="4" t="s">
        <v>485</v>
      </c>
    </row>
    <row r="76" spans="1:2">
      <c r="A76" s="4" t="s">
        <v>1092</v>
      </c>
      <c r="B76" s="9" t="n">
        <v>48.41</v>
      </c>
    </row>
    <row r="77" spans="1:2">
      <c r="A77" s="4" t="s">
        <v>1093</v>
      </c>
      <c r="B77" s="6" t="n">
        <v>384305</v>
      </c>
    </row>
    <row r="78" spans="1:2">
      <c r="A78" s="4" t="s">
        <v>1094</v>
      </c>
      <c r="B78" s="4" t="s">
        <v>485</v>
      </c>
    </row>
    <row r="79" spans="1:2">
      <c r="A79" s="4" t="s">
        <v>1095</v>
      </c>
      <c r="B79" s="9" t="n">
        <v>48.36</v>
      </c>
    </row>
    <row r="80" spans="1:2">
      <c r="A80" s="4" t="s">
        <v>1107</v>
      </c>
    </row>
    <row r="81" spans="1:2">
      <c r="A81" s="3" t="s">
        <v>1089</v>
      </c>
    </row>
    <row r="82" spans="1:2">
      <c r="A82" s="4" t="s">
        <v>1097</v>
      </c>
      <c r="B82" s="10" t="n">
        <v>50.01</v>
      </c>
    </row>
    <row r="83" spans="1:2">
      <c r="A83" s="4" t="s">
        <v>1098</v>
      </c>
      <c r="B83" s="7" t="n">
        <v>55</v>
      </c>
    </row>
    <row r="84" spans="1:2">
      <c r="A84" s="4" t="s">
        <v>1090</v>
      </c>
      <c r="B84" s="6" t="n">
        <v>63277</v>
      </c>
    </row>
    <row r="85" spans="1:2">
      <c r="A85" s="4" t="s">
        <v>1091</v>
      </c>
      <c r="B85" s="4" t="s">
        <v>889</v>
      </c>
    </row>
    <row r="86" spans="1:2">
      <c r="A86" s="4" t="s">
        <v>1092</v>
      </c>
      <c r="B86" s="9" t="n">
        <v>52.69</v>
      </c>
    </row>
    <row r="87" spans="1:2">
      <c r="A87" s="4" t="s">
        <v>1093</v>
      </c>
      <c r="B87" s="6" t="n">
        <v>34509</v>
      </c>
    </row>
    <row r="88" spans="1:2">
      <c r="A88" s="4" t="s">
        <v>1094</v>
      </c>
      <c r="B88" s="4" t="s">
        <v>490</v>
      </c>
    </row>
    <row r="89" spans="1:2">
      <c r="A89" s="4" t="s">
        <v>1095</v>
      </c>
      <c r="B89" s="9" t="n">
        <v>57.73</v>
      </c>
    </row>
    <row r="90" spans="1:2">
      <c r="A90" s="4" t="s">
        <v>1108</v>
      </c>
    </row>
    <row r="91" spans="1:2">
      <c r="A91" s="3" t="s">
        <v>1089</v>
      </c>
    </row>
    <row r="92" spans="1:2">
      <c r="A92" s="4" t="s">
        <v>1097</v>
      </c>
      <c r="B92" s="10" t="n">
        <v>55.01</v>
      </c>
    </row>
    <row r="93" spans="1:2">
      <c r="A93" s="4" t="s">
        <v>1098</v>
      </c>
      <c r="B93" s="6" t="n">
        <v>60</v>
      </c>
    </row>
    <row r="94" spans="1:2">
      <c r="A94" s="4" t="s">
        <v>1109</v>
      </c>
    </row>
    <row r="95" spans="1:2">
      <c r="A95" s="3" t="s">
        <v>1089</v>
      </c>
    </row>
    <row r="96" spans="1:2">
      <c r="A96" s="4" t="s">
        <v>1097</v>
      </c>
      <c r="B96" s="9" t="n">
        <v>60.01</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0</v>
      </c>
      <c r="B1" s="2" t="s">
        <v>1</v>
      </c>
    </row>
    <row r="2" spans="1:4">
      <c r="B2" s="2" t="s">
        <v>2</v>
      </c>
      <c r="C2" s="2" t="s">
        <v>66</v>
      </c>
      <c r="D2" s="2" t="s">
        <v>127</v>
      </c>
    </row>
    <row r="3" spans="1:4">
      <c r="A3" s="3" t="s">
        <v>1111</v>
      </c>
    </row>
    <row r="4" spans="1:4">
      <c r="A4" s="4" t="s">
        <v>1112</v>
      </c>
      <c r="B4" s="6" t="n">
        <v>5013038</v>
      </c>
      <c r="C4" s="6" t="n">
        <v>4951256</v>
      </c>
      <c r="D4" s="6" t="n">
        <v>5968763</v>
      </c>
    </row>
    <row r="5" spans="1:4">
      <c r="A5" s="4" t="s">
        <v>1078</v>
      </c>
      <c r="B5" s="6" t="n">
        <v>1959597</v>
      </c>
      <c r="C5" s="6" t="n">
        <v>215500</v>
      </c>
      <c r="D5" s="6" t="n">
        <v>1262500</v>
      </c>
    </row>
    <row r="6" spans="1:4">
      <c r="A6" s="4" t="s">
        <v>1113</v>
      </c>
      <c r="B6" s="6" t="n">
        <v>-1986937</v>
      </c>
      <c r="C6" s="6" t="n">
        <v>-108318</v>
      </c>
      <c r="D6" s="6" t="n">
        <v>-1018507</v>
      </c>
    </row>
    <row r="7" spans="1:4">
      <c r="A7" s="4" t="s">
        <v>1114</v>
      </c>
      <c r="B7" s="6" t="n">
        <v>-173054</v>
      </c>
      <c r="C7" s="6" t="n">
        <v>-45400</v>
      </c>
      <c r="D7" s="6" t="n">
        <v>-1261500</v>
      </c>
    </row>
    <row r="8" spans="1:4">
      <c r="A8" s="4" t="s">
        <v>1115</v>
      </c>
      <c r="B8" s="6" t="n">
        <v>4812644</v>
      </c>
      <c r="C8" s="6" t="n">
        <v>5013038</v>
      </c>
      <c r="D8" s="6" t="n">
        <v>4951256</v>
      </c>
    </row>
    <row r="9" spans="1:4">
      <c r="A9" s="4" t="s">
        <v>1116</v>
      </c>
      <c r="B9" s="6" t="n">
        <v>2510947</v>
      </c>
      <c r="C9" s="6" t="n">
        <v>3710138</v>
      </c>
      <c r="D9" s="6" t="n">
        <v>3143656</v>
      </c>
    </row>
    <row r="10" spans="1:4">
      <c r="A10" s="3" t="s">
        <v>1117</v>
      </c>
    </row>
    <row r="11" spans="1:4">
      <c r="A11" s="4" t="s">
        <v>1118</v>
      </c>
      <c r="B11" s="9" t="n">
        <v>41.8</v>
      </c>
      <c r="C11" s="9" t="n">
        <v>41.42</v>
      </c>
      <c r="D11" s="9" t="n">
        <v>39.3</v>
      </c>
    </row>
    <row r="12" spans="1:4">
      <c r="A12" s="4" t="s">
        <v>1119</v>
      </c>
      <c r="B12" s="10" t="n">
        <v>38.12</v>
      </c>
      <c r="C12" s="10" t="n">
        <v>51.71</v>
      </c>
      <c r="D12" s="10" t="n">
        <v>57.12</v>
      </c>
    </row>
    <row r="13" spans="1:4">
      <c r="A13" s="4" t="s">
        <v>1120</v>
      </c>
      <c r="B13" s="10" t="n">
        <v>33.89</v>
      </c>
      <c r="C13" s="10" t="n">
        <v>40.67</v>
      </c>
      <c r="D13" s="10" t="n">
        <v>35.84</v>
      </c>
    </row>
    <row r="14" spans="1:4">
      <c r="A14" s="4" t="s">
        <v>1121</v>
      </c>
      <c r="B14" s="10" t="n">
        <v>48.99</v>
      </c>
      <c r="C14" s="10" t="n">
        <v>50.21</v>
      </c>
      <c r="D14" s="10" t="n">
        <v>51.63</v>
      </c>
    </row>
    <row r="15" spans="1:4">
      <c r="A15" s="4" t="s">
        <v>1122</v>
      </c>
      <c r="B15" s="10" t="n">
        <v>43.4</v>
      </c>
      <c r="C15" s="10" t="n">
        <v>41.8</v>
      </c>
      <c r="D15" s="10" t="n">
        <v>41.42</v>
      </c>
    </row>
    <row r="16" spans="1:4">
      <c r="A16" s="4" t="s">
        <v>1123</v>
      </c>
      <c r="B16" s="9" t="n">
        <v>38.76</v>
      </c>
      <c r="C16" s="9" t="n">
        <v>38.59</v>
      </c>
      <c r="D16" s="9" t="n">
        <v>36.9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4</v>
      </c>
      <c r="B1" s="2" t="s">
        <v>1</v>
      </c>
    </row>
    <row r="2" spans="1:4">
      <c r="B2" s="2" t="s">
        <v>2</v>
      </c>
      <c r="C2" s="2" t="s">
        <v>66</v>
      </c>
      <c r="D2" s="2" t="s">
        <v>127</v>
      </c>
    </row>
    <row r="3" spans="1:4">
      <c r="A3" s="3" t="s">
        <v>293</v>
      </c>
    </row>
    <row r="4" spans="1:4">
      <c r="A4" s="4" t="s">
        <v>1125</v>
      </c>
      <c r="B4" s="7" t="n">
        <v>9325</v>
      </c>
      <c r="C4" s="7" t="n">
        <v>10076</v>
      </c>
      <c r="D4" s="7" t="n">
        <v>11589</v>
      </c>
    </row>
    <row r="5" spans="1:4">
      <c r="A5" s="4" t="s">
        <v>131</v>
      </c>
    </row>
    <row r="6" spans="1:4">
      <c r="A6" s="3" t="s">
        <v>293</v>
      </c>
    </row>
    <row r="7" spans="1:4">
      <c r="A7" s="4" t="s">
        <v>1125</v>
      </c>
      <c r="B7" s="6" t="n">
        <v>465</v>
      </c>
      <c r="C7" s="6" t="n">
        <v>634</v>
      </c>
      <c r="D7" s="6" t="n">
        <v>1010</v>
      </c>
    </row>
    <row r="8" spans="1:4">
      <c r="A8" s="4" t="s">
        <v>130</v>
      </c>
    </row>
    <row r="9" spans="1:4">
      <c r="A9" s="3" t="s">
        <v>293</v>
      </c>
    </row>
    <row r="10" spans="1:4">
      <c r="A10" s="4" t="s">
        <v>1125</v>
      </c>
      <c r="B10" s="7" t="n">
        <v>8860</v>
      </c>
      <c r="C10" s="7" t="n">
        <v>9442</v>
      </c>
      <c r="D10" s="7" t="n">
        <v>1057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126</v>
      </c>
      <c r="B1" s="2" t="s">
        <v>1</v>
      </c>
    </row>
    <row r="2" spans="1:4">
      <c r="B2" s="2" t="s">
        <v>2</v>
      </c>
      <c r="C2" s="2" t="s">
        <v>66</v>
      </c>
      <c r="D2" s="2" t="s">
        <v>127</v>
      </c>
    </row>
    <row r="3" spans="1:4">
      <c r="A3" s="3" t="s">
        <v>1127</v>
      </c>
    </row>
    <row r="4" spans="1:4">
      <c r="A4" s="4" t="s">
        <v>1128</v>
      </c>
      <c r="B4" s="4" t="s">
        <v>1129</v>
      </c>
      <c r="C4" s="4" t="s">
        <v>1129</v>
      </c>
      <c r="D4" s="4" t="s">
        <v>1129</v>
      </c>
    </row>
    <row r="5" spans="1:4">
      <c r="A5" s="4" t="s">
        <v>1130</v>
      </c>
    </row>
    <row r="6" spans="1:4">
      <c r="A6" s="3" t="s">
        <v>1127</v>
      </c>
    </row>
    <row r="7" spans="1:4">
      <c r="A7" s="4" t="s">
        <v>1131</v>
      </c>
      <c r="B7" s="4" t="s">
        <v>1132</v>
      </c>
      <c r="C7" s="4" t="s">
        <v>1133</v>
      </c>
      <c r="D7" s="4" t="s">
        <v>1134</v>
      </c>
    </row>
    <row r="8" spans="1:4">
      <c r="A8" s="4" t="s">
        <v>1135</v>
      </c>
      <c r="B8" s="4" t="s">
        <v>1136</v>
      </c>
      <c r="C8" s="4" t="s">
        <v>1137</v>
      </c>
      <c r="D8" s="4" t="s">
        <v>1138</v>
      </c>
    </row>
    <row r="9" spans="1:4">
      <c r="A9" s="4" t="s">
        <v>1139</v>
      </c>
      <c r="B9" s="4" t="s">
        <v>1140</v>
      </c>
      <c r="C9" s="4" t="s">
        <v>1140</v>
      </c>
      <c r="D9" s="4" t="s">
        <v>1140</v>
      </c>
    </row>
    <row r="10" spans="1:4">
      <c r="A10" s="4" t="s">
        <v>1141</v>
      </c>
      <c r="B10" s="9" t="n">
        <v>10.22</v>
      </c>
      <c r="C10" s="9" t="n">
        <v>12.38</v>
      </c>
      <c r="D10" s="9" t="n">
        <v>15.25</v>
      </c>
    </row>
    <row r="11" spans="1:4">
      <c r="A11" s="4" t="s">
        <v>1142</v>
      </c>
    </row>
    <row r="12" spans="1:4">
      <c r="A12" s="3" t="s">
        <v>1127</v>
      </c>
    </row>
    <row r="13" spans="1:4">
      <c r="A13" s="4" t="s">
        <v>1131</v>
      </c>
      <c r="B13" s="4" t="s">
        <v>1143</v>
      </c>
      <c r="C13" s="4" t="s">
        <v>1144</v>
      </c>
      <c r="D13" s="4" t="s">
        <v>1145</v>
      </c>
    </row>
    <row r="14" spans="1:4">
      <c r="A14" s="4" t="s">
        <v>1135</v>
      </c>
      <c r="B14" s="4" t="s">
        <v>1146</v>
      </c>
      <c r="C14" s="4" t="s">
        <v>1147</v>
      </c>
      <c r="D14" s="4" t="s">
        <v>1148</v>
      </c>
    </row>
    <row r="15" spans="1:4">
      <c r="A15" s="4" t="s">
        <v>1139</v>
      </c>
      <c r="B15" s="4" t="s">
        <v>1149</v>
      </c>
      <c r="C15" s="4" t="s">
        <v>1149</v>
      </c>
      <c r="D15" s="4" t="s">
        <v>1149</v>
      </c>
    </row>
    <row r="16" spans="1:4">
      <c r="A16" s="4" t="s">
        <v>1141</v>
      </c>
      <c r="B16" s="9" t="n">
        <v>14.49</v>
      </c>
      <c r="C16" s="9" t="n">
        <v>16.23</v>
      </c>
      <c r="D16" s="9" t="n">
        <v>16.4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80"/>
    <col customWidth="1" max="2" min="2" width="21"/>
  </cols>
  <sheetData>
    <row r="1" spans="1:2">
      <c r="A1" s="1" t="s">
        <v>1150</v>
      </c>
      <c r="B1" s="2" t="s">
        <v>578</v>
      </c>
    </row>
    <row r="2" spans="1:2">
      <c r="A2" s="3" t="s">
        <v>641</v>
      </c>
    </row>
    <row r="3" spans="1:2">
      <c r="A3" s="4" t="s">
        <v>639</v>
      </c>
      <c r="B3" s="7" t="n">
        <v>1212</v>
      </c>
    </row>
    <row r="4" spans="1:2">
      <c r="A4" s="4" t="s">
        <v>587</v>
      </c>
      <c r="B4" s="6" t="n">
        <v>629</v>
      </c>
    </row>
    <row r="5" spans="1:2">
      <c r="A5" s="4" t="s">
        <v>588</v>
      </c>
      <c r="B5" s="6" t="n">
        <v>487</v>
      </c>
    </row>
    <row r="6" spans="1:2">
      <c r="A6" s="4" t="s">
        <v>589</v>
      </c>
      <c r="B6" s="6" t="n">
        <v>96</v>
      </c>
    </row>
    <row r="7" spans="1:2">
      <c r="A7" s="4" t="s">
        <v>590</v>
      </c>
      <c r="B7" s="6" t="n">
        <v>0</v>
      </c>
    </row>
    <row r="8" spans="1:2">
      <c r="A8" s="4" t="s">
        <v>591</v>
      </c>
      <c r="B8" s="6" t="n">
        <v>0</v>
      </c>
    </row>
    <row r="9" spans="1:2">
      <c r="A9" s="4" t="s">
        <v>592</v>
      </c>
      <c r="B9" s="6" t="n">
        <v>0</v>
      </c>
    </row>
    <row r="10" spans="1:2">
      <c r="A10" s="3" t="s">
        <v>638</v>
      </c>
    </row>
    <row r="11" spans="1:2">
      <c r="A11" s="4" t="s">
        <v>639</v>
      </c>
      <c r="B11" s="6" t="n">
        <v>152722</v>
      </c>
    </row>
    <row r="12" spans="1:2">
      <c r="A12" s="4" t="s">
        <v>587</v>
      </c>
      <c r="B12" s="6" t="n">
        <v>20884</v>
      </c>
    </row>
    <row r="13" spans="1:2">
      <c r="A13" s="4" t="s">
        <v>588</v>
      </c>
      <c r="B13" s="6" t="n">
        <v>17648</v>
      </c>
    </row>
    <row r="14" spans="1:2">
      <c r="A14" s="4" t="s">
        <v>589</v>
      </c>
      <c r="B14" s="6" t="n">
        <v>15384</v>
      </c>
    </row>
    <row r="15" spans="1:2">
      <c r="A15" s="4" t="s">
        <v>590</v>
      </c>
      <c r="B15" s="6" t="n">
        <v>14373</v>
      </c>
    </row>
    <row r="16" spans="1:2">
      <c r="A16" s="4" t="s">
        <v>591</v>
      </c>
      <c r="B16" s="6" t="n">
        <v>13286</v>
      </c>
    </row>
    <row r="17" spans="1:2">
      <c r="A17" s="4" t="s">
        <v>592</v>
      </c>
      <c r="B17" s="6" t="n">
        <v>71147</v>
      </c>
    </row>
    <row r="18" spans="1:2">
      <c r="A18" s="4" t="s">
        <v>1151</v>
      </c>
    </row>
    <row r="19" spans="1:2">
      <c r="A19" s="3" t="s">
        <v>1152</v>
      </c>
    </row>
    <row r="20" spans="1:2">
      <c r="A20" s="4" t="s">
        <v>587</v>
      </c>
      <c r="B20" s="6" t="n">
        <v>372070</v>
      </c>
    </row>
    <row r="21" spans="1:2">
      <c r="A21" s="4" t="s">
        <v>588</v>
      </c>
      <c r="B21" s="6" t="n">
        <v>1072546</v>
      </c>
    </row>
    <row r="22" spans="1:2">
      <c r="A22" s="4" t="s">
        <v>589</v>
      </c>
      <c r="B22" s="6" t="n">
        <v>123022</v>
      </c>
    </row>
    <row r="23" spans="1:2">
      <c r="A23" s="4" t="s">
        <v>590</v>
      </c>
      <c r="B23" s="6" t="n">
        <v>121440</v>
      </c>
    </row>
    <row r="24" spans="1:2">
      <c r="A24" s="4" t="s">
        <v>591</v>
      </c>
      <c r="B24" s="6" t="n">
        <v>119969</v>
      </c>
    </row>
    <row r="25" spans="1:2">
      <c r="A25" s="4" t="s">
        <v>882</v>
      </c>
      <c r="B25" s="6" t="n">
        <v>1890297</v>
      </c>
    </row>
    <row r="26" spans="1:2">
      <c r="A26" s="4" t="s">
        <v>177</v>
      </c>
      <c r="B26" s="6" t="n">
        <v>3699344</v>
      </c>
    </row>
    <row r="27" spans="1:2">
      <c r="A27" s="3" t="s">
        <v>641</v>
      </c>
    </row>
    <row r="28" spans="1:2">
      <c r="A28" s="4" t="s">
        <v>639</v>
      </c>
      <c r="B28" s="6" t="n">
        <v>1212</v>
      </c>
    </row>
    <row r="29" spans="1:2">
      <c r="A29" s="4" t="s">
        <v>587</v>
      </c>
      <c r="B29" s="6" t="n">
        <v>629</v>
      </c>
    </row>
    <row r="30" spans="1:2">
      <c r="A30" s="4" t="s">
        <v>588</v>
      </c>
      <c r="B30" s="6" t="n">
        <v>487</v>
      </c>
    </row>
    <row r="31" spans="1:2">
      <c r="A31" s="4" t="s">
        <v>589</v>
      </c>
      <c r="B31" s="6" t="n">
        <v>96</v>
      </c>
    </row>
    <row r="32" spans="1:2">
      <c r="A32" s="4" t="s">
        <v>590</v>
      </c>
      <c r="B32" s="6" t="n">
        <v>0</v>
      </c>
    </row>
    <row r="33" spans="1:2">
      <c r="A33" s="4" t="s">
        <v>591</v>
      </c>
      <c r="B33" s="6" t="n">
        <v>0</v>
      </c>
    </row>
    <row r="34" spans="1:2">
      <c r="A34" s="4" t="s">
        <v>592</v>
      </c>
      <c r="B34" s="6" t="n">
        <v>0</v>
      </c>
    </row>
    <row r="35" spans="1:2">
      <c r="A35" s="3" t="s">
        <v>638</v>
      </c>
    </row>
    <row r="36" spans="1:2">
      <c r="A36" s="4" t="s">
        <v>639</v>
      </c>
      <c r="B36" s="6" t="n">
        <v>152722</v>
      </c>
    </row>
    <row r="37" spans="1:2">
      <c r="A37" s="4" t="s">
        <v>587</v>
      </c>
      <c r="B37" s="6" t="n">
        <v>20884</v>
      </c>
    </row>
    <row r="38" spans="1:2">
      <c r="A38" s="4" t="s">
        <v>588</v>
      </c>
      <c r="B38" s="6" t="n">
        <v>17648</v>
      </c>
    </row>
    <row r="39" spans="1:2">
      <c r="A39" s="4" t="s">
        <v>589</v>
      </c>
      <c r="B39" s="6" t="n">
        <v>15384</v>
      </c>
    </row>
    <row r="40" spans="1:2">
      <c r="A40" s="4" t="s">
        <v>590</v>
      </c>
      <c r="B40" s="6" t="n">
        <v>14373</v>
      </c>
    </row>
    <row r="41" spans="1:2">
      <c r="A41" s="4" t="s">
        <v>591</v>
      </c>
      <c r="B41" s="6" t="n">
        <v>13286</v>
      </c>
    </row>
    <row r="42" spans="1:2">
      <c r="A42" s="4" t="s">
        <v>592</v>
      </c>
      <c r="B42" s="6" t="n">
        <v>71147</v>
      </c>
    </row>
    <row r="43" spans="1:2">
      <c r="A43" s="4" t="s">
        <v>1153</v>
      </c>
    </row>
    <row r="44" spans="1:2">
      <c r="A44" s="3" t="s">
        <v>1152</v>
      </c>
    </row>
    <row r="45" spans="1:2">
      <c r="A45" s="4" t="s">
        <v>587</v>
      </c>
      <c r="B45" s="6" t="n">
        <v>0</v>
      </c>
    </row>
    <row r="46" spans="1:2">
      <c r="A46" s="4" t="s">
        <v>588</v>
      </c>
      <c r="B46" s="6" t="n">
        <v>900000</v>
      </c>
    </row>
    <row r="47" spans="1:2">
      <c r="A47" s="4" t="s">
        <v>589</v>
      </c>
      <c r="B47" s="6" t="n">
        <v>0</v>
      </c>
    </row>
    <row r="48" spans="1:2">
      <c r="A48" s="4" t="s">
        <v>590</v>
      </c>
      <c r="B48" s="6" t="n">
        <v>0</v>
      </c>
    </row>
    <row r="49" spans="1:2">
      <c r="A49" s="4" t="s">
        <v>591</v>
      </c>
      <c r="B49" s="6" t="n">
        <v>0</v>
      </c>
    </row>
    <row r="50" spans="1:2">
      <c r="A50" s="4" t="s">
        <v>882</v>
      </c>
      <c r="B50" s="6" t="n">
        <v>1500000</v>
      </c>
    </row>
    <row r="51" spans="1:2">
      <c r="A51" s="4" t="s">
        <v>177</v>
      </c>
      <c r="B51" s="6" t="n">
        <v>2400000</v>
      </c>
    </row>
    <row r="52" spans="1:2">
      <c r="A52" s="4" t="s">
        <v>1154</v>
      </c>
    </row>
    <row r="53" spans="1:2">
      <c r="A53" s="3" t="s">
        <v>1152</v>
      </c>
    </row>
    <row r="54" spans="1:2">
      <c r="A54" s="4" t="s">
        <v>587</v>
      </c>
      <c r="B54" s="6" t="n">
        <v>157688</v>
      </c>
    </row>
    <row r="55" spans="1:2">
      <c r="A55" s="4" t="s">
        <v>588</v>
      </c>
      <c r="B55" s="6" t="n">
        <v>123375</v>
      </c>
    </row>
    <row r="56" spans="1:2">
      <c r="A56" s="4" t="s">
        <v>589</v>
      </c>
      <c r="B56" s="6" t="n">
        <v>89063</v>
      </c>
    </row>
    <row r="57" spans="1:2">
      <c r="A57" s="4" t="s">
        <v>590</v>
      </c>
      <c r="B57" s="6" t="n">
        <v>89063</v>
      </c>
    </row>
    <row r="58" spans="1:2">
      <c r="A58" s="4" t="s">
        <v>591</v>
      </c>
      <c r="B58" s="6" t="n">
        <v>89063</v>
      </c>
    </row>
    <row r="59" spans="1:2">
      <c r="A59" s="4" t="s">
        <v>882</v>
      </c>
      <c r="B59" s="6" t="n">
        <v>178125</v>
      </c>
    </row>
    <row r="60" spans="1:2">
      <c r="A60" s="4" t="s">
        <v>177</v>
      </c>
      <c r="B60" s="6" t="n">
        <v>726377</v>
      </c>
    </row>
    <row r="61" spans="1:2">
      <c r="A61" s="4" t="s">
        <v>1155</v>
      </c>
    </row>
    <row r="62" spans="1:2">
      <c r="A62" s="3" t="s">
        <v>1152</v>
      </c>
    </row>
    <row r="63" spans="1:2">
      <c r="A63" s="4" t="s">
        <v>587</v>
      </c>
      <c r="B63" s="6" t="n">
        <v>192869</v>
      </c>
    </row>
    <row r="64" spans="1:2">
      <c r="A64" s="4" t="s">
        <v>588</v>
      </c>
      <c r="B64" s="6" t="n">
        <v>31036</v>
      </c>
    </row>
    <row r="65" spans="1:2">
      <c r="A65" s="4" t="s">
        <v>589</v>
      </c>
      <c r="B65" s="6" t="n">
        <v>18479</v>
      </c>
    </row>
    <row r="66" spans="1:2">
      <c r="A66" s="4" t="s">
        <v>590</v>
      </c>
      <c r="B66" s="6" t="n">
        <v>18004</v>
      </c>
    </row>
    <row r="67" spans="1:2">
      <c r="A67" s="4" t="s">
        <v>591</v>
      </c>
      <c r="B67" s="6" t="n">
        <v>17620</v>
      </c>
    </row>
    <row r="68" spans="1:2">
      <c r="A68" s="4" t="s">
        <v>882</v>
      </c>
      <c r="B68" s="6" t="n">
        <v>141025</v>
      </c>
    </row>
    <row r="69" spans="1:2">
      <c r="A69" s="4" t="s">
        <v>177</v>
      </c>
      <c r="B69" s="7" t="n">
        <v>41903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6</v>
      </c>
      <c r="B1" s="2" t="s">
        <v>1</v>
      </c>
    </row>
    <row r="2" spans="1:4">
      <c r="B2" s="2" t="s">
        <v>2</v>
      </c>
      <c r="C2" s="2" t="s">
        <v>66</v>
      </c>
      <c r="D2" s="2" t="s">
        <v>127</v>
      </c>
    </row>
    <row r="3" spans="1:4">
      <c r="A3" s="3" t="s">
        <v>297</v>
      </c>
    </row>
    <row r="4" spans="1:4">
      <c r="A4" s="4" t="s">
        <v>1157</v>
      </c>
      <c r="B4" s="5" t="n">
        <v>53.2</v>
      </c>
      <c r="C4" s="5" t="n">
        <v>74.8</v>
      </c>
      <c r="D4" s="5" t="n">
        <v>91.5999999999999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58</v>
      </c>
      <c r="B1" s="2" t="s">
        <v>1159</v>
      </c>
      <c r="C1" s="2" t="s">
        <v>1160</v>
      </c>
      <c r="D1" s="2" t="s">
        <v>2</v>
      </c>
      <c r="E1" s="2" t="s">
        <v>2</v>
      </c>
      <c r="F1" s="2" t="s">
        <v>495</v>
      </c>
      <c r="G1" s="2" t="s">
        <v>66</v>
      </c>
    </row>
    <row r="2" spans="1:7">
      <c r="A2" s="4" t="s">
        <v>1161</v>
      </c>
    </row>
    <row r="3" spans="1:7">
      <c r="A3" s="3" t="s">
        <v>1162</v>
      </c>
    </row>
    <row r="4" spans="1:7">
      <c r="A4" s="4" t="s">
        <v>1163</v>
      </c>
      <c r="F4" s="5" t="n">
        <v>33.7</v>
      </c>
    </row>
    <row r="5" spans="1:7">
      <c r="A5" s="4" t="s">
        <v>697</v>
      </c>
      <c r="D5" s="7" t="n">
        <v>33</v>
      </c>
    </row>
    <row r="6" spans="1:7">
      <c r="A6" s="4" t="s">
        <v>1164</v>
      </c>
    </row>
    <row r="7" spans="1:7">
      <c r="A7" s="3" t="s">
        <v>1162</v>
      </c>
    </row>
    <row r="8" spans="1:7">
      <c r="A8" s="4" t="s">
        <v>1165</v>
      </c>
      <c r="C8" s="5" t="n">
        <v>21.1</v>
      </c>
    </row>
    <row r="9" spans="1:7">
      <c r="A9" s="4" t="s">
        <v>1166</v>
      </c>
      <c r="B9" s="5" t="n">
        <v>13.9</v>
      </c>
    </row>
    <row r="10" spans="1:7">
      <c r="A10" s="4" t="s">
        <v>1167</v>
      </c>
    </row>
    <row r="11" spans="1:7">
      <c r="A11" s="3" t="s">
        <v>1162</v>
      </c>
    </row>
    <row r="12" spans="1:7">
      <c r="A12" s="4" t="s">
        <v>1168</v>
      </c>
      <c r="E12" s="5" t="n">
        <v>28.4</v>
      </c>
    </row>
    <row r="13" spans="1:7">
      <c r="A13" s="4" t="s">
        <v>1169</v>
      </c>
    </row>
    <row r="14" spans="1:7">
      <c r="A14" s="3" t="s">
        <v>1162</v>
      </c>
    </row>
    <row r="15" spans="1:7">
      <c r="A15" s="4" t="s">
        <v>1170</v>
      </c>
      <c r="D15" s="12" t="n">
        <v>80.2</v>
      </c>
      <c r="E15" s="12" t="n">
        <v>80.2</v>
      </c>
      <c r="G15" s="5" t="n">
        <v>1.3</v>
      </c>
    </row>
    <row r="16" spans="1:7">
      <c r="A16" s="4" t="s">
        <v>1171</v>
      </c>
    </row>
    <row r="17" spans="1:7">
      <c r="A17" s="3" t="s">
        <v>1162</v>
      </c>
    </row>
    <row r="18" spans="1:7">
      <c r="A18" s="4" t="s">
        <v>1168</v>
      </c>
      <c r="E18" s="6" t="n">
        <v>4</v>
      </c>
    </row>
    <row r="19" spans="1:7">
      <c r="A19" s="4" t="s">
        <v>1172</v>
      </c>
    </row>
    <row r="20" spans="1:7">
      <c r="A20" s="3" t="s">
        <v>1162</v>
      </c>
    </row>
    <row r="21" spans="1:7">
      <c r="A21" s="4" t="s">
        <v>1170</v>
      </c>
      <c r="D21" s="6" t="n">
        <v>4</v>
      </c>
      <c r="E21" s="6" t="n">
        <v>4</v>
      </c>
    </row>
    <row r="22" spans="1:7">
      <c r="A22" s="4" t="s">
        <v>1173</v>
      </c>
    </row>
    <row r="23" spans="1:7">
      <c r="A23" s="3" t="s">
        <v>1162</v>
      </c>
    </row>
    <row r="24" spans="1:7">
      <c r="A24" s="4" t="s">
        <v>1168</v>
      </c>
      <c r="E24" s="12" t="n">
        <v>4.1</v>
      </c>
    </row>
    <row r="25" spans="1:7">
      <c r="A25" s="4" t="s">
        <v>1174</v>
      </c>
    </row>
    <row r="26" spans="1:7">
      <c r="A26" s="3" t="s">
        <v>1162</v>
      </c>
    </row>
    <row r="27" spans="1:7">
      <c r="A27" s="4" t="s">
        <v>1170</v>
      </c>
      <c r="D27" s="12" t="n">
        <v>4.1</v>
      </c>
      <c r="E27" s="12" t="n">
        <v>4.1</v>
      </c>
    </row>
    <row r="28" spans="1:7">
      <c r="A28" s="4" t="s">
        <v>1175</v>
      </c>
    </row>
    <row r="29" spans="1:7">
      <c r="A29" s="3" t="s">
        <v>1162</v>
      </c>
    </row>
    <row r="30" spans="1:7">
      <c r="A30" s="4" t="s">
        <v>1168</v>
      </c>
      <c r="E30" s="12" t="n">
        <v>20.3</v>
      </c>
    </row>
    <row r="31" spans="1:7">
      <c r="A31" s="4" t="s">
        <v>1176</v>
      </c>
    </row>
    <row r="32" spans="1:7">
      <c r="A32" s="3" t="s">
        <v>1162</v>
      </c>
    </row>
    <row r="33" spans="1:7">
      <c r="A33" s="4" t="s">
        <v>1170</v>
      </c>
      <c r="D33" s="5" t="n">
        <v>72.09999999999999</v>
      </c>
      <c r="E33" s="5" t="n">
        <v>72.0999999999999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28"/>
    <col customWidth="1" max="3" min="3" width="21"/>
    <col customWidth="1" max="4" min="4" width="21"/>
  </cols>
  <sheetData>
    <row r="1" spans="1:4">
      <c r="A1" s="1" t="s">
        <v>1177</v>
      </c>
      <c r="B1" s="2" t="s">
        <v>1</v>
      </c>
    </row>
    <row r="2" spans="1:4">
      <c r="B2" s="2" t="s">
        <v>1178</v>
      </c>
      <c r="C2" s="2" t="s">
        <v>648</v>
      </c>
      <c r="D2" s="2" t="s">
        <v>652</v>
      </c>
    </row>
    <row r="3" spans="1:4">
      <c r="A3" s="3" t="s">
        <v>1179</v>
      </c>
    </row>
    <row r="4" spans="1:4">
      <c r="A4" s="4" t="s">
        <v>469</v>
      </c>
      <c r="B4" s="6" t="n">
        <v>2</v>
      </c>
    </row>
    <row r="5" spans="1:4">
      <c r="A5" s="4" t="s">
        <v>253</v>
      </c>
    </row>
    <row r="6" spans="1:4">
      <c r="A6" s="3" t="s">
        <v>1179</v>
      </c>
    </row>
    <row r="7" spans="1:4">
      <c r="A7" s="4" t="s">
        <v>1180</v>
      </c>
      <c r="B7" s="7" t="n">
        <v>510</v>
      </c>
      <c r="C7" s="7" t="n">
        <v>175</v>
      </c>
      <c r="D7" s="7" t="n">
        <v>69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50</v>
      </c>
      <c r="B1" s="2" t="s">
        <v>1</v>
      </c>
    </row>
    <row r="2" spans="1:2">
      <c r="B2" s="2" t="s">
        <v>2</v>
      </c>
    </row>
    <row r="3" spans="1:2">
      <c r="A3" s="3" t="s">
        <v>251</v>
      </c>
    </row>
    <row r="4" spans="1:2">
      <c r="A4" s="4" t="s">
        <v>250</v>
      </c>
      <c r="B4" s="4" t="s">
        <v>252</v>
      </c>
    </row>
    <row r="5" spans="1:2">
      <c r="A5" s="4" t="s">
        <v>250</v>
      </c>
      <c r="B5" s="4" t="s">
        <v>25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1</v>
      </c>
      <c r="B1" s="2" t="s">
        <v>494</v>
      </c>
      <c r="J1" s="2" t="s">
        <v>1</v>
      </c>
    </row>
    <row r="2" spans="1:12">
      <c r="B2" s="2" t="s">
        <v>2</v>
      </c>
      <c r="C2" s="2" t="s">
        <v>495</v>
      </c>
      <c r="D2" s="2" t="s">
        <v>4</v>
      </c>
      <c r="E2" s="2" t="s">
        <v>496</v>
      </c>
      <c r="F2" s="2" t="s">
        <v>66</v>
      </c>
      <c r="G2" s="2" t="s">
        <v>497</v>
      </c>
      <c r="H2" s="2" t="s">
        <v>498</v>
      </c>
      <c r="I2" s="2" t="s">
        <v>499</v>
      </c>
      <c r="J2" s="2" t="s">
        <v>2</v>
      </c>
      <c r="K2" s="2" t="s">
        <v>66</v>
      </c>
      <c r="L2" s="2" t="s">
        <v>127</v>
      </c>
    </row>
    <row r="3" spans="1:12">
      <c r="A3" s="3" t="s">
        <v>1179</v>
      </c>
    </row>
    <row r="4" spans="1:12">
      <c r="A4" s="4" t="s">
        <v>128</v>
      </c>
      <c r="B4" s="7" t="n">
        <v>499006</v>
      </c>
      <c r="C4" s="7" t="n">
        <v>472262</v>
      </c>
      <c r="D4" s="7" t="n">
        <v>460431</v>
      </c>
      <c r="E4" s="7" t="n">
        <v>454382</v>
      </c>
      <c r="F4" s="7" t="n">
        <v>453983</v>
      </c>
      <c r="G4" s="7" t="n">
        <v>456274</v>
      </c>
      <c r="H4" s="7" t="n">
        <v>438549</v>
      </c>
      <c r="I4" s="7" t="n">
        <v>413832</v>
      </c>
      <c r="J4" s="7" t="n">
        <v>1886081</v>
      </c>
      <c r="K4" s="7" t="n">
        <v>1762638</v>
      </c>
      <c r="L4" s="7" t="n">
        <v>1525155</v>
      </c>
    </row>
    <row r="5" spans="1:12">
      <c r="A5" s="4" t="s">
        <v>1182</v>
      </c>
      <c r="J5" s="6" t="n">
        <v>577599</v>
      </c>
      <c r="K5" s="6" t="n">
        <v>468501</v>
      </c>
      <c r="L5" s="6" t="n">
        <v>492304</v>
      </c>
    </row>
    <row r="6" spans="1:12">
      <c r="A6" s="4" t="s">
        <v>1183</v>
      </c>
      <c r="J6" s="6" t="n">
        <v>418074</v>
      </c>
      <c r="K6" s="6" t="n">
        <v>477442</v>
      </c>
      <c r="L6" s="6" t="n">
        <v>565685</v>
      </c>
    </row>
    <row r="7" spans="1:12">
      <c r="A7" s="4" t="s">
        <v>137</v>
      </c>
      <c r="J7" s="6" t="n">
        <v>82352</v>
      </c>
      <c r="K7" s="6" t="n">
        <v>80275</v>
      </c>
      <c r="L7" s="6" t="n">
        <v>44619</v>
      </c>
    </row>
    <row r="8" spans="1:12">
      <c r="A8" s="4" t="s">
        <v>138</v>
      </c>
      <c r="J8" s="6" t="n">
        <v>-251016</v>
      </c>
      <c r="K8" s="6" t="n">
        <v>-219288</v>
      </c>
      <c r="L8" s="6" t="n">
        <v>-184389</v>
      </c>
    </row>
    <row r="9" spans="1:12">
      <c r="A9" s="4" t="s">
        <v>132</v>
      </c>
      <c r="J9" s="6" t="n">
        <v>-490765</v>
      </c>
      <c r="K9" s="6" t="n">
        <v>-457116</v>
      </c>
      <c r="L9" s="6" t="n">
        <v>-385662</v>
      </c>
    </row>
    <row r="10" spans="1:12">
      <c r="A10" s="4" t="s">
        <v>149</v>
      </c>
      <c r="J10" s="6" t="n">
        <v>-11335</v>
      </c>
      <c r="K10" s="6" t="n">
        <v>1842</v>
      </c>
      <c r="L10" s="6" t="n">
        <v>928</v>
      </c>
    </row>
    <row r="11" spans="1:12">
      <c r="A11" s="4" t="s">
        <v>144</v>
      </c>
      <c r="J11" s="6" t="n">
        <v>-93165</v>
      </c>
      <c r="K11" s="6" t="n">
        <v>-125786</v>
      </c>
      <c r="L11" s="6" t="n">
        <v>-32200</v>
      </c>
    </row>
    <row r="12" spans="1:12">
      <c r="A12" s="4" t="s">
        <v>1184</v>
      </c>
    </row>
    <row r="13" spans="1:12">
      <c r="A13" s="3" t="s">
        <v>1179</v>
      </c>
    </row>
    <row r="14" spans="1:12">
      <c r="A14" s="4" t="s">
        <v>128</v>
      </c>
      <c r="L14" s="6" t="n">
        <v>0</v>
      </c>
    </row>
    <row r="15" spans="1:12">
      <c r="A15" s="4" t="s">
        <v>545</v>
      </c>
    </row>
    <row r="16" spans="1:12">
      <c r="A16" s="3" t="s">
        <v>1179</v>
      </c>
    </row>
    <row r="17" spans="1:12">
      <c r="A17" s="4" t="s">
        <v>128</v>
      </c>
      <c r="J17" s="6" t="n">
        <v>17082</v>
      </c>
      <c r="K17" s="6" t="n">
        <v>18879</v>
      </c>
      <c r="L17" s="6" t="n">
        <v>16820</v>
      </c>
    </row>
    <row r="18" spans="1:12">
      <c r="A18" s="4" t="s">
        <v>1185</v>
      </c>
    </row>
    <row r="19" spans="1:12">
      <c r="A19" s="3" t="s">
        <v>1179</v>
      </c>
    </row>
    <row r="20" spans="1:12">
      <c r="A20" s="4" t="s">
        <v>128</v>
      </c>
      <c r="J20" s="6" t="n">
        <v>1852742</v>
      </c>
      <c r="K20" s="6" t="n">
        <v>1716169</v>
      </c>
      <c r="L20" s="6" t="n">
        <v>1476131</v>
      </c>
    </row>
    <row r="21" spans="1:12">
      <c r="A21" s="4" t="s">
        <v>1186</v>
      </c>
    </row>
    <row r="22" spans="1:12">
      <c r="A22" s="3" t="s">
        <v>1179</v>
      </c>
    </row>
    <row r="23" spans="1:12">
      <c r="A23" s="4" t="s">
        <v>128</v>
      </c>
      <c r="J23" s="6" t="n">
        <v>1852742</v>
      </c>
      <c r="K23" s="6" t="n">
        <v>1716528</v>
      </c>
      <c r="L23" s="6" t="n">
        <v>1477918</v>
      </c>
    </row>
    <row r="24" spans="1:12">
      <c r="A24" s="4" t="s">
        <v>1182</v>
      </c>
      <c r="J24" s="6" t="n">
        <v>625660</v>
      </c>
      <c r="K24" s="6" t="n">
        <v>601319</v>
      </c>
      <c r="L24" s="6" t="n">
        <v>475222</v>
      </c>
    </row>
    <row r="25" spans="1:12">
      <c r="A25" s="4" t="s">
        <v>1183</v>
      </c>
      <c r="J25" s="6" t="n">
        <v>308781</v>
      </c>
      <c r="K25" s="6" t="n">
        <v>390108</v>
      </c>
      <c r="L25" s="6" t="n">
        <v>376502</v>
      </c>
    </row>
    <row r="26" spans="1:12">
      <c r="A26" s="4" t="s">
        <v>1187</v>
      </c>
    </row>
    <row r="27" spans="1:12">
      <c r="A27" s="3" t="s">
        <v>1179</v>
      </c>
    </row>
    <row r="28" spans="1:12">
      <c r="A28" s="4" t="s">
        <v>128</v>
      </c>
      <c r="J28" s="6" t="n">
        <v>0</v>
      </c>
      <c r="K28" s="6" t="n">
        <v>359</v>
      </c>
      <c r="L28" s="6" t="n">
        <v>1787</v>
      </c>
    </row>
    <row r="29" spans="1:12">
      <c r="A29" s="4" t="s">
        <v>1188</v>
      </c>
    </row>
    <row r="30" spans="1:12">
      <c r="A30" s="3" t="s">
        <v>1179</v>
      </c>
    </row>
    <row r="31" spans="1:12">
      <c r="A31" s="4" t="s">
        <v>128</v>
      </c>
      <c r="J31" s="6" t="n">
        <v>15131</v>
      </c>
      <c r="K31" s="6" t="n">
        <v>27009</v>
      </c>
      <c r="L31" s="6" t="n">
        <v>30405</v>
      </c>
    </row>
    <row r="32" spans="1:12">
      <c r="A32" s="4" t="s">
        <v>1189</v>
      </c>
    </row>
    <row r="33" spans="1:12">
      <c r="A33" s="3" t="s">
        <v>1179</v>
      </c>
    </row>
    <row r="34" spans="1:12">
      <c r="A34" s="4" t="s">
        <v>128</v>
      </c>
      <c r="J34" s="6" t="n">
        <v>16257</v>
      </c>
      <c r="K34" s="6" t="n">
        <v>27231</v>
      </c>
      <c r="L34" s="6" t="n">
        <v>30417</v>
      </c>
    </row>
    <row r="35" spans="1:12">
      <c r="A35" s="4" t="s">
        <v>1182</v>
      </c>
      <c r="J35" s="6" t="n">
        <v>6994</v>
      </c>
      <c r="K35" s="6" t="n">
        <v>17764</v>
      </c>
      <c r="L35" s="6" t="n">
        <v>16074</v>
      </c>
    </row>
    <row r="36" spans="1:12">
      <c r="A36" s="4" t="s">
        <v>1183</v>
      </c>
      <c r="J36" s="6" t="n">
        <v>0</v>
      </c>
      <c r="K36" s="6" t="n">
        <v>-76757</v>
      </c>
      <c r="L36" s="6" t="n">
        <v>20026</v>
      </c>
    </row>
    <row r="37" spans="1:12">
      <c r="A37" s="4" t="s">
        <v>1190</v>
      </c>
    </row>
    <row r="38" spans="1:12">
      <c r="A38" s="3" t="s">
        <v>1179</v>
      </c>
    </row>
    <row r="39" spans="1:12">
      <c r="A39" s="4" t="s">
        <v>128</v>
      </c>
      <c r="J39" s="6" t="n">
        <v>1126</v>
      </c>
      <c r="K39" s="6" t="n">
        <v>222</v>
      </c>
      <c r="L39" s="6" t="n">
        <v>12</v>
      </c>
    </row>
    <row r="40" spans="1:12">
      <c r="A40" s="4" t="s">
        <v>545</v>
      </c>
    </row>
    <row r="41" spans="1:12">
      <c r="A41" s="3" t="s">
        <v>1179</v>
      </c>
    </row>
    <row r="42" spans="1:12">
      <c r="A42" s="4" t="s">
        <v>128</v>
      </c>
      <c r="J42" s="6" t="n">
        <v>18208</v>
      </c>
      <c r="K42" s="6" t="n">
        <v>19460</v>
      </c>
      <c r="L42" s="6" t="n">
        <v>18619</v>
      </c>
    </row>
    <row r="43" spans="1:12">
      <c r="A43" s="4" t="s">
        <v>1191</v>
      </c>
    </row>
    <row r="44" spans="1:12">
      <c r="A44" s="3" t="s">
        <v>1179</v>
      </c>
    </row>
    <row r="45" spans="1:12">
      <c r="A45" s="4" t="s">
        <v>128</v>
      </c>
      <c r="J45" s="6" t="n">
        <v>-1126</v>
      </c>
      <c r="K45" s="6" t="n">
        <v>-581</v>
      </c>
      <c r="L45" s="6" t="n">
        <v>-1799</v>
      </c>
    </row>
    <row r="46" spans="1:12">
      <c r="A46" s="4" t="s">
        <v>1192</v>
      </c>
    </row>
    <row r="47" spans="1:12">
      <c r="A47" s="3" t="s">
        <v>1179</v>
      </c>
    </row>
    <row r="48" spans="1:12">
      <c r="A48" s="4" t="s">
        <v>128</v>
      </c>
      <c r="J48" s="6" t="n">
        <v>17082</v>
      </c>
      <c r="K48" s="6" t="n">
        <v>18879</v>
      </c>
      <c r="L48" s="6" t="n">
        <v>16820</v>
      </c>
    </row>
    <row r="49" spans="1:12">
      <c r="A49" s="4" t="s">
        <v>1182</v>
      </c>
      <c r="J49" s="6" t="n">
        <v>-55055</v>
      </c>
      <c r="K49" s="6" t="n">
        <v>-150582</v>
      </c>
      <c r="L49" s="6" t="n">
        <v>1008</v>
      </c>
    </row>
    <row r="50" spans="1:12">
      <c r="A50" s="4" t="s">
        <v>1183</v>
      </c>
      <c r="J50" s="7" t="n">
        <v>109293</v>
      </c>
      <c r="K50" s="7" t="n">
        <v>164091</v>
      </c>
      <c r="L50" s="7" t="n">
        <v>169157</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93</v>
      </c>
      <c r="B1" s="2" t="s">
        <v>2</v>
      </c>
      <c r="C1" s="2" t="s">
        <v>66</v>
      </c>
    </row>
    <row r="2" spans="1:3">
      <c r="A2" s="3" t="s">
        <v>1194</v>
      </c>
    </row>
    <row r="3" spans="1:3">
      <c r="A3" s="4" t="s">
        <v>1195</v>
      </c>
      <c r="B3" s="7" t="n">
        <v>3543796</v>
      </c>
      <c r="C3" s="7" t="n">
        <v>3513109</v>
      </c>
    </row>
    <row r="4" spans="1:3">
      <c r="A4" s="4" t="s">
        <v>539</v>
      </c>
    </row>
    <row r="5" spans="1:3">
      <c r="A5" s="3" t="s">
        <v>1194</v>
      </c>
    </row>
    <row r="6" spans="1:3">
      <c r="A6" s="4" t="s">
        <v>1195</v>
      </c>
      <c r="B6" s="6" t="n">
        <v>3092773</v>
      </c>
      <c r="C6" s="6" t="n">
        <v>3201459</v>
      </c>
    </row>
    <row r="7" spans="1:3">
      <c r="A7" s="4" t="s">
        <v>540</v>
      </c>
    </row>
    <row r="8" spans="1:3">
      <c r="A8" s="3" t="s">
        <v>1194</v>
      </c>
    </row>
    <row r="9" spans="1:3">
      <c r="A9" s="4" t="s">
        <v>1195</v>
      </c>
      <c r="B9" s="6" t="n">
        <v>310226</v>
      </c>
      <c r="C9" s="6" t="n">
        <v>192932</v>
      </c>
    </row>
    <row r="10" spans="1:3">
      <c r="A10" s="4" t="s">
        <v>541</v>
      </c>
    </row>
    <row r="11" spans="1:3">
      <c r="A11" s="3" t="s">
        <v>1194</v>
      </c>
    </row>
    <row r="12" spans="1:3">
      <c r="A12" s="4" t="s">
        <v>1195</v>
      </c>
      <c r="B12" s="7" t="n">
        <v>140797</v>
      </c>
      <c r="C12" s="7" t="n">
        <v>11871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6</v>
      </c>
      <c r="B1" s="2" t="s">
        <v>494</v>
      </c>
      <c r="J1" s="2" t="s">
        <v>1</v>
      </c>
    </row>
    <row r="2" spans="1:12">
      <c r="B2" s="2" t="s">
        <v>2</v>
      </c>
      <c r="C2" s="2" t="s">
        <v>495</v>
      </c>
      <c r="D2" s="2" t="s">
        <v>4</v>
      </c>
      <c r="E2" s="2" t="s">
        <v>496</v>
      </c>
      <c r="F2" s="2" t="s">
        <v>66</v>
      </c>
      <c r="G2" s="2" t="s">
        <v>497</v>
      </c>
      <c r="H2" s="2" t="s">
        <v>498</v>
      </c>
      <c r="I2" s="2" t="s">
        <v>499</v>
      </c>
      <c r="J2" s="2" t="s">
        <v>2</v>
      </c>
      <c r="K2" s="2" t="s">
        <v>66</v>
      </c>
      <c r="L2" s="2" t="s">
        <v>127</v>
      </c>
    </row>
    <row r="3" spans="1:12">
      <c r="A3" s="4" t="s">
        <v>128</v>
      </c>
      <c r="B3" s="7" t="n">
        <v>499006</v>
      </c>
      <c r="C3" s="7" t="n">
        <v>472262</v>
      </c>
      <c r="D3" s="7" t="n">
        <v>460431</v>
      </c>
      <c r="E3" s="7" t="n">
        <v>454382</v>
      </c>
      <c r="F3" s="7" t="n">
        <v>453983</v>
      </c>
      <c r="G3" s="7" t="n">
        <v>456274</v>
      </c>
      <c r="H3" s="7" t="n">
        <v>438549</v>
      </c>
      <c r="I3" s="7" t="n">
        <v>413832</v>
      </c>
      <c r="J3" s="7" t="n">
        <v>1886081</v>
      </c>
      <c r="K3" s="7" t="n">
        <v>1762638</v>
      </c>
      <c r="L3" s="7" t="n">
        <v>1525155</v>
      </c>
    </row>
    <row r="4" spans="1:12">
      <c r="A4" s="4" t="s">
        <v>135</v>
      </c>
      <c r="B4" s="6" t="n">
        <v>23597</v>
      </c>
      <c r="C4" s="6" t="n">
        <v>26093</v>
      </c>
      <c r="D4" s="6" t="n">
        <v>-4661</v>
      </c>
      <c r="E4" s="6" t="n">
        <v>28048</v>
      </c>
      <c r="F4" s="6" t="n">
        <v>-50776</v>
      </c>
      <c r="G4" s="6" t="n">
        <v>38328</v>
      </c>
      <c r="H4" s="6" t="n">
        <v>32977</v>
      </c>
      <c r="I4" s="6" t="n">
        <v>15608</v>
      </c>
      <c r="J4" s="6" t="n">
        <v>73077</v>
      </c>
      <c r="K4" s="6" t="n">
        <v>36137</v>
      </c>
      <c r="L4" s="6" t="n">
        <v>30562</v>
      </c>
    </row>
    <row r="5" spans="1:12">
      <c r="A5" s="4" t="s">
        <v>148</v>
      </c>
      <c r="B5" s="6" t="n">
        <v>-63094</v>
      </c>
      <c r="C5" s="6" t="n">
        <v>-21106</v>
      </c>
      <c r="D5" s="6" t="n">
        <v>-5060</v>
      </c>
      <c r="E5" s="6" t="n">
        <v>15008</v>
      </c>
      <c r="F5" s="6" t="n">
        <v>-111648</v>
      </c>
      <c r="G5" s="6" t="n">
        <v>16502</v>
      </c>
      <c r="H5" s="6" t="n">
        <v>77684</v>
      </c>
      <c r="I5" s="6" t="n">
        <v>-21171</v>
      </c>
      <c r="J5" s="6" t="n">
        <v>-74252</v>
      </c>
      <c r="K5" s="6" t="n">
        <v>-38633</v>
      </c>
      <c r="L5" s="6" t="n">
        <v>393489</v>
      </c>
    </row>
    <row r="6" spans="1:12">
      <c r="A6" s="4" t="s">
        <v>146</v>
      </c>
      <c r="B6" s="6" t="n">
        <v>-46297</v>
      </c>
      <c r="C6" s="6" t="n">
        <v>-20317</v>
      </c>
      <c r="D6" s="6" t="n">
        <v>-30660</v>
      </c>
      <c r="E6" s="6" t="n">
        <v>-5044</v>
      </c>
      <c r="F6" s="6" t="n">
        <v>-129324</v>
      </c>
      <c r="G6" s="6" t="n">
        <v>-3572</v>
      </c>
      <c r="H6" s="6" t="n">
        <v>55779</v>
      </c>
      <c r="I6" s="6" t="n">
        <v>-57087</v>
      </c>
      <c r="J6" s="6" t="n">
        <v>-102318</v>
      </c>
      <c r="K6" s="6" t="n">
        <v>-134204</v>
      </c>
      <c r="L6" s="6" t="n">
        <v>123188</v>
      </c>
    </row>
    <row r="7" spans="1:12">
      <c r="A7" s="4" t="s">
        <v>152</v>
      </c>
      <c r="B7" s="7" t="n">
        <v>-53118</v>
      </c>
      <c r="C7" s="7" t="n">
        <v>-18309</v>
      </c>
      <c r="D7" s="7" t="n">
        <v>-5692</v>
      </c>
      <c r="E7" s="7" t="n">
        <v>14202</v>
      </c>
      <c r="F7" s="7" t="n">
        <v>-112198</v>
      </c>
      <c r="G7" s="7" t="n">
        <v>16052</v>
      </c>
      <c r="H7" s="7" t="n">
        <v>77222</v>
      </c>
      <c r="I7" s="7" t="n">
        <v>-21551</v>
      </c>
      <c r="J7" s="7" t="n">
        <v>-62917</v>
      </c>
      <c r="K7" s="7" t="n">
        <v>-40475</v>
      </c>
      <c r="L7" s="7" t="n">
        <v>393770</v>
      </c>
    </row>
    <row r="8" spans="1:12">
      <c r="A8" s="4" t="s">
        <v>154</v>
      </c>
      <c r="B8" s="9" t="n">
        <v>-0.48</v>
      </c>
      <c r="C8" s="9" t="n">
        <v>-0.21</v>
      </c>
      <c r="D8" s="9" t="n">
        <v>-0.32</v>
      </c>
      <c r="E8" s="9" t="n">
        <v>-0.05</v>
      </c>
      <c r="F8" s="9" t="n">
        <v>-1.33</v>
      </c>
      <c r="G8" s="9" t="n">
        <v>-0.04</v>
      </c>
      <c r="H8" s="9" t="n">
        <v>0.58</v>
      </c>
      <c r="I8" s="9" t="n">
        <v>-0.6</v>
      </c>
      <c r="J8" s="9" t="n">
        <v>-1.06</v>
      </c>
      <c r="K8" s="9" t="n">
        <v>-1.39</v>
      </c>
      <c r="L8" s="9" t="n">
        <v>1.29</v>
      </c>
    </row>
    <row r="9" spans="1:12">
      <c r="A9" s="4" t="s">
        <v>155</v>
      </c>
      <c r="B9" s="10" t="n">
        <v>-0.55</v>
      </c>
      <c r="C9" s="10" t="n">
        <v>-0.19</v>
      </c>
      <c r="D9" s="10" t="n">
        <v>-0.06</v>
      </c>
      <c r="E9" s="10" t="n">
        <v>0.15</v>
      </c>
      <c r="F9" s="10" t="n">
        <v>-1.17</v>
      </c>
      <c r="G9" s="10" t="n">
        <v>0.17</v>
      </c>
      <c r="H9" s="10" t="n">
        <v>0.8</v>
      </c>
      <c r="I9" s="10" t="n">
        <v>-0.22</v>
      </c>
      <c r="J9" s="10" t="n">
        <v>-0.65</v>
      </c>
      <c r="K9" s="10" t="n">
        <v>-0.42</v>
      </c>
      <c r="L9" s="10" t="n">
        <v>4.13</v>
      </c>
    </row>
    <row r="10" spans="1:12">
      <c r="A10" s="4" t="s">
        <v>157</v>
      </c>
      <c r="B10" s="9" t="n">
        <v>-0.55</v>
      </c>
      <c r="C10" s="9" t="n">
        <v>-0.19</v>
      </c>
      <c r="D10" s="9" t="n">
        <v>-0.06</v>
      </c>
      <c r="E10" s="9" t="n">
        <v>0.15</v>
      </c>
      <c r="F10" s="9" t="n">
        <v>-1.17</v>
      </c>
      <c r="G10" s="9" t="n">
        <v>0.17</v>
      </c>
      <c r="H10" s="9" t="n">
        <v>0.8</v>
      </c>
      <c r="I10" s="9" t="n">
        <v>-0.22</v>
      </c>
      <c r="J10" s="9" t="n">
        <v>-0.65</v>
      </c>
      <c r="K10" s="9" t="n">
        <v>-0.42</v>
      </c>
      <c r="L10" s="9" t="n">
        <v>4.07</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7</v>
      </c>
      <c r="B1" s="2" t="s">
        <v>1</v>
      </c>
    </row>
    <row r="2" spans="1:4">
      <c r="B2" s="2" t="s">
        <v>2</v>
      </c>
      <c r="C2" s="2" t="s">
        <v>66</v>
      </c>
      <c r="D2" s="2" t="s">
        <v>127</v>
      </c>
    </row>
    <row r="3" spans="1:4">
      <c r="A3" s="3" t="s">
        <v>468</v>
      </c>
    </row>
    <row r="4" spans="1:4">
      <c r="A4" s="4" t="s">
        <v>914</v>
      </c>
      <c r="B4" s="7" t="n">
        <v>53429</v>
      </c>
      <c r="C4" s="7" t="n">
        <v>73465</v>
      </c>
      <c r="D4" s="7" t="n">
        <v>108619</v>
      </c>
    </row>
    <row r="5" spans="1:4">
      <c r="A5" s="4" t="s">
        <v>1198</v>
      </c>
    </row>
    <row r="6" spans="1:4">
      <c r="A6" s="3" t="s">
        <v>468</v>
      </c>
    </row>
    <row r="7" spans="1:4">
      <c r="A7" s="4" t="s">
        <v>924</v>
      </c>
      <c r="B7" s="6" t="n">
        <v>10683</v>
      </c>
      <c r="C7" s="6" t="n">
        <v>14200</v>
      </c>
    </row>
    <row r="8" spans="1:4">
      <c r="A8" s="4" t="s">
        <v>1199</v>
      </c>
      <c r="B8" s="6" t="n">
        <v>5198</v>
      </c>
      <c r="C8" s="6" t="n">
        <v>3889</v>
      </c>
      <c r="D8" s="7" t="n">
        <v>3787</v>
      </c>
    </row>
    <row r="9" spans="1:4">
      <c r="A9" s="4" t="s">
        <v>1200</v>
      </c>
      <c r="B9" s="6" t="n">
        <v>1923</v>
      </c>
      <c r="C9" s="6" t="n">
        <v>1698</v>
      </c>
    </row>
    <row r="10" spans="1:4">
      <c r="A10" s="4" t="s">
        <v>1201</v>
      </c>
      <c r="B10" s="7" t="n">
        <v>92892</v>
      </c>
      <c r="C10" s="7" t="n">
        <v>95114</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S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4"/>
    <col customWidth="1" max="15" min="15" width="14"/>
    <col customWidth="1" max="16" min="16" width="16"/>
    <col customWidth="1" max="17" min="17" width="14"/>
    <col customWidth="1" max="18" min="18" width="14"/>
    <col customWidth="1" max="19" min="19" width="14"/>
  </cols>
  <sheetData>
    <row r="1" spans="1:19">
      <c r="A1" s="1" t="s">
        <v>1202</v>
      </c>
      <c r="B1" s="2" t="s">
        <v>463</v>
      </c>
      <c r="P1" s="2" t="s">
        <v>1</v>
      </c>
    </row>
    <row r="2" spans="1:19">
      <c r="B2" s="2" t="s">
        <v>1203</v>
      </c>
      <c r="C2" s="2" t="s">
        <v>495</v>
      </c>
      <c r="D2" s="2" t="s">
        <v>1204</v>
      </c>
      <c r="E2" s="2" t="s">
        <v>1205</v>
      </c>
      <c r="F2" s="2" t="s">
        <v>127</v>
      </c>
      <c r="G2" s="2" t="s">
        <v>1206</v>
      </c>
      <c r="H2" s="2" t="s">
        <v>1207</v>
      </c>
      <c r="I2" s="2" t="s">
        <v>467</v>
      </c>
      <c r="J2" s="2" t="s">
        <v>500</v>
      </c>
      <c r="K2" s="2" t="s">
        <v>1208</v>
      </c>
      <c r="L2" s="2" t="s">
        <v>1209</v>
      </c>
      <c r="M2" s="2" t="s">
        <v>1210</v>
      </c>
      <c r="N2" s="2" t="s">
        <v>1211</v>
      </c>
      <c r="O2" s="2" t="s">
        <v>644</v>
      </c>
      <c r="P2" s="2" t="s">
        <v>2</v>
      </c>
      <c r="Q2" s="2" t="s">
        <v>66</v>
      </c>
      <c r="R2" s="2" t="s">
        <v>127</v>
      </c>
      <c r="S2" s="2" t="s">
        <v>1212</v>
      </c>
    </row>
    <row r="3" spans="1:19">
      <c r="A3" s="3" t="s">
        <v>1213</v>
      </c>
    </row>
    <row r="4" spans="1:19">
      <c r="A4" s="4" t="s">
        <v>1214</v>
      </c>
      <c r="P4" s="7" t="n">
        <v>20488</v>
      </c>
      <c r="Q4" s="7" t="n">
        <v>6576</v>
      </c>
      <c r="R4" s="7" t="n">
        <v>-155107</v>
      </c>
    </row>
    <row r="5" spans="1:19">
      <c r="A5" s="4" t="s">
        <v>1215</v>
      </c>
    </row>
    <row r="6" spans="1:19">
      <c r="A6" s="3" t="s">
        <v>1213</v>
      </c>
    </row>
    <row r="7" spans="1:19">
      <c r="A7" s="4" t="s">
        <v>675</v>
      </c>
      <c r="P7" s="4" t="s">
        <v>821</v>
      </c>
    </row>
    <row r="8" spans="1:19">
      <c r="A8" s="4" t="s">
        <v>1216</v>
      </c>
    </row>
    <row r="9" spans="1:19">
      <c r="A9" s="3" t="s">
        <v>1213</v>
      </c>
    </row>
    <row r="10" spans="1:19">
      <c r="A10" s="4" t="s">
        <v>675</v>
      </c>
      <c r="L10" s="4" t="s">
        <v>490</v>
      </c>
    </row>
    <row r="11" spans="1:19">
      <c r="A11" s="4" t="s">
        <v>1217</v>
      </c>
      <c r="L11" s="4" t="s">
        <v>1218</v>
      </c>
    </row>
    <row r="12" spans="1:19">
      <c r="A12" s="4" t="s">
        <v>1219</v>
      </c>
      <c r="L12" s="4" t="s">
        <v>845</v>
      </c>
    </row>
    <row r="13" spans="1:19">
      <c r="A13" s="4" t="s">
        <v>1198</v>
      </c>
    </row>
    <row r="14" spans="1:19">
      <c r="A14" s="3" t="s">
        <v>1213</v>
      </c>
    </row>
    <row r="15" spans="1:19">
      <c r="A15" s="4" t="s">
        <v>1214</v>
      </c>
      <c r="P15" s="7" t="n">
        <v>1600</v>
      </c>
      <c r="Q15" s="7" t="n">
        <v>-1800</v>
      </c>
      <c r="R15" s="7" t="n">
        <v>-1600</v>
      </c>
    </row>
    <row r="16" spans="1:19">
      <c r="A16" s="4" t="s">
        <v>474</v>
      </c>
    </row>
    <row r="17" spans="1:19">
      <c r="A17" s="3" t="s">
        <v>1213</v>
      </c>
    </row>
    <row r="18" spans="1:19">
      <c r="A18" s="4" t="s">
        <v>1220</v>
      </c>
      <c r="D18" s="11" t="n">
        <v>0.23523769</v>
      </c>
    </row>
    <row r="19" spans="1:19">
      <c r="A19" s="4" t="s">
        <v>1221</v>
      </c>
    </row>
    <row r="20" spans="1:19">
      <c r="A20" s="3" t="s">
        <v>1213</v>
      </c>
    </row>
    <row r="21" spans="1:19">
      <c r="A21" s="4" t="s">
        <v>1222</v>
      </c>
      <c r="N21" s="7" t="n">
        <v>10000</v>
      </c>
    </row>
    <row r="22" spans="1:19">
      <c r="A22" s="4" t="s">
        <v>1223</v>
      </c>
      <c r="J22" s="7" t="n">
        <v>3000</v>
      </c>
    </row>
    <row r="23" spans="1:19">
      <c r="A23" s="4" t="s">
        <v>1224</v>
      </c>
    </row>
    <row r="24" spans="1:19">
      <c r="A24" s="3" t="s">
        <v>1213</v>
      </c>
    </row>
    <row r="25" spans="1:19">
      <c r="A25" s="4" t="s">
        <v>1225</v>
      </c>
      <c r="C25" s="4" t="s">
        <v>1226</v>
      </c>
    </row>
    <row r="26" spans="1:19">
      <c r="A26" s="4" t="s">
        <v>1227</v>
      </c>
      <c r="C26" s="4" t="s">
        <v>1228</v>
      </c>
    </row>
    <row r="27" spans="1:19">
      <c r="A27" s="4" t="s">
        <v>1229</v>
      </c>
      <c r="C27" s="4" t="s">
        <v>1230</v>
      </c>
    </row>
    <row r="28" spans="1:19">
      <c r="A28" s="4" t="s">
        <v>1231</v>
      </c>
    </row>
    <row r="29" spans="1:19">
      <c r="A29" s="3" t="s">
        <v>1213</v>
      </c>
    </row>
    <row r="30" spans="1:19">
      <c r="A30" s="4" t="s">
        <v>1217</v>
      </c>
      <c r="F30" s="4" t="s">
        <v>1228</v>
      </c>
    </row>
    <row r="31" spans="1:19">
      <c r="A31" s="4" t="s">
        <v>1232</v>
      </c>
      <c r="F31" s="4" t="s">
        <v>1233</v>
      </c>
    </row>
    <row r="32" spans="1:19">
      <c r="A32" s="4" t="s">
        <v>1234</v>
      </c>
    </row>
    <row r="33" spans="1:19">
      <c r="A33" s="3" t="s">
        <v>1213</v>
      </c>
    </row>
    <row r="34" spans="1:19">
      <c r="A34" s="4" t="s">
        <v>1217</v>
      </c>
      <c r="F34" s="4" t="s">
        <v>1235</v>
      </c>
    </row>
    <row r="35" spans="1:19">
      <c r="A35" s="4" t="s">
        <v>1232</v>
      </c>
      <c r="E35" s="4" t="s">
        <v>1233</v>
      </c>
    </row>
    <row r="36" spans="1:19">
      <c r="A36" s="4" t="s">
        <v>1236</v>
      </c>
    </row>
    <row r="37" spans="1:19">
      <c r="A37" s="3" t="s">
        <v>1213</v>
      </c>
    </row>
    <row r="38" spans="1:19">
      <c r="A38" s="4" t="s">
        <v>675</v>
      </c>
      <c r="E38" s="4" t="s">
        <v>490</v>
      </c>
    </row>
    <row r="39" spans="1:19">
      <c r="A39" s="4" t="s">
        <v>1217</v>
      </c>
      <c r="E39" s="4" t="s">
        <v>1218</v>
      </c>
    </row>
    <row r="40" spans="1:19">
      <c r="A40" s="4" t="s">
        <v>1232</v>
      </c>
      <c r="E40" s="4" t="s">
        <v>1237</v>
      </c>
    </row>
    <row r="41" spans="1:19">
      <c r="A41" s="4" t="s">
        <v>1219</v>
      </c>
      <c r="E41" s="4" t="s">
        <v>845</v>
      </c>
    </row>
    <row r="42" spans="1:19">
      <c r="A42" s="4" t="s">
        <v>1238</v>
      </c>
    </row>
    <row r="43" spans="1:19">
      <c r="A43" s="3" t="s">
        <v>1213</v>
      </c>
    </row>
    <row r="44" spans="1:19">
      <c r="A44" s="4" t="s">
        <v>675</v>
      </c>
      <c r="O44" s="4" t="s">
        <v>845</v>
      </c>
    </row>
    <row r="45" spans="1:19">
      <c r="A45" s="4" t="s">
        <v>1217</v>
      </c>
      <c r="O45" s="4" t="s">
        <v>1239</v>
      </c>
    </row>
    <row r="46" spans="1:19">
      <c r="A46" s="4" t="s">
        <v>1219</v>
      </c>
      <c r="O46" s="4" t="s">
        <v>845</v>
      </c>
    </row>
    <row r="47" spans="1:19">
      <c r="A47" s="4" t="s">
        <v>1240</v>
      </c>
      <c r="O47" s="4" t="s">
        <v>1241</v>
      </c>
    </row>
    <row r="48" spans="1:19">
      <c r="A48" s="4" t="s">
        <v>1242</v>
      </c>
    </row>
    <row r="49" spans="1:19">
      <c r="A49" s="3" t="s">
        <v>1213</v>
      </c>
    </row>
    <row r="50" spans="1:19">
      <c r="A50" s="4" t="s">
        <v>675</v>
      </c>
      <c r="C50" s="4" t="s">
        <v>490</v>
      </c>
    </row>
    <row r="51" spans="1:19">
      <c r="A51" s="4" t="s">
        <v>1225</v>
      </c>
      <c r="G51" s="4" t="s">
        <v>1100</v>
      </c>
      <c r="K51" s="4" t="s">
        <v>854</v>
      </c>
    </row>
    <row r="52" spans="1:19">
      <c r="A52" s="4" t="s">
        <v>1229</v>
      </c>
      <c r="G52" s="4" t="s">
        <v>1218</v>
      </c>
    </row>
    <row r="53" spans="1:19">
      <c r="A53" s="4" t="s">
        <v>1243</v>
      </c>
    </row>
    <row r="54" spans="1:19">
      <c r="A54" s="3" t="s">
        <v>1213</v>
      </c>
    </row>
    <row r="55" spans="1:19">
      <c r="A55" s="4" t="s">
        <v>675</v>
      </c>
      <c r="H55" s="4" t="s">
        <v>490</v>
      </c>
    </row>
    <row r="56" spans="1:19">
      <c r="A56" s="4" t="s">
        <v>1217</v>
      </c>
      <c r="H56" s="4" t="s">
        <v>1228</v>
      </c>
    </row>
    <row r="57" spans="1:19">
      <c r="A57" s="4" t="s">
        <v>1219</v>
      </c>
      <c r="P57" s="4" t="s">
        <v>845</v>
      </c>
    </row>
    <row r="58" spans="1:19">
      <c r="A58" s="4" t="s">
        <v>1244</v>
      </c>
    </row>
    <row r="59" spans="1:19">
      <c r="A59" s="3" t="s">
        <v>1213</v>
      </c>
    </row>
    <row r="60" spans="1:19">
      <c r="A60" s="4" t="s">
        <v>1245</v>
      </c>
      <c r="I60" s="4" t="s">
        <v>1246</v>
      </c>
    </row>
    <row r="61" spans="1:19">
      <c r="A61" s="4" t="s">
        <v>1247</v>
      </c>
    </row>
    <row r="62" spans="1:19">
      <c r="A62" s="3" t="s">
        <v>1213</v>
      </c>
    </row>
    <row r="63" spans="1:19">
      <c r="A63" s="4" t="s">
        <v>675</v>
      </c>
      <c r="M63" s="4" t="s">
        <v>821</v>
      </c>
    </row>
    <row r="64" spans="1:19">
      <c r="A64" s="4" t="s">
        <v>1248</v>
      </c>
    </row>
    <row r="65" spans="1:19">
      <c r="A65" s="3" t="s">
        <v>1213</v>
      </c>
    </row>
    <row r="66" spans="1:19">
      <c r="A66" s="4" t="s">
        <v>1227</v>
      </c>
      <c r="C66" s="4" t="s">
        <v>1235</v>
      </c>
      <c r="G66" s="4" t="s">
        <v>1235</v>
      </c>
    </row>
    <row r="67" spans="1:19">
      <c r="A67" s="4" t="s">
        <v>1249</v>
      </c>
    </row>
    <row r="68" spans="1:19">
      <c r="A68" s="3" t="s">
        <v>1213</v>
      </c>
    </row>
    <row r="69" spans="1:19">
      <c r="A69" s="4" t="s">
        <v>1227</v>
      </c>
      <c r="C69" s="4" t="s">
        <v>1228</v>
      </c>
      <c r="G69" s="4" t="s">
        <v>1228</v>
      </c>
    </row>
    <row r="70" spans="1:19">
      <c r="A70" s="4" t="s">
        <v>1250</v>
      </c>
    </row>
    <row r="71" spans="1:19">
      <c r="A71" s="3" t="s">
        <v>1213</v>
      </c>
    </row>
    <row r="72" spans="1:19">
      <c r="A72" s="4" t="s">
        <v>1232</v>
      </c>
      <c r="E72" s="4" t="s">
        <v>1218</v>
      </c>
    </row>
    <row r="73" spans="1:19">
      <c r="A73" s="4" t="s">
        <v>1251</v>
      </c>
      <c r="S73" s="4" t="s">
        <v>845</v>
      </c>
    </row>
    <row r="74" spans="1:19">
      <c r="A74" s="4" t="s">
        <v>1252</v>
      </c>
      <c r="S74" s="4" t="s">
        <v>845</v>
      </c>
    </row>
    <row r="75" spans="1:19">
      <c r="A75" s="4" t="s">
        <v>1225</v>
      </c>
      <c r="P75" s="4" t="s">
        <v>845</v>
      </c>
    </row>
    <row r="76" spans="1:19">
      <c r="A76" s="4" t="s">
        <v>1253</v>
      </c>
    </row>
    <row r="77" spans="1:19">
      <c r="A77" s="3" t="s">
        <v>1213</v>
      </c>
    </row>
    <row r="78" spans="1:19">
      <c r="A78" s="4" t="s">
        <v>675</v>
      </c>
      <c r="G78" s="4" t="s">
        <v>490</v>
      </c>
    </row>
    <row r="79" spans="1:19">
      <c r="A79" s="4" t="s">
        <v>1254</v>
      </c>
    </row>
    <row r="80" spans="1:19">
      <c r="A80" s="3" t="s">
        <v>1213</v>
      </c>
    </row>
    <row r="81" spans="1:19">
      <c r="A81" s="4" t="s">
        <v>1217</v>
      </c>
      <c r="H81" s="4" t="s">
        <v>1218</v>
      </c>
    </row>
    <row r="82" spans="1:19">
      <c r="A82" s="4" t="s">
        <v>1255</v>
      </c>
      <c r="H82" s="4" t="s">
        <v>1241</v>
      </c>
    </row>
    <row r="83" spans="1:19">
      <c r="A83" s="4" t="s">
        <v>1256</v>
      </c>
    </row>
    <row r="84" spans="1:19">
      <c r="A84" s="3" t="s">
        <v>1213</v>
      </c>
    </row>
    <row r="85" spans="1:19">
      <c r="A85" s="4" t="s">
        <v>1255</v>
      </c>
      <c r="P85" s="4" t="s">
        <v>1241</v>
      </c>
    </row>
    <row r="86" spans="1:19">
      <c r="A86" s="4" t="s">
        <v>1257</v>
      </c>
    </row>
    <row r="87" spans="1:19">
      <c r="A87" s="3" t="s">
        <v>1213</v>
      </c>
    </row>
    <row r="88" spans="1:19">
      <c r="A88" s="4" t="s">
        <v>1219</v>
      </c>
      <c r="B88" s="4" t="s">
        <v>490</v>
      </c>
    </row>
    <row r="89" spans="1:19">
      <c r="A89" s="4" t="s">
        <v>1258</v>
      </c>
    </row>
    <row r="90" spans="1:19">
      <c r="A90" s="3" t="s">
        <v>1213</v>
      </c>
    </row>
    <row r="91" spans="1:19">
      <c r="A91" s="4" t="s">
        <v>471</v>
      </c>
      <c r="I91" s="4" t="s">
        <v>472</v>
      </c>
    </row>
    <row r="92" spans="1:19">
      <c r="A92" s="4" t="s">
        <v>1259</v>
      </c>
    </row>
    <row r="93" spans="1:19">
      <c r="A93" s="3" t="s">
        <v>1213</v>
      </c>
    </row>
    <row r="94" spans="1:19">
      <c r="A94" s="4" t="s">
        <v>675</v>
      </c>
      <c r="B94" s="4" t="s">
        <v>490</v>
      </c>
    </row>
    <row r="95" spans="1:19">
      <c r="A95" s="4" t="s">
        <v>1232</v>
      </c>
      <c r="B95" s="4" t="s">
        <v>1218</v>
      </c>
    </row>
  </sheetData>
  <mergeCells count="3">
    <mergeCell ref="A1:A2"/>
    <mergeCell ref="B1:O1"/>
    <mergeCell ref="P1:R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1260</v>
      </c>
      <c r="B1" s="2" t="s">
        <v>463</v>
      </c>
      <c r="C1" s="2" t="s">
        <v>1</v>
      </c>
    </row>
    <row r="2" spans="1:5">
      <c r="B2" s="2" t="s">
        <v>66</v>
      </c>
      <c r="C2" s="2" t="s">
        <v>2</v>
      </c>
      <c r="D2" s="2" t="s">
        <v>66</v>
      </c>
      <c r="E2" s="2" t="s">
        <v>127</v>
      </c>
    </row>
    <row r="3" spans="1:5">
      <c r="A3" s="3" t="s">
        <v>1213</v>
      </c>
    </row>
    <row r="4" spans="1:5">
      <c r="A4" s="4" t="s">
        <v>1261</v>
      </c>
      <c r="C4" s="7" t="n">
        <v>94918000</v>
      </c>
      <c r="D4" s="7" t="n">
        <v>0</v>
      </c>
      <c r="E4" s="7" t="n">
        <v>0</v>
      </c>
    </row>
    <row r="5" spans="1:5">
      <c r="A5" s="4" t="s">
        <v>914</v>
      </c>
      <c r="C5" s="6" t="n">
        <v>53429000</v>
      </c>
      <c r="D5" s="6" t="n">
        <v>73465000</v>
      </c>
      <c r="E5" s="6" t="n">
        <v>108619000</v>
      </c>
    </row>
    <row r="6" spans="1:5">
      <c r="A6" s="4" t="s">
        <v>1198</v>
      </c>
    </row>
    <row r="7" spans="1:5">
      <c r="A7" s="3" t="s">
        <v>1213</v>
      </c>
    </row>
    <row r="8" spans="1:5">
      <c r="A8" s="4" t="s">
        <v>1262</v>
      </c>
      <c r="B8" s="7" t="n">
        <v>14200000</v>
      </c>
      <c r="C8" s="7" t="n">
        <v>10683000</v>
      </c>
      <c r="D8" s="6" t="n">
        <v>14200000</v>
      </c>
    </row>
    <row r="9" spans="1:5">
      <c r="A9" s="4" t="s">
        <v>1263</v>
      </c>
    </row>
    <row r="10" spans="1:5">
      <c r="A10" s="3" t="s">
        <v>1213</v>
      </c>
    </row>
    <row r="11" spans="1:5">
      <c r="A11" s="4" t="s">
        <v>1264</v>
      </c>
      <c r="C11" s="4" t="s">
        <v>1265</v>
      </c>
    </row>
    <row r="12" spans="1:5">
      <c r="A12" s="4" t="s">
        <v>1266</v>
      </c>
      <c r="C12" s="4" t="s">
        <v>963</v>
      </c>
    </row>
    <row r="13" spans="1:5">
      <c r="A13" s="4" t="s">
        <v>917</v>
      </c>
    </row>
    <row r="14" spans="1:5">
      <c r="A14" s="3" t="s">
        <v>1213</v>
      </c>
    </row>
    <row r="15" spans="1:5">
      <c r="A15" s="4" t="s">
        <v>914</v>
      </c>
      <c r="C15" s="7" t="n">
        <v>4400000</v>
      </c>
      <c r="D15" s="6" t="n">
        <v>4400000</v>
      </c>
      <c r="E15" s="6" t="n">
        <v>4900000</v>
      </c>
    </row>
    <row r="16" spans="1:5">
      <c r="A16" s="4" t="s">
        <v>1262</v>
      </c>
      <c r="B16" s="6" t="n">
        <v>800000</v>
      </c>
      <c r="C16" s="6" t="n">
        <v>600000</v>
      </c>
      <c r="D16" s="6" t="n">
        <v>800000</v>
      </c>
    </row>
    <row r="17" spans="1:5">
      <c r="A17" s="4" t="s">
        <v>1267</v>
      </c>
    </row>
    <row r="18" spans="1:5">
      <c r="A18" s="3" t="s">
        <v>1213</v>
      </c>
    </row>
    <row r="19" spans="1:5">
      <c r="A19" s="4" t="s">
        <v>1268</v>
      </c>
      <c r="C19" s="6" t="n">
        <v>0</v>
      </c>
      <c r="D19" s="6" t="n">
        <v>0</v>
      </c>
      <c r="E19" s="6" t="n">
        <v>100000</v>
      </c>
    </row>
    <row r="20" spans="1:5">
      <c r="A20" s="4" t="s">
        <v>1269</v>
      </c>
    </row>
    <row r="21" spans="1:5">
      <c r="A21" s="3" t="s">
        <v>1213</v>
      </c>
    </row>
    <row r="22" spans="1:5">
      <c r="A22" s="4" t="s">
        <v>914</v>
      </c>
      <c r="C22" s="6" t="n">
        <v>0</v>
      </c>
      <c r="D22" s="6" t="n">
        <v>9000000</v>
      </c>
      <c r="E22" s="6" t="n">
        <v>300000</v>
      </c>
    </row>
    <row r="23" spans="1:5">
      <c r="A23" s="4" t="s">
        <v>1262</v>
      </c>
      <c r="B23" s="6" t="n">
        <v>7500000</v>
      </c>
      <c r="C23" s="6" t="n">
        <v>7500000</v>
      </c>
      <c r="D23" s="6" t="n">
        <v>7500000</v>
      </c>
      <c r="E23" s="6" t="n">
        <v>7500000</v>
      </c>
    </row>
    <row r="24" spans="1:5">
      <c r="A24" s="4" t="s">
        <v>1270</v>
      </c>
    </row>
    <row r="25" spans="1:5">
      <c r="A25" s="3" t="s">
        <v>1213</v>
      </c>
    </row>
    <row r="26" spans="1:5">
      <c r="A26" s="4" t="s">
        <v>914</v>
      </c>
      <c r="C26" s="6" t="n">
        <v>12500000</v>
      </c>
      <c r="D26" s="6" t="n">
        <v>6000000</v>
      </c>
    </row>
    <row r="27" spans="1:5">
      <c r="A27" s="4" t="s">
        <v>1262</v>
      </c>
      <c r="B27" s="7" t="n">
        <v>2300000</v>
      </c>
      <c r="C27" s="7" t="n">
        <v>2700000</v>
      </c>
      <c r="D27" s="7" t="n">
        <v>2300000</v>
      </c>
    </row>
    <row r="28" spans="1:5">
      <c r="A28" s="4" t="s">
        <v>1271</v>
      </c>
      <c r="C28" s="4" t="s">
        <v>1272</v>
      </c>
    </row>
    <row r="29" spans="1:5">
      <c r="A29" s="4" t="s">
        <v>922</v>
      </c>
    </row>
    <row r="30" spans="1:5">
      <c r="A30" s="3" t="s">
        <v>1213</v>
      </c>
    </row>
    <row r="31" spans="1:5">
      <c r="A31" s="4" t="s">
        <v>680</v>
      </c>
      <c r="B31" s="4" t="s">
        <v>923</v>
      </c>
      <c r="D31" s="4" t="s">
        <v>923</v>
      </c>
    </row>
    <row r="32" spans="1:5">
      <c r="A32" s="4" t="s">
        <v>914</v>
      </c>
      <c r="C32" s="7" t="n">
        <v>9000000</v>
      </c>
      <c r="D32" s="7" t="n">
        <v>700000</v>
      </c>
    </row>
    <row r="33" spans="1:5">
      <c r="A33" s="4" t="s">
        <v>1262</v>
      </c>
      <c r="B33" s="7" t="n">
        <v>3400000</v>
      </c>
      <c r="C33" s="6" t="n">
        <v>5200000</v>
      </c>
      <c r="D33" s="6" t="n">
        <v>3400000</v>
      </c>
    </row>
    <row r="34" spans="1:5">
      <c r="A34" s="4" t="s">
        <v>925</v>
      </c>
      <c r="B34" s="7" t="n">
        <v>100000000</v>
      </c>
    </row>
    <row r="35" spans="1:5">
      <c r="A35" s="4" t="s">
        <v>1273</v>
      </c>
    </row>
    <row r="36" spans="1:5">
      <c r="A36" s="3" t="s">
        <v>1213</v>
      </c>
    </row>
    <row r="37" spans="1:5">
      <c r="A37" s="4" t="s">
        <v>1274</v>
      </c>
      <c r="C37" s="6" t="n">
        <v>90300000</v>
      </c>
    </row>
    <row r="38" spans="1:5">
      <c r="A38" s="4" t="s">
        <v>1275</v>
      </c>
    </row>
    <row r="39" spans="1:5">
      <c r="A39" s="3" t="s">
        <v>1213</v>
      </c>
    </row>
    <row r="40" spans="1:5">
      <c r="A40" s="4" t="s">
        <v>159</v>
      </c>
      <c r="C40" s="7" t="n">
        <v>17100000</v>
      </c>
      <c r="D40" s="7" t="n">
        <v>33200000</v>
      </c>
      <c r="E40" s="7" t="n">
        <v>29300000</v>
      </c>
    </row>
  </sheetData>
  <mergeCells count="2">
    <mergeCell ref="A1:A2"/>
    <mergeCell ref="C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14"/>
    <col customWidth="1" max="5" min="5" width="14"/>
    <col customWidth="1" max="6" min="6" width="14"/>
    <col customWidth="1" max="7" min="7" width="25"/>
  </cols>
  <sheetData>
    <row r="1" spans="1:7">
      <c r="A1" s="1" t="s">
        <v>1276</v>
      </c>
      <c r="B1" s="2" t="s">
        <v>463</v>
      </c>
    </row>
    <row r="2" spans="1:7">
      <c r="B2" s="2" t="s">
        <v>643</v>
      </c>
      <c r="C2" s="2" t="s">
        <v>644</v>
      </c>
      <c r="D2" s="2" t="s">
        <v>467</v>
      </c>
      <c r="E2" s="2" t="s">
        <v>653</v>
      </c>
      <c r="F2" s="2" t="s">
        <v>655</v>
      </c>
      <c r="G2" s="2" t="s">
        <v>656</v>
      </c>
    </row>
    <row r="3" spans="1:7">
      <c r="A3" s="4" t="s">
        <v>1277</v>
      </c>
    </row>
    <row r="4" spans="1:7">
      <c r="A4" s="3" t="s">
        <v>1213</v>
      </c>
    </row>
    <row r="5" spans="1:7">
      <c r="A5" s="4" t="s">
        <v>680</v>
      </c>
      <c r="D5" s="4" t="s">
        <v>681</v>
      </c>
    </row>
    <row r="6" spans="1:7">
      <c r="A6" s="4" t="s">
        <v>1278</v>
      </c>
    </row>
    <row r="7" spans="1:7">
      <c r="A7" s="3" t="s">
        <v>1213</v>
      </c>
    </row>
    <row r="8" spans="1:7">
      <c r="A8" s="4" t="s">
        <v>680</v>
      </c>
      <c r="D8" s="4" t="s">
        <v>683</v>
      </c>
    </row>
    <row r="9" spans="1:7">
      <c r="A9" s="4" t="s">
        <v>1279</v>
      </c>
    </row>
    <row r="10" spans="1:7">
      <c r="A10" s="3" t="s">
        <v>1213</v>
      </c>
    </row>
    <row r="11" spans="1:7">
      <c r="A11" s="4" t="s">
        <v>697</v>
      </c>
      <c r="B11" s="7" t="n">
        <v>500</v>
      </c>
    </row>
    <row r="12" spans="1:7">
      <c r="A12" s="4" t="s">
        <v>698</v>
      </c>
      <c r="B12" s="6" t="n">
        <v>300</v>
      </c>
    </row>
    <row r="13" spans="1:7">
      <c r="A13" s="4" t="s">
        <v>699</v>
      </c>
      <c r="B13" s="7" t="n">
        <v>200</v>
      </c>
    </row>
    <row r="14" spans="1:7">
      <c r="A14" s="4" t="s">
        <v>700</v>
      </c>
      <c r="B14" s="6" t="n">
        <v>6</v>
      </c>
    </row>
    <row r="15" spans="1:7">
      <c r="A15" s="4" t="s">
        <v>701</v>
      </c>
      <c r="B15" s="7" t="n">
        <v>10</v>
      </c>
    </row>
    <row r="16" spans="1:7">
      <c r="A16" s="4" t="s">
        <v>702</v>
      </c>
      <c r="B16" s="4" t="s">
        <v>703</v>
      </c>
    </row>
    <row r="17" spans="1:7">
      <c r="A17" s="4" t="s">
        <v>1280</v>
      </c>
    </row>
    <row r="18" spans="1:7">
      <c r="A18" s="3" t="s">
        <v>1213</v>
      </c>
    </row>
    <row r="19" spans="1:7">
      <c r="A19" s="4" t="s">
        <v>471</v>
      </c>
      <c r="E19" s="4" t="s">
        <v>689</v>
      </c>
      <c r="F19" s="4" t="s">
        <v>690</v>
      </c>
    </row>
    <row r="20" spans="1:7">
      <c r="A20" s="4" t="s">
        <v>691</v>
      </c>
      <c r="E20" s="4" t="s">
        <v>472</v>
      </c>
    </row>
    <row r="21" spans="1:7">
      <c r="A21" s="4" t="s">
        <v>1281</v>
      </c>
    </row>
    <row r="22" spans="1:7">
      <c r="A22" s="3" t="s">
        <v>1213</v>
      </c>
    </row>
    <row r="23" spans="1:7">
      <c r="A23" s="4" t="s">
        <v>693</v>
      </c>
      <c r="E23" s="4" t="s">
        <v>694</v>
      </c>
    </row>
    <row r="24" spans="1:7">
      <c r="A24" s="4" t="s">
        <v>680</v>
      </c>
      <c r="F24" s="4" t="s">
        <v>695</v>
      </c>
    </row>
    <row r="25" spans="1:7">
      <c r="A25" s="4" t="s">
        <v>1282</v>
      </c>
    </row>
    <row r="26" spans="1:7">
      <c r="A26" s="3" t="s">
        <v>1213</v>
      </c>
    </row>
    <row r="27" spans="1:7">
      <c r="A27" s="4" t="s">
        <v>675</v>
      </c>
      <c r="C27" s="4" t="s">
        <v>676</v>
      </c>
    </row>
    <row r="28" spans="1:7">
      <c r="A28" s="4" t="s">
        <v>1283</v>
      </c>
    </row>
    <row r="29" spans="1:7">
      <c r="A29" s="3" t="s">
        <v>1213</v>
      </c>
    </row>
    <row r="30" spans="1:7">
      <c r="A30" s="4" t="s">
        <v>678</v>
      </c>
      <c r="G30" s="6" t="n">
        <v>32000000</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284</v>
      </c>
      <c r="B1" s="2" t="s">
        <v>1</v>
      </c>
    </row>
    <row r="2" spans="1:4">
      <c r="B2" s="2" t="s">
        <v>2</v>
      </c>
      <c r="C2" s="2" t="s">
        <v>66</v>
      </c>
      <c r="D2" s="2" t="s">
        <v>127</v>
      </c>
    </row>
    <row r="3" spans="1:4">
      <c r="A3" s="3" t="s">
        <v>1213</v>
      </c>
    </row>
    <row r="4" spans="1:4">
      <c r="A4" s="4" t="s">
        <v>914</v>
      </c>
      <c r="B4" s="7" t="n">
        <v>53429000</v>
      </c>
      <c r="C4" s="7" t="n">
        <v>73465000</v>
      </c>
      <c r="D4" s="7" t="n">
        <v>108619000</v>
      </c>
    </row>
    <row r="5" spans="1:4">
      <c r="A5" s="4" t="s">
        <v>1267</v>
      </c>
    </row>
    <row r="6" spans="1:4">
      <c r="A6" s="3" t="s">
        <v>1213</v>
      </c>
    </row>
    <row r="7" spans="1:4">
      <c r="A7" s="4" t="s">
        <v>1285</v>
      </c>
      <c r="B7" s="6" t="n">
        <v>0</v>
      </c>
      <c r="C7" s="6" t="n">
        <v>0</v>
      </c>
      <c r="D7" s="6" t="n">
        <v>100000</v>
      </c>
    </row>
    <row r="8" spans="1:4">
      <c r="A8" s="4" t="s">
        <v>1273</v>
      </c>
    </row>
    <row r="9" spans="1:4">
      <c r="A9" s="3" t="s">
        <v>1213</v>
      </c>
    </row>
    <row r="10" spans="1:4">
      <c r="A10" s="4" t="s">
        <v>1274</v>
      </c>
      <c r="B10" s="6" t="n">
        <v>90300000</v>
      </c>
    </row>
    <row r="11" spans="1:4">
      <c r="A11" s="4" t="s">
        <v>1269</v>
      </c>
    </row>
    <row r="12" spans="1:4">
      <c r="A12" s="3" t="s">
        <v>1213</v>
      </c>
    </row>
    <row r="13" spans="1:4">
      <c r="A13" s="4" t="s">
        <v>914</v>
      </c>
      <c r="B13" s="6" t="n">
        <v>0</v>
      </c>
      <c r="C13" s="6" t="n">
        <v>9000000</v>
      </c>
      <c r="D13" s="6" t="n">
        <v>300000</v>
      </c>
    </row>
    <row r="14" spans="1:4">
      <c r="A14" s="4" t="s">
        <v>924</v>
      </c>
      <c r="B14" s="7" t="n">
        <v>7500000</v>
      </c>
      <c r="C14" s="6" t="n">
        <v>7500000</v>
      </c>
      <c r="D14" s="7" t="n">
        <v>7500000</v>
      </c>
    </row>
    <row r="15" spans="1:4">
      <c r="A15" s="4" t="s">
        <v>1270</v>
      </c>
    </row>
    <row r="16" spans="1:4">
      <c r="A16" s="3" t="s">
        <v>1213</v>
      </c>
    </row>
    <row r="17" spans="1:4">
      <c r="A17" s="4" t="s">
        <v>1286</v>
      </c>
      <c r="B17" s="4" t="s">
        <v>1272</v>
      </c>
    </row>
    <row r="18" spans="1:4">
      <c r="A18" s="4" t="s">
        <v>914</v>
      </c>
      <c r="B18" s="7" t="n">
        <v>12500000</v>
      </c>
      <c r="C18" s="6" t="n">
        <v>6000000</v>
      </c>
    </row>
    <row r="19" spans="1:4">
      <c r="A19" s="4" t="s">
        <v>924</v>
      </c>
      <c r="B19" s="7" t="n">
        <v>2700000</v>
      </c>
      <c r="C19" s="7" t="n">
        <v>2300000</v>
      </c>
    </row>
    <row r="20" spans="1:4">
      <c r="A20" s="4" t="s">
        <v>1263</v>
      </c>
    </row>
    <row r="21" spans="1:4">
      <c r="A21" s="3" t="s">
        <v>1213</v>
      </c>
    </row>
    <row r="22" spans="1:4">
      <c r="A22" s="4" t="s">
        <v>1264</v>
      </c>
      <c r="B22" s="4" t="s">
        <v>1265</v>
      </c>
    </row>
    <row r="23" spans="1:4">
      <c r="A23" s="4" t="s">
        <v>1266</v>
      </c>
      <c r="B23" s="4" t="s">
        <v>963</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7</v>
      </c>
      <c r="B1" s="2" t="s">
        <v>1</v>
      </c>
    </row>
    <row r="2" spans="1:4">
      <c r="B2" s="2" t="s">
        <v>2</v>
      </c>
      <c r="C2" s="2" t="s">
        <v>66</v>
      </c>
      <c r="D2" s="2" t="s">
        <v>127</v>
      </c>
    </row>
    <row r="3" spans="1:4">
      <c r="A3" s="4" t="s">
        <v>131</v>
      </c>
      <c r="B3" s="7" t="n">
        <v>25739</v>
      </c>
      <c r="C3" s="7" t="n">
        <v>27570</v>
      </c>
      <c r="D3" s="7" t="n">
        <v>31745</v>
      </c>
    </row>
    <row r="4" spans="1:4">
      <c r="A4" s="4" t="s">
        <v>1288</v>
      </c>
    </row>
    <row r="5" spans="1:4">
      <c r="A5" s="4" t="s">
        <v>131</v>
      </c>
      <c r="B5" s="6" t="n">
        <v>24495</v>
      </c>
      <c r="C5" s="6" t="n">
        <v>23422</v>
      </c>
      <c r="D5" s="6" t="n">
        <v>27899</v>
      </c>
    </row>
    <row r="6" spans="1:4">
      <c r="A6" s="4" t="s">
        <v>131</v>
      </c>
    </row>
    <row r="7" spans="1:4">
      <c r="A7" s="4" t="s">
        <v>131</v>
      </c>
      <c r="B7" s="7" t="n">
        <v>25739</v>
      </c>
      <c r="C7" s="7" t="n">
        <v>27570</v>
      </c>
      <c r="D7" s="7" t="n">
        <v>31745</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9</v>
      </c>
      <c r="B1" s="2" t="s">
        <v>1</v>
      </c>
    </row>
    <row r="2" spans="1:4">
      <c r="B2" s="2" t="s">
        <v>2</v>
      </c>
      <c r="C2" s="2" t="s">
        <v>66</v>
      </c>
      <c r="D2" s="2" t="s">
        <v>127</v>
      </c>
    </row>
    <row r="3" spans="1:4">
      <c r="A3" s="4" t="s">
        <v>1290</v>
      </c>
      <c r="B3" s="7" t="n">
        <v>101786</v>
      </c>
      <c r="C3" s="7" t="n">
        <v>96760</v>
      </c>
    </row>
    <row r="4" spans="1:4">
      <c r="A4" s="4" t="s">
        <v>1291</v>
      </c>
    </row>
    <row r="5" spans="1:4">
      <c r="A5" s="4" t="s">
        <v>1290</v>
      </c>
      <c r="B5" s="6" t="n">
        <v>101800</v>
      </c>
      <c r="C5" s="6" t="n">
        <v>96800</v>
      </c>
    </row>
    <row r="6" spans="1:4">
      <c r="A6" s="4" t="s">
        <v>1292</v>
      </c>
      <c r="B6" s="6" t="n">
        <v>38800</v>
      </c>
      <c r="C6" s="6" t="n">
        <v>28800</v>
      </c>
    </row>
    <row r="7" spans="1:4">
      <c r="A7" s="4" t="s">
        <v>1293</v>
      </c>
      <c r="B7" s="6" t="n">
        <v>29300</v>
      </c>
      <c r="C7" s="6" t="n">
        <v>31600</v>
      </c>
      <c r="D7" s="7" t="n">
        <v>31300</v>
      </c>
    </row>
    <row r="8" spans="1:4">
      <c r="A8" s="4" t="s">
        <v>1294</v>
      </c>
      <c r="B8" s="7" t="n">
        <v>24300</v>
      </c>
      <c r="C8" s="6" t="n">
        <v>23000</v>
      </c>
      <c r="D8" s="6" t="n">
        <v>19500</v>
      </c>
    </row>
    <row r="9" spans="1:4">
      <c r="A9" s="4" t="s">
        <v>1295</v>
      </c>
    </row>
    <row r="10" spans="1:4">
      <c r="A10" s="4" t="s">
        <v>489</v>
      </c>
      <c r="B10" s="4" t="s">
        <v>1100</v>
      </c>
    </row>
    <row r="11" spans="1:4">
      <c r="A11" s="4" t="s">
        <v>130</v>
      </c>
    </row>
    <row r="12" spans="1:4">
      <c r="A12" s="4" t="s">
        <v>1296</v>
      </c>
      <c r="B12" s="7" t="n">
        <v>88200</v>
      </c>
      <c r="C12" s="7" t="n">
        <v>75800</v>
      </c>
      <c r="D12" s="7" t="n">
        <v>642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97</v>
      </c>
      <c r="B1" s="2" t="s">
        <v>2</v>
      </c>
      <c r="C1" s="2" t="s">
        <v>477</v>
      </c>
      <c r="D1" s="2" t="s">
        <v>66</v>
      </c>
    </row>
    <row r="2" spans="1:4">
      <c r="A2" s="3" t="s">
        <v>1298</v>
      </c>
    </row>
    <row r="3" spans="1:4">
      <c r="A3" s="4" t="s">
        <v>268</v>
      </c>
      <c r="B3" s="7" t="n">
        <v>79621</v>
      </c>
      <c r="D3" s="7" t="n">
        <v>75379</v>
      </c>
    </row>
    <row r="4" spans="1:4">
      <c r="A4" s="4" t="s">
        <v>667</v>
      </c>
      <c r="B4" s="6" t="n">
        <v>67014</v>
      </c>
      <c r="D4" s="6" t="n">
        <v>57691</v>
      </c>
    </row>
    <row r="5" spans="1:4">
      <c r="A5" s="4" t="s">
        <v>167</v>
      </c>
      <c r="B5" s="6" t="n">
        <v>22213</v>
      </c>
      <c r="D5" s="6" t="n">
        <v>18539</v>
      </c>
    </row>
    <row r="6" spans="1:4">
      <c r="A6" s="4" t="s">
        <v>1299</v>
      </c>
      <c r="B6" s="6" t="n">
        <v>179531</v>
      </c>
      <c r="C6" s="7" t="n">
        <v>165781</v>
      </c>
      <c r="D6" s="6" t="n">
        <v>165809</v>
      </c>
    </row>
    <row r="7" spans="1:4">
      <c r="A7" s="3" t="s">
        <v>1300</v>
      </c>
    </row>
    <row r="8" spans="1:4">
      <c r="A8" s="4" t="s">
        <v>1301</v>
      </c>
      <c r="B8" s="6" t="n">
        <v>8093</v>
      </c>
      <c r="D8" s="6" t="n">
        <v>9474</v>
      </c>
    </row>
    <row r="9" spans="1:4">
      <c r="A9" s="4" t="s">
        <v>1302</v>
      </c>
      <c r="B9" s="6" t="n">
        <v>2458</v>
      </c>
      <c r="D9" s="6" t="n">
        <v>1189</v>
      </c>
    </row>
    <row r="10" spans="1:4">
      <c r="A10" s="4" t="s">
        <v>1303</v>
      </c>
      <c r="B10" s="6" t="n">
        <v>7251</v>
      </c>
      <c r="D10" s="6" t="n">
        <v>4310</v>
      </c>
    </row>
    <row r="11" spans="1:4">
      <c r="A11" s="4" t="s">
        <v>1290</v>
      </c>
      <c r="B11" s="6" t="n">
        <v>101786</v>
      </c>
      <c r="D11" s="6" t="n">
        <v>96760</v>
      </c>
    </row>
    <row r="12" spans="1:4">
      <c r="A12" s="4" t="s">
        <v>167</v>
      </c>
      <c r="B12" s="6" t="n">
        <v>22628</v>
      </c>
      <c r="D12" s="6" t="n">
        <v>24290</v>
      </c>
    </row>
    <row r="13" spans="1:4">
      <c r="A13" s="4" t="s">
        <v>1304</v>
      </c>
      <c r="B13" s="6" t="n">
        <v>334841</v>
      </c>
      <c r="C13" s="6" t="n">
        <v>331118</v>
      </c>
      <c r="D13" s="6" t="n">
        <v>338390</v>
      </c>
    </row>
    <row r="14" spans="1:4">
      <c r="A14" s="3" t="s">
        <v>1305</v>
      </c>
    </row>
    <row r="15" spans="1:4">
      <c r="A15" s="4" t="s">
        <v>670</v>
      </c>
      <c r="B15" s="6" t="n">
        <v>42622</v>
      </c>
      <c r="D15" s="6" t="n">
        <v>45350</v>
      </c>
    </row>
    <row r="16" spans="1:4">
      <c r="A16" s="4" t="s">
        <v>1306</v>
      </c>
      <c r="B16" s="6" t="n">
        <v>50787</v>
      </c>
      <c r="D16" s="6" t="n">
        <v>54242</v>
      </c>
    </row>
    <row r="17" spans="1:4">
      <c r="A17" s="4" t="s">
        <v>1307</v>
      </c>
      <c r="B17" s="6" t="n">
        <v>18525</v>
      </c>
      <c r="D17" s="6" t="n">
        <v>16013</v>
      </c>
    </row>
    <row r="18" spans="1:4">
      <c r="A18" s="4" t="s">
        <v>605</v>
      </c>
      <c r="B18" s="6" t="n">
        <v>14651</v>
      </c>
    </row>
    <row r="19" spans="1:4">
      <c r="A19" s="4" t="s">
        <v>167</v>
      </c>
      <c r="B19" s="6" t="n">
        <v>141885</v>
      </c>
      <c r="D19" s="6" t="n">
        <v>64395</v>
      </c>
    </row>
    <row r="20" spans="1:4">
      <c r="A20" s="4" t="s">
        <v>1308</v>
      </c>
      <c r="B20" s="6" t="n">
        <v>270393</v>
      </c>
      <c r="C20" s="7" t="n">
        <v>199151</v>
      </c>
      <c r="D20" s="6" t="n">
        <v>181698</v>
      </c>
    </row>
    <row r="21" spans="1:4">
      <c r="A21" s="4" t="s">
        <v>1198</v>
      </c>
    </row>
    <row r="22" spans="1:4">
      <c r="A22" s="3" t="s">
        <v>1298</v>
      </c>
    </row>
    <row r="23" spans="1:4">
      <c r="A23" s="4" t="s">
        <v>924</v>
      </c>
      <c r="B23" s="6" t="n">
        <v>10683</v>
      </c>
      <c r="D23" s="6" t="n">
        <v>14200</v>
      </c>
    </row>
    <row r="24" spans="1:4">
      <c r="A24" s="3" t="s">
        <v>1300</v>
      </c>
    </row>
    <row r="25" spans="1:4">
      <c r="A25" s="4" t="s">
        <v>1201</v>
      </c>
      <c r="B25" s="6" t="n">
        <v>92892</v>
      </c>
      <c r="D25" s="6" t="n">
        <v>95114</v>
      </c>
    </row>
    <row r="26" spans="1:4">
      <c r="A26" s="3" t="s">
        <v>1305</v>
      </c>
    </row>
    <row r="27" spans="1:4">
      <c r="A27" s="4" t="s">
        <v>1200</v>
      </c>
      <c r="B27" s="6" t="n">
        <v>1923</v>
      </c>
      <c r="D27" s="6" t="n">
        <v>1698</v>
      </c>
    </row>
    <row r="28" spans="1:4">
      <c r="A28" s="4" t="s">
        <v>1309</v>
      </c>
    </row>
    <row r="29" spans="1:4">
      <c r="A29" s="3" t="s">
        <v>1300</v>
      </c>
    </row>
    <row r="30" spans="1:4">
      <c r="A30" s="4" t="s">
        <v>1310</v>
      </c>
      <c r="B30" s="6" t="n">
        <v>96723</v>
      </c>
      <c r="D30" s="6" t="n">
        <v>104013</v>
      </c>
    </row>
    <row r="31" spans="1:4">
      <c r="A31" s="4" t="s">
        <v>1311</v>
      </c>
    </row>
    <row r="32" spans="1:4">
      <c r="A32" s="3" t="s">
        <v>1300</v>
      </c>
    </row>
    <row r="33" spans="1:4">
      <c r="A33" s="4" t="s">
        <v>1310</v>
      </c>
      <c r="B33" s="7" t="n">
        <v>3010</v>
      </c>
      <c r="D33" s="7" t="n">
        <v>324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12</v>
      </c>
      <c r="B1" s="2" t="s">
        <v>2</v>
      </c>
      <c r="C1" s="2" t="s">
        <v>66</v>
      </c>
      <c r="D1" s="2" t="s">
        <v>127</v>
      </c>
      <c r="E1" s="2" t="s">
        <v>500</v>
      </c>
    </row>
    <row r="2" spans="1:5">
      <c r="A2" s="3" t="s">
        <v>242</v>
      </c>
    </row>
    <row r="3" spans="1:5">
      <c r="A3" s="4" t="s">
        <v>68</v>
      </c>
      <c r="B3" s="7" t="n">
        <v>1519431</v>
      </c>
      <c r="C3" s="7" t="n">
        <v>928306</v>
      </c>
      <c r="D3" s="7" t="n">
        <v>2431456</v>
      </c>
      <c r="E3" s="7" t="n">
        <v>2571143</v>
      </c>
    </row>
    <row r="4" spans="1:5">
      <c r="A4" s="4" t="s">
        <v>1302</v>
      </c>
      <c r="B4" s="6" t="n">
        <v>2458</v>
      </c>
      <c r="C4" s="6" t="n">
        <v>1189</v>
      </c>
      <c r="D4" s="6" t="n">
        <v>793</v>
      </c>
      <c r="E4" s="6" t="n">
        <v>723</v>
      </c>
    </row>
    <row r="5" spans="1:5">
      <c r="A5" s="4" t="s">
        <v>1313</v>
      </c>
      <c r="B5" s="7" t="n">
        <v>1521889</v>
      </c>
      <c r="C5" s="7" t="n">
        <v>929495</v>
      </c>
      <c r="D5" s="7" t="n">
        <v>2432249</v>
      </c>
      <c r="E5" s="7" t="n">
        <v>2571866</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4</v>
      </c>
      <c r="B1" s="2" t="s">
        <v>1</v>
      </c>
    </row>
    <row r="2" spans="1:4">
      <c r="B2" s="2" t="s">
        <v>2</v>
      </c>
      <c r="C2" s="2" t="s">
        <v>66</v>
      </c>
      <c r="D2" s="2" t="s">
        <v>127</v>
      </c>
    </row>
    <row r="3" spans="1:4">
      <c r="A3" s="3" t="s">
        <v>658</v>
      </c>
    </row>
    <row r="4" spans="1:4">
      <c r="A4" s="4" t="s">
        <v>1315</v>
      </c>
      <c r="B4" s="7" t="n">
        <v>6654</v>
      </c>
      <c r="C4" s="7" t="n">
        <v>7605</v>
      </c>
      <c r="D4" s="7" t="n">
        <v>11200</v>
      </c>
    </row>
    <row r="5" spans="1:4">
      <c r="A5" s="4" t="s">
        <v>1316</v>
      </c>
      <c r="B5" s="6" t="n">
        <v>349</v>
      </c>
      <c r="C5" s="6" t="n">
        <v>364</v>
      </c>
      <c r="D5" s="6" t="n">
        <v>8484</v>
      </c>
    </row>
    <row r="6" spans="1:4">
      <c r="A6" s="4" t="s">
        <v>1317</v>
      </c>
      <c r="B6" s="6" t="n">
        <v>-11111</v>
      </c>
      <c r="C6" s="6" t="n">
        <v>7318</v>
      </c>
      <c r="D6" s="6" t="n">
        <v>-3831</v>
      </c>
    </row>
    <row r="7" spans="1:4">
      <c r="A7" s="4" t="s">
        <v>1318</v>
      </c>
      <c r="B7" s="6" t="n">
        <v>0</v>
      </c>
      <c r="C7" s="6" t="n">
        <v>0</v>
      </c>
      <c r="D7" s="6" t="n">
        <v>43890</v>
      </c>
    </row>
    <row r="8" spans="1:4">
      <c r="A8" s="4" t="s">
        <v>1319</v>
      </c>
      <c r="B8" s="6" t="n">
        <v>0</v>
      </c>
      <c r="C8" s="6" t="n">
        <v>0</v>
      </c>
      <c r="D8" s="6" t="n">
        <v>299888</v>
      </c>
    </row>
    <row r="9" spans="1:4">
      <c r="A9" s="4" t="s">
        <v>1261</v>
      </c>
      <c r="B9" s="6" t="n">
        <v>94918</v>
      </c>
      <c r="C9" s="6" t="n">
        <v>0</v>
      </c>
      <c r="D9" s="6" t="n">
        <v>0</v>
      </c>
    </row>
    <row r="10" spans="1:4">
      <c r="A10" s="4" t="s">
        <v>253</v>
      </c>
    </row>
    <row r="11" spans="1:4">
      <c r="A11" s="3" t="s">
        <v>658</v>
      </c>
    </row>
    <row r="12" spans="1:4">
      <c r="A12" s="4" t="s">
        <v>1261</v>
      </c>
      <c r="B12" s="7" t="n">
        <v>532855</v>
      </c>
      <c r="C12" s="7" t="n">
        <v>0</v>
      </c>
      <c r="D12" s="7" t="n">
        <v>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1320</v>
      </c>
      <c r="B1" s="1" t="s">
        <v>1321</v>
      </c>
      <c r="C1" s="2" t="s">
        <v>1322</v>
      </c>
    </row>
    <row r="2" spans="1:3">
      <c r="A2" s="4" t="s">
        <v>1323</v>
      </c>
    </row>
    <row r="3" spans="1:3">
      <c r="A3" s="4" t="s">
        <v>1324</v>
      </c>
      <c r="B3" s="4" t="s">
        <v>1325</v>
      </c>
      <c r="C3" s="7" t="n">
        <v>3828677000</v>
      </c>
    </row>
    <row r="4" spans="1:3">
      <c r="A4" s="4" t="s">
        <v>1324</v>
      </c>
      <c r="B4" s="4" t="s">
        <v>1325</v>
      </c>
      <c r="C4" s="6" t="n">
        <v>3669461000</v>
      </c>
    </row>
    <row r="5" spans="1:3">
      <c r="A5" s="4" t="s">
        <v>1326</v>
      </c>
    </row>
    <row r="6" spans="1:3">
      <c r="A6" s="4" t="s">
        <v>1324</v>
      </c>
      <c r="B6" s="4" t="s">
        <v>1325</v>
      </c>
      <c r="C6" s="6" t="n">
        <v>102000</v>
      </c>
    </row>
    <row r="7" spans="1:3">
      <c r="A7" s="4" t="s">
        <v>1324</v>
      </c>
      <c r="B7" s="4" t="s">
        <v>1325</v>
      </c>
      <c r="C7" s="6" t="n">
        <v>100000</v>
      </c>
    </row>
    <row r="8" spans="1:3">
      <c r="A8" s="4" t="s">
        <v>1327</v>
      </c>
    </row>
    <row r="9" spans="1:3">
      <c r="A9" s="4" t="s">
        <v>1324</v>
      </c>
      <c r="B9" s="4" t="s">
        <v>1325</v>
      </c>
      <c r="C9" s="6" t="n">
        <v>-98162000</v>
      </c>
    </row>
    <row r="10" spans="1:3">
      <c r="A10" s="4" t="s">
        <v>1324</v>
      </c>
      <c r="B10" s="4" t="s">
        <v>1325</v>
      </c>
      <c r="C10" s="6" t="n">
        <v>-98162000</v>
      </c>
    </row>
    <row r="11" spans="1:3">
      <c r="A11" s="4" t="s">
        <v>1328</v>
      </c>
    </row>
    <row r="12" spans="1:3">
      <c r="A12" s="4" t="s">
        <v>1329</v>
      </c>
      <c r="B12" s="4" t="s">
        <v>1330</v>
      </c>
      <c r="C12" s="6" t="n">
        <v>14508000</v>
      </c>
    </row>
    <row r="13" spans="1:3">
      <c r="A13" s="4" t="s">
        <v>1329</v>
      </c>
      <c r="B13" s="4" t="s">
        <v>1330</v>
      </c>
      <c r="C13" s="6" t="n">
        <v>12656000</v>
      </c>
    </row>
    <row r="14" spans="1:3">
      <c r="A14" s="4" t="s">
        <v>1324</v>
      </c>
      <c r="B14" s="4" t="s">
        <v>1325</v>
      </c>
      <c r="C14" s="6" t="n">
        <v>328755000</v>
      </c>
    </row>
    <row r="15" spans="1:3">
      <c r="A15" s="4" t="s">
        <v>1324</v>
      </c>
      <c r="B15" s="4" t="s">
        <v>1325</v>
      </c>
      <c r="C15" s="6" t="n">
        <v>733972000</v>
      </c>
    </row>
    <row r="16" spans="1:3">
      <c r="A16" s="4" t="s">
        <v>1331</v>
      </c>
    </row>
    <row r="17" spans="1:3">
      <c r="A17" s="4" t="s">
        <v>1324</v>
      </c>
      <c r="B17" s="4" t="s">
        <v>1325</v>
      </c>
      <c r="C17" s="6" t="n">
        <v>14822000</v>
      </c>
    </row>
    <row r="18" spans="1:3">
      <c r="A18" s="4" t="s">
        <v>1324</v>
      </c>
      <c r="B18" s="4" t="s">
        <v>1325</v>
      </c>
      <c r="C18" s="6" t="n">
        <v>12830000</v>
      </c>
    </row>
    <row r="19" spans="1:3">
      <c r="A19" s="4" t="s">
        <v>1332</v>
      </c>
    </row>
    <row r="20" spans="1:3">
      <c r="A20" s="4" t="s">
        <v>1324</v>
      </c>
      <c r="B20" s="4" t="s">
        <v>1325</v>
      </c>
      <c r="C20" s="6" t="n">
        <v>6000</v>
      </c>
    </row>
    <row r="21" spans="1:3">
      <c r="A21" s="4" t="s">
        <v>1324</v>
      </c>
      <c r="B21" s="4" t="s">
        <v>1325</v>
      </c>
      <c r="C21" s="6" t="n">
        <v>0</v>
      </c>
    </row>
    <row r="22" spans="1:3">
      <c r="A22" s="4" t="s">
        <v>1333</v>
      </c>
    </row>
    <row r="23" spans="1:3">
      <c r="A23" s="4" t="s">
        <v>1324</v>
      </c>
      <c r="B23" s="4" t="s">
        <v>1325</v>
      </c>
      <c r="C23" s="6" t="n">
        <v>73910000</v>
      </c>
    </row>
    <row r="24" spans="1:3">
      <c r="A24" s="4" t="s">
        <v>1324</v>
      </c>
      <c r="B24" s="4" t="s">
        <v>1325</v>
      </c>
      <c r="C24" s="7" t="n">
        <v>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66</v>
      </c>
    </row>
    <row r="2" spans="1:3">
      <c r="A2" s="3" t="s">
        <v>67</v>
      </c>
    </row>
    <row r="3" spans="1:3">
      <c r="A3" s="4" t="s">
        <v>68</v>
      </c>
      <c r="B3" s="7" t="n">
        <v>1519431</v>
      </c>
      <c r="C3" s="7" t="n">
        <v>928306</v>
      </c>
    </row>
    <row r="4" spans="1:3">
      <c r="A4" s="4" t="s">
        <v>69</v>
      </c>
      <c r="B4" s="6" t="n">
        <v>940623</v>
      </c>
      <c r="C4" s="6" t="n">
        <v>2282152</v>
      </c>
    </row>
    <row r="5" spans="1:3">
      <c r="A5" s="4" t="s">
        <v>70</v>
      </c>
      <c r="B5" s="6" t="n">
        <v>196629</v>
      </c>
      <c r="C5" s="6" t="n">
        <v>201096</v>
      </c>
    </row>
    <row r="6" spans="1:3">
      <c r="A6" s="4" t="s">
        <v>71</v>
      </c>
      <c r="B6" s="6" t="n">
        <v>179531</v>
      </c>
      <c r="C6" s="6" t="n">
        <v>165809</v>
      </c>
    </row>
    <row r="7" spans="1:3">
      <c r="A7" s="4" t="s">
        <v>72</v>
      </c>
      <c r="B7" s="6" t="n">
        <v>0</v>
      </c>
      <c r="C7" s="6" t="n">
        <v>3486</v>
      </c>
    </row>
    <row r="8" spans="1:3">
      <c r="A8" s="4" t="s">
        <v>73</v>
      </c>
      <c r="B8" s="6" t="n">
        <v>2836214</v>
      </c>
      <c r="C8" s="6" t="n">
        <v>3580849</v>
      </c>
    </row>
    <row r="9" spans="1:3">
      <c r="A9" s="3" t="s">
        <v>74</v>
      </c>
    </row>
    <row r="10" spans="1:3">
      <c r="A10" s="4" t="s">
        <v>75</v>
      </c>
      <c r="B10" s="6" t="n">
        <v>2528738</v>
      </c>
    </row>
    <row r="11" spans="1:3">
      <c r="A11" s="4" t="s">
        <v>75</v>
      </c>
      <c r="C11" s="6" t="n">
        <v>2534666</v>
      </c>
    </row>
    <row r="12" spans="1:3">
      <c r="A12" s="4" t="s">
        <v>76</v>
      </c>
      <c r="B12" s="6" t="n">
        <v>114042</v>
      </c>
    </row>
    <row r="13" spans="1:3">
      <c r="A13" s="4" t="s">
        <v>77</v>
      </c>
      <c r="B13" s="6" t="n">
        <v>506953</v>
      </c>
      <c r="C13" s="6" t="n">
        <v>504173</v>
      </c>
    </row>
    <row r="14" spans="1:3">
      <c r="A14" s="4" t="s">
        <v>78</v>
      </c>
      <c r="B14" s="6" t="n">
        <v>478598</v>
      </c>
      <c r="C14" s="6" t="n">
        <v>430039</v>
      </c>
    </row>
    <row r="15" spans="1:3">
      <c r="A15" s="4" t="s">
        <v>79</v>
      </c>
      <c r="B15" s="6" t="n">
        <v>29507</v>
      </c>
      <c r="C15" s="6" t="n">
        <v>44231</v>
      </c>
    </row>
    <row r="16" spans="1:3">
      <c r="A16" s="4" t="s">
        <v>80</v>
      </c>
      <c r="B16" s="6" t="n">
        <v>325405</v>
      </c>
      <c r="C16" s="6" t="n">
        <v>266513</v>
      </c>
    </row>
    <row r="17" spans="1:3">
      <c r="A17" s="4" t="s">
        <v>81</v>
      </c>
      <c r="B17" s="6" t="n">
        <v>334841</v>
      </c>
      <c r="C17" s="6" t="n">
        <v>338390</v>
      </c>
    </row>
    <row r="18" spans="1:3">
      <c r="A18" s="4" t="s">
        <v>82</v>
      </c>
      <c r="B18" s="6" t="n">
        <v>0</v>
      </c>
      <c r="C18" s="6" t="n">
        <v>962433</v>
      </c>
    </row>
    <row r="19" spans="1:3">
      <c r="A19" s="4" t="s">
        <v>83</v>
      </c>
      <c r="B19" s="6" t="n">
        <v>4318084</v>
      </c>
      <c r="C19" s="6" t="n">
        <v>5080445</v>
      </c>
    </row>
    <row r="20" spans="1:3">
      <c r="A20" s="4" t="s">
        <v>84</v>
      </c>
      <c r="B20" s="6" t="n">
        <v>7154298</v>
      </c>
      <c r="C20" s="6" t="n">
        <v>8661294</v>
      </c>
    </row>
    <row r="21" spans="1:3">
      <c r="A21" s="3" t="s">
        <v>85</v>
      </c>
    </row>
    <row r="22" spans="1:3">
      <c r="A22" s="4" t="s">
        <v>86</v>
      </c>
      <c r="B22" s="6" t="n">
        <v>124080</v>
      </c>
      <c r="C22" s="6" t="n">
        <v>121437</v>
      </c>
    </row>
    <row r="23" spans="1:3">
      <c r="A23" s="4" t="s">
        <v>87</v>
      </c>
      <c r="B23" s="6" t="n">
        <v>486</v>
      </c>
      <c r="C23" s="6" t="n">
        <v>919582</v>
      </c>
    </row>
    <row r="24" spans="1:3">
      <c r="A24" s="4" t="s">
        <v>88</v>
      </c>
      <c r="B24" s="6" t="n">
        <v>101060</v>
      </c>
      <c r="C24" s="6" t="n">
        <v>72284</v>
      </c>
    </row>
    <row r="25" spans="1:3">
      <c r="A25" s="4" t="s">
        <v>89</v>
      </c>
      <c r="B25" s="6" t="n">
        <v>270393</v>
      </c>
      <c r="C25" s="6" t="n">
        <v>181698</v>
      </c>
    </row>
    <row r="26" spans="1:3">
      <c r="A26" s="4" t="s">
        <v>90</v>
      </c>
      <c r="B26" s="6" t="n">
        <v>0</v>
      </c>
      <c r="C26" s="6" t="n">
        <v>50136</v>
      </c>
    </row>
    <row r="27" spans="1:3">
      <c r="A27" s="4" t="s">
        <v>91</v>
      </c>
      <c r="B27" s="6" t="n">
        <v>496019</v>
      </c>
      <c r="C27" s="6" t="n">
        <v>1345137</v>
      </c>
    </row>
    <row r="28" spans="1:3">
      <c r="A28" s="3" t="s">
        <v>92</v>
      </c>
    </row>
    <row r="29" spans="1:3">
      <c r="A29" s="4" t="s">
        <v>93</v>
      </c>
      <c r="B29" s="6" t="n">
        <v>2389733</v>
      </c>
      <c r="C29" s="6" t="n">
        <v>2386202</v>
      </c>
    </row>
    <row r="30" spans="1:3">
      <c r="A30" s="4" t="s">
        <v>94</v>
      </c>
      <c r="B30" s="6" t="n">
        <v>351692</v>
      </c>
    </row>
    <row r="31" spans="1:3">
      <c r="A31" s="4" t="s">
        <v>94</v>
      </c>
      <c r="C31" s="6" t="n">
        <v>287989</v>
      </c>
    </row>
    <row r="32" spans="1:3">
      <c r="A32" s="4" t="s">
        <v>95</v>
      </c>
      <c r="B32" s="6" t="n">
        <v>96941</v>
      </c>
    </row>
    <row r="33" spans="1:3">
      <c r="A33" s="4" t="s">
        <v>96</v>
      </c>
      <c r="B33" s="6" t="n">
        <v>74360</v>
      </c>
      <c r="C33" s="6" t="n">
        <v>80304</v>
      </c>
    </row>
    <row r="34" spans="1:3">
      <c r="A34" s="4" t="s">
        <v>97</v>
      </c>
      <c r="B34" s="6" t="n">
        <v>0</v>
      </c>
      <c r="C34" s="6" t="n">
        <v>406188</v>
      </c>
    </row>
    <row r="35" spans="1:3">
      <c r="A35" s="4" t="s">
        <v>98</v>
      </c>
      <c r="B35" s="6" t="n">
        <v>2912726</v>
      </c>
      <c r="C35" s="6" t="n">
        <v>3160683</v>
      </c>
    </row>
    <row r="36" spans="1:3">
      <c r="A36" s="4" t="s">
        <v>99</v>
      </c>
      <c r="B36" s="6" t="n">
        <v>3408745</v>
      </c>
      <c r="C36" s="6" t="n">
        <v>4505820</v>
      </c>
    </row>
    <row r="37" spans="1:3">
      <c r="A37" s="4" t="s">
        <v>100</v>
      </c>
      <c r="B37" s="4" t="s">
        <v>101</v>
      </c>
      <c r="C37" s="4" t="s">
        <v>101</v>
      </c>
    </row>
    <row r="38" spans="1:3">
      <c r="A38" s="3" t="s">
        <v>102</v>
      </c>
    </row>
    <row r="39" spans="1:3">
      <c r="A39" s="4" t="s">
        <v>103</v>
      </c>
      <c r="B39" s="6" t="n">
        <v>3290483</v>
      </c>
      <c r="C39" s="6" t="n">
        <v>3702522</v>
      </c>
    </row>
    <row r="40" spans="1:3">
      <c r="A40" s="4" t="s">
        <v>104</v>
      </c>
      <c r="B40" s="6" t="n">
        <v>-122138</v>
      </c>
      <c r="C40" s="6" t="n">
        <v>-125100</v>
      </c>
    </row>
    <row r="41" spans="1:3">
      <c r="A41" s="4" t="s">
        <v>105</v>
      </c>
      <c r="B41" s="6" t="n">
        <v>632809</v>
      </c>
      <c r="C41" s="6" t="n">
        <v>694129</v>
      </c>
    </row>
    <row r="42" spans="1:3">
      <c r="A42" s="4" t="s">
        <v>106</v>
      </c>
      <c r="B42" s="6" t="n">
        <v>-131454</v>
      </c>
      <c r="C42" s="6" t="n">
        <v>-131454</v>
      </c>
    </row>
    <row r="43" spans="1:3">
      <c r="A43" s="4" t="s">
        <v>107</v>
      </c>
      <c r="B43" s="6" t="n">
        <v>3669805</v>
      </c>
      <c r="C43" s="6" t="n">
        <v>4140199</v>
      </c>
    </row>
    <row r="44" spans="1:3">
      <c r="A44" s="4" t="s">
        <v>108</v>
      </c>
      <c r="B44" s="6" t="n">
        <v>75748</v>
      </c>
      <c r="C44" s="6" t="n">
        <v>15275</v>
      </c>
    </row>
    <row r="45" spans="1:3">
      <c r="A45" s="4" t="s">
        <v>109</v>
      </c>
      <c r="B45" s="6" t="n">
        <v>3745553</v>
      </c>
      <c r="C45" s="6" t="n">
        <v>4155474</v>
      </c>
    </row>
    <row r="46" spans="1:3">
      <c r="A46" s="4" t="s">
        <v>110</v>
      </c>
      <c r="B46" s="6" t="n">
        <v>7154298</v>
      </c>
      <c r="C46" s="6" t="n">
        <v>8661294</v>
      </c>
    </row>
    <row r="47" spans="1:3">
      <c r="A47" s="4" t="s">
        <v>41</v>
      </c>
    </row>
    <row r="48" spans="1:3">
      <c r="A48" s="3" t="s">
        <v>102</v>
      </c>
    </row>
    <row r="49" spans="1:3">
      <c r="A49" s="4" t="s">
        <v>111</v>
      </c>
      <c r="B49" s="6" t="n">
        <v>57</v>
      </c>
      <c r="C49" s="6" t="n">
        <v>54</v>
      </c>
    </row>
    <row r="50" spans="1:3">
      <c r="A50" s="4" t="s">
        <v>64</v>
      </c>
    </row>
    <row r="51" spans="1:3">
      <c r="A51" s="3" t="s">
        <v>102</v>
      </c>
    </row>
    <row r="52" spans="1:3">
      <c r="A52" s="4" t="s">
        <v>111</v>
      </c>
      <c r="B52" s="6" t="n">
        <v>48</v>
      </c>
      <c r="C52" s="6" t="n">
        <v>48</v>
      </c>
    </row>
    <row r="53" spans="1:3">
      <c r="A53" s="4" t="s">
        <v>112</v>
      </c>
    </row>
    <row r="54" spans="1:3">
      <c r="A54" s="3" t="s">
        <v>102</v>
      </c>
    </row>
    <row r="55" spans="1:3">
      <c r="A55" s="4" t="s">
        <v>111</v>
      </c>
      <c r="B55" s="6" t="n">
        <v>0</v>
      </c>
      <c r="C55" s="6" t="n">
        <v>0</v>
      </c>
    </row>
    <row r="56" spans="1:3">
      <c r="A56" s="4" t="s">
        <v>113</v>
      </c>
    </row>
    <row r="57" spans="1:3">
      <c r="A57" s="3" t="s">
        <v>102</v>
      </c>
    </row>
    <row r="58" spans="1:3">
      <c r="A58" s="4" t="s">
        <v>111</v>
      </c>
      <c r="B58" s="6" t="n">
        <v>0</v>
      </c>
      <c r="C58" s="6" t="n">
        <v>0</v>
      </c>
    </row>
    <row r="59" spans="1:3">
      <c r="A59" s="4" t="s">
        <v>114</v>
      </c>
    </row>
    <row r="60" spans="1:3">
      <c r="A60" s="3" t="s">
        <v>102</v>
      </c>
    </row>
    <row r="61" spans="1:3">
      <c r="A61" s="4" t="s">
        <v>115</v>
      </c>
      <c r="B61" s="7" t="n">
        <v>0</v>
      </c>
      <c r="C61"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275</v>
      </c>
    </row>
    <row r="4" spans="1:2">
      <c r="A4" s="4" t="s">
        <v>277</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6</v>
      </c>
      <c r="B1" s="2" t="s">
        <v>2</v>
      </c>
      <c r="C1" s="2" t="s">
        <v>66</v>
      </c>
    </row>
    <row r="2" spans="1:3">
      <c r="A2" s="3" t="s">
        <v>117</v>
      </c>
    </row>
    <row r="3" spans="1:3">
      <c r="A3" s="4" t="s">
        <v>118</v>
      </c>
      <c r="B3" s="6" t="n">
        <v>0</v>
      </c>
      <c r="C3" s="6" t="n">
        <v>0</v>
      </c>
    </row>
    <row r="4" spans="1:3">
      <c r="A4" s="4" t="s">
        <v>119</v>
      </c>
      <c r="B4" s="6" t="n">
        <v>0</v>
      </c>
      <c r="C4" s="6" t="n">
        <v>0</v>
      </c>
    </row>
    <row r="5" spans="1:3">
      <c r="A5" s="3" t="s">
        <v>111</v>
      </c>
    </row>
    <row r="6" spans="1:3">
      <c r="A6" s="4" t="s">
        <v>120</v>
      </c>
      <c r="B6" s="8" t="n">
        <v>0.001</v>
      </c>
      <c r="C6" s="8" t="n">
        <v>0.001</v>
      </c>
    </row>
    <row r="7" spans="1:3">
      <c r="A7" s="4" t="s">
        <v>121</v>
      </c>
      <c r="B7" s="6" t="n">
        <v>4000000000</v>
      </c>
      <c r="C7" s="6" t="n">
        <v>4000000000</v>
      </c>
    </row>
    <row r="8" spans="1:3">
      <c r="A8" s="4" t="s">
        <v>41</v>
      </c>
    </row>
    <row r="9" spans="1:3">
      <c r="A9" s="3" t="s">
        <v>111</v>
      </c>
    </row>
    <row r="10" spans="1:3">
      <c r="A10" s="4" t="s">
        <v>120</v>
      </c>
      <c r="B10" s="8" t="n">
        <v>0.001</v>
      </c>
      <c r="C10" s="8" t="n">
        <v>0.001</v>
      </c>
    </row>
    <row r="11" spans="1:3">
      <c r="A11" s="4" t="s">
        <v>121</v>
      </c>
      <c r="B11" s="6" t="n">
        <v>1600000000</v>
      </c>
      <c r="C11" s="6" t="n">
        <v>1600000000</v>
      </c>
    </row>
    <row r="12" spans="1:3">
      <c r="A12" s="4" t="s">
        <v>122</v>
      </c>
      <c r="B12" s="6" t="n">
        <v>56592251</v>
      </c>
      <c r="C12" s="6" t="n">
        <v>54142566</v>
      </c>
    </row>
    <row r="13" spans="1:3">
      <c r="A13" s="4" t="s">
        <v>123</v>
      </c>
      <c r="B13" s="6" t="n">
        <v>50107330</v>
      </c>
      <c r="C13" s="6" t="n">
        <v>47657645</v>
      </c>
    </row>
    <row r="14" spans="1:3">
      <c r="A14" s="4" t="s">
        <v>64</v>
      </c>
    </row>
    <row r="15" spans="1:3">
      <c r="A15" s="3" t="s">
        <v>111</v>
      </c>
    </row>
    <row r="16" spans="1:3">
      <c r="A16" s="4" t="s">
        <v>120</v>
      </c>
      <c r="B16" s="8" t="n">
        <v>0.001</v>
      </c>
      <c r="C16" s="8" t="n">
        <v>0.001</v>
      </c>
    </row>
    <row r="17" spans="1:3">
      <c r="A17" s="4" t="s">
        <v>121</v>
      </c>
      <c r="B17" s="6" t="n">
        <v>800000000</v>
      </c>
      <c r="C17" s="6" t="n">
        <v>800000000</v>
      </c>
    </row>
    <row r="18" spans="1:3">
      <c r="A18" s="4" t="s">
        <v>122</v>
      </c>
      <c r="B18" s="6" t="n">
        <v>47687039</v>
      </c>
      <c r="C18" s="6" t="n">
        <v>47687039</v>
      </c>
    </row>
    <row r="19" spans="1:3">
      <c r="A19" s="4" t="s">
        <v>123</v>
      </c>
      <c r="B19" s="6" t="n">
        <v>47687039</v>
      </c>
      <c r="C19" s="6" t="n">
        <v>47687039</v>
      </c>
    </row>
    <row r="20" spans="1:3">
      <c r="A20" s="4" t="s">
        <v>112</v>
      </c>
    </row>
    <row r="21" spans="1:3">
      <c r="A21" s="3" t="s">
        <v>111</v>
      </c>
    </row>
    <row r="22" spans="1:3">
      <c r="A22" s="4" t="s">
        <v>120</v>
      </c>
      <c r="B22" s="8" t="n">
        <v>0.001</v>
      </c>
      <c r="C22" s="8" t="n">
        <v>0.001</v>
      </c>
    </row>
    <row r="23" spans="1:3">
      <c r="A23" s="4" t="s">
        <v>121</v>
      </c>
      <c r="B23" s="6" t="n">
        <v>800000000</v>
      </c>
      <c r="C23" s="6" t="n">
        <v>800000000</v>
      </c>
    </row>
    <row r="24" spans="1:3">
      <c r="A24" s="4" t="s">
        <v>122</v>
      </c>
      <c r="B24" s="6" t="n">
        <v>0</v>
      </c>
      <c r="C24" s="6" t="n">
        <v>0</v>
      </c>
    </row>
    <row r="25" spans="1:3">
      <c r="A25" s="4" t="s">
        <v>123</v>
      </c>
      <c r="B25" s="6" t="n">
        <v>0</v>
      </c>
      <c r="C25" s="6" t="n">
        <v>0</v>
      </c>
    </row>
    <row r="26" spans="1:3">
      <c r="A26" s="4" t="s">
        <v>113</v>
      </c>
    </row>
    <row r="27" spans="1:3">
      <c r="A27" s="3" t="s">
        <v>111</v>
      </c>
    </row>
    <row r="28" spans="1:3">
      <c r="A28" s="4" t="s">
        <v>120</v>
      </c>
      <c r="B28" s="8" t="n">
        <v>0.001</v>
      </c>
      <c r="C28" s="8" t="n">
        <v>0.001</v>
      </c>
    </row>
    <row r="29" spans="1:3">
      <c r="A29" s="4" t="s">
        <v>121</v>
      </c>
      <c r="B29" s="6" t="n">
        <v>800000000</v>
      </c>
      <c r="C29" s="6" t="n">
        <v>800000000</v>
      </c>
    </row>
    <row r="30" spans="1:3">
      <c r="A30" s="4" t="s">
        <v>122</v>
      </c>
      <c r="B30" s="6" t="n">
        <v>0</v>
      </c>
      <c r="C30" s="6" t="n">
        <v>0</v>
      </c>
    </row>
    <row r="31" spans="1:3">
      <c r="A31" s="4" t="s">
        <v>123</v>
      </c>
      <c r="B31" s="6" t="n">
        <v>0</v>
      </c>
      <c r="C31" s="6" t="n">
        <v>0</v>
      </c>
    </row>
    <row r="32" spans="1:3">
      <c r="A32" s="4" t="s">
        <v>114</v>
      </c>
    </row>
    <row r="33" spans="1:3">
      <c r="A33" s="3" t="s">
        <v>117</v>
      </c>
    </row>
    <row r="34" spans="1:3">
      <c r="A34" s="4" t="s">
        <v>124</v>
      </c>
      <c r="B34" s="8" t="n">
        <v>0.001</v>
      </c>
      <c r="C34" s="8" t="n">
        <v>0.001</v>
      </c>
    </row>
    <row r="35" spans="1:3">
      <c r="A35" s="4" t="s">
        <v>125</v>
      </c>
      <c r="B35" s="6" t="n">
        <v>20000000</v>
      </c>
      <c r="C35" s="6" t="n">
        <v>2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9</v>
      </c>
      <c r="B1" s="2" t="s">
        <v>1</v>
      </c>
    </row>
    <row r="2" spans="1:2">
      <c r="B2" s="2" t="s">
        <v>2</v>
      </c>
    </row>
    <row r="3" spans="1:2">
      <c r="A3" s="3" t="s">
        <v>306</v>
      </c>
    </row>
    <row r="4" spans="1:2">
      <c r="A4" s="4" t="s">
        <v>309</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42</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312</v>
      </c>
      <c r="B1" s="2" t="s">
        <v>1</v>
      </c>
    </row>
    <row r="2" spans="1:2">
      <c r="B2" s="2" t="s">
        <v>2</v>
      </c>
    </row>
    <row r="3" spans="1:2">
      <c r="A3" s="3" t="s">
        <v>245</v>
      </c>
    </row>
    <row r="4" spans="1:2">
      <c r="A4" s="4" t="s">
        <v>313</v>
      </c>
      <c r="B4" s="4" t="s">
        <v>314</v>
      </c>
    </row>
    <row r="5" spans="1:2">
      <c r="A5" s="4" t="s">
        <v>315</v>
      </c>
      <c r="B5" s="4" t="s">
        <v>316</v>
      </c>
    </row>
    <row r="6" spans="1:2">
      <c r="A6" s="4" t="s">
        <v>317</v>
      </c>
      <c r="B6" s="4" t="s">
        <v>318</v>
      </c>
    </row>
    <row r="7" spans="1:2">
      <c r="A7" s="4" t="s">
        <v>319</v>
      </c>
      <c r="B7" s="4" t="s">
        <v>320</v>
      </c>
    </row>
    <row r="8" spans="1:2">
      <c r="A8" s="4" t="s">
        <v>247</v>
      </c>
      <c r="B8" s="4" t="s">
        <v>321</v>
      </c>
    </row>
    <row r="9" spans="1:2">
      <c r="A9" s="4" t="s">
        <v>322</v>
      </c>
      <c r="B9" s="4" t="s">
        <v>323</v>
      </c>
    </row>
    <row r="10" spans="1:2">
      <c r="A10" s="4" t="s">
        <v>324</v>
      </c>
      <c r="B10" s="4" t="s">
        <v>325</v>
      </c>
    </row>
    <row r="11" spans="1:2">
      <c r="A11" s="4" t="s">
        <v>326</v>
      </c>
      <c r="B11" s="4" t="s">
        <v>327</v>
      </c>
    </row>
    <row r="12" spans="1:2">
      <c r="A12" s="4" t="s">
        <v>328</v>
      </c>
      <c r="B12" s="4" t="s">
        <v>329</v>
      </c>
    </row>
    <row r="13" spans="1:2">
      <c r="A13" s="4" t="s">
        <v>330</v>
      </c>
      <c r="B13" s="4" t="s">
        <v>331</v>
      </c>
    </row>
    <row r="14" spans="1:2">
      <c r="A14" s="4" t="s">
        <v>332</v>
      </c>
      <c r="B14" s="4" t="s">
        <v>333</v>
      </c>
    </row>
    <row r="15" spans="1:2">
      <c r="A15" s="4" t="s">
        <v>284</v>
      </c>
      <c r="B15" s="4" t="s">
        <v>334</v>
      </c>
    </row>
    <row r="16" spans="1:2">
      <c r="A16" s="4" t="s">
        <v>250</v>
      </c>
      <c r="B16" s="4" t="s">
        <v>335</v>
      </c>
    </row>
    <row r="17" spans="1:2">
      <c r="A17" s="4" t="s">
        <v>256</v>
      </c>
      <c r="B17" s="4" t="s">
        <v>336</v>
      </c>
    </row>
    <row r="18" spans="1:2">
      <c r="A18" s="4" t="s">
        <v>337</v>
      </c>
      <c r="B18" s="4" t="s">
        <v>338</v>
      </c>
    </row>
    <row r="19" spans="1:2">
      <c r="A19" s="4" t="s">
        <v>265</v>
      </c>
      <c r="B19" s="4" t="s">
        <v>339</v>
      </c>
    </row>
    <row r="20" spans="1:2">
      <c r="A20" s="4" t="s">
        <v>268</v>
      </c>
      <c r="B20" s="4" t="s">
        <v>340</v>
      </c>
    </row>
    <row r="21" spans="1:2">
      <c r="A21" s="4" t="s">
        <v>271</v>
      </c>
      <c r="B21" s="4" t="s">
        <v>341</v>
      </c>
    </row>
    <row r="22" spans="1:2">
      <c r="A22" s="4" t="s">
        <v>77</v>
      </c>
      <c r="B22" s="4" t="s">
        <v>342</v>
      </c>
    </row>
    <row r="23" spans="1:2">
      <c r="A23" s="4" t="s">
        <v>274</v>
      </c>
      <c r="B23" s="4" t="s">
        <v>343</v>
      </c>
    </row>
    <row r="24" spans="1:2">
      <c r="A24" s="4" t="s">
        <v>278</v>
      </c>
      <c r="B24" s="4" t="s">
        <v>344</v>
      </c>
    </row>
    <row r="25" spans="1:2">
      <c r="A25" s="4" t="s">
        <v>345</v>
      </c>
      <c r="B25" s="4" t="s">
        <v>346</v>
      </c>
    </row>
    <row r="26" spans="1:2">
      <c r="A26" s="4" t="s">
        <v>347</v>
      </c>
      <c r="B26" s="4" t="s">
        <v>348</v>
      </c>
    </row>
    <row r="27" spans="1:2">
      <c r="A27" s="4" t="s">
        <v>349</v>
      </c>
      <c r="B27"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51</v>
      </c>
      <c r="B1" s="2" t="s">
        <v>1</v>
      </c>
    </row>
    <row r="2" spans="1:2">
      <c r="B2" s="2" t="s">
        <v>2</v>
      </c>
    </row>
    <row r="3" spans="1:2">
      <c r="A3" s="3" t="s">
        <v>245</v>
      </c>
    </row>
    <row r="4" spans="1:2">
      <c r="A4" s="4" t="s">
        <v>352</v>
      </c>
      <c r="B4"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80"/>
  </cols>
  <sheetData>
    <row r="1" spans="1:2">
      <c r="A1" s="1" t="s">
        <v>354</v>
      </c>
      <c r="B1" s="2" t="s">
        <v>1</v>
      </c>
    </row>
    <row r="2" spans="1:2">
      <c r="B2" s="2" t="s">
        <v>2</v>
      </c>
    </row>
    <row r="3" spans="1:2">
      <c r="A3" s="3" t="s">
        <v>248</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2</v>
      </c>
    </row>
    <row r="9" spans="1:2">
      <c r="A9" s="4" t="s">
        <v>364</v>
      </c>
      <c r="B9" s="4" t="s">
        <v>365</v>
      </c>
    </row>
    <row r="10" spans="1:2">
      <c r="A10" s="4" t="s">
        <v>366</v>
      </c>
      <c r="B10"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68</v>
      </c>
      <c r="B1" s="2" t="s">
        <v>1</v>
      </c>
    </row>
    <row r="2" spans="1:2">
      <c r="B2" s="2" t="s">
        <v>2</v>
      </c>
    </row>
    <row r="3" spans="1:2">
      <c r="A3" s="3" t="s">
        <v>251</v>
      </c>
    </row>
    <row r="4" spans="1:2">
      <c r="A4" s="4" t="s">
        <v>369</v>
      </c>
      <c r="B4" s="4" t="s">
        <v>370</v>
      </c>
    </row>
    <row r="5" spans="1:2">
      <c r="A5" s="4" t="s">
        <v>371</v>
      </c>
      <c r="B5" s="4" t="s">
        <v>372</v>
      </c>
    </row>
    <row r="6" spans="1:2">
      <c r="A6" s="4" t="s">
        <v>373</v>
      </c>
      <c r="B6" s="4" t="s">
        <v>374</v>
      </c>
    </row>
    <row r="7" spans="1:2">
      <c r="A7" s="4" t="s">
        <v>375</v>
      </c>
      <c r="B7"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6</v>
      </c>
      <c r="B1" s="2" t="s">
        <v>1</v>
      </c>
    </row>
    <row r="2" spans="1:2">
      <c r="B2" s="2" t="s">
        <v>2</v>
      </c>
    </row>
    <row r="3" spans="1:2">
      <c r="A3" s="3" t="s">
        <v>254</v>
      </c>
    </row>
    <row r="4" spans="1:2">
      <c r="A4" s="4" t="s">
        <v>377</v>
      </c>
      <c r="B4" s="4" t="s">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79</v>
      </c>
      <c r="B1" s="2" t="s">
        <v>1</v>
      </c>
    </row>
    <row r="2" spans="1:2">
      <c r="B2" s="2" t="s">
        <v>2</v>
      </c>
    </row>
    <row r="3" spans="1:2">
      <c r="A3" s="3" t="s">
        <v>257</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4</v>
      </c>
      <c r="B1" s="2" t="s">
        <v>1</v>
      </c>
    </row>
    <row r="2" spans="1:2">
      <c r="B2" s="2" t="s">
        <v>2</v>
      </c>
    </row>
    <row r="3" spans="1:2">
      <c r="A3" s="3" t="s">
        <v>260</v>
      </c>
    </row>
    <row r="4" spans="1:2">
      <c r="A4" s="4" t="s">
        <v>385</v>
      </c>
      <c r="B4" s="4"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66</v>
      </c>
      <c r="D2" s="2" t="s">
        <v>127</v>
      </c>
    </row>
    <row r="3" spans="1:4">
      <c r="A3" s="4" t="s">
        <v>128</v>
      </c>
      <c r="B3" s="7" t="n">
        <v>1886081</v>
      </c>
      <c r="C3" s="7" t="n">
        <v>1762638</v>
      </c>
      <c r="D3" s="7" t="n">
        <v>1525155</v>
      </c>
    </row>
    <row r="4" spans="1:4">
      <c r="A4" s="3" t="s">
        <v>129</v>
      </c>
    </row>
    <row r="5" spans="1:4">
      <c r="A5" s="4" t="s">
        <v>130</v>
      </c>
      <c r="B5" s="6" t="n">
        <v>509145</v>
      </c>
      <c r="C5" s="6" t="n">
        <v>436088</v>
      </c>
      <c r="D5" s="6" t="n">
        <v>370500</v>
      </c>
    </row>
    <row r="6" spans="1:4">
      <c r="A6" s="4" t="s">
        <v>131</v>
      </c>
      <c r="B6" s="6" t="n">
        <v>25739</v>
      </c>
      <c r="C6" s="6" t="n">
        <v>27570</v>
      </c>
      <c r="D6" s="6" t="n">
        <v>31745</v>
      </c>
    </row>
    <row r="7" spans="1:4">
      <c r="A7" s="4" t="s">
        <v>132</v>
      </c>
      <c r="B7" s="6" t="n">
        <v>490765</v>
      </c>
      <c r="C7" s="6" t="n">
        <v>457116</v>
      </c>
      <c r="D7" s="6" t="n">
        <v>385662</v>
      </c>
    </row>
    <row r="8" spans="1:4">
      <c r="A8" s="4" t="s">
        <v>133</v>
      </c>
      <c r="B8" s="6" t="n">
        <v>0</v>
      </c>
      <c r="C8" s="6" t="n">
        <v>65220</v>
      </c>
      <c r="D8" s="6" t="n">
        <v>10762</v>
      </c>
    </row>
    <row r="9" spans="1:4">
      <c r="A9" s="4" t="s">
        <v>134</v>
      </c>
      <c r="B9" s="6" t="n">
        <v>1813004</v>
      </c>
      <c r="C9" s="6" t="n">
        <v>1726501</v>
      </c>
      <c r="D9" s="6" t="n">
        <v>1494593</v>
      </c>
    </row>
    <row r="10" spans="1:4">
      <c r="A10" s="4" t="s">
        <v>135</v>
      </c>
      <c r="B10" s="6" t="n">
        <v>73077</v>
      </c>
      <c r="C10" s="6" t="n">
        <v>36137</v>
      </c>
      <c r="D10" s="6" t="n">
        <v>30562</v>
      </c>
    </row>
    <row r="11" spans="1:4">
      <c r="A11" s="3" t="s">
        <v>136</v>
      </c>
    </row>
    <row r="12" spans="1:4">
      <c r="A12" s="4" t="s">
        <v>137</v>
      </c>
      <c r="B12" s="6" t="n">
        <v>82352</v>
      </c>
      <c r="C12" s="6" t="n">
        <v>80275</v>
      </c>
      <c r="D12" s="6" t="n">
        <v>44619</v>
      </c>
    </row>
    <row r="13" spans="1:4">
      <c r="A13" s="4" t="s">
        <v>138</v>
      </c>
      <c r="B13" s="6" t="n">
        <v>-251016</v>
      </c>
      <c r="C13" s="6" t="n">
        <v>-219288</v>
      </c>
      <c r="D13" s="6" t="n">
        <v>-184389</v>
      </c>
    </row>
    <row r="14" spans="1:4">
      <c r="A14" s="4" t="s">
        <v>139</v>
      </c>
      <c r="B14" s="6" t="n">
        <v>28912</v>
      </c>
      <c r="C14" s="6" t="n">
        <v>-12622</v>
      </c>
      <c r="D14" s="6" t="n">
        <v>53453</v>
      </c>
    </row>
    <row r="15" spans="1:4">
      <c r="A15" s="4" t="s">
        <v>140</v>
      </c>
      <c r="B15" s="6" t="n">
        <v>-14734</v>
      </c>
      <c r="C15" s="6" t="n">
        <v>-5954</v>
      </c>
      <c r="D15" s="6" t="n">
        <v>16973</v>
      </c>
    </row>
    <row r="16" spans="1:4">
      <c r="A16" s="4" t="s">
        <v>141</v>
      </c>
      <c r="B16" s="6" t="n">
        <v>-11590</v>
      </c>
      <c r="C16" s="6" t="n">
        <v>-15583</v>
      </c>
      <c r="D16" s="6" t="n">
        <v>1218</v>
      </c>
    </row>
    <row r="17" spans="1:4">
      <c r="A17" s="4" t="s">
        <v>142</v>
      </c>
      <c r="B17" s="6" t="n">
        <v>-166</v>
      </c>
      <c r="C17" s="6" t="n">
        <v>11249</v>
      </c>
      <c r="D17" s="6" t="n">
        <v>5364</v>
      </c>
    </row>
    <row r="18" spans="1:4">
      <c r="A18" s="4" t="s">
        <v>143</v>
      </c>
      <c r="B18" s="6" t="n">
        <v>-166242</v>
      </c>
      <c r="C18" s="6" t="n">
        <v>-161923</v>
      </c>
      <c r="D18" s="6" t="n">
        <v>-62762</v>
      </c>
    </row>
    <row r="19" spans="1:4">
      <c r="A19" s="4" t="s">
        <v>144</v>
      </c>
      <c r="B19" s="6" t="n">
        <v>-93165</v>
      </c>
      <c r="C19" s="6" t="n">
        <v>-125786</v>
      </c>
      <c r="D19" s="6" t="n">
        <v>-32200</v>
      </c>
    </row>
    <row r="20" spans="1:4">
      <c r="A20" s="4" t="s">
        <v>145</v>
      </c>
      <c r="B20" s="6" t="n">
        <v>-20488</v>
      </c>
      <c r="C20" s="6" t="n">
        <v>-6576</v>
      </c>
      <c r="D20" s="6" t="n">
        <v>155107</v>
      </c>
    </row>
    <row r="21" spans="1:4">
      <c r="A21" s="4" t="s">
        <v>146</v>
      </c>
      <c r="B21" s="6" t="n">
        <v>-113653</v>
      </c>
      <c r="C21" s="6" t="n">
        <v>-132362</v>
      </c>
      <c r="D21" s="6" t="n">
        <v>122907</v>
      </c>
    </row>
    <row r="22" spans="1:4">
      <c r="A22" s="4" t="s">
        <v>147</v>
      </c>
      <c r="B22" s="6" t="n">
        <v>39401</v>
      </c>
      <c r="C22" s="6" t="n">
        <v>93729</v>
      </c>
      <c r="D22" s="6" t="n">
        <v>270582</v>
      </c>
    </row>
    <row r="23" spans="1:4">
      <c r="A23" s="4" t="s">
        <v>148</v>
      </c>
      <c r="B23" s="6" t="n">
        <v>-74252</v>
      </c>
      <c r="C23" s="6" t="n">
        <v>-38633</v>
      </c>
      <c r="D23" s="6" t="n">
        <v>393489</v>
      </c>
    </row>
    <row r="24" spans="1:4">
      <c r="A24" s="4" t="s">
        <v>149</v>
      </c>
      <c r="B24" s="6" t="n">
        <v>-11335</v>
      </c>
      <c r="C24" s="6" t="n">
        <v>1842</v>
      </c>
      <c r="D24" s="6" t="n">
        <v>928</v>
      </c>
    </row>
    <row r="25" spans="1:4">
      <c r="A25" s="4" t="s">
        <v>150</v>
      </c>
      <c r="B25" s="6" t="n">
        <v>-62917</v>
      </c>
      <c r="C25" s="6" t="n">
        <v>-40475</v>
      </c>
      <c r="D25" s="6" t="n">
        <v>392561</v>
      </c>
    </row>
    <row r="26" spans="1:4">
      <c r="A26" s="4" t="s">
        <v>151</v>
      </c>
      <c r="B26" s="6" t="n">
        <v>0</v>
      </c>
      <c r="C26" s="6" t="n">
        <v>0</v>
      </c>
      <c r="D26" s="6" t="n">
        <v>-1209</v>
      </c>
    </row>
    <row r="27" spans="1:4">
      <c r="A27" s="4" t="s">
        <v>152</v>
      </c>
      <c r="B27" s="7" t="n">
        <v>-62917</v>
      </c>
      <c r="C27" s="7" t="n">
        <v>-40475</v>
      </c>
      <c r="D27" s="7" t="n">
        <v>393770</v>
      </c>
    </row>
    <row r="28" spans="1:4">
      <c r="A28" s="3" t="s">
        <v>153</v>
      </c>
    </row>
    <row r="29" spans="1:4">
      <c r="A29" s="4" t="s">
        <v>154</v>
      </c>
      <c r="B29" s="9" t="n">
        <v>-1.06</v>
      </c>
      <c r="C29" s="9" t="n">
        <v>-1.39</v>
      </c>
      <c r="D29" s="9" t="n">
        <v>1.29</v>
      </c>
    </row>
    <row r="30" spans="1:4">
      <c r="A30" s="4" t="s">
        <v>155</v>
      </c>
      <c r="B30" s="10" t="n">
        <v>-0.65</v>
      </c>
      <c r="C30" s="10" t="n">
        <v>-0.42</v>
      </c>
      <c r="D30" s="10" t="n">
        <v>4.13</v>
      </c>
    </row>
    <row r="31" spans="1:4">
      <c r="A31" s="4" t="s">
        <v>156</v>
      </c>
      <c r="B31" s="10" t="n">
        <v>-1.06</v>
      </c>
      <c r="C31" s="10" t="n">
        <v>-1.39</v>
      </c>
      <c r="D31" s="10" t="n">
        <v>1.27</v>
      </c>
    </row>
    <row r="32" spans="1:4">
      <c r="A32" s="4" t="s">
        <v>157</v>
      </c>
      <c r="B32" s="9" t="n">
        <v>-0.65</v>
      </c>
      <c r="C32" s="9" t="n">
        <v>-0.42</v>
      </c>
      <c r="D32" s="9" t="n">
        <v>4.07</v>
      </c>
    </row>
    <row r="33" spans="1:4">
      <c r="A33" s="4" t="s">
        <v>158</v>
      </c>
    </row>
    <row r="34" spans="1:4">
      <c r="A34" s="4" t="s">
        <v>128</v>
      </c>
      <c r="B34" s="7" t="n">
        <v>1619271</v>
      </c>
      <c r="C34" s="7" t="n">
        <v>1557228</v>
      </c>
      <c r="D34" s="7" t="n">
        <v>1285666</v>
      </c>
    </row>
    <row r="35" spans="1:4">
      <c r="A35" s="3" t="s">
        <v>129</v>
      </c>
    </row>
    <row r="36" spans="1:4">
      <c r="A36" s="4" t="s">
        <v>159</v>
      </c>
      <c r="B36" s="6" t="n">
        <v>561353</v>
      </c>
      <c r="C36" s="6" t="n">
        <v>563907</v>
      </c>
      <c r="D36" s="6" t="n">
        <v>500773</v>
      </c>
    </row>
    <row r="37" spans="1:4">
      <c r="A37" s="4" t="s">
        <v>160</v>
      </c>
    </row>
    <row r="38" spans="1:4">
      <c r="A38" s="4" t="s">
        <v>128</v>
      </c>
      <c r="B38" s="6" t="n">
        <v>266810</v>
      </c>
      <c r="C38" s="6" t="n">
        <v>205410</v>
      </c>
      <c r="D38" s="6" t="n">
        <v>239489</v>
      </c>
    </row>
    <row r="39" spans="1:4">
      <c r="A39" s="3" t="s">
        <v>129</v>
      </c>
    </row>
    <row r="40" spans="1:4">
      <c r="A40" s="4" t="s">
        <v>159</v>
      </c>
      <c r="B40" s="6" t="n">
        <v>226002</v>
      </c>
      <c r="C40" s="7" t="n">
        <v>176600</v>
      </c>
      <c r="D40" s="7" t="n">
        <v>195151</v>
      </c>
    </row>
    <row r="41" spans="1:4">
      <c r="A41" s="4" t="s">
        <v>161</v>
      </c>
    </row>
    <row r="42" spans="1:4">
      <c r="A42" s="4" t="s">
        <v>128</v>
      </c>
      <c r="B42" s="7" t="n">
        <v>60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87</v>
      </c>
      <c r="B1" s="2" t="s">
        <v>1</v>
      </c>
    </row>
    <row r="2" spans="1:2">
      <c r="B2" s="2" t="s">
        <v>2</v>
      </c>
    </row>
    <row r="3" spans="1:2">
      <c r="A3" s="3" t="s">
        <v>263</v>
      </c>
    </row>
    <row r="4" spans="1:2">
      <c r="A4" s="4" t="s">
        <v>388</v>
      </c>
      <c r="B4" s="4" t="s">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90</v>
      </c>
      <c r="B1" s="2" t="s">
        <v>1</v>
      </c>
    </row>
    <row r="2" spans="1:2">
      <c r="B2" s="2" t="s">
        <v>2</v>
      </c>
    </row>
    <row r="3" spans="1:2">
      <c r="A3" s="3" t="s">
        <v>266</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97</v>
      </c>
      <c r="B1" s="2" t="s">
        <v>1</v>
      </c>
    </row>
    <row r="2" spans="1:2">
      <c r="B2" s="2" t="s">
        <v>2</v>
      </c>
    </row>
    <row r="3" spans="1:2">
      <c r="A3" s="3" t="s">
        <v>269</v>
      </c>
    </row>
    <row r="4" spans="1:2">
      <c r="A4" s="4" t="s">
        <v>398</v>
      </c>
      <c r="B4" s="4" t="s">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00</v>
      </c>
      <c r="B1" s="2" t="s">
        <v>1</v>
      </c>
    </row>
    <row r="2" spans="1:2">
      <c r="B2" s="2" t="s">
        <v>2</v>
      </c>
    </row>
    <row r="3" spans="1:2">
      <c r="A3" s="3" t="s">
        <v>272</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405</v>
      </c>
      <c r="B1" s="2" t="s">
        <v>1</v>
      </c>
    </row>
    <row r="2" spans="1:2">
      <c r="B2" s="2" t="s">
        <v>2</v>
      </c>
    </row>
    <row r="3" spans="1:2">
      <c r="A3" s="3" t="s">
        <v>275</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10</v>
      </c>
      <c r="B1" s="2" t="s">
        <v>1</v>
      </c>
    </row>
    <row r="2" spans="1:2">
      <c r="B2" s="2" t="s">
        <v>2</v>
      </c>
    </row>
    <row r="3" spans="1:2">
      <c r="A3" s="3" t="s">
        <v>275</v>
      </c>
    </row>
    <row r="4" spans="1:2">
      <c r="A4" s="4" t="s">
        <v>382</v>
      </c>
      <c r="B4" s="4" t="s">
        <v>383</v>
      </c>
    </row>
    <row r="5" spans="1:2">
      <c r="A5" s="4" t="s">
        <v>408</v>
      </c>
      <c r="B5" s="4" t="s">
        <v>4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11</v>
      </c>
      <c r="B1" s="2" t="s">
        <v>1</v>
      </c>
    </row>
    <row r="2" spans="1:2">
      <c r="B2" s="2" t="s">
        <v>2</v>
      </c>
    </row>
    <row r="3" spans="1:2">
      <c r="A3" s="3" t="s">
        <v>279</v>
      </c>
    </row>
    <row r="4" spans="1:2">
      <c r="A4" s="4" t="s">
        <v>412</v>
      </c>
      <c r="B4" s="4" t="s">
        <v>4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4</v>
      </c>
      <c r="B1" s="2" t="s">
        <v>1</v>
      </c>
    </row>
    <row r="2" spans="1:2">
      <c r="B2" s="2" t="s">
        <v>2</v>
      </c>
    </row>
    <row r="3" spans="1:2">
      <c r="A3" s="3" t="s">
        <v>282</v>
      </c>
    </row>
    <row r="4" spans="1:2">
      <c r="A4" s="4" t="s">
        <v>415</v>
      </c>
      <c r="B4" s="4" t="s">
        <v>4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417</v>
      </c>
      <c r="B1" s="2" t="s">
        <v>1</v>
      </c>
    </row>
    <row r="2" spans="1:2">
      <c r="B2" s="2" t="s">
        <v>2</v>
      </c>
    </row>
    <row r="3" spans="1:2">
      <c r="A3" s="3" t="s">
        <v>285</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294</v>
      </c>
    </row>
    <row r="4" spans="1:2">
      <c r="A4" s="4" t="s">
        <v>429</v>
      </c>
      <c r="B4" s="4" t="s">
        <v>430</v>
      </c>
    </row>
    <row r="5" spans="1:2">
      <c r="A5" s="4" t="s">
        <v>431</v>
      </c>
      <c r="B5" s="4" t="s">
        <v>432</v>
      </c>
    </row>
    <row r="6" spans="1:2">
      <c r="A6" s="4" t="s">
        <v>433</v>
      </c>
      <c r="B6" s="4" t="s">
        <v>434</v>
      </c>
    </row>
    <row r="7" spans="1:2">
      <c r="A7" s="4" t="s">
        <v>435</v>
      </c>
      <c r="B7" s="4" t="s">
        <v>4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66</v>
      </c>
      <c r="D2" s="2" t="s">
        <v>127</v>
      </c>
    </row>
    <row r="3" spans="1:4">
      <c r="A3" s="3" t="s">
        <v>163</v>
      </c>
    </row>
    <row r="4" spans="1:4">
      <c r="A4" s="4" t="s">
        <v>148</v>
      </c>
      <c r="B4" s="7" t="n">
        <v>-74252</v>
      </c>
      <c r="C4" s="7" t="n">
        <v>-38633</v>
      </c>
      <c r="D4" s="7" t="n">
        <v>393489</v>
      </c>
    </row>
    <row r="5" spans="1:4">
      <c r="A5" s="3" t="s">
        <v>164</v>
      </c>
    </row>
    <row r="6" spans="1:4">
      <c r="A6" s="4" t="s">
        <v>165</v>
      </c>
      <c r="B6" s="6" t="n">
        <v>2845</v>
      </c>
      <c r="C6" s="6" t="n">
        <v>-34399</v>
      </c>
      <c r="D6" s="6" t="n">
        <v>16413</v>
      </c>
    </row>
    <row r="7" spans="1:4">
      <c r="A7" s="4" t="s">
        <v>166</v>
      </c>
      <c r="B7" s="6" t="n">
        <v>2571</v>
      </c>
      <c r="C7" s="6" t="n">
        <v>-962</v>
      </c>
      <c r="D7" s="6" t="n">
        <v>-21987</v>
      </c>
    </row>
    <row r="8" spans="1:4">
      <c r="A8" s="4" t="s">
        <v>167</v>
      </c>
      <c r="B8" s="6" t="n">
        <v>1466</v>
      </c>
      <c r="C8" s="6" t="n">
        <v>-1910</v>
      </c>
      <c r="D8" s="6" t="n">
        <v>92</v>
      </c>
    </row>
    <row r="9" spans="1:4">
      <c r="A9" s="3" t="s">
        <v>168</v>
      </c>
    </row>
    <row r="10" spans="1:4">
      <c r="A10" s="4" t="s">
        <v>169</v>
      </c>
      <c r="B10" s="6" t="n">
        <v>0</v>
      </c>
      <c r="C10" s="6" t="n">
        <v>32136</v>
      </c>
      <c r="D10" s="6" t="n">
        <v>0</v>
      </c>
    </row>
    <row r="11" spans="1:4">
      <c r="A11" s="4" t="s">
        <v>170</v>
      </c>
      <c r="B11" s="6" t="n">
        <v>-592</v>
      </c>
      <c r="C11" s="6" t="n">
        <v>0</v>
      </c>
      <c r="D11" s="6" t="n">
        <v>-2758</v>
      </c>
    </row>
    <row r="12" spans="1:4">
      <c r="A12" s="4" t="s">
        <v>171</v>
      </c>
      <c r="B12" s="6" t="n">
        <v>0</v>
      </c>
      <c r="C12" s="6" t="n">
        <v>-278</v>
      </c>
      <c r="D12" s="6" t="n">
        <v>3298</v>
      </c>
    </row>
    <row r="13" spans="1:4">
      <c r="A13" s="4" t="s">
        <v>172</v>
      </c>
      <c r="B13" s="6" t="n">
        <v>6290</v>
      </c>
      <c r="C13" s="6" t="n">
        <v>-5413</v>
      </c>
      <c r="D13" s="6" t="n">
        <v>-4942</v>
      </c>
    </row>
    <row r="14" spans="1:4">
      <c r="A14" s="4" t="s">
        <v>173</v>
      </c>
      <c r="B14" s="6" t="n">
        <v>-67962</v>
      </c>
      <c r="C14" s="6" t="n">
        <v>-44046</v>
      </c>
      <c r="D14" s="6" t="n">
        <v>388547</v>
      </c>
    </row>
    <row r="15" spans="1:4">
      <c r="A15" s="4" t="s">
        <v>174</v>
      </c>
      <c r="B15" s="6" t="n">
        <v>-8007</v>
      </c>
      <c r="C15" s="6" t="n">
        <v>453</v>
      </c>
      <c r="D15" s="6" t="n">
        <v>1337</v>
      </c>
    </row>
    <row r="16" spans="1:4">
      <c r="A16" s="4" t="s">
        <v>175</v>
      </c>
      <c r="B16" s="7" t="n">
        <v>-59955</v>
      </c>
      <c r="C16" s="7" t="n">
        <v>-44499</v>
      </c>
      <c r="D16" s="7" t="n">
        <v>38721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7</v>
      </c>
      <c r="B1" s="2" t="s">
        <v>1</v>
      </c>
    </row>
    <row r="2" spans="1:2">
      <c r="B2" s="2" t="s">
        <v>2</v>
      </c>
    </row>
    <row r="3" spans="1:2">
      <c r="A3" s="3" t="s">
        <v>297</v>
      </c>
    </row>
    <row r="4" spans="1:2">
      <c r="A4" s="4" t="s">
        <v>438</v>
      </c>
      <c r="B4" s="4" t="s">
        <v>4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300</v>
      </c>
    </row>
    <row r="4" spans="1:2">
      <c r="A4" s="4" t="s">
        <v>441</v>
      </c>
      <c r="B4" s="4" t="s">
        <v>442</v>
      </c>
    </row>
    <row r="5" spans="1:2">
      <c r="A5" s="4" t="s">
        <v>443</v>
      </c>
      <c r="B5" s="4" t="s">
        <v>444</v>
      </c>
    </row>
    <row r="6" spans="1:2">
      <c r="A6" s="4" t="s">
        <v>445</v>
      </c>
      <c r="B6" s="4" t="s">
        <v>4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7</v>
      </c>
      <c r="B1" s="2" t="s">
        <v>1</v>
      </c>
    </row>
    <row r="2" spans="1:2">
      <c r="B2" s="2" t="s">
        <v>2</v>
      </c>
    </row>
    <row r="3" spans="1:2">
      <c r="A3" s="3" t="s">
        <v>303</v>
      </c>
    </row>
    <row r="4" spans="1:2">
      <c r="A4" s="4" t="s">
        <v>448</v>
      </c>
      <c r="B4" s="4" t="s">
        <v>4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50</v>
      </c>
      <c r="B1" s="2" t="s">
        <v>1</v>
      </c>
    </row>
    <row r="2" spans="1:2">
      <c r="B2" s="2" t="s">
        <v>2</v>
      </c>
    </row>
    <row r="3" spans="1:2">
      <c r="A3" s="3" t="s">
        <v>306</v>
      </c>
    </row>
    <row r="4" spans="1:2">
      <c r="A4" s="4" t="s">
        <v>451</v>
      </c>
      <c r="B4" s="4" t="s">
        <v>45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3" t="s">
        <v>242</v>
      </c>
    </row>
    <row r="4" spans="1:2">
      <c r="A4" s="4" t="s">
        <v>454</v>
      </c>
      <c r="B4" s="4" t="s">
        <v>455</v>
      </c>
    </row>
    <row r="5" spans="1:2">
      <c r="A5" s="4" t="s">
        <v>454</v>
      </c>
      <c r="B5" s="4" t="s">
        <v>455</v>
      </c>
    </row>
    <row r="6" spans="1:2">
      <c r="A6" s="4" t="s">
        <v>456</v>
      </c>
      <c r="B6" s="4" t="s">
        <v>457</v>
      </c>
    </row>
    <row r="7" spans="1:2">
      <c r="A7" s="4" t="s">
        <v>458</v>
      </c>
      <c r="B7" s="4" t="s">
        <v>459</v>
      </c>
    </row>
    <row r="8" spans="1:2">
      <c r="A8" s="4" t="s">
        <v>460</v>
      </c>
      <c r="B8" s="4" t="s">
        <v>46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2"/>
    <col customWidth="1" max="2" min="2" width="29"/>
    <col customWidth="1" max="3" min="3" width="31"/>
    <col customWidth="1" max="4" min="4" width="24"/>
    <col customWidth="1" max="5" min="5" width="14"/>
  </cols>
  <sheetData>
    <row r="1" spans="1:5">
      <c r="A1" s="1" t="s">
        <v>462</v>
      </c>
      <c r="B1" s="2" t="s">
        <v>463</v>
      </c>
      <c r="C1" s="2" t="s">
        <v>1</v>
      </c>
    </row>
    <row r="2" spans="1:5">
      <c r="B2" s="2" t="s">
        <v>464</v>
      </c>
      <c r="C2" s="2" t="s">
        <v>465</v>
      </c>
      <c r="D2" s="2" t="s">
        <v>466</v>
      </c>
      <c r="E2" s="2" t="s">
        <v>467</v>
      </c>
    </row>
    <row r="3" spans="1:5">
      <c r="A3" s="3" t="s">
        <v>468</v>
      </c>
    </row>
    <row r="4" spans="1:5">
      <c r="A4" s="4" t="s">
        <v>469</v>
      </c>
      <c r="C4" s="6" t="n">
        <v>2</v>
      </c>
    </row>
    <row r="5" spans="1:5">
      <c r="A5" s="4" t="s">
        <v>120</v>
      </c>
      <c r="C5" s="8" t="n">
        <v>0.001</v>
      </c>
      <c r="D5" s="8" t="n">
        <v>0.001</v>
      </c>
    </row>
    <row r="6" spans="1:5">
      <c r="A6" s="4" t="s">
        <v>470</v>
      </c>
    </row>
    <row r="7" spans="1:5">
      <c r="A7" s="3" t="s">
        <v>468</v>
      </c>
    </row>
    <row r="8" spans="1:5">
      <c r="A8" s="4" t="s">
        <v>471</v>
      </c>
      <c r="E8" s="4" t="s">
        <v>472</v>
      </c>
    </row>
    <row r="9" spans="1:5">
      <c r="A9" s="4" t="s">
        <v>41</v>
      </c>
    </row>
    <row r="10" spans="1:5">
      <c r="A10" s="3" t="s">
        <v>468</v>
      </c>
    </row>
    <row r="11" spans="1:5">
      <c r="A11" s="4" t="s">
        <v>120</v>
      </c>
      <c r="C11" s="8" t="n">
        <v>0.001</v>
      </c>
      <c r="D11" s="8" t="n">
        <v>0.001</v>
      </c>
    </row>
    <row r="12" spans="1:5">
      <c r="A12" s="4" t="s">
        <v>473</v>
      </c>
    </row>
    <row r="13" spans="1:5">
      <c r="A13" s="3" t="s">
        <v>468</v>
      </c>
    </row>
    <row r="14" spans="1:5">
      <c r="A14" s="4" t="s">
        <v>120</v>
      </c>
      <c r="B14" s="8" t="n">
        <v>0.001</v>
      </c>
    </row>
    <row r="15" spans="1:5">
      <c r="A15" s="4" t="s">
        <v>474</v>
      </c>
    </row>
    <row r="16" spans="1:5">
      <c r="A16" s="3" t="s">
        <v>468</v>
      </c>
    </row>
    <row r="17" spans="1:5">
      <c r="A17" s="4" t="s">
        <v>120</v>
      </c>
      <c r="B17" s="8" t="n">
        <v>0.001</v>
      </c>
    </row>
    <row r="18" spans="1:5">
      <c r="A18" s="4" t="s">
        <v>475</v>
      </c>
      <c r="B18" s="11" t="n">
        <v>0.2352376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6</v>
      </c>
      <c r="B1" s="2" t="s">
        <v>1</v>
      </c>
    </row>
    <row r="2" spans="1:5">
      <c r="B2" s="2" t="s">
        <v>2</v>
      </c>
      <c r="C2" s="2" t="s">
        <v>66</v>
      </c>
      <c r="D2" s="2" t="s">
        <v>477</v>
      </c>
      <c r="E2" s="2" t="s">
        <v>478</v>
      </c>
    </row>
    <row r="3" spans="1:5">
      <c r="A3" s="3" t="s">
        <v>479</v>
      </c>
    </row>
    <row r="4" spans="1:5">
      <c r="A4" s="4" t="s">
        <v>105</v>
      </c>
      <c r="B4" s="7" t="n">
        <v>-632809000</v>
      </c>
      <c r="C4" s="7" t="n">
        <v>-694129000</v>
      </c>
      <c r="D4" s="7" t="n">
        <v>-693520000</v>
      </c>
    </row>
    <row r="5" spans="1:5">
      <c r="A5" s="4" t="s">
        <v>480</v>
      </c>
      <c r="B5" s="7" t="n">
        <v>0</v>
      </c>
      <c r="C5" s="7" t="n">
        <v>0</v>
      </c>
    </row>
    <row r="6" spans="1:5">
      <c r="A6" s="4" t="s">
        <v>481</v>
      </c>
      <c r="B6" s="4" t="s">
        <v>482</v>
      </c>
    </row>
    <row r="7" spans="1:5">
      <c r="A7" s="4" t="s">
        <v>483</v>
      </c>
    </row>
    <row r="8" spans="1:5">
      <c r="A8" s="3" t="s">
        <v>479</v>
      </c>
    </row>
    <row r="9" spans="1:5">
      <c r="A9" s="4" t="s">
        <v>484</v>
      </c>
      <c r="B9" s="4" t="s">
        <v>485</v>
      </c>
    </row>
    <row r="10" spans="1:5">
      <c r="A10" s="4" t="s">
        <v>486</v>
      </c>
    </row>
    <row r="11" spans="1:5">
      <c r="A11" s="3" t="s">
        <v>479</v>
      </c>
    </row>
    <row r="12" spans="1:5">
      <c r="A12" s="4" t="s">
        <v>484</v>
      </c>
      <c r="B12" s="4" t="s">
        <v>487</v>
      </c>
    </row>
    <row r="13" spans="1:5">
      <c r="A13" s="4" t="s">
        <v>488</v>
      </c>
    </row>
    <row r="14" spans="1:5">
      <c r="A14" s="3" t="s">
        <v>479</v>
      </c>
    </row>
    <row r="15" spans="1:5">
      <c r="A15" s="4" t="s">
        <v>489</v>
      </c>
      <c r="B15" s="4" t="s">
        <v>490</v>
      </c>
    </row>
    <row r="16" spans="1:5">
      <c r="A16" s="4" t="s">
        <v>491</v>
      </c>
    </row>
    <row r="17" spans="1:5">
      <c r="A17" s="3" t="s">
        <v>479</v>
      </c>
    </row>
    <row r="18" spans="1:5">
      <c r="A18" s="4" t="s">
        <v>105</v>
      </c>
      <c r="E18" s="7" t="n">
        <v>10000000</v>
      </c>
    </row>
    <row r="19" spans="1:5">
      <c r="A19" s="4" t="s">
        <v>492</v>
      </c>
    </row>
    <row r="20" spans="1:5">
      <c r="A20" s="3" t="s">
        <v>479</v>
      </c>
    </row>
    <row r="21" spans="1:5">
      <c r="A21" s="4" t="s">
        <v>105</v>
      </c>
      <c r="E21" s="7" t="n">
        <v>-230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O1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493</v>
      </c>
      <c r="B1" s="2" t="s">
        <v>494</v>
      </c>
      <c r="J1" s="2" t="s">
        <v>1</v>
      </c>
    </row>
    <row r="2" spans="1:15">
      <c r="B2" s="2" t="s">
        <v>2</v>
      </c>
      <c r="C2" s="2" t="s">
        <v>495</v>
      </c>
      <c r="D2" s="2" t="s">
        <v>4</v>
      </c>
      <c r="E2" s="2" t="s">
        <v>496</v>
      </c>
      <c r="F2" s="2" t="s">
        <v>66</v>
      </c>
      <c r="G2" s="2" t="s">
        <v>497</v>
      </c>
      <c r="H2" s="2" t="s">
        <v>498</v>
      </c>
      <c r="I2" s="2" t="s">
        <v>499</v>
      </c>
      <c r="J2" s="2" t="s">
        <v>2</v>
      </c>
      <c r="K2" s="2" t="s">
        <v>66</v>
      </c>
      <c r="L2" s="2" t="s">
        <v>127</v>
      </c>
      <c r="M2" s="2" t="s">
        <v>477</v>
      </c>
      <c r="N2" s="2" t="s">
        <v>478</v>
      </c>
      <c r="O2" s="2" t="s">
        <v>500</v>
      </c>
    </row>
    <row r="3" spans="1:15">
      <c r="A3" s="3" t="s">
        <v>501</v>
      </c>
    </row>
    <row r="4" spans="1:15">
      <c r="A4" s="4" t="s">
        <v>71</v>
      </c>
      <c r="B4" s="7" t="n">
        <v>179531</v>
      </c>
      <c r="F4" s="7" t="n">
        <v>165809</v>
      </c>
      <c r="J4" s="7" t="n">
        <v>179531</v>
      </c>
      <c r="K4" s="7" t="n">
        <v>165809</v>
      </c>
      <c r="M4" s="7" t="n">
        <v>165781</v>
      </c>
    </row>
    <row r="5" spans="1:15">
      <c r="A5" s="4" t="s">
        <v>76</v>
      </c>
      <c r="B5" s="6" t="n">
        <v>114042</v>
      </c>
      <c r="J5" s="6" t="n">
        <v>114042</v>
      </c>
      <c r="M5" s="6" t="n">
        <v>120358</v>
      </c>
    </row>
    <row r="6" spans="1:15">
      <c r="A6" s="4" t="s">
        <v>81</v>
      </c>
      <c r="B6" s="6" t="n">
        <v>334841</v>
      </c>
      <c r="F6" s="6" t="n">
        <v>338390</v>
      </c>
      <c r="J6" s="6" t="n">
        <v>334841</v>
      </c>
      <c r="K6" s="6" t="n">
        <v>338390</v>
      </c>
      <c r="M6" s="6" t="n">
        <v>331118</v>
      </c>
    </row>
    <row r="7" spans="1:15">
      <c r="A7" s="4" t="s">
        <v>84</v>
      </c>
      <c r="B7" s="6" t="n">
        <v>7154298</v>
      </c>
      <c r="F7" s="6" t="n">
        <v>8661294</v>
      </c>
      <c r="J7" s="6" t="n">
        <v>7154298</v>
      </c>
      <c r="K7" s="6" t="n">
        <v>8661294</v>
      </c>
      <c r="M7" s="6" t="n">
        <v>8774352</v>
      </c>
    </row>
    <row r="8" spans="1:15">
      <c r="A8" s="4" t="s">
        <v>89</v>
      </c>
      <c r="B8" s="6" t="n">
        <v>270393</v>
      </c>
      <c r="F8" s="6" t="n">
        <v>181698</v>
      </c>
      <c r="J8" s="6" t="n">
        <v>270393</v>
      </c>
      <c r="K8" s="6" t="n">
        <v>181698</v>
      </c>
      <c r="M8" s="6" t="n">
        <v>199151</v>
      </c>
    </row>
    <row r="9" spans="1:15">
      <c r="A9" s="4" t="s">
        <v>95</v>
      </c>
      <c r="B9" s="6" t="n">
        <v>96941</v>
      </c>
      <c r="J9" s="6" t="n">
        <v>96941</v>
      </c>
      <c r="M9" s="6" t="n">
        <v>100085</v>
      </c>
    </row>
    <row r="10" spans="1:15">
      <c r="A10" s="4" t="s">
        <v>96</v>
      </c>
      <c r="F10" s="6" t="n">
        <v>80304</v>
      </c>
      <c r="K10" s="6" t="n">
        <v>80304</v>
      </c>
      <c r="M10" s="6" t="n">
        <v>76433</v>
      </c>
    </row>
    <row r="11" spans="1:15">
      <c r="A11" s="4" t="s">
        <v>99</v>
      </c>
      <c r="B11" s="6" t="n">
        <v>3408745</v>
      </c>
      <c r="F11" s="6" t="n">
        <v>4505820</v>
      </c>
      <c r="J11" s="6" t="n">
        <v>3408745</v>
      </c>
      <c r="K11" s="6" t="n">
        <v>4505820</v>
      </c>
      <c r="M11" s="6" t="n">
        <v>4619487</v>
      </c>
    </row>
    <row r="12" spans="1:15">
      <c r="A12" s="4" t="s">
        <v>105</v>
      </c>
      <c r="B12" s="6" t="n">
        <v>632809</v>
      </c>
      <c r="F12" s="6" t="n">
        <v>694129</v>
      </c>
      <c r="J12" s="6" t="n">
        <v>632809</v>
      </c>
      <c r="K12" s="6" t="n">
        <v>694129</v>
      </c>
      <c r="M12" s="6" t="n">
        <v>693520</v>
      </c>
    </row>
    <row r="13" spans="1:15">
      <c r="A13" s="4" t="s">
        <v>109</v>
      </c>
      <c r="B13" s="6" t="n">
        <v>3745553</v>
      </c>
      <c r="F13" s="6" t="n">
        <v>4155474</v>
      </c>
      <c r="J13" s="6" t="n">
        <v>3745553</v>
      </c>
      <c r="K13" s="6" t="n">
        <v>4155474</v>
      </c>
      <c r="L13" s="7" t="n">
        <v>4177385</v>
      </c>
      <c r="M13" s="6" t="n">
        <v>4154865</v>
      </c>
      <c r="O13" s="7" t="n">
        <v>4006805</v>
      </c>
    </row>
    <row r="14" spans="1:15">
      <c r="A14" s="4" t="s">
        <v>110</v>
      </c>
      <c r="B14" s="6" t="n">
        <v>7154298</v>
      </c>
      <c r="F14" s="6" t="n">
        <v>8661294</v>
      </c>
      <c r="J14" s="6" t="n">
        <v>7154298</v>
      </c>
      <c r="K14" s="6" t="n">
        <v>8661294</v>
      </c>
      <c r="M14" s="6" t="n">
        <v>8774352</v>
      </c>
    </row>
    <row r="15" spans="1:15">
      <c r="A15" s="3" t="s">
        <v>502</v>
      </c>
    </row>
    <row r="16" spans="1:15">
      <c r="A16" s="4" t="s">
        <v>128</v>
      </c>
      <c r="B16" s="6" t="n">
        <v>499006</v>
      </c>
      <c r="C16" s="7" t="n">
        <v>472262</v>
      </c>
      <c r="D16" s="7" t="n">
        <v>460431</v>
      </c>
      <c r="E16" s="7" t="n">
        <v>454382</v>
      </c>
      <c r="F16" s="6" t="n">
        <v>453983</v>
      </c>
      <c r="G16" s="7" t="n">
        <v>456274</v>
      </c>
      <c r="H16" s="7" t="n">
        <v>438549</v>
      </c>
      <c r="I16" s="7" t="n">
        <v>413832</v>
      </c>
      <c r="J16" s="6" t="n">
        <v>1886081</v>
      </c>
      <c r="K16" s="6" t="n">
        <v>1762638</v>
      </c>
      <c r="L16" s="6" t="n">
        <v>1525155</v>
      </c>
    </row>
    <row r="17" spans="1:15">
      <c r="A17" s="3" t="s">
        <v>129</v>
      </c>
    </row>
    <row r="18" spans="1:15">
      <c r="A18" s="4" t="s">
        <v>130</v>
      </c>
      <c r="J18" s="6" t="n">
        <v>509145</v>
      </c>
      <c r="K18" s="6" t="n">
        <v>436088</v>
      </c>
      <c r="L18" s="6" t="n">
        <v>370500</v>
      </c>
    </row>
    <row r="19" spans="1:15">
      <c r="A19" s="4" t="s">
        <v>134</v>
      </c>
      <c r="J19" s="6" t="n">
        <v>1813004</v>
      </c>
      <c r="K19" s="6" t="n">
        <v>1726501</v>
      </c>
      <c r="L19" s="6" t="n">
        <v>1494593</v>
      </c>
    </row>
    <row r="20" spans="1:15">
      <c r="A20" s="4" t="s">
        <v>135</v>
      </c>
      <c r="B20" s="6" t="n">
        <v>23597</v>
      </c>
      <c r="C20" s="6" t="n">
        <v>26093</v>
      </c>
      <c r="D20" s="6" t="n">
        <v>-4661</v>
      </c>
      <c r="E20" s="6" t="n">
        <v>28048</v>
      </c>
      <c r="F20" s="6" t="n">
        <v>-50776</v>
      </c>
      <c r="G20" s="6" t="n">
        <v>38328</v>
      </c>
      <c r="H20" s="6" t="n">
        <v>32977</v>
      </c>
      <c r="I20" s="6" t="n">
        <v>15608</v>
      </c>
      <c r="J20" s="6" t="n">
        <v>73077</v>
      </c>
      <c r="K20" s="6" t="n">
        <v>36137</v>
      </c>
      <c r="L20" s="6" t="n">
        <v>30562</v>
      </c>
    </row>
    <row r="21" spans="1:15">
      <c r="A21" s="4" t="s">
        <v>138</v>
      </c>
      <c r="J21" s="6" t="n">
        <v>-251016</v>
      </c>
      <c r="K21" s="6" t="n">
        <v>-219288</v>
      </c>
      <c r="L21" s="6" t="n">
        <v>-184389</v>
      </c>
    </row>
    <row r="22" spans="1:15">
      <c r="A22" s="4" t="s">
        <v>139</v>
      </c>
      <c r="J22" s="6" t="n">
        <v>28912</v>
      </c>
      <c r="K22" s="6" t="n">
        <v>-12622</v>
      </c>
      <c r="L22" s="6" t="n">
        <v>53453</v>
      </c>
    </row>
    <row r="23" spans="1:15">
      <c r="A23" s="4" t="s">
        <v>140</v>
      </c>
      <c r="J23" s="6" t="n">
        <v>-14734</v>
      </c>
      <c r="K23" s="6" t="n">
        <v>-5954</v>
      </c>
      <c r="L23" s="6" t="n">
        <v>16973</v>
      </c>
    </row>
    <row r="24" spans="1:15">
      <c r="A24" s="4" t="s">
        <v>143</v>
      </c>
      <c r="J24" s="6" t="n">
        <v>-166242</v>
      </c>
      <c r="K24" s="6" t="n">
        <v>-161923</v>
      </c>
      <c r="L24" s="6" t="n">
        <v>-62762</v>
      </c>
    </row>
    <row r="25" spans="1:15">
      <c r="A25" s="4" t="s">
        <v>144</v>
      </c>
      <c r="J25" s="6" t="n">
        <v>-93165</v>
      </c>
      <c r="K25" s="6" t="n">
        <v>-125786</v>
      </c>
      <c r="L25" s="6" t="n">
        <v>-32200</v>
      </c>
    </row>
    <row r="26" spans="1:15">
      <c r="A26" s="4" t="s">
        <v>145</v>
      </c>
      <c r="J26" s="6" t="n">
        <v>-20488</v>
      </c>
      <c r="K26" s="6" t="n">
        <v>-6576</v>
      </c>
      <c r="L26" s="6" t="n">
        <v>155107</v>
      </c>
    </row>
    <row r="27" spans="1:15">
      <c r="A27" s="4" t="s">
        <v>148</v>
      </c>
      <c r="B27" s="6" t="n">
        <v>-63094</v>
      </c>
      <c r="C27" s="6" t="n">
        <v>-21106</v>
      </c>
      <c r="D27" s="6" t="n">
        <v>-5060</v>
      </c>
      <c r="E27" s="6" t="n">
        <v>15008</v>
      </c>
      <c r="F27" s="6" t="n">
        <v>-111648</v>
      </c>
      <c r="G27" s="6" t="n">
        <v>16502</v>
      </c>
      <c r="H27" s="6" t="n">
        <v>77684</v>
      </c>
      <c r="I27" s="6" t="n">
        <v>-21171</v>
      </c>
      <c r="J27" s="6" t="n">
        <v>-74252</v>
      </c>
      <c r="K27" s="6" t="n">
        <v>-38633</v>
      </c>
      <c r="L27" s="6" t="n">
        <v>393489</v>
      </c>
    </row>
    <row r="28" spans="1:15">
      <c r="A28" s="4" t="s">
        <v>152</v>
      </c>
      <c r="B28" s="7" t="n">
        <v>-53118</v>
      </c>
      <c r="C28" s="7" t="n">
        <v>-18309</v>
      </c>
      <c r="D28" s="7" t="n">
        <v>-5692</v>
      </c>
      <c r="E28" s="7" t="n">
        <v>14202</v>
      </c>
      <c r="F28" s="7" t="n">
        <v>-112198</v>
      </c>
      <c r="G28" s="7" t="n">
        <v>16052</v>
      </c>
      <c r="H28" s="7" t="n">
        <v>77222</v>
      </c>
      <c r="I28" s="7" t="n">
        <v>-21551</v>
      </c>
      <c r="J28" s="7" t="n">
        <v>-62917</v>
      </c>
      <c r="K28" s="7" t="n">
        <v>-40475</v>
      </c>
      <c r="L28" s="7" t="n">
        <v>393770</v>
      </c>
    </row>
    <row r="29" spans="1:15">
      <c r="A29" s="3" t="s">
        <v>153</v>
      </c>
    </row>
    <row r="30" spans="1:15">
      <c r="A30" s="4" t="s">
        <v>155</v>
      </c>
      <c r="B30" s="9" t="n">
        <v>-0.55</v>
      </c>
      <c r="C30" s="9" t="n">
        <v>-0.19</v>
      </c>
      <c r="D30" s="9" t="n">
        <v>-0.06</v>
      </c>
      <c r="E30" s="9" t="n">
        <v>0.15</v>
      </c>
      <c r="F30" s="9" t="n">
        <v>-1.17</v>
      </c>
      <c r="G30" s="9" t="n">
        <v>0.17</v>
      </c>
      <c r="H30" s="9" t="n">
        <v>0.8</v>
      </c>
      <c r="I30" s="9" t="n">
        <v>-0.22</v>
      </c>
      <c r="J30" s="9" t="n">
        <v>-0.65</v>
      </c>
      <c r="K30" s="9" t="n">
        <v>-0.42</v>
      </c>
      <c r="L30" s="9" t="n">
        <v>4.13</v>
      </c>
    </row>
    <row r="31" spans="1:15">
      <c r="A31" s="4" t="s">
        <v>157</v>
      </c>
      <c r="B31" s="9" t="n">
        <v>-0.55</v>
      </c>
      <c r="C31" s="9" t="n">
        <v>-0.19</v>
      </c>
      <c r="D31" s="9" t="n">
        <v>-0.06</v>
      </c>
      <c r="E31" s="9" t="n">
        <v>0.15</v>
      </c>
      <c r="F31" s="9" t="n">
        <v>-1.17</v>
      </c>
      <c r="G31" s="9" t="n">
        <v>0.17</v>
      </c>
      <c r="H31" s="9" t="n">
        <v>0.8</v>
      </c>
      <c r="I31" s="9" t="n">
        <v>-0.22</v>
      </c>
      <c r="J31" s="9" t="n">
        <v>-0.65</v>
      </c>
      <c r="K31" s="9" t="n">
        <v>-0.42</v>
      </c>
      <c r="L31" s="9" t="n">
        <v>4.07</v>
      </c>
    </row>
    <row r="32" spans="1:15">
      <c r="A32" s="3" t="s">
        <v>503</v>
      </c>
    </row>
    <row r="33" spans="1:15">
      <c r="A33" s="4" t="s">
        <v>148</v>
      </c>
      <c r="B33" s="7" t="n">
        <v>-63094</v>
      </c>
      <c r="C33" s="7" t="n">
        <v>-21106</v>
      </c>
      <c r="D33" s="7" t="n">
        <v>-5060</v>
      </c>
      <c r="E33" s="7" t="n">
        <v>15008</v>
      </c>
      <c r="F33" s="7" t="n">
        <v>-111648</v>
      </c>
      <c r="G33" s="7" t="n">
        <v>16502</v>
      </c>
      <c r="H33" s="7" t="n">
        <v>77684</v>
      </c>
      <c r="I33" s="7" t="n">
        <v>-21171</v>
      </c>
      <c r="J33" s="7" t="n">
        <v>-74252</v>
      </c>
      <c r="K33" s="7" t="n">
        <v>-38633</v>
      </c>
      <c r="L33" s="7" t="n">
        <v>393489</v>
      </c>
    </row>
    <row r="34" spans="1:15">
      <c r="A34" s="4" t="s">
        <v>172</v>
      </c>
      <c r="J34" s="6" t="n">
        <v>6290</v>
      </c>
      <c r="K34" s="6" t="n">
        <v>-5413</v>
      </c>
      <c r="L34" s="6" t="n">
        <v>-4942</v>
      </c>
    </row>
    <row r="35" spans="1:15">
      <c r="A35" s="4" t="s">
        <v>166</v>
      </c>
      <c r="J35" s="6" t="n">
        <v>2571</v>
      </c>
      <c r="K35" s="6" t="n">
        <v>-962</v>
      </c>
      <c r="L35" s="6" t="n">
        <v>-21987</v>
      </c>
    </row>
    <row r="36" spans="1:15">
      <c r="A36" s="4" t="s">
        <v>173</v>
      </c>
      <c r="J36" s="6" t="n">
        <v>-67962</v>
      </c>
      <c r="K36" s="6" t="n">
        <v>-44046</v>
      </c>
      <c r="L36" s="6" t="n">
        <v>388547</v>
      </c>
    </row>
    <row r="37" spans="1:15">
      <c r="A37" s="4" t="s">
        <v>175</v>
      </c>
      <c r="J37" s="6" t="n">
        <v>-59955</v>
      </c>
      <c r="K37" s="6" t="n">
        <v>-44499</v>
      </c>
      <c r="L37" s="6" t="n">
        <v>387210</v>
      </c>
    </row>
    <row r="38" spans="1:15">
      <c r="A38" s="4" t="s">
        <v>504</v>
      </c>
    </row>
    <row r="39" spans="1:15">
      <c r="A39" s="3" t="s">
        <v>503</v>
      </c>
    </row>
    <row r="40" spans="1:15">
      <c r="A40" s="4" t="s">
        <v>173</v>
      </c>
      <c r="K40" s="6" t="n">
        <v>-49312</v>
      </c>
    </row>
    <row r="41" spans="1:15">
      <c r="A41" s="4" t="s">
        <v>175</v>
      </c>
      <c r="K41" s="6" t="n">
        <v>-49765</v>
      </c>
    </row>
    <row r="42" spans="1:15">
      <c r="A42" s="4" t="s">
        <v>505</v>
      </c>
    </row>
    <row r="43" spans="1:15">
      <c r="A43" s="3" t="s">
        <v>503</v>
      </c>
    </row>
    <row r="44" spans="1:15">
      <c r="A44" s="4" t="s">
        <v>171</v>
      </c>
      <c r="K44" s="6" t="n">
        <v>37016</v>
      </c>
    </row>
    <row r="45" spans="1:15">
      <c r="A45" s="4" t="s">
        <v>172</v>
      </c>
      <c r="K45" s="6" t="n">
        <v>25118</v>
      </c>
    </row>
    <row r="46" spans="1:15">
      <c r="A46" s="4" t="s">
        <v>166</v>
      </c>
      <c r="K46" s="6" t="n">
        <v>-7447</v>
      </c>
    </row>
    <row r="47" spans="1:15">
      <c r="A47" s="4" t="s">
        <v>506</v>
      </c>
    </row>
    <row r="48" spans="1:15">
      <c r="A48" s="3" t="s">
        <v>501</v>
      </c>
    </row>
    <row r="49" spans="1:15">
      <c r="A49" s="4" t="s">
        <v>71</v>
      </c>
      <c r="M49" s="6" t="n">
        <v>-28</v>
      </c>
    </row>
    <row r="50" spans="1:15">
      <c r="A50" s="4" t="s">
        <v>76</v>
      </c>
      <c r="M50" s="6" t="n">
        <v>120358</v>
      </c>
    </row>
    <row r="51" spans="1:15">
      <c r="A51" s="4" t="s">
        <v>81</v>
      </c>
      <c r="M51" s="6" t="n">
        <v>-7272</v>
      </c>
    </row>
    <row r="52" spans="1:15">
      <c r="A52" s="4" t="s">
        <v>84</v>
      </c>
      <c r="M52" s="6" t="n">
        <v>113058</v>
      </c>
    </row>
    <row r="53" spans="1:15">
      <c r="A53" s="4" t="s">
        <v>89</v>
      </c>
      <c r="M53" s="6" t="n">
        <v>17453</v>
      </c>
    </row>
    <row r="54" spans="1:15">
      <c r="A54" s="4" t="s">
        <v>95</v>
      </c>
      <c r="M54" s="6" t="n">
        <v>100085</v>
      </c>
    </row>
    <row r="55" spans="1:15">
      <c r="A55" s="4" t="s">
        <v>96</v>
      </c>
      <c r="M55" s="6" t="n">
        <v>-3871</v>
      </c>
    </row>
    <row r="56" spans="1:15">
      <c r="A56" s="4" t="s">
        <v>99</v>
      </c>
      <c r="M56" s="6" t="n">
        <v>113667</v>
      </c>
    </row>
    <row r="57" spans="1:15">
      <c r="A57" s="4" t="s">
        <v>105</v>
      </c>
      <c r="M57" s="6" t="n">
        <v>-609</v>
      </c>
    </row>
    <row r="58" spans="1:15">
      <c r="A58" s="4" t="s">
        <v>109</v>
      </c>
      <c r="M58" s="6" t="n">
        <v>-609</v>
      </c>
    </row>
    <row r="59" spans="1:15">
      <c r="A59" s="4" t="s">
        <v>110</v>
      </c>
      <c r="M59" s="7" t="n">
        <v>113058</v>
      </c>
    </row>
    <row r="60" spans="1:15">
      <c r="A60" s="4" t="s">
        <v>507</v>
      </c>
    </row>
    <row r="61" spans="1:15">
      <c r="A61" s="3" t="s">
        <v>501</v>
      </c>
    </row>
    <row r="62" spans="1:15">
      <c r="A62" s="4" t="s">
        <v>105</v>
      </c>
      <c r="N62" s="7" t="n">
        <v>23000</v>
      </c>
    </row>
    <row r="63" spans="1:15">
      <c r="A63" s="3" t="s">
        <v>502</v>
      </c>
    </row>
    <row r="64" spans="1:15">
      <c r="A64" s="4" t="s">
        <v>128</v>
      </c>
      <c r="K64" s="6" t="n">
        <v>2323</v>
      </c>
    </row>
    <row r="65" spans="1:15">
      <c r="A65" s="3" t="s">
        <v>129</v>
      </c>
    </row>
    <row r="66" spans="1:15">
      <c r="A66" s="4" t="s">
        <v>130</v>
      </c>
      <c r="K66" s="6" t="n">
        <v>8520</v>
      </c>
    </row>
    <row r="67" spans="1:15">
      <c r="A67" s="4" t="s">
        <v>134</v>
      </c>
      <c r="K67" s="6" t="n">
        <v>11258</v>
      </c>
    </row>
    <row r="68" spans="1:15">
      <c r="A68" s="4" t="s">
        <v>135</v>
      </c>
      <c r="K68" s="6" t="n">
        <v>-8935</v>
      </c>
    </row>
    <row r="69" spans="1:15">
      <c r="A69" s="4" t="s">
        <v>138</v>
      </c>
      <c r="K69" s="6" t="n">
        <v>539</v>
      </c>
    </row>
    <row r="70" spans="1:15">
      <c r="A70" s="4" t="s">
        <v>139</v>
      </c>
      <c r="K70" s="6" t="n">
        <v>0</v>
      </c>
    </row>
    <row r="71" spans="1:15">
      <c r="A71" s="4" t="s">
        <v>140</v>
      </c>
      <c r="K71" s="6" t="n">
        <v>1278</v>
      </c>
    </row>
    <row r="72" spans="1:15">
      <c r="A72" s="4" t="s">
        <v>143</v>
      </c>
      <c r="K72" s="6" t="n">
        <v>1817</v>
      </c>
    </row>
    <row r="73" spans="1:15">
      <c r="A73" s="4" t="s">
        <v>144</v>
      </c>
      <c r="K73" s="6" t="n">
        <v>-7118</v>
      </c>
    </row>
    <row r="74" spans="1:15">
      <c r="A74" s="4" t="s">
        <v>145</v>
      </c>
      <c r="K74" s="6" t="n">
        <v>1852</v>
      </c>
    </row>
    <row r="75" spans="1:15">
      <c r="A75" s="4" t="s">
        <v>148</v>
      </c>
      <c r="K75" s="6" t="n">
        <v>-5266</v>
      </c>
    </row>
    <row r="76" spans="1:15">
      <c r="A76" s="4" t="s">
        <v>152</v>
      </c>
      <c r="K76" s="7" t="n">
        <v>-5266</v>
      </c>
    </row>
    <row r="77" spans="1:15">
      <c r="A77" s="3" t="s">
        <v>153</v>
      </c>
    </row>
    <row r="78" spans="1:15">
      <c r="A78" s="4" t="s">
        <v>155</v>
      </c>
      <c r="K78" s="9" t="n">
        <v>-0.05</v>
      </c>
    </row>
    <row r="79" spans="1:15">
      <c r="A79" s="4" t="s">
        <v>157</v>
      </c>
      <c r="K79" s="9" t="n">
        <v>-0.05</v>
      </c>
    </row>
    <row r="80" spans="1:15">
      <c r="A80" s="3" t="s">
        <v>503</v>
      </c>
    </row>
    <row r="81" spans="1:15">
      <c r="A81" s="4" t="s">
        <v>148</v>
      </c>
      <c r="K81" s="7" t="n">
        <v>-5266</v>
      </c>
    </row>
    <row r="82" spans="1:15">
      <c r="A82" s="4" t="s">
        <v>173</v>
      </c>
      <c r="K82" s="6" t="n">
        <v>-5266</v>
      </c>
    </row>
    <row r="83" spans="1:15">
      <c r="A83" s="4" t="s">
        <v>175</v>
      </c>
      <c r="K83" s="6" t="n">
        <v>-5266</v>
      </c>
    </row>
    <row r="84" spans="1:15">
      <c r="A84" s="4" t="s">
        <v>508</v>
      </c>
    </row>
    <row r="85" spans="1:15">
      <c r="A85" s="3" t="s">
        <v>502</v>
      </c>
    </row>
    <row r="86" spans="1:15">
      <c r="A86" s="4" t="s">
        <v>128</v>
      </c>
      <c r="K86" s="6" t="n">
        <v>1764961</v>
      </c>
    </row>
    <row r="87" spans="1:15">
      <c r="A87" s="3" t="s">
        <v>129</v>
      </c>
    </row>
    <row r="88" spans="1:15">
      <c r="A88" s="4" t="s">
        <v>130</v>
      </c>
      <c r="K88" s="6" t="n">
        <v>444608</v>
      </c>
    </row>
    <row r="89" spans="1:15">
      <c r="A89" s="4" t="s">
        <v>134</v>
      </c>
      <c r="K89" s="6" t="n">
        <v>1737759</v>
      </c>
    </row>
    <row r="90" spans="1:15">
      <c r="A90" s="4" t="s">
        <v>135</v>
      </c>
      <c r="K90" s="6" t="n">
        <v>27202</v>
      </c>
    </row>
    <row r="91" spans="1:15">
      <c r="A91" s="4" t="s">
        <v>138</v>
      </c>
      <c r="K91" s="6" t="n">
        <v>-218749</v>
      </c>
    </row>
    <row r="92" spans="1:15">
      <c r="A92" s="4" t="s">
        <v>140</v>
      </c>
      <c r="K92" s="6" t="n">
        <v>-4676</v>
      </c>
    </row>
    <row r="93" spans="1:15">
      <c r="A93" s="4" t="s">
        <v>145</v>
      </c>
      <c r="K93" s="6" t="n">
        <v>-4724</v>
      </c>
    </row>
    <row r="94" spans="1:15">
      <c r="A94" s="4" t="s">
        <v>491</v>
      </c>
    </row>
    <row r="95" spans="1:15">
      <c r="A95" s="3" t="s">
        <v>501</v>
      </c>
    </row>
    <row r="96" spans="1:15">
      <c r="A96" s="4" t="s">
        <v>105</v>
      </c>
      <c r="N96" s="7" t="n">
        <v>-10000</v>
      </c>
    </row>
    <row r="97" spans="1:15">
      <c r="A97" s="3" t="s">
        <v>129</v>
      </c>
    </row>
    <row r="98" spans="1:15">
      <c r="A98" s="4" t="s">
        <v>139</v>
      </c>
      <c r="K98" s="6" t="n">
        <v>-30531</v>
      </c>
    </row>
    <row r="99" spans="1:15">
      <c r="A99" s="4" t="s">
        <v>143</v>
      </c>
      <c r="K99" s="6" t="n">
        <v>-30531</v>
      </c>
    </row>
    <row r="100" spans="1:15">
      <c r="A100" s="4" t="s">
        <v>144</v>
      </c>
      <c r="K100" s="6" t="n">
        <v>-30531</v>
      </c>
    </row>
    <row r="101" spans="1:15">
      <c r="A101" s="4" t="s">
        <v>148</v>
      </c>
      <c r="K101" s="6" t="n">
        <v>-30531</v>
      </c>
    </row>
    <row r="102" spans="1:15">
      <c r="A102" s="4" t="s">
        <v>152</v>
      </c>
      <c r="K102" s="7" t="n">
        <v>-30531</v>
      </c>
    </row>
    <row r="103" spans="1:15">
      <c r="A103" s="3" t="s">
        <v>153</v>
      </c>
    </row>
    <row r="104" spans="1:15">
      <c r="A104" s="4" t="s">
        <v>155</v>
      </c>
      <c r="K104" s="9" t="n">
        <v>-0.32</v>
      </c>
    </row>
    <row r="105" spans="1:15">
      <c r="A105" s="4" t="s">
        <v>157</v>
      </c>
      <c r="K105" s="9" t="n">
        <v>-0.32</v>
      </c>
    </row>
    <row r="106" spans="1:15">
      <c r="A106" s="3" t="s">
        <v>503</v>
      </c>
    </row>
    <row r="107" spans="1:15">
      <c r="A107" s="4" t="s">
        <v>148</v>
      </c>
      <c r="K107" s="7" t="n">
        <v>-30531</v>
      </c>
    </row>
    <row r="108" spans="1:15">
      <c r="A108" s="4" t="s">
        <v>171</v>
      </c>
      <c r="K108" s="6" t="n">
        <v>37016</v>
      </c>
    </row>
    <row r="109" spans="1:15">
      <c r="A109" s="4" t="s">
        <v>172</v>
      </c>
      <c r="K109" s="6" t="n">
        <v>30531</v>
      </c>
    </row>
    <row r="110" spans="1:15">
      <c r="A110" s="4" t="s">
        <v>166</v>
      </c>
      <c r="K110" s="6" t="n">
        <v>-6485</v>
      </c>
    </row>
    <row r="111" spans="1:15">
      <c r="A111" s="4" t="s">
        <v>509</v>
      </c>
    </row>
    <row r="112" spans="1:15">
      <c r="A112" s="3" t="s">
        <v>129</v>
      </c>
    </row>
    <row r="113" spans="1:15">
      <c r="A113" s="4" t="s">
        <v>139</v>
      </c>
      <c r="K113" s="6" t="n">
        <v>-43153</v>
      </c>
    </row>
    <row r="114" spans="1:15">
      <c r="A114" s="4" t="s">
        <v>143</v>
      </c>
      <c r="K114" s="6" t="n">
        <v>-190637</v>
      </c>
    </row>
    <row r="115" spans="1:15">
      <c r="A115" s="4" t="s">
        <v>144</v>
      </c>
      <c r="K115" s="6" t="n">
        <v>-163435</v>
      </c>
    </row>
    <row r="116" spans="1:15">
      <c r="A116" s="4" t="s">
        <v>148</v>
      </c>
      <c r="K116" s="6" t="n">
        <v>-74430</v>
      </c>
    </row>
    <row r="117" spans="1:15">
      <c r="A117" s="4" t="s">
        <v>152</v>
      </c>
      <c r="K117" s="7" t="n">
        <v>-76272</v>
      </c>
    </row>
    <row r="118" spans="1:15">
      <c r="A118" s="3" t="s">
        <v>153</v>
      </c>
    </row>
    <row r="119" spans="1:15">
      <c r="A119" s="4" t="s">
        <v>155</v>
      </c>
      <c r="K119" s="9" t="n">
        <v>-0.79</v>
      </c>
    </row>
    <row r="120" spans="1:15">
      <c r="A120" s="4" t="s">
        <v>157</v>
      </c>
      <c r="K120" s="9" t="n">
        <v>-0.79</v>
      </c>
    </row>
    <row r="121" spans="1:15">
      <c r="A121" s="3" t="s">
        <v>503</v>
      </c>
    </row>
    <row r="122" spans="1:15">
      <c r="A122" s="4" t="s">
        <v>148</v>
      </c>
      <c r="K122" s="7" t="n">
        <v>-74430</v>
      </c>
    </row>
    <row r="123" spans="1:15">
      <c r="A123" s="4" t="s">
        <v>158</v>
      </c>
    </row>
    <row r="124" spans="1:15">
      <c r="A124" s="3" t="s">
        <v>502</v>
      </c>
    </row>
    <row r="125" spans="1:15">
      <c r="A125" s="4" t="s">
        <v>128</v>
      </c>
      <c r="J125" s="6" t="n">
        <v>1619271</v>
      </c>
      <c r="K125" s="6" t="n">
        <v>1557228</v>
      </c>
      <c r="L125" s="6" t="n">
        <v>1285666</v>
      </c>
    </row>
    <row r="126" spans="1:15">
      <c r="A126" s="3" t="s">
        <v>129</v>
      </c>
    </row>
    <row r="127" spans="1:15">
      <c r="A127" s="4" t="s">
        <v>159</v>
      </c>
      <c r="J127" s="7" t="n">
        <v>561353</v>
      </c>
      <c r="K127" s="6" t="n">
        <v>563907</v>
      </c>
      <c r="L127" s="7" t="n">
        <v>500773</v>
      </c>
    </row>
    <row r="128" spans="1:15">
      <c r="A128" s="4" t="s">
        <v>510</v>
      </c>
    </row>
    <row r="129" spans="1:15">
      <c r="A129" s="3" t="s">
        <v>502</v>
      </c>
    </row>
    <row r="130" spans="1:15">
      <c r="A130" s="4" t="s">
        <v>128</v>
      </c>
      <c r="K130" s="6" t="n">
        <v>2323</v>
      </c>
    </row>
    <row r="131" spans="1:15">
      <c r="A131" s="3" t="s">
        <v>129</v>
      </c>
    </row>
    <row r="132" spans="1:15">
      <c r="A132" s="4" t="s">
        <v>159</v>
      </c>
      <c r="K132" s="6" t="n">
        <v>2738</v>
      </c>
    </row>
    <row r="133" spans="1:15">
      <c r="A133" s="4" t="s">
        <v>511</v>
      </c>
    </row>
    <row r="134" spans="1:15">
      <c r="A134" s="3" t="s">
        <v>502</v>
      </c>
    </row>
    <row r="135" spans="1:15">
      <c r="A135" s="4" t="s">
        <v>128</v>
      </c>
      <c r="K135" s="6" t="n">
        <v>1559551</v>
      </c>
    </row>
    <row r="136" spans="1:15">
      <c r="A136" s="3" t="s">
        <v>129</v>
      </c>
    </row>
    <row r="137" spans="1:15">
      <c r="A137" s="4" t="s">
        <v>159</v>
      </c>
      <c r="K137" s="7" t="n">
        <v>566645</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2</v>
      </c>
      <c r="B1" s="2" t="s">
        <v>2</v>
      </c>
      <c r="C1" s="2" t="s">
        <v>66</v>
      </c>
      <c r="D1" s="2" t="s">
        <v>127</v>
      </c>
      <c r="E1" s="2" t="s">
        <v>500</v>
      </c>
    </row>
    <row r="2" spans="1:5">
      <c r="A2" s="3" t="s">
        <v>513</v>
      </c>
    </row>
    <row r="3" spans="1:5">
      <c r="A3" s="4" t="s">
        <v>514</v>
      </c>
      <c r="B3" s="7" t="n">
        <v>156648</v>
      </c>
      <c r="C3" s="7" t="n">
        <v>162405</v>
      </c>
    </row>
    <row r="4" spans="1:5">
      <c r="A4" s="4" t="s">
        <v>515</v>
      </c>
      <c r="B4" s="6" t="n">
        <v>63758</v>
      </c>
      <c r="C4" s="6" t="n">
        <v>55295</v>
      </c>
    </row>
    <row r="5" spans="1:5">
      <c r="A5" s="4" t="s">
        <v>516</v>
      </c>
      <c r="B5" s="6" t="n">
        <v>-23777</v>
      </c>
      <c r="C5" s="6" t="n">
        <v>-16604</v>
      </c>
      <c r="D5" s="7" t="n">
        <v>-12027</v>
      </c>
      <c r="E5" s="7" t="n">
        <v>-12955</v>
      </c>
    </row>
    <row r="6" spans="1:5">
      <c r="A6" s="4" t="s">
        <v>517</v>
      </c>
      <c r="B6" s="6" t="n">
        <v>196629</v>
      </c>
      <c r="C6" s="6" t="n">
        <v>201096</v>
      </c>
    </row>
    <row r="7" spans="1:5">
      <c r="A7" s="3" t="s">
        <v>518</v>
      </c>
    </row>
    <row r="8" spans="1:5">
      <c r="A8" s="4" t="s">
        <v>519</v>
      </c>
      <c r="B8" s="6" t="n">
        <v>101060</v>
      </c>
      <c r="C8" s="6" t="n">
        <v>72284</v>
      </c>
    </row>
    <row r="9" spans="1:5">
      <c r="A9" s="4" t="s">
        <v>520</v>
      </c>
      <c r="B9" s="6" t="n">
        <v>10572</v>
      </c>
      <c r="C9" s="6" t="n">
        <v>10133</v>
      </c>
    </row>
    <row r="10" spans="1:5">
      <c r="A10" s="4" t="s">
        <v>521</v>
      </c>
      <c r="B10" s="6" t="n">
        <v>111632</v>
      </c>
      <c r="C10" s="6" t="n">
        <v>82417</v>
      </c>
    </row>
    <row r="11" spans="1:5">
      <c r="A11" s="4" t="s">
        <v>522</v>
      </c>
    </row>
    <row r="12" spans="1:5">
      <c r="A12" s="3" t="s">
        <v>513</v>
      </c>
    </row>
    <row r="13" spans="1:5">
      <c r="A13" s="4" t="s">
        <v>514</v>
      </c>
      <c r="B13" s="6" t="n">
        <v>152632</v>
      </c>
      <c r="C13" s="6" t="n">
        <v>154415</v>
      </c>
    </row>
    <row r="14" spans="1:5">
      <c r="A14" s="4" t="s">
        <v>523</v>
      </c>
    </row>
    <row r="15" spans="1:5">
      <c r="A15" s="3" t="s">
        <v>513</v>
      </c>
    </row>
    <row r="16" spans="1:5">
      <c r="A16" s="4" t="s">
        <v>514</v>
      </c>
      <c r="B16" s="7" t="n">
        <v>4016</v>
      </c>
      <c r="C16" s="7" t="n">
        <v>799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24</v>
      </c>
      <c r="B1" s="2" t="s">
        <v>1</v>
      </c>
    </row>
    <row r="2" spans="1:3">
      <c r="B2" s="2" t="s">
        <v>2</v>
      </c>
      <c r="C2" s="2" t="s">
        <v>66</v>
      </c>
    </row>
    <row r="3" spans="1:3">
      <c r="A3" s="3" t="s">
        <v>248</v>
      </c>
    </row>
    <row r="4" spans="1:3">
      <c r="A4" s="4" t="s">
        <v>525</v>
      </c>
      <c r="B4" s="5" t="n">
        <v>65.40000000000001</v>
      </c>
      <c r="C4" s="7" t="n">
        <v>52</v>
      </c>
    </row>
    <row r="5" spans="1:3">
      <c r="A5" s="4" t="s">
        <v>526</v>
      </c>
      <c r="B5" s="12" t="n">
        <v>113.6</v>
      </c>
      <c r="C5" s="6" t="n">
        <v>104</v>
      </c>
    </row>
    <row r="6" spans="1:3">
      <c r="A6" s="4" t="s">
        <v>527</v>
      </c>
      <c r="B6" s="12" t="n">
        <v>96.09999999999999</v>
      </c>
      <c r="C6" s="7" t="n">
        <v>83</v>
      </c>
    </row>
    <row r="7" spans="1:3">
      <c r="A7" s="4" t="s">
        <v>528</v>
      </c>
      <c r="B7" s="5" t="n">
        <v>857.7</v>
      </c>
    </row>
    <row r="8" spans="1:3">
      <c r="A8" s="4" t="s">
        <v>529</v>
      </c>
      <c r="B8" s="4" t="s">
        <v>5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39"/>
    <col customWidth="1" max="5" min="5" width="27"/>
    <col customWidth="1" max="6" min="6" width="46"/>
    <col customWidth="1" max="7" min="7" width="30"/>
    <col customWidth="1" max="8" min="8" width="24"/>
    <col customWidth="1" max="9" min="9" width="47"/>
    <col customWidth="1" max="10" min="10" width="26"/>
  </cols>
  <sheetData>
    <row r="1" spans="1:10">
      <c r="A1" s="1" t="s">
        <v>176</v>
      </c>
      <c r="B1" s="2" t="s">
        <v>177</v>
      </c>
      <c r="C1" s="2" t="s">
        <v>178</v>
      </c>
      <c r="D1" s="2" t="s">
        <v>179</v>
      </c>
      <c r="E1" s="2" t="s">
        <v>180</v>
      </c>
      <c r="F1" s="2" t="s">
        <v>181</v>
      </c>
      <c r="G1" s="2" t="s">
        <v>182</v>
      </c>
      <c r="H1" s="2" t="s">
        <v>183</v>
      </c>
      <c r="I1" s="2" t="s">
        <v>184</v>
      </c>
      <c r="J1" s="2" t="s">
        <v>185</v>
      </c>
    </row>
    <row r="2" spans="1:10">
      <c r="A2" s="4" t="s">
        <v>186</v>
      </c>
      <c r="B2" s="7" t="n">
        <v>4006805</v>
      </c>
      <c r="C2" s="7" t="n">
        <v>100</v>
      </c>
      <c r="D2" s="7" t="n">
        <v>6</v>
      </c>
      <c r="E2" s="7" t="n">
        <v>3828677</v>
      </c>
      <c r="F2" s="7" t="n">
        <v>-124803</v>
      </c>
      <c r="G2" s="7" t="n">
        <v>314247</v>
      </c>
      <c r="H2" s="7" t="n">
        <v>-98162</v>
      </c>
      <c r="I2" s="7" t="n">
        <v>73910</v>
      </c>
      <c r="J2" s="7" t="n">
        <v>12830</v>
      </c>
    </row>
    <row r="3" spans="1:10">
      <c r="A3" s="3" t="s">
        <v>187</v>
      </c>
    </row>
    <row r="4" spans="1:10">
      <c r="A4" s="4" t="s">
        <v>188</v>
      </c>
      <c r="B4" s="6" t="n">
        <v>36505</v>
      </c>
      <c r="C4" s="6" t="n">
        <v>2</v>
      </c>
      <c r="E4" s="6" t="n">
        <v>36503</v>
      </c>
    </row>
    <row r="5" spans="1:10">
      <c r="A5" s="4" t="s">
        <v>189</v>
      </c>
      <c r="B5" s="6" t="n">
        <v>11200</v>
      </c>
      <c r="E5" s="6" t="n">
        <v>11200</v>
      </c>
    </row>
    <row r="6" spans="1:10">
      <c r="A6" s="4" t="s">
        <v>190</v>
      </c>
      <c r="B6" s="6" t="n">
        <v>8758</v>
      </c>
      <c r="E6" s="6" t="n">
        <v>8758</v>
      </c>
    </row>
    <row r="7" spans="1:10">
      <c r="A7" s="4" t="s">
        <v>191</v>
      </c>
      <c r="B7" s="6" t="n">
        <v>10103</v>
      </c>
      <c r="E7" s="6" t="n">
        <v>10103</v>
      </c>
    </row>
    <row r="8" spans="1:10">
      <c r="A8" s="4" t="s">
        <v>192</v>
      </c>
      <c r="B8" s="6" t="n">
        <v>-300539</v>
      </c>
      <c r="D8" s="6" t="n">
        <v>-6</v>
      </c>
      <c r="E8" s="6" t="n">
        <v>-227278</v>
      </c>
      <c r="I8" s="6" t="n">
        <v>-73255</v>
      </c>
    </row>
    <row r="9" spans="1:10">
      <c r="A9" s="4" t="s">
        <v>193</v>
      </c>
      <c r="B9" s="6" t="n">
        <v>-5034</v>
      </c>
      <c r="F9" s="6" t="n">
        <v>-5443</v>
      </c>
      <c r="J9" s="6" t="n">
        <v>409</v>
      </c>
    </row>
    <row r="10" spans="1:10">
      <c r="A10" s="4" t="s">
        <v>148</v>
      </c>
      <c r="B10" s="6" t="n">
        <v>393489</v>
      </c>
      <c r="G10" s="6" t="n">
        <v>392561</v>
      </c>
      <c r="I10" s="6" t="n">
        <v>-655</v>
      </c>
      <c r="J10" s="6" t="n">
        <v>1583</v>
      </c>
    </row>
    <row r="11" spans="1:10">
      <c r="A11" s="4" t="s">
        <v>142</v>
      </c>
      <c r="B11" s="6" t="n">
        <v>1590</v>
      </c>
      <c r="E11" s="6" t="n">
        <v>1498</v>
      </c>
      <c r="F11" s="6" t="n">
        <v>92</v>
      </c>
    </row>
    <row r="12" spans="1:10">
      <c r="A12" s="4" t="s">
        <v>194</v>
      </c>
      <c r="B12" s="6" t="n">
        <v>4177385</v>
      </c>
      <c r="C12" s="6" t="n">
        <v>102</v>
      </c>
      <c r="D12" s="6" t="n">
        <v>0</v>
      </c>
      <c r="E12" s="6" t="n">
        <v>3669461</v>
      </c>
      <c r="F12" s="6" t="n">
        <v>-130154</v>
      </c>
      <c r="G12" s="6" t="n">
        <v>721316</v>
      </c>
      <c r="H12" s="6" t="n">
        <v>-98162</v>
      </c>
      <c r="I12" s="6" t="n">
        <v>0</v>
      </c>
      <c r="J12" s="6" t="n">
        <v>14822</v>
      </c>
    </row>
    <row r="13" spans="1:10">
      <c r="A13" s="3" t="s">
        <v>187</v>
      </c>
    </row>
    <row r="14" spans="1:10">
      <c r="A14" s="4" t="s">
        <v>188</v>
      </c>
      <c r="B14" s="6" t="n">
        <v>4404</v>
      </c>
      <c r="E14" s="6" t="n">
        <v>4404</v>
      </c>
    </row>
    <row r="15" spans="1:10">
      <c r="A15" s="4" t="s">
        <v>189</v>
      </c>
      <c r="B15" s="6" t="n">
        <v>7605</v>
      </c>
      <c r="E15" s="6" t="n">
        <v>7605</v>
      </c>
    </row>
    <row r="16" spans="1:10">
      <c r="A16" s="4" t="s">
        <v>190</v>
      </c>
      <c r="B16" s="6" t="n">
        <v>9368</v>
      </c>
      <c r="E16" s="6" t="n">
        <v>9368</v>
      </c>
    </row>
    <row r="17" spans="1:10">
      <c r="A17" s="4" t="s">
        <v>191</v>
      </c>
      <c r="B17" s="6" t="n">
        <v>9990</v>
      </c>
      <c r="E17" s="6" t="n">
        <v>9990</v>
      </c>
    </row>
    <row r="18" spans="1:10">
      <c r="A18" s="4" t="s">
        <v>193</v>
      </c>
      <c r="B18" s="6" t="n">
        <v>-4851</v>
      </c>
      <c r="F18" s="6" t="n">
        <v>-3462</v>
      </c>
      <c r="J18" s="6" t="n">
        <v>-1389</v>
      </c>
    </row>
    <row r="19" spans="1:10">
      <c r="A19" s="4" t="s">
        <v>148</v>
      </c>
      <c r="B19" s="6" t="n">
        <v>-38633</v>
      </c>
      <c r="G19" s="6" t="n">
        <v>-40475</v>
      </c>
      <c r="J19" s="6" t="n">
        <v>1842</v>
      </c>
    </row>
    <row r="20" spans="1:10">
      <c r="A20" s="4" t="s">
        <v>195</v>
      </c>
      <c r="B20" s="6" t="n">
        <v>-33292</v>
      </c>
      <c r="H20" s="6" t="n">
        <v>-33292</v>
      </c>
    </row>
    <row r="21" spans="1:10">
      <c r="A21" s="4" t="s">
        <v>142</v>
      </c>
      <c r="B21" s="6" t="n">
        <v>375</v>
      </c>
      <c r="E21" s="6" t="n">
        <v>1694</v>
      </c>
      <c r="F21" s="6" t="n">
        <v>-1951</v>
      </c>
      <c r="G21" s="6" t="n">
        <v>632</v>
      </c>
    </row>
    <row r="22" spans="1:10">
      <c r="A22" s="4" t="s">
        <v>196</v>
      </c>
      <c r="B22" s="6" t="n">
        <v>4155474</v>
      </c>
      <c r="C22" s="6" t="n">
        <v>102</v>
      </c>
      <c r="D22" s="6" t="n">
        <v>0</v>
      </c>
      <c r="E22" s="6" t="n">
        <v>3702522</v>
      </c>
      <c r="F22" s="6" t="n">
        <v>-125100</v>
      </c>
      <c r="G22" s="6" t="n">
        <v>694129</v>
      </c>
      <c r="H22" s="6" t="n">
        <v>-131454</v>
      </c>
      <c r="I22" s="6" t="n">
        <v>0</v>
      </c>
      <c r="J22" s="6" t="n">
        <v>15275</v>
      </c>
    </row>
    <row r="23" spans="1:10">
      <c r="A23" s="3" t="s">
        <v>187</v>
      </c>
    </row>
    <row r="24" spans="1:10">
      <c r="A24" s="4" t="s">
        <v>188</v>
      </c>
      <c r="B24" s="6" t="n">
        <v>67310</v>
      </c>
      <c r="C24" s="6" t="n">
        <v>3</v>
      </c>
      <c r="E24" s="6" t="n">
        <v>67307</v>
      </c>
    </row>
    <row r="25" spans="1:10">
      <c r="A25" s="4" t="s">
        <v>189</v>
      </c>
      <c r="B25" s="6" t="n">
        <v>6654</v>
      </c>
      <c r="E25" s="6" t="n">
        <v>6654</v>
      </c>
    </row>
    <row r="26" spans="1:10">
      <c r="A26" s="4" t="s">
        <v>190</v>
      </c>
      <c r="B26" s="6" t="n">
        <v>9778</v>
      </c>
      <c r="E26" s="6" t="n">
        <v>9778</v>
      </c>
    </row>
    <row r="27" spans="1:10">
      <c r="A27" s="4" t="s">
        <v>191</v>
      </c>
      <c r="B27" s="6" t="n">
        <v>9353</v>
      </c>
      <c r="E27" s="6" t="n">
        <v>9353</v>
      </c>
    </row>
    <row r="28" spans="1:10">
      <c r="A28" s="4" t="s">
        <v>197</v>
      </c>
      <c r="B28" s="6" t="n">
        <v>-7313</v>
      </c>
      <c r="E28" s="6" t="n">
        <v>-833</v>
      </c>
      <c r="J28" s="6" t="n">
        <v>-6480</v>
      </c>
    </row>
    <row r="29" spans="1:10">
      <c r="A29" s="4" t="s">
        <v>198</v>
      </c>
      <c r="B29" s="6" t="n">
        <v>-532747</v>
      </c>
      <c r="E29" s="6" t="n">
        <v>-532747</v>
      </c>
    </row>
    <row r="30" spans="1:10">
      <c r="A30" s="4" t="s">
        <v>199</v>
      </c>
      <c r="B30" s="6" t="n">
        <v>102775</v>
      </c>
      <c r="E30" s="6" t="n">
        <v>29576</v>
      </c>
      <c r="J30" s="6" t="n">
        <v>73199</v>
      </c>
    </row>
    <row r="31" spans="1:10">
      <c r="A31" s="4" t="s">
        <v>193</v>
      </c>
      <c r="B31" s="6" t="n">
        <v>6290</v>
      </c>
      <c r="F31" s="6" t="n">
        <v>2962</v>
      </c>
      <c r="J31" s="6" t="n">
        <v>3328</v>
      </c>
    </row>
    <row r="32" spans="1:10">
      <c r="A32" s="4" t="s">
        <v>148</v>
      </c>
      <c r="B32" s="6" t="n">
        <v>-74252</v>
      </c>
      <c r="G32" s="6" t="n">
        <v>-62917</v>
      </c>
      <c r="J32" s="6" t="n">
        <v>-11335</v>
      </c>
    </row>
    <row r="33" spans="1:10">
      <c r="A33" s="4" t="s">
        <v>142</v>
      </c>
      <c r="B33" s="6" t="n">
        <v>2231</v>
      </c>
      <c r="E33" s="6" t="n">
        <v>-1127</v>
      </c>
      <c r="G33" s="6" t="n">
        <v>1597</v>
      </c>
      <c r="J33" s="6" t="n">
        <v>-1761</v>
      </c>
    </row>
    <row r="34" spans="1:10">
      <c r="A34" s="4" t="s">
        <v>200</v>
      </c>
      <c r="B34" s="7" t="n">
        <v>3745553</v>
      </c>
      <c r="C34" s="7" t="n">
        <v>105</v>
      </c>
      <c r="D34" s="7" t="n">
        <v>0</v>
      </c>
      <c r="E34" s="7" t="n">
        <v>3290483</v>
      </c>
      <c r="F34" s="7" t="n">
        <v>-122138</v>
      </c>
      <c r="G34" s="7" t="n">
        <v>632809</v>
      </c>
      <c r="H34" s="7" t="n">
        <v>-131454</v>
      </c>
      <c r="I34" s="7" t="n">
        <v>0</v>
      </c>
      <c r="J34" s="7" t="n">
        <v>7574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66</v>
      </c>
      <c r="D2" s="2" t="s">
        <v>127</v>
      </c>
    </row>
    <row r="3" spans="1:4">
      <c r="A3" s="3" t="s">
        <v>532</v>
      </c>
    </row>
    <row r="4" spans="1:4">
      <c r="A4" s="4" t="s">
        <v>533</v>
      </c>
      <c r="B4" s="7" t="n">
        <v>16604</v>
      </c>
      <c r="C4" s="7" t="n">
        <v>12027</v>
      </c>
      <c r="D4" s="7" t="n">
        <v>12955</v>
      </c>
    </row>
    <row r="5" spans="1:4">
      <c r="A5" s="4" t="s">
        <v>534</v>
      </c>
      <c r="B5" s="6" t="n">
        <v>30027</v>
      </c>
      <c r="C5" s="6" t="n">
        <v>24984</v>
      </c>
      <c r="D5" s="6" t="n">
        <v>9551</v>
      </c>
    </row>
    <row r="6" spans="1:4">
      <c r="A6" s="4" t="s">
        <v>535</v>
      </c>
      <c r="B6" s="6" t="n">
        <v>-22854</v>
      </c>
      <c r="C6" s="6" t="n">
        <v>-20407</v>
      </c>
      <c r="D6" s="6" t="n">
        <v>-10479</v>
      </c>
    </row>
    <row r="7" spans="1:4">
      <c r="A7" s="4" t="s">
        <v>536</v>
      </c>
      <c r="B7" s="7" t="n">
        <v>23777</v>
      </c>
      <c r="C7" s="7" t="n">
        <v>16604</v>
      </c>
      <c r="D7" s="7" t="n">
        <v>1202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7</v>
      </c>
      <c r="B1" s="2" t="s">
        <v>494</v>
      </c>
      <c r="J1" s="2" t="s">
        <v>1</v>
      </c>
    </row>
    <row r="2" spans="1:12">
      <c r="B2" s="2" t="s">
        <v>2</v>
      </c>
      <c r="C2" s="2" t="s">
        <v>495</v>
      </c>
      <c r="D2" s="2" t="s">
        <v>4</v>
      </c>
      <c r="E2" s="2" t="s">
        <v>496</v>
      </c>
      <c r="F2" s="2" t="s">
        <v>66</v>
      </c>
      <c r="G2" s="2" t="s">
        <v>497</v>
      </c>
      <c r="H2" s="2" t="s">
        <v>498</v>
      </c>
      <c r="I2" s="2" t="s">
        <v>499</v>
      </c>
      <c r="J2" s="2" t="s">
        <v>2</v>
      </c>
      <c r="K2" s="2" t="s">
        <v>66</v>
      </c>
      <c r="L2" s="2" t="s">
        <v>127</v>
      </c>
    </row>
    <row r="3" spans="1:12">
      <c r="A3" s="3" t="s">
        <v>538</v>
      </c>
    </row>
    <row r="4" spans="1:12">
      <c r="A4" s="4" t="s">
        <v>128</v>
      </c>
      <c r="B4" s="7" t="n">
        <v>499006</v>
      </c>
      <c r="C4" s="7" t="n">
        <v>472262</v>
      </c>
      <c r="D4" s="7" t="n">
        <v>460431</v>
      </c>
      <c r="E4" s="7" t="n">
        <v>454382</v>
      </c>
      <c r="F4" s="7" t="n">
        <v>453983</v>
      </c>
      <c r="G4" s="7" t="n">
        <v>456274</v>
      </c>
      <c r="H4" s="7" t="n">
        <v>438549</v>
      </c>
      <c r="I4" s="7" t="n">
        <v>413832</v>
      </c>
      <c r="J4" s="7" t="n">
        <v>1886081</v>
      </c>
      <c r="K4" s="7" t="n">
        <v>1762638</v>
      </c>
      <c r="L4" s="7" t="n">
        <v>1525155</v>
      </c>
    </row>
    <row r="5" spans="1:12">
      <c r="A5" s="4" t="s">
        <v>539</v>
      </c>
    </row>
    <row r="6" spans="1:12">
      <c r="A6" s="3" t="s">
        <v>538</v>
      </c>
    </row>
    <row r="7" spans="1:12">
      <c r="A7" s="4" t="s">
        <v>128</v>
      </c>
      <c r="J7" s="6" t="n">
        <v>1560606</v>
      </c>
      <c r="K7" s="6" t="n">
        <v>1490354</v>
      </c>
      <c r="L7" s="6" t="n">
        <v>1251996</v>
      </c>
    </row>
    <row r="8" spans="1:12">
      <c r="A8" s="4" t="s">
        <v>540</v>
      </c>
    </row>
    <row r="9" spans="1:12">
      <c r="A9" s="3" t="s">
        <v>538</v>
      </c>
    </row>
    <row r="10" spans="1:12">
      <c r="A10" s="4" t="s">
        <v>128</v>
      </c>
      <c r="J10" s="6" t="n">
        <v>125906</v>
      </c>
      <c r="K10" s="6" t="n">
        <v>102016</v>
      </c>
      <c r="L10" s="6" t="n">
        <v>90000</v>
      </c>
    </row>
    <row r="11" spans="1:12">
      <c r="A11" s="4" t="s">
        <v>541</v>
      </c>
    </row>
    <row r="12" spans="1:12">
      <c r="A12" s="3" t="s">
        <v>538</v>
      </c>
    </row>
    <row r="13" spans="1:12">
      <c r="A13" s="4" t="s">
        <v>128</v>
      </c>
      <c r="J13" s="6" t="n">
        <v>199569</v>
      </c>
      <c r="K13" s="6" t="n">
        <v>170268</v>
      </c>
      <c r="L13" s="6" t="n">
        <v>183159</v>
      </c>
    </row>
    <row r="14" spans="1:12">
      <c r="A14" s="4" t="s">
        <v>158</v>
      </c>
    </row>
    <row r="15" spans="1:12">
      <c r="A15" s="3" t="s">
        <v>538</v>
      </c>
    </row>
    <row r="16" spans="1:12">
      <c r="A16" s="4" t="s">
        <v>128</v>
      </c>
      <c r="J16" s="6" t="n">
        <v>1619271</v>
      </c>
      <c r="K16" s="6" t="n">
        <v>1557228</v>
      </c>
      <c r="L16" s="6" t="n">
        <v>1285666</v>
      </c>
    </row>
    <row r="17" spans="1:12">
      <c r="A17" s="4" t="s">
        <v>542</v>
      </c>
    </row>
    <row r="18" spans="1:12">
      <c r="A18" s="3" t="s">
        <v>538</v>
      </c>
    </row>
    <row r="19" spans="1:12">
      <c r="A19" s="4" t="s">
        <v>128</v>
      </c>
      <c r="J19" s="6" t="n">
        <v>1552924</v>
      </c>
      <c r="K19" s="6" t="n">
        <v>1339924</v>
      </c>
    </row>
    <row r="20" spans="1:12">
      <c r="A20" s="4" t="s">
        <v>161</v>
      </c>
    </row>
    <row r="21" spans="1:12">
      <c r="A21" s="3" t="s">
        <v>538</v>
      </c>
    </row>
    <row r="22" spans="1:12">
      <c r="A22" s="4" t="s">
        <v>128</v>
      </c>
      <c r="J22" s="6" t="n">
        <v>66347</v>
      </c>
      <c r="K22" s="6" t="n">
        <v>217304</v>
      </c>
    </row>
    <row r="23" spans="1:12">
      <c r="A23" s="4" t="s">
        <v>160</v>
      </c>
    </row>
    <row r="24" spans="1:12">
      <c r="A24" s="3" t="s">
        <v>538</v>
      </c>
    </row>
    <row r="25" spans="1:12">
      <c r="A25" s="4" t="s">
        <v>128</v>
      </c>
      <c r="J25" s="6" t="n">
        <v>266810</v>
      </c>
      <c r="K25" s="6" t="n">
        <v>205410</v>
      </c>
      <c r="L25" s="6" t="n">
        <v>239489</v>
      </c>
    </row>
    <row r="26" spans="1:12">
      <c r="A26" s="4" t="s">
        <v>543</v>
      </c>
    </row>
    <row r="27" spans="1:12">
      <c r="A27" s="3" t="s">
        <v>538</v>
      </c>
    </row>
    <row r="28" spans="1:12">
      <c r="A28" s="4" t="s">
        <v>128</v>
      </c>
      <c r="J28" s="6" t="n">
        <v>115159</v>
      </c>
      <c r="K28" s="6" t="n">
        <v>119657</v>
      </c>
    </row>
    <row r="29" spans="1:12">
      <c r="A29" s="4" t="s">
        <v>544</v>
      </c>
    </row>
    <row r="30" spans="1:12">
      <c r="A30" s="3" t="s">
        <v>538</v>
      </c>
    </row>
    <row r="31" spans="1:12">
      <c r="A31" s="4" t="s">
        <v>128</v>
      </c>
      <c r="J31" s="6" t="n">
        <v>145646</v>
      </c>
      <c r="K31" s="6" t="n">
        <v>85753</v>
      </c>
    </row>
    <row r="32" spans="1:12">
      <c r="A32" s="4" t="s">
        <v>161</v>
      </c>
    </row>
    <row r="33" spans="1:12">
      <c r="A33" s="3" t="s">
        <v>538</v>
      </c>
    </row>
    <row r="34" spans="1:12">
      <c r="A34" s="4" t="s">
        <v>128</v>
      </c>
      <c r="J34" s="6" t="n">
        <v>6005</v>
      </c>
    </row>
    <row r="35" spans="1:12">
      <c r="A35" s="4" t="s">
        <v>545</v>
      </c>
    </row>
    <row r="36" spans="1:12">
      <c r="A36" s="3" t="s">
        <v>538</v>
      </c>
    </row>
    <row r="37" spans="1:12">
      <c r="A37" s="4" t="s">
        <v>128</v>
      </c>
      <c r="J37" s="6" t="n">
        <v>17082</v>
      </c>
      <c r="K37" s="6" t="n">
        <v>18879</v>
      </c>
      <c r="L37" s="6" t="n">
        <v>16820</v>
      </c>
    </row>
    <row r="38" spans="1:12">
      <c r="A38" s="4" t="s">
        <v>546</v>
      </c>
    </row>
    <row r="39" spans="1:12">
      <c r="A39" s="3" t="s">
        <v>538</v>
      </c>
    </row>
    <row r="40" spans="1:12">
      <c r="A40" s="4" t="s">
        <v>128</v>
      </c>
      <c r="J40" s="6" t="n">
        <v>16526</v>
      </c>
      <c r="K40" s="6" t="n">
        <v>18495</v>
      </c>
      <c r="L40" s="6" t="n">
        <v>16829</v>
      </c>
    </row>
    <row r="41" spans="1:12">
      <c r="A41" s="4" t="s">
        <v>547</v>
      </c>
    </row>
    <row r="42" spans="1:12">
      <c r="A42" s="3" t="s">
        <v>538</v>
      </c>
    </row>
    <row r="43" spans="1:12">
      <c r="A43" s="4" t="s">
        <v>128</v>
      </c>
      <c r="J43" s="6" t="n">
        <v>448</v>
      </c>
      <c r="K43" s="6" t="n">
        <v>384</v>
      </c>
      <c r="L43" s="6" t="n">
        <v>0</v>
      </c>
    </row>
    <row r="44" spans="1:12">
      <c r="A44" s="4" t="s">
        <v>548</v>
      </c>
    </row>
    <row r="45" spans="1:12">
      <c r="A45" s="3" t="s">
        <v>538</v>
      </c>
    </row>
    <row r="46" spans="1:12">
      <c r="A46" s="4" t="s">
        <v>128</v>
      </c>
      <c r="J46" s="6" t="n">
        <v>108</v>
      </c>
      <c r="K46" s="6" t="n">
        <v>0</v>
      </c>
      <c r="L46" s="6" t="n">
        <v>-9</v>
      </c>
    </row>
    <row r="47" spans="1:12">
      <c r="A47" s="4" t="s">
        <v>549</v>
      </c>
    </row>
    <row r="48" spans="1:12">
      <c r="A48" s="3" t="s">
        <v>538</v>
      </c>
    </row>
    <row r="49" spans="1:12">
      <c r="A49" s="4" t="s">
        <v>128</v>
      </c>
      <c r="J49" s="6" t="n">
        <v>16974</v>
      </c>
      <c r="K49" s="6" t="n">
        <v>18879</v>
      </c>
    </row>
    <row r="50" spans="1:12">
      <c r="A50" s="4" t="s">
        <v>550</v>
      </c>
    </row>
    <row r="51" spans="1:12">
      <c r="A51" s="3" t="s">
        <v>538</v>
      </c>
    </row>
    <row r="52" spans="1:12">
      <c r="A52" s="4" t="s">
        <v>128</v>
      </c>
      <c r="J52" s="6" t="n">
        <v>6493</v>
      </c>
      <c r="K52" s="6" t="n">
        <v>5821</v>
      </c>
    </row>
    <row r="53" spans="1:12">
      <c r="A53" s="4" t="s">
        <v>551</v>
      </c>
    </row>
    <row r="54" spans="1:12">
      <c r="A54" s="3" t="s">
        <v>538</v>
      </c>
    </row>
    <row r="55" spans="1:12">
      <c r="A55" s="4" t="s">
        <v>128</v>
      </c>
      <c r="J55" s="6" t="n">
        <v>10481</v>
      </c>
      <c r="K55" s="6" t="n">
        <v>13058</v>
      </c>
    </row>
    <row r="56" spans="1:12">
      <c r="A56" s="4" t="s">
        <v>552</v>
      </c>
    </row>
    <row r="57" spans="1:12">
      <c r="A57" s="3" t="s">
        <v>538</v>
      </c>
    </row>
    <row r="58" spans="1:12">
      <c r="A58" s="4" t="s">
        <v>128</v>
      </c>
      <c r="J58" s="6" t="n">
        <v>107</v>
      </c>
      <c r="K58" s="6" t="n">
        <v>0</v>
      </c>
    </row>
    <row r="59" spans="1:12">
      <c r="A59" s="4" t="s">
        <v>553</v>
      </c>
    </row>
    <row r="60" spans="1:12">
      <c r="A60" s="3" t="s">
        <v>538</v>
      </c>
    </row>
    <row r="61" spans="1:12">
      <c r="A61" s="4" t="s">
        <v>128</v>
      </c>
      <c r="J61" s="6" t="n">
        <v>107</v>
      </c>
      <c r="K61" s="6" t="n">
        <v>0</v>
      </c>
    </row>
    <row r="62" spans="1:12">
      <c r="A62" s="4" t="s">
        <v>554</v>
      </c>
    </row>
    <row r="63" spans="1:12">
      <c r="A63" s="3" t="s">
        <v>538</v>
      </c>
    </row>
    <row r="64" spans="1:12">
      <c r="A64" s="4" t="s">
        <v>128</v>
      </c>
      <c r="J64" s="6" t="n">
        <v>0</v>
      </c>
      <c r="K64" s="6" t="n">
        <v>0</v>
      </c>
    </row>
    <row r="65" spans="1:12">
      <c r="A65" s="4" t="s">
        <v>551</v>
      </c>
    </row>
    <row r="66" spans="1:12">
      <c r="A66" s="3" t="s">
        <v>538</v>
      </c>
    </row>
    <row r="67" spans="1:12">
      <c r="A67" s="4" t="s">
        <v>128</v>
      </c>
      <c r="J67" s="6" t="n">
        <v>0</v>
      </c>
    </row>
    <row r="68" spans="1:12">
      <c r="A68" s="4" t="s">
        <v>555</v>
      </c>
    </row>
    <row r="69" spans="1:12">
      <c r="A69" s="3" t="s">
        <v>538</v>
      </c>
    </row>
    <row r="70" spans="1:12">
      <c r="A70" s="4" t="s">
        <v>128</v>
      </c>
      <c r="J70" s="6" t="n">
        <v>1852742</v>
      </c>
      <c r="K70" s="6" t="n">
        <v>1716169</v>
      </c>
      <c r="L70" s="6" t="n">
        <v>1476131</v>
      </c>
    </row>
    <row r="71" spans="1:12">
      <c r="A71" s="4" t="s">
        <v>556</v>
      </c>
    </row>
    <row r="72" spans="1:12">
      <c r="A72" s="3" t="s">
        <v>538</v>
      </c>
    </row>
    <row r="73" spans="1:12">
      <c r="A73" s="4" t="s">
        <v>128</v>
      </c>
      <c r="J73" s="6" t="n">
        <v>1852742</v>
      </c>
      <c r="K73" s="6" t="n">
        <v>1716528</v>
      </c>
      <c r="L73" s="6" t="n">
        <v>1477918</v>
      </c>
    </row>
    <row r="74" spans="1:12">
      <c r="A74" s="4" t="s">
        <v>557</v>
      </c>
    </row>
    <row r="75" spans="1:12">
      <c r="A75" s="3" t="s">
        <v>538</v>
      </c>
    </row>
    <row r="76" spans="1:12">
      <c r="A76" s="4" t="s">
        <v>128</v>
      </c>
      <c r="J76" s="6" t="n">
        <v>1527823</v>
      </c>
      <c r="K76" s="6" t="n">
        <v>1444628</v>
      </c>
      <c r="L76" s="6" t="n">
        <v>1204750</v>
      </c>
    </row>
    <row r="77" spans="1:12">
      <c r="A77" s="4" t="s">
        <v>558</v>
      </c>
    </row>
    <row r="78" spans="1:12">
      <c r="A78" s="3" t="s">
        <v>538</v>
      </c>
    </row>
    <row r="79" spans="1:12">
      <c r="A79" s="4" t="s">
        <v>128</v>
      </c>
      <c r="J79" s="6" t="n">
        <v>125458</v>
      </c>
      <c r="K79" s="6" t="n">
        <v>101632</v>
      </c>
      <c r="L79" s="6" t="n">
        <v>90000</v>
      </c>
    </row>
    <row r="80" spans="1:12">
      <c r="A80" s="4" t="s">
        <v>559</v>
      </c>
    </row>
    <row r="81" spans="1:12">
      <c r="A81" s="3" t="s">
        <v>538</v>
      </c>
    </row>
    <row r="82" spans="1:12">
      <c r="A82" s="4" t="s">
        <v>128</v>
      </c>
      <c r="J82" s="6" t="n">
        <v>199461</v>
      </c>
      <c r="K82" s="6" t="n">
        <v>170268</v>
      </c>
      <c r="L82" s="6" t="n">
        <v>183168</v>
      </c>
    </row>
    <row r="83" spans="1:12">
      <c r="A83" s="4" t="s">
        <v>560</v>
      </c>
    </row>
    <row r="84" spans="1:12">
      <c r="A84" s="3" t="s">
        <v>538</v>
      </c>
    </row>
    <row r="85" spans="1:12">
      <c r="A85" s="4" t="s">
        <v>128</v>
      </c>
      <c r="J85" s="6" t="n">
        <v>1586039</v>
      </c>
      <c r="K85" s="6" t="n">
        <v>1511118</v>
      </c>
    </row>
    <row r="86" spans="1:12">
      <c r="A86" s="4" t="s">
        <v>561</v>
      </c>
    </row>
    <row r="87" spans="1:12">
      <c r="A87" s="3" t="s">
        <v>538</v>
      </c>
    </row>
    <row r="88" spans="1:12">
      <c r="A88" s="4" t="s">
        <v>128</v>
      </c>
      <c r="J88" s="6" t="n">
        <v>1535966</v>
      </c>
      <c r="K88" s="6" t="n">
        <v>1313059</v>
      </c>
    </row>
    <row r="89" spans="1:12">
      <c r="A89" s="4" t="s">
        <v>562</v>
      </c>
    </row>
    <row r="90" spans="1:12">
      <c r="A90" s="3" t="s">
        <v>538</v>
      </c>
    </row>
    <row r="91" spans="1:12">
      <c r="A91" s="4" t="s">
        <v>128</v>
      </c>
      <c r="J91" s="6" t="n">
        <v>50073</v>
      </c>
      <c r="K91" s="6" t="n">
        <v>198059</v>
      </c>
    </row>
    <row r="92" spans="1:12">
      <c r="A92" s="4" t="s">
        <v>563</v>
      </c>
    </row>
    <row r="93" spans="1:12">
      <c r="A93" s="3" t="s">
        <v>538</v>
      </c>
    </row>
    <row r="94" spans="1:12">
      <c r="A94" s="4" t="s">
        <v>128</v>
      </c>
      <c r="J94" s="6" t="n">
        <v>266703</v>
      </c>
      <c r="K94" s="6" t="n">
        <v>205410</v>
      </c>
    </row>
    <row r="95" spans="1:12">
      <c r="A95" s="4" t="s">
        <v>564</v>
      </c>
    </row>
    <row r="96" spans="1:12">
      <c r="A96" s="3" t="s">
        <v>538</v>
      </c>
    </row>
    <row r="97" spans="1:12">
      <c r="A97" s="4" t="s">
        <v>128</v>
      </c>
      <c r="J97" s="6" t="n">
        <v>115052</v>
      </c>
      <c r="K97" s="6" t="n">
        <v>119657</v>
      </c>
    </row>
    <row r="98" spans="1:12">
      <c r="A98" s="4" t="s">
        <v>565</v>
      </c>
    </row>
    <row r="99" spans="1:12">
      <c r="A99" s="3" t="s">
        <v>538</v>
      </c>
    </row>
    <row r="100" spans="1:12">
      <c r="A100" s="4" t="s">
        <v>128</v>
      </c>
      <c r="J100" s="6" t="n">
        <v>145646</v>
      </c>
      <c r="K100" s="6" t="n">
        <v>85753</v>
      </c>
    </row>
    <row r="101" spans="1:12">
      <c r="A101" s="4" t="s">
        <v>562</v>
      </c>
    </row>
    <row r="102" spans="1:12">
      <c r="A102" s="3" t="s">
        <v>538</v>
      </c>
    </row>
    <row r="103" spans="1:12">
      <c r="A103" s="4" t="s">
        <v>128</v>
      </c>
      <c r="J103" s="6" t="n">
        <v>6005</v>
      </c>
    </row>
    <row r="104" spans="1:12">
      <c r="A104" s="4" t="s">
        <v>566</v>
      </c>
    </row>
    <row r="105" spans="1:12">
      <c r="A105" s="3" t="s">
        <v>538</v>
      </c>
    </row>
    <row r="106" spans="1:12">
      <c r="A106" s="4" t="s">
        <v>128</v>
      </c>
      <c r="J106" s="6" t="n">
        <v>15131</v>
      </c>
      <c r="K106" s="6" t="n">
        <v>27009</v>
      </c>
      <c r="L106" s="6" t="n">
        <v>30405</v>
      </c>
    </row>
    <row r="107" spans="1:12">
      <c r="A107" s="4" t="s">
        <v>567</v>
      </c>
    </row>
    <row r="108" spans="1:12">
      <c r="A108" s="3" t="s">
        <v>538</v>
      </c>
    </row>
    <row r="109" spans="1:12">
      <c r="A109" s="4" t="s">
        <v>128</v>
      </c>
      <c r="J109" s="6" t="n">
        <v>16257</v>
      </c>
      <c r="K109" s="6" t="n">
        <v>27231</v>
      </c>
      <c r="L109" s="6" t="n">
        <v>30417</v>
      </c>
    </row>
    <row r="110" spans="1:12">
      <c r="A110" s="4" t="s">
        <v>568</v>
      </c>
    </row>
    <row r="111" spans="1:12">
      <c r="A111" s="3" t="s">
        <v>538</v>
      </c>
    </row>
    <row r="112" spans="1:12">
      <c r="A112" s="4" t="s">
        <v>128</v>
      </c>
      <c r="J112" s="6" t="n">
        <v>16257</v>
      </c>
      <c r="K112" s="6" t="n">
        <v>27231</v>
      </c>
      <c r="L112" s="6" t="n">
        <v>30417</v>
      </c>
    </row>
    <row r="113" spans="1:12">
      <c r="A113" s="4" t="s">
        <v>569</v>
      </c>
    </row>
    <row r="114" spans="1:12">
      <c r="A114" s="3" t="s">
        <v>538</v>
      </c>
    </row>
    <row r="115" spans="1:12">
      <c r="A115" s="4" t="s">
        <v>128</v>
      </c>
      <c r="J115" s="6" t="n">
        <v>0</v>
      </c>
      <c r="K115" s="6" t="n">
        <v>0</v>
      </c>
      <c r="L115" s="6" t="n">
        <v>0</v>
      </c>
    </row>
    <row r="116" spans="1:12">
      <c r="A116" s="4" t="s">
        <v>570</v>
      </c>
    </row>
    <row r="117" spans="1:12">
      <c r="A117" s="3" t="s">
        <v>538</v>
      </c>
    </row>
    <row r="118" spans="1:12">
      <c r="A118" s="4" t="s">
        <v>128</v>
      </c>
      <c r="J118" s="6" t="n">
        <v>0</v>
      </c>
      <c r="K118" s="6" t="n">
        <v>0</v>
      </c>
      <c r="L118" s="7" t="n">
        <v>0</v>
      </c>
    </row>
    <row r="119" spans="1:12">
      <c r="A119" s="4" t="s">
        <v>571</v>
      </c>
    </row>
    <row r="120" spans="1:12">
      <c r="A120" s="3" t="s">
        <v>538</v>
      </c>
    </row>
    <row r="121" spans="1:12">
      <c r="A121" s="4" t="s">
        <v>128</v>
      </c>
      <c r="J121" s="6" t="n">
        <v>16257</v>
      </c>
      <c r="K121" s="6" t="n">
        <v>27231</v>
      </c>
    </row>
    <row r="122" spans="1:12">
      <c r="A122" s="4" t="s">
        <v>572</v>
      </c>
    </row>
    <row r="123" spans="1:12">
      <c r="A123" s="3" t="s">
        <v>538</v>
      </c>
    </row>
    <row r="124" spans="1:12">
      <c r="A124" s="4" t="s">
        <v>128</v>
      </c>
      <c r="J124" s="6" t="n">
        <v>10464</v>
      </c>
      <c r="K124" s="6" t="n">
        <v>21044</v>
      </c>
    </row>
    <row r="125" spans="1:12">
      <c r="A125" s="4" t="s">
        <v>573</v>
      </c>
    </row>
    <row r="126" spans="1:12">
      <c r="A126" s="3" t="s">
        <v>538</v>
      </c>
    </row>
    <row r="127" spans="1:12">
      <c r="A127" s="4" t="s">
        <v>128</v>
      </c>
      <c r="J127" s="6" t="n">
        <v>5793</v>
      </c>
      <c r="K127" s="6" t="n">
        <v>6187</v>
      </c>
    </row>
    <row r="128" spans="1:12">
      <c r="A128" s="4" t="s">
        <v>574</v>
      </c>
    </row>
    <row r="129" spans="1:12">
      <c r="A129" s="3" t="s">
        <v>538</v>
      </c>
    </row>
    <row r="130" spans="1:12">
      <c r="A130" s="4" t="s">
        <v>128</v>
      </c>
      <c r="J130" s="6" t="n">
        <v>0</v>
      </c>
      <c r="K130" s="6" t="n">
        <v>0</v>
      </c>
    </row>
    <row r="131" spans="1:12">
      <c r="A131" s="4" t="s">
        <v>575</v>
      </c>
    </row>
    <row r="132" spans="1:12">
      <c r="A132" s="3" t="s">
        <v>538</v>
      </c>
    </row>
    <row r="133" spans="1:12">
      <c r="A133" s="4" t="s">
        <v>128</v>
      </c>
      <c r="J133" s="6" t="n">
        <v>0</v>
      </c>
      <c r="K133" s="6" t="n">
        <v>0</v>
      </c>
    </row>
    <row r="134" spans="1:12">
      <c r="A134" s="4" t="s">
        <v>576</v>
      </c>
    </row>
    <row r="135" spans="1:12">
      <c r="A135" s="3" t="s">
        <v>538</v>
      </c>
    </row>
    <row r="136" spans="1:12">
      <c r="A136" s="4" t="s">
        <v>128</v>
      </c>
      <c r="J136" s="6" t="n">
        <v>0</v>
      </c>
      <c r="K136" s="7" t="n">
        <v>0</v>
      </c>
    </row>
    <row r="137" spans="1:12">
      <c r="A137" s="4" t="s">
        <v>573</v>
      </c>
    </row>
    <row r="138" spans="1:12">
      <c r="A138" s="3" t="s">
        <v>538</v>
      </c>
    </row>
    <row r="139" spans="1:12">
      <c r="A139" s="4" t="s">
        <v>128</v>
      </c>
      <c r="J139" s="7" t="n">
        <v>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577</v>
      </c>
      <c r="B1" s="2" t="s">
        <v>1</v>
      </c>
    </row>
    <row r="2" spans="1:2">
      <c r="B2" s="2" t="s">
        <v>578</v>
      </c>
    </row>
    <row r="3" spans="1:2">
      <c r="A3" s="3" t="s">
        <v>579</v>
      </c>
    </row>
    <row r="4" spans="1:2">
      <c r="A4" s="4" t="s">
        <v>580</v>
      </c>
      <c r="B4" s="7" t="n">
        <v>6005</v>
      </c>
    </row>
    <row r="5" spans="1:2">
      <c r="A5" s="4" t="s">
        <v>137</v>
      </c>
      <c r="B5" s="6" t="n">
        <v>784</v>
      </c>
    </row>
    <row r="6" spans="1:2">
      <c r="A6" s="4" t="s">
        <v>581</v>
      </c>
      <c r="B6" s="6" t="n">
        <v>6789</v>
      </c>
    </row>
    <row r="7" spans="1:2">
      <c r="A7" s="4" t="s">
        <v>582</v>
      </c>
      <c r="B7" s="6" t="n">
        <v>65563</v>
      </c>
    </row>
    <row r="8" spans="1:2">
      <c r="A8" s="4" t="s">
        <v>583</v>
      </c>
      <c r="B8" s="6" t="n">
        <v>72352</v>
      </c>
    </row>
    <row r="9" spans="1:2">
      <c r="A9" s="4" t="s">
        <v>584</v>
      </c>
      <c r="B9" s="7" t="n">
        <v>65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585</v>
      </c>
      <c r="B1" s="2" t="s">
        <v>578</v>
      </c>
    </row>
    <row r="2" spans="1:2">
      <c r="A2" s="3" t="s">
        <v>586</v>
      </c>
    </row>
    <row r="3" spans="1:2">
      <c r="A3" s="4" t="s">
        <v>587</v>
      </c>
      <c r="B3" s="7" t="n">
        <v>42316</v>
      </c>
    </row>
    <row r="4" spans="1:2">
      <c r="A4" s="4" t="s">
        <v>588</v>
      </c>
      <c r="B4" s="6" t="n">
        <v>33545</v>
      </c>
    </row>
    <row r="5" spans="1:2">
      <c r="A5" s="4" t="s">
        <v>589</v>
      </c>
      <c r="B5" s="6" t="n">
        <v>31666</v>
      </c>
    </row>
    <row r="6" spans="1:2">
      <c r="A6" s="4" t="s">
        <v>590</v>
      </c>
      <c r="B6" s="6" t="n">
        <v>30551</v>
      </c>
    </row>
    <row r="7" spans="1:2">
      <c r="A7" s="4" t="s">
        <v>591</v>
      </c>
      <c r="B7" s="6" t="n">
        <v>28444</v>
      </c>
    </row>
    <row r="8" spans="1:2">
      <c r="A8" s="4" t="s">
        <v>592</v>
      </c>
      <c r="B8" s="6" t="n">
        <v>123844</v>
      </c>
    </row>
    <row r="9" spans="1:2">
      <c r="A9" s="4" t="s">
        <v>593</v>
      </c>
      <c r="B9" s="7" t="n">
        <v>29036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66</v>
      </c>
      <c r="D2" s="2" t="s">
        <v>127</v>
      </c>
    </row>
    <row r="3" spans="1:4">
      <c r="A3" s="3" t="s">
        <v>595</v>
      </c>
    </row>
    <row r="4" spans="1:4">
      <c r="A4" s="4" t="s">
        <v>75</v>
      </c>
      <c r="C4" s="7" t="n">
        <v>2534666</v>
      </c>
    </row>
    <row r="5" spans="1:4">
      <c r="A5" s="4" t="s">
        <v>596</v>
      </c>
      <c r="B5" s="7" t="n">
        <v>291582</v>
      </c>
      <c r="C5" s="7" t="n">
        <v>268979</v>
      </c>
      <c r="D5" s="7" t="n">
        <v>235746</v>
      </c>
    </row>
    <row r="6" spans="1:4">
      <c r="A6" s="4" t="s">
        <v>597</v>
      </c>
    </row>
    <row r="7" spans="1:4">
      <c r="A7" s="3" t="s">
        <v>595</v>
      </c>
    </row>
    <row r="8" spans="1:4">
      <c r="A8" s="4" t="s">
        <v>598</v>
      </c>
      <c r="B8" s="6" t="n">
        <v>1377914</v>
      </c>
    </row>
    <row r="9" spans="1:4">
      <c r="A9" s="4" t="s">
        <v>599</v>
      </c>
      <c r="B9" s="6" t="n">
        <v>-1043431</v>
      </c>
    </row>
    <row r="10" spans="1:4">
      <c r="A10" s="4" t="s">
        <v>75</v>
      </c>
      <c r="B10" s="6" t="n">
        <v>334483</v>
      </c>
    </row>
    <row r="11" spans="1:4">
      <c r="A11" s="4" t="s">
        <v>596</v>
      </c>
      <c r="B11" s="6" t="n">
        <v>182523</v>
      </c>
    </row>
    <row r="12" spans="1:4">
      <c r="A12" s="4" t="s">
        <v>600</v>
      </c>
    </row>
    <row r="13" spans="1:4">
      <c r="A13" s="3" t="s">
        <v>595</v>
      </c>
    </row>
    <row r="14" spans="1:4">
      <c r="A14" s="4" t="s">
        <v>598</v>
      </c>
      <c r="B14" s="6" t="n">
        <v>104620</v>
      </c>
    </row>
    <row r="15" spans="1:4">
      <c r="A15" s="4" t="s">
        <v>599</v>
      </c>
      <c r="B15" s="6" t="n">
        <v>-31360</v>
      </c>
    </row>
    <row r="16" spans="1:4">
      <c r="A16" s="4" t="s">
        <v>75</v>
      </c>
      <c r="B16" s="6" t="n">
        <v>73260</v>
      </c>
    </row>
    <row r="17" spans="1:4">
      <c r="A17" s="4" t="s">
        <v>596</v>
      </c>
      <c r="B17" s="6" t="n">
        <v>7495</v>
      </c>
    </row>
    <row r="18" spans="1:4">
      <c r="A18" s="4" t="s">
        <v>601</v>
      </c>
    </row>
    <row r="19" spans="1:4">
      <c r="A19" s="3" t="s">
        <v>595</v>
      </c>
    </row>
    <row r="20" spans="1:4">
      <c r="A20" s="4" t="s">
        <v>598</v>
      </c>
      <c r="B20" s="6" t="n">
        <v>46930</v>
      </c>
    </row>
    <row r="21" spans="1:4">
      <c r="A21" s="4" t="s">
        <v>599</v>
      </c>
      <c r="B21" s="6" t="n">
        <v>-16048</v>
      </c>
    </row>
    <row r="22" spans="1:4">
      <c r="A22" s="4" t="s">
        <v>75</v>
      </c>
      <c r="B22" s="6" t="n">
        <v>30882</v>
      </c>
    </row>
    <row r="23" spans="1:4">
      <c r="A23" s="4" t="s">
        <v>596</v>
      </c>
      <c r="B23" s="6" t="n">
        <v>923</v>
      </c>
    </row>
    <row r="24" spans="1:4">
      <c r="A24" s="4" t="s">
        <v>602</v>
      </c>
    </row>
    <row r="25" spans="1:4">
      <c r="A25" s="3" t="s">
        <v>595</v>
      </c>
    </row>
    <row r="26" spans="1:4">
      <c r="A26" s="4" t="s">
        <v>598</v>
      </c>
      <c r="B26" s="6" t="n">
        <v>1529464</v>
      </c>
    </row>
    <row r="27" spans="1:4">
      <c r="A27" s="4" t="s">
        <v>599</v>
      </c>
      <c r="B27" s="6" t="n">
        <v>-1090839</v>
      </c>
    </row>
    <row r="28" spans="1:4">
      <c r="A28" s="4" t="s">
        <v>75</v>
      </c>
      <c r="B28" s="6" t="n">
        <v>438625</v>
      </c>
    </row>
    <row r="29" spans="1:4">
      <c r="A29" s="4" t="s">
        <v>596</v>
      </c>
      <c r="B29" s="7" t="n">
        <v>19094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477</v>
      </c>
    </row>
    <row r="2" spans="1:3">
      <c r="A2" s="3" t="s">
        <v>604</v>
      </c>
    </row>
    <row r="3" spans="1:3">
      <c r="A3" s="4" t="s">
        <v>605</v>
      </c>
      <c r="B3" s="7" t="n">
        <v>114042</v>
      </c>
      <c r="C3" s="7" t="n">
        <v>120358</v>
      </c>
    </row>
    <row r="4" spans="1:3">
      <c r="A4" s="4" t="s">
        <v>606</v>
      </c>
      <c r="B4" s="6" t="n">
        <v>325826</v>
      </c>
    </row>
    <row r="5" spans="1:3">
      <c r="A5" s="4" t="s">
        <v>607</v>
      </c>
      <c r="B5" s="6" t="n">
        <v>439868</v>
      </c>
    </row>
    <row r="6" spans="1:3">
      <c r="A6" s="3" t="s">
        <v>608</v>
      </c>
    </row>
    <row r="7" spans="1:3">
      <c r="A7" s="4" t="s">
        <v>605</v>
      </c>
      <c r="B7" s="6" t="n">
        <v>14651</v>
      </c>
    </row>
    <row r="8" spans="1:3">
      <c r="A8" s="4" t="s">
        <v>606</v>
      </c>
      <c r="B8" s="6" t="n">
        <v>486</v>
      </c>
    </row>
    <row r="9" spans="1:3">
      <c r="A9" s="4" t="s">
        <v>609</v>
      </c>
      <c r="B9" s="6" t="n">
        <v>15137</v>
      </c>
    </row>
    <row r="10" spans="1:3">
      <c r="A10" s="3" t="s">
        <v>610</v>
      </c>
    </row>
    <row r="11" spans="1:3">
      <c r="A11" s="4" t="s">
        <v>605</v>
      </c>
      <c r="B11" s="6" t="n">
        <v>96941</v>
      </c>
      <c r="C11" s="7" t="n">
        <v>100085</v>
      </c>
    </row>
    <row r="12" spans="1:3">
      <c r="A12" s="4" t="s">
        <v>606</v>
      </c>
      <c r="B12" s="6" t="n">
        <v>565</v>
      </c>
    </row>
    <row r="13" spans="1:3">
      <c r="A13" s="4" t="s">
        <v>611</v>
      </c>
      <c r="B13" s="6" t="n">
        <v>97506</v>
      </c>
    </row>
    <row r="14" spans="1:3">
      <c r="A14" s="4" t="s">
        <v>612</v>
      </c>
      <c r="B14" s="6" t="n">
        <v>112643</v>
      </c>
    </row>
    <row r="15" spans="1:3">
      <c r="A15" s="4" t="s">
        <v>613</v>
      </c>
      <c r="B15" s="7" t="n">
        <v>573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6"/>
  </cols>
  <sheetData>
    <row r="1" spans="1:2">
      <c r="A1" s="1" t="s">
        <v>614</v>
      </c>
      <c r="B1" s="2" t="s">
        <v>1</v>
      </c>
    </row>
    <row r="2" spans="1:2">
      <c r="B2" s="2" t="s">
        <v>578</v>
      </c>
    </row>
    <row r="3" spans="1:2">
      <c r="A3" s="3" t="s">
        <v>615</v>
      </c>
    </row>
    <row r="4" spans="1:2">
      <c r="A4" s="4" t="s">
        <v>616</v>
      </c>
      <c r="B4" s="7" t="n">
        <v>24342</v>
      </c>
    </row>
    <row r="5" spans="1:2">
      <c r="A5" s="3" t="s">
        <v>617</v>
      </c>
    </row>
    <row r="6" spans="1:2">
      <c r="A6" s="4" t="s">
        <v>618</v>
      </c>
      <c r="B6" s="6" t="n">
        <v>26489</v>
      </c>
    </row>
    <row r="7" spans="1:2">
      <c r="A7" s="4" t="s">
        <v>619</v>
      </c>
      <c r="B7" s="6" t="n">
        <v>173</v>
      </c>
    </row>
    <row r="8" spans="1:2">
      <c r="A8" s="4" t="s">
        <v>620</v>
      </c>
      <c r="B8" s="6" t="n">
        <v>26662</v>
      </c>
    </row>
    <row r="9" spans="1:2">
      <c r="A9" s="4" t="s">
        <v>621</v>
      </c>
      <c r="B9" s="6" t="n">
        <v>434</v>
      </c>
    </row>
    <row r="10" spans="1:2">
      <c r="A10" s="4" t="s">
        <v>622</v>
      </c>
      <c r="B10" s="6" t="n">
        <v>8837</v>
      </c>
    </row>
    <row r="11" spans="1:2">
      <c r="A11" s="4" t="s">
        <v>623</v>
      </c>
      <c r="B11" s="7" t="n">
        <v>60275</v>
      </c>
    </row>
    <row r="12" spans="1:2">
      <c r="A12" s="3" t="s">
        <v>624</v>
      </c>
    </row>
    <row r="13" spans="1:2">
      <c r="A13" s="4" t="s">
        <v>625</v>
      </c>
      <c r="B13" s="4" t="s">
        <v>626</v>
      </c>
    </row>
    <row r="14" spans="1:2">
      <c r="A14" s="4" t="s">
        <v>627</v>
      </c>
      <c r="B14" s="4" t="s">
        <v>628</v>
      </c>
    </row>
    <row r="15" spans="1:2">
      <c r="A15" s="3" t="s">
        <v>629</v>
      </c>
    </row>
    <row r="16" spans="1:2">
      <c r="A16" s="4" t="s">
        <v>625</v>
      </c>
      <c r="B16" s="4" t="s">
        <v>630</v>
      </c>
    </row>
    <row r="17" spans="1:2">
      <c r="A17" s="4" t="s">
        <v>627</v>
      </c>
      <c r="B17" s="4" t="s">
        <v>631</v>
      </c>
    </row>
    <row r="18" spans="1:2">
      <c r="A18" s="3" t="s">
        <v>632</v>
      </c>
    </row>
    <row r="19" spans="1:2">
      <c r="A19" s="4" t="s">
        <v>633</v>
      </c>
      <c r="B19" s="7" t="n">
        <v>22618</v>
      </c>
    </row>
    <row r="20" spans="1:2">
      <c r="A20" s="4" t="s">
        <v>634</v>
      </c>
      <c r="B20" s="6" t="n">
        <v>173</v>
      </c>
    </row>
    <row r="21" spans="1:2">
      <c r="A21" s="4" t="s">
        <v>635</v>
      </c>
      <c r="B21" s="6" t="n">
        <v>654</v>
      </c>
    </row>
    <row r="22" spans="1:2">
      <c r="A22" s="4" t="s">
        <v>636</v>
      </c>
      <c r="B22" s="7" t="n">
        <v>85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637</v>
      </c>
      <c r="B1" s="2" t="s">
        <v>578</v>
      </c>
    </row>
    <row r="2" spans="1:2">
      <c r="A2" s="3" t="s">
        <v>638</v>
      </c>
    </row>
    <row r="3" spans="1:2">
      <c r="A3" s="4" t="s">
        <v>587</v>
      </c>
      <c r="B3" s="7" t="n">
        <v>20884</v>
      </c>
    </row>
    <row r="4" spans="1:2">
      <c r="A4" s="4" t="s">
        <v>588</v>
      </c>
      <c r="B4" s="6" t="n">
        <v>17648</v>
      </c>
    </row>
    <row r="5" spans="1:2">
      <c r="A5" s="4" t="s">
        <v>589</v>
      </c>
      <c r="B5" s="6" t="n">
        <v>15384</v>
      </c>
    </row>
    <row r="6" spans="1:2">
      <c r="A6" s="4" t="s">
        <v>590</v>
      </c>
      <c r="B6" s="6" t="n">
        <v>14373</v>
      </c>
    </row>
    <row r="7" spans="1:2">
      <c r="A7" s="4" t="s">
        <v>591</v>
      </c>
      <c r="B7" s="6" t="n">
        <v>13286</v>
      </c>
    </row>
    <row r="8" spans="1:2">
      <c r="A8" s="4" t="s">
        <v>592</v>
      </c>
      <c r="B8" s="6" t="n">
        <v>71147</v>
      </c>
    </row>
    <row r="9" spans="1:2">
      <c r="A9" s="4" t="s">
        <v>639</v>
      </c>
      <c r="B9" s="6" t="n">
        <v>152722</v>
      </c>
    </row>
    <row r="10" spans="1:2">
      <c r="A10" s="4" t="s">
        <v>640</v>
      </c>
      <c r="B10" s="6" t="n">
        <v>-41130</v>
      </c>
    </row>
    <row r="11" spans="1:2">
      <c r="A11" s="4" t="s">
        <v>612</v>
      </c>
      <c r="B11" s="6" t="n">
        <v>111592</v>
      </c>
    </row>
    <row r="12" spans="1:2">
      <c r="A12" s="3" t="s">
        <v>641</v>
      </c>
    </row>
    <row r="13" spans="1:2">
      <c r="A13" s="4" t="s">
        <v>587</v>
      </c>
      <c r="B13" s="6" t="n">
        <v>629</v>
      </c>
    </row>
    <row r="14" spans="1:2">
      <c r="A14" s="4" t="s">
        <v>588</v>
      </c>
      <c r="B14" s="6" t="n">
        <v>487</v>
      </c>
    </row>
    <row r="15" spans="1:2">
      <c r="A15" s="4" t="s">
        <v>589</v>
      </c>
      <c r="B15" s="6" t="n">
        <v>96</v>
      </c>
    </row>
    <row r="16" spans="1:2">
      <c r="A16" s="4" t="s">
        <v>590</v>
      </c>
      <c r="B16" s="6" t="n">
        <v>0</v>
      </c>
    </row>
    <row r="17" spans="1:2">
      <c r="A17" s="4" t="s">
        <v>591</v>
      </c>
      <c r="B17" s="6" t="n">
        <v>0</v>
      </c>
    </row>
    <row r="18" spans="1:2">
      <c r="A18" s="4" t="s">
        <v>592</v>
      </c>
      <c r="B18" s="6" t="n">
        <v>0</v>
      </c>
    </row>
    <row r="19" spans="1:2">
      <c r="A19" s="4" t="s">
        <v>639</v>
      </c>
      <c r="B19" s="6" t="n">
        <v>1212</v>
      </c>
    </row>
    <row r="20" spans="1:2">
      <c r="A20" s="4" t="s">
        <v>640</v>
      </c>
      <c r="B20" s="6" t="n">
        <v>-161</v>
      </c>
    </row>
    <row r="21" spans="1:2">
      <c r="A21" s="4" t="s">
        <v>612</v>
      </c>
      <c r="B21" s="6" t="n">
        <v>1051</v>
      </c>
    </row>
    <row r="22" spans="1:2">
      <c r="A22" s="3" t="s">
        <v>177</v>
      </c>
    </row>
    <row r="23" spans="1:2">
      <c r="A23" s="4" t="s">
        <v>587</v>
      </c>
      <c r="B23" s="6" t="n">
        <v>21513</v>
      </c>
    </row>
    <row r="24" spans="1:2">
      <c r="A24" s="4" t="s">
        <v>588</v>
      </c>
      <c r="B24" s="6" t="n">
        <v>18135</v>
      </c>
    </row>
    <row r="25" spans="1:2">
      <c r="A25" s="4" t="s">
        <v>589</v>
      </c>
      <c r="B25" s="6" t="n">
        <v>15480</v>
      </c>
    </row>
    <row r="26" spans="1:2">
      <c r="A26" s="4" t="s">
        <v>590</v>
      </c>
      <c r="B26" s="6" t="n">
        <v>14373</v>
      </c>
    </row>
    <row r="27" spans="1:2">
      <c r="A27" s="4" t="s">
        <v>591</v>
      </c>
      <c r="B27" s="6" t="n">
        <v>13286</v>
      </c>
    </row>
    <row r="28" spans="1:2">
      <c r="A28" s="4" t="s">
        <v>592</v>
      </c>
      <c r="B28" s="6" t="n">
        <v>71147</v>
      </c>
    </row>
    <row r="29" spans="1:2">
      <c r="A29" s="4" t="s">
        <v>639</v>
      </c>
      <c r="B29" s="6" t="n">
        <v>153934</v>
      </c>
    </row>
    <row r="30" spans="1:2">
      <c r="A30" s="4" t="s">
        <v>640</v>
      </c>
      <c r="B30" s="6" t="n">
        <v>-41291</v>
      </c>
    </row>
    <row r="31" spans="1:2">
      <c r="A31" s="4" t="s">
        <v>612</v>
      </c>
      <c r="B31" s="7" t="n">
        <v>11264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T136"/>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14"/>
    <col customWidth="1" max="16" min="16" width="14"/>
    <col customWidth="1" max="17" min="17" width="25"/>
    <col customWidth="1" max="18" min="18" width="14"/>
    <col customWidth="1" max="19" min="19" width="25"/>
    <col customWidth="1" max="20" min="20" width="25"/>
  </cols>
  <sheetData>
    <row r="1" spans="1:20">
      <c r="A1" s="1" t="s">
        <v>642</v>
      </c>
      <c r="B1" s="2" t="s">
        <v>463</v>
      </c>
      <c r="D1" s="2" t="s">
        <v>494</v>
      </c>
      <c r="L1" s="2" t="s">
        <v>1</v>
      </c>
    </row>
    <row r="2" spans="1:20">
      <c r="B2" s="2" t="s">
        <v>643</v>
      </c>
      <c r="C2" s="2" t="s">
        <v>644</v>
      </c>
      <c r="D2" s="2" t="s">
        <v>578</v>
      </c>
      <c r="E2" s="2" t="s">
        <v>645</v>
      </c>
      <c r="F2" s="2" t="s">
        <v>646</v>
      </c>
      <c r="G2" s="2" t="s">
        <v>647</v>
      </c>
      <c r="H2" s="2" t="s">
        <v>648</v>
      </c>
      <c r="I2" s="2" t="s">
        <v>649</v>
      </c>
      <c r="J2" s="2" t="s">
        <v>650</v>
      </c>
      <c r="K2" s="2" t="s">
        <v>651</v>
      </c>
      <c r="L2" s="2" t="s">
        <v>578</v>
      </c>
      <c r="M2" s="2" t="s">
        <v>648</v>
      </c>
      <c r="N2" s="2" t="s">
        <v>652</v>
      </c>
      <c r="O2" s="2" t="s">
        <v>467</v>
      </c>
      <c r="P2" s="2" t="s">
        <v>653</v>
      </c>
      <c r="Q2" s="2" t="s">
        <v>654</v>
      </c>
      <c r="R2" s="2" t="s">
        <v>655</v>
      </c>
      <c r="S2" s="2" t="s">
        <v>656</v>
      </c>
      <c r="T2" s="2" t="s">
        <v>657</v>
      </c>
    </row>
    <row r="3" spans="1:20">
      <c r="A3" s="3" t="s">
        <v>658</v>
      </c>
    </row>
    <row r="4" spans="1:20">
      <c r="A4" s="4" t="s">
        <v>147</v>
      </c>
      <c r="L4" s="7" t="n">
        <v>39401</v>
      </c>
      <c r="M4" s="7" t="n">
        <v>93729</v>
      </c>
      <c r="N4" s="7" t="n">
        <v>270582</v>
      </c>
    </row>
    <row r="5" spans="1:20">
      <c r="A5" s="3" t="s">
        <v>659</v>
      </c>
    </row>
    <row r="6" spans="1:20">
      <c r="A6" s="4" t="s">
        <v>128</v>
      </c>
      <c r="D6" s="7" t="n">
        <v>499006</v>
      </c>
      <c r="E6" s="7" t="n">
        <v>472262</v>
      </c>
      <c r="F6" s="7" t="n">
        <v>460431</v>
      </c>
      <c r="G6" s="7" t="n">
        <v>454382</v>
      </c>
      <c r="H6" s="7" t="n">
        <v>453983</v>
      </c>
      <c r="I6" s="7" t="n">
        <v>456274</v>
      </c>
      <c r="J6" s="7" t="n">
        <v>438549</v>
      </c>
      <c r="K6" s="7" t="n">
        <v>413832</v>
      </c>
      <c r="L6" s="6" t="n">
        <v>1886081</v>
      </c>
      <c r="M6" s="6" t="n">
        <v>1762638</v>
      </c>
      <c r="N6" s="6" t="n">
        <v>1525155</v>
      </c>
    </row>
    <row r="7" spans="1:20">
      <c r="A7" s="4" t="s">
        <v>147</v>
      </c>
      <c r="L7" s="6" t="n">
        <v>39401</v>
      </c>
      <c r="M7" s="6" t="n">
        <v>93729</v>
      </c>
      <c r="N7" s="6" t="n">
        <v>270582</v>
      </c>
    </row>
    <row r="8" spans="1:20">
      <c r="A8" s="3" t="s">
        <v>660</v>
      </c>
    </row>
    <row r="9" spans="1:20">
      <c r="A9" s="4" t="s">
        <v>72</v>
      </c>
      <c r="D9" s="6" t="n">
        <v>0</v>
      </c>
      <c r="H9" s="6" t="n">
        <v>3486</v>
      </c>
      <c r="L9" s="6" t="n">
        <v>0</v>
      </c>
      <c r="M9" s="6" t="n">
        <v>3486</v>
      </c>
    </row>
    <row r="10" spans="1:20">
      <c r="A10" s="4" t="s">
        <v>82</v>
      </c>
      <c r="D10" s="6" t="n">
        <v>0</v>
      </c>
      <c r="H10" s="6" t="n">
        <v>962433</v>
      </c>
      <c r="L10" s="6" t="n">
        <v>0</v>
      </c>
      <c r="M10" s="6" t="n">
        <v>962433</v>
      </c>
    </row>
    <row r="11" spans="1:20">
      <c r="A11" s="4" t="s">
        <v>90</v>
      </c>
      <c r="D11" s="6" t="n">
        <v>0</v>
      </c>
      <c r="H11" s="6" t="n">
        <v>50136</v>
      </c>
      <c r="L11" s="6" t="n">
        <v>0</v>
      </c>
      <c r="M11" s="6" t="n">
        <v>50136</v>
      </c>
    </row>
    <row r="12" spans="1:20">
      <c r="A12" s="4" t="s">
        <v>97</v>
      </c>
      <c r="D12" s="7" t="n">
        <v>0</v>
      </c>
      <c r="H12" s="6" t="n">
        <v>406188</v>
      </c>
      <c r="L12" s="6" t="n">
        <v>0</v>
      </c>
      <c r="M12" s="6" t="n">
        <v>406188</v>
      </c>
    </row>
    <row r="13" spans="1:20">
      <c r="A13" s="3" t="s">
        <v>226</v>
      </c>
    </row>
    <row r="14" spans="1:20">
      <c r="A14" s="4" t="s">
        <v>635</v>
      </c>
      <c r="L14" s="6" t="n">
        <v>654</v>
      </c>
    </row>
    <row r="15" spans="1:20">
      <c r="A15" s="4" t="s">
        <v>661</v>
      </c>
      <c r="L15" s="6" t="n">
        <v>5447</v>
      </c>
      <c r="M15" s="6" t="n">
        <v>5350</v>
      </c>
      <c r="N15" s="6" t="n">
        <v>5487</v>
      </c>
    </row>
    <row r="16" spans="1:20">
      <c r="A16" s="4" t="s">
        <v>253</v>
      </c>
    </row>
    <row r="17" spans="1:20">
      <c r="A17" s="3" t="s">
        <v>659</v>
      </c>
    </row>
    <row r="18" spans="1:20">
      <c r="A18" s="4" t="s">
        <v>132</v>
      </c>
      <c r="L18" s="6" t="n">
        <v>97435</v>
      </c>
      <c r="M18" s="6" t="n">
        <v>141062</v>
      </c>
      <c r="N18" s="6" t="n">
        <v>136528</v>
      </c>
    </row>
    <row r="19" spans="1:20">
      <c r="A19" s="4" t="s">
        <v>147</v>
      </c>
      <c r="L19" s="6" t="n">
        <v>39401</v>
      </c>
      <c r="M19" s="6" t="n">
        <v>93729</v>
      </c>
      <c r="N19" s="6" t="n">
        <v>262073</v>
      </c>
    </row>
    <row r="20" spans="1:20">
      <c r="A20" s="3" t="s">
        <v>202</v>
      </c>
    </row>
    <row r="21" spans="1:20">
      <c r="A21" s="4" t="s">
        <v>132</v>
      </c>
      <c r="L21" s="6" t="n">
        <v>97435</v>
      </c>
      <c r="M21" s="6" t="n">
        <v>141062</v>
      </c>
      <c r="N21" s="6" t="n">
        <v>136528</v>
      </c>
    </row>
    <row r="22" spans="1:20">
      <c r="A22" s="3" t="s">
        <v>214</v>
      </c>
    </row>
    <row r="23" spans="1:20">
      <c r="A23" s="4" t="s">
        <v>221</v>
      </c>
      <c r="L23" s="6" t="n">
        <v>510</v>
      </c>
      <c r="M23" s="6" t="n">
        <v>175</v>
      </c>
      <c r="N23" s="6" t="n">
        <v>699</v>
      </c>
    </row>
    <row r="24" spans="1:20">
      <c r="A24" s="3" t="s">
        <v>226</v>
      </c>
    </row>
    <row r="25" spans="1:20">
      <c r="A25" s="4" t="s">
        <v>635</v>
      </c>
      <c r="L25" s="6" t="n">
        <v>27203</v>
      </c>
      <c r="M25" s="6" t="n">
        <v>35886</v>
      </c>
      <c r="N25" s="6" t="n">
        <v>32177</v>
      </c>
    </row>
    <row r="26" spans="1:20">
      <c r="A26" s="4" t="s">
        <v>661</v>
      </c>
      <c r="L26" s="6" t="n">
        <v>4474</v>
      </c>
      <c r="M26" s="6" t="n">
        <v>4883</v>
      </c>
      <c r="N26" s="6" t="n">
        <v>4727</v>
      </c>
    </row>
    <row r="27" spans="1:20">
      <c r="A27" s="4" t="s">
        <v>662</v>
      </c>
    </row>
    <row r="28" spans="1:20">
      <c r="A28" s="3" t="s">
        <v>659</v>
      </c>
    </row>
    <row r="29" spans="1:20">
      <c r="A29" s="4" t="s">
        <v>128</v>
      </c>
      <c r="L29" s="6" t="n">
        <v>212202</v>
      </c>
      <c r="M29" s="6" t="n">
        <v>328725</v>
      </c>
      <c r="N29" s="6" t="n">
        <v>360353</v>
      </c>
    </row>
    <row r="30" spans="1:20">
      <c r="A30" s="4" t="s">
        <v>663</v>
      </c>
      <c r="L30" s="6" t="n">
        <v>28057</v>
      </c>
      <c r="M30" s="6" t="n">
        <v>40398</v>
      </c>
      <c r="N30" s="6" t="n">
        <v>62573</v>
      </c>
    </row>
    <row r="31" spans="1:20">
      <c r="A31" s="4" t="s">
        <v>130</v>
      </c>
      <c r="L31" s="6" t="n">
        <v>8946</v>
      </c>
      <c r="M31" s="6" t="n">
        <v>159</v>
      </c>
      <c r="N31" s="6" t="n">
        <v>-4493</v>
      </c>
    </row>
    <row r="32" spans="1:20">
      <c r="A32" s="4" t="s">
        <v>132</v>
      </c>
      <c r="L32" s="6" t="n">
        <v>97435</v>
      </c>
      <c r="M32" s="6" t="n">
        <v>141062</v>
      </c>
      <c r="N32" s="6" t="n">
        <v>136528</v>
      </c>
    </row>
    <row r="33" spans="1:20">
      <c r="A33" s="4" t="s">
        <v>134</v>
      </c>
      <c r="L33" s="6" t="n">
        <v>134438</v>
      </c>
      <c r="M33" s="6" t="n">
        <v>181619</v>
      </c>
      <c r="N33" s="6" t="n">
        <v>194608</v>
      </c>
    </row>
    <row r="34" spans="1:20">
      <c r="A34" s="4" t="s">
        <v>664</v>
      </c>
      <c r="L34" s="6" t="n">
        <v>77764</v>
      </c>
      <c r="M34" s="6" t="n">
        <v>147106</v>
      </c>
      <c r="N34" s="6" t="n">
        <v>165745</v>
      </c>
    </row>
    <row r="35" spans="1:20">
      <c r="A35" s="4" t="s">
        <v>665</v>
      </c>
      <c r="L35" s="6" t="n">
        <v>-17865</v>
      </c>
      <c r="M35" s="6" t="n">
        <v>-29280</v>
      </c>
      <c r="N35" s="6" t="n">
        <v>-32851</v>
      </c>
    </row>
    <row r="36" spans="1:20">
      <c r="A36" s="4" t="s">
        <v>143</v>
      </c>
      <c r="L36" s="6" t="n">
        <v>-17865</v>
      </c>
      <c r="M36" s="6" t="n">
        <v>-29280</v>
      </c>
      <c r="N36" s="6" t="n">
        <v>-32851</v>
      </c>
    </row>
    <row r="37" spans="1:20">
      <c r="A37" s="4" t="s">
        <v>666</v>
      </c>
      <c r="L37" s="6" t="n">
        <v>59899</v>
      </c>
      <c r="M37" s="6" t="n">
        <v>117826</v>
      </c>
      <c r="N37" s="6" t="n">
        <v>132894</v>
      </c>
    </row>
    <row r="38" spans="1:20">
      <c r="A38" s="4" t="s">
        <v>145</v>
      </c>
      <c r="L38" s="6" t="n">
        <v>-20498</v>
      </c>
      <c r="M38" s="6" t="n">
        <v>-24097</v>
      </c>
      <c r="N38" s="6" t="n">
        <v>129179</v>
      </c>
    </row>
    <row r="39" spans="1:20">
      <c r="A39" s="4" t="s">
        <v>147</v>
      </c>
      <c r="L39" s="6" t="n">
        <v>39401</v>
      </c>
      <c r="M39" s="6" t="n">
        <v>93729</v>
      </c>
      <c r="N39" s="6" t="n">
        <v>262073</v>
      </c>
    </row>
    <row r="40" spans="1:20">
      <c r="A40" s="3" t="s">
        <v>660</v>
      </c>
    </row>
    <row r="41" spans="1:20">
      <c r="A41" s="4" t="s">
        <v>667</v>
      </c>
      <c r="H41" s="6" t="n">
        <v>3486</v>
      </c>
      <c r="M41" s="6" t="n">
        <v>3486</v>
      </c>
    </row>
    <row r="42" spans="1:20">
      <c r="A42" s="4" t="s">
        <v>72</v>
      </c>
      <c r="H42" s="6" t="n">
        <v>3486</v>
      </c>
      <c r="M42" s="6" t="n">
        <v>3486</v>
      </c>
    </row>
    <row r="43" spans="1:20">
      <c r="A43" s="4" t="s">
        <v>75</v>
      </c>
      <c r="H43" s="6" t="n">
        <v>880242</v>
      </c>
      <c r="M43" s="6" t="n">
        <v>880242</v>
      </c>
    </row>
    <row r="44" spans="1:20">
      <c r="A44" s="4" t="s">
        <v>78</v>
      </c>
      <c r="H44" s="6" t="n">
        <v>65615</v>
      </c>
      <c r="M44" s="6" t="n">
        <v>65615</v>
      </c>
    </row>
    <row r="45" spans="1:20">
      <c r="A45" s="4" t="s">
        <v>81</v>
      </c>
      <c r="H45" s="6" t="n">
        <v>16576</v>
      </c>
      <c r="M45" s="6" t="n">
        <v>16576</v>
      </c>
    </row>
    <row r="46" spans="1:20">
      <c r="A46" s="4" t="s">
        <v>82</v>
      </c>
      <c r="H46" s="6" t="n">
        <v>962433</v>
      </c>
      <c r="M46" s="6" t="n">
        <v>962433</v>
      </c>
    </row>
    <row r="47" spans="1:20">
      <c r="A47" s="4" t="s">
        <v>668</v>
      </c>
      <c r="H47" s="6" t="n">
        <v>965919</v>
      </c>
      <c r="M47" s="6" t="n">
        <v>965919</v>
      </c>
    </row>
    <row r="48" spans="1:20">
      <c r="A48" s="4" t="s">
        <v>669</v>
      </c>
      <c r="H48" s="6" t="n">
        <v>39995</v>
      </c>
      <c r="M48" s="6" t="n">
        <v>39995</v>
      </c>
    </row>
    <row r="49" spans="1:20">
      <c r="A49" s="4" t="s">
        <v>670</v>
      </c>
      <c r="H49" s="6" t="n">
        <v>2066</v>
      </c>
      <c r="M49" s="6" t="n">
        <v>2066</v>
      </c>
    </row>
    <row r="50" spans="1:20">
      <c r="A50" s="4" t="s">
        <v>89</v>
      </c>
      <c r="H50" s="6" t="n">
        <v>8075</v>
      </c>
      <c r="M50" s="6" t="n">
        <v>8075</v>
      </c>
    </row>
    <row r="51" spans="1:20">
      <c r="A51" s="4" t="s">
        <v>90</v>
      </c>
      <c r="H51" s="6" t="n">
        <v>50136</v>
      </c>
      <c r="M51" s="6" t="n">
        <v>50136</v>
      </c>
    </row>
    <row r="52" spans="1:20">
      <c r="A52" s="4" t="s">
        <v>671</v>
      </c>
      <c r="H52" s="6" t="n">
        <v>187002</v>
      </c>
      <c r="M52" s="6" t="n">
        <v>187002</v>
      </c>
    </row>
    <row r="53" spans="1:20">
      <c r="A53" s="4" t="s">
        <v>94</v>
      </c>
      <c r="H53" s="6" t="n">
        <v>177944</v>
      </c>
      <c r="M53" s="6" t="n">
        <v>177944</v>
      </c>
    </row>
    <row r="54" spans="1:20">
      <c r="A54" s="4" t="s">
        <v>96</v>
      </c>
      <c r="H54" s="6" t="n">
        <v>41242</v>
      </c>
      <c r="M54" s="6" t="n">
        <v>41242</v>
      </c>
    </row>
    <row r="55" spans="1:20">
      <c r="A55" s="4" t="s">
        <v>97</v>
      </c>
      <c r="H55" s="6" t="n">
        <v>406188</v>
      </c>
      <c r="M55" s="6" t="n">
        <v>406188</v>
      </c>
    </row>
    <row r="56" spans="1:20">
      <c r="A56" s="4" t="s">
        <v>672</v>
      </c>
      <c r="H56" s="7" t="n">
        <v>456324</v>
      </c>
      <c r="M56" s="6" t="n">
        <v>456324</v>
      </c>
    </row>
    <row r="57" spans="1:20">
      <c r="A57" s="3" t="s">
        <v>202</v>
      </c>
    </row>
    <row r="58" spans="1:20">
      <c r="A58" s="4" t="s">
        <v>132</v>
      </c>
      <c r="L58" s="6" t="n">
        <v>97435</v>
      </c>
      <c r="M58" s="6" t="n">
        <v>141062</v>
      </c>
      <c r="N58" s="6" t="n">
        <v>136528</v>
      </c>
    </row>
    <row r="59" spans="1:20">
      <c r="A59" s="4" t="s">
        <v>673</v>
      </c>
    </row>
    <row r="60" spans="1:20">
      <c r="A60" s="3" t="s">
        <v>658</v>
      </c>
    </row>
    <row r="61" spans="1:20">
      <c r="A61" s="4" t="s">
        <v>147</v>
      </c>
      <c r="N61" s="6" t="n">
        <v>8509</v>
      </c>
    </row>
    <row r="62" spans="1:20">
      <c r="A62" s="3" t="s">
        <v>659</v>
      </c>
    </row>
    <row r="63" spans="1:20">
      <c r="A63" s="4" t="s">
        <v>128</v>
      </c>
      <c r="N63" s="6" t="n">
        <v>153462</v>
      </c>
    </row>
    <row r="64" spans="1:20">
      <c r="A64" s="4" t="s">
        <v>663</v>
      </c>
      <c r="N64" s="6" t="n">
        <v>121967</v>
      </c>
    </row>
    <row r="65" spans="1:20">
      <c r="A65" s="4" t="s">
        <v>130</v>
      </c>
      <c r="N65" s="6" t="n">
        <v>5439</v>
      </c>
    </row>
    <row r="66" spans="1:20">
      <c r="A66" s="4" t="s">
        <v>131</v>
      </c>
      <c r="N66" s="6" t="n">
        <v>4635</v>
      </c>
    </row>
    <row r="67" spans="1:20">
      <c r="A67" s="4" t="s">
        <v>132</v>
      </c>
      <c r="N67" s="6" t="n">
        <v>11659</v>
      </c>
    </row>
    <row r="68" spans="1:20">
      <c r="A68" s="4" t="s">
        <v>134</v>
      </c>
      <c r="N68" s="6" t="n">
        <v>143700</v>
      </c>
    </row>
    <row r="69" spans="1:20">
      <c r="A69" s="4" t="s">
        <v>664</v>
      </c>
      <c r="N69" s="6" t="n">
        <v>9762</v>
      </c>
    </row>
    <row r="70" spans="1:20">
      <c r="A70" s="4" t="s">
        <v>665</v>
      </c>
      <c r="N70" s="6" t="n">
        <v>-15</v>
      </c>
    </row>
    <row r="71" spans="1:20">
      <c r="A71" s="4" t="s">
        <v>140</v>
      </c>
      <c r="N71" s="6" t="n">
        <v>-1159</v>
      </c>
    </row>
    <row r="72" spans="1:20">
      <c r="A72" s="4" t="s">
        <v>142</v>
      </c>
      <c r="N72" s="6" t="n">
        <v>-57</v>
      </c>
    </row>
    <row r="73" spans="1:20">
      <c r="A73" s="4" t="s">
        <v>143</v>
      </c>
      <c r="N73" s="6" t="n">
        <v>-1231</v>
      </c>
    </row>
    <row r="74" spans="1:20">
      <c r="A74" s="4" t="s">
        <v>666</v>
      </c>
      <c r="N74" s="6" t="n">
        <v>8531</v>
      </c>
    </row>
    <row r="75" spans="1:20">
      <c r="A75" s="4" t="s">
        <v>145</v>
      </c>
      <c r="N75" s="6" t="n">
        <v>-22</v>
      </c>
    </row>
    <row r="76" spans="1:20">
      <c r="A76" s="4" t="s">
        <v>147</v>
      </c>
      <c r="N76" s="6" t="n">
        <v>8509</v>
      </c>
    </row>
    <row r="77" spans="1:20">
      <c r="A77" s="3" t="s">
        <v>202</v>
      </c>
    </row>
    <row r="78" spans="1:20">
      <c r="A78" s="4" t="s">
        <v>132</v>
      </c>
      <c r="N78" s="6" t="n">
        <v>11659</v>
      </c>
    </row>
    <row r="79" spans="1:20">
      <c r="A79" s="3" t="s">
        <v>214</v>
      </c>
    </row>
    <row r="80" spans="1:20">
      <c r="A80" s="4" t="s">
        <v>221</v>
      </c>
      <c r="N80" s="6" t="n">
        <v>12516</v>
      </c>
    </row>
    <row r="81" spans="1:20">
      <c r="A81" s="3" t="s">
        <v>226</v>
      </c>
    </row>
    <row r="82" spans="1:20">
      <c r="A82" s="4" t="s">
        <v>635</v>
      </c>
      <c r="N82" s="6" t="n">
        <v>607</v>
      </c>
    </row>
    <row r="83" spans="1:20">
      <c r="A83" s="4" t="s">
        <v>674</v>
      </c>
    </row>
    <row r="84" spans="1:20">
      <c r="A84" s="3" t="s">
        <v>658</v>
      </c>
    </row>
    <row r="85" spans="1:20">
      <c r="A85" s="4" t="s">
        <v>675</v>
      </c>
      <c r="C85" s="4" t="s">
        <v>676</v>
      </c>
    </row>
    <row r="86" spans="1:20">
      <c r="A86" s="4" t="s">
        <v>677</v>
      </c>
    </row>
    <row r="87" spans="1:20">
      <c r="A87" s="3" t="s">
        <v>658</v>
      </c>
    </row>
    <row r="88" spans="1:20">
      <c r="A88" s="4" t="s">
        <v>678</v>
      </c>
      <c r="S88" s="6" t="n">
        <v>32</v>
      </c>
    </row>
    <row r="89" spans="1:20">
      <c r="A89" s="4" t="s">
        <v>679</v>
      </c>
    </row>
    <row r="90" spans="1:20">
      <c r="A90" s="3" t="s">
        <v>226</v>
      </c>
    </row>
    <row r="91" spans="1:20">
      <c r="A91" s="4" t="s">
        <v>680</v>
      </c>
      <c r="O91" s="4" t="s">
        <v>681</v>
      </c>
    </row>
    <row r="92" spans="1:20">
      <c r="A92" s="4" t="s">
        <v>682</v>
      </c>
    </row>
    <row r="93" spans="1:20">
      <c r="A93" s="3" t="s">
        <v>226</v>
      </c>
    </row>
    <row r="94" spans="1:20">
      <c r="A94" s="4" t="s">
        <v>680</v>
      </c>
      <c r="O94" s="4" t="s">
        <v>683</v>
      </c>
    </row>
    <row r="95" spans="1:20">
      <c r="A95" s="4" t="s">
        <v>158</v>
      </c>
    </row>
    <row r="96" spans="1:20">
      <c r="A96" s="3" t="s">
        <v>659</v>
      </c>
    </row>
    <row r="97" spans="1:20">
      <c r="A97" s="4" t="s">
        <v>128</v>
      </c>
      <c r="L97" s="6" t="n">
        <v>1619271</v>
      </c>
      <c r="M97" s="6" t="n">
        <v>1557228</v>
      </c>
      <c r="N97" s="6" t="n">
        <v>1285666</v>
      </c>
    </row>
    <row r="98" spans="1:20">
      <c r="A98" s="4" t="s">
        <v>684</v>
      </c>
    </row>
    <row r="99" spans="1:20">
      <c r="A99" s="3" t="s">
        <v>659</v>
      </c>
    </row>
    <row r="100" spans="1:20">
      <c r="A100" s="4" t="s">
        <v>128</v>
      </c>
      <c r="L100" s="6" t="n">
        <v>16260</v>
      </c>
      <c r="M100" s="6" t="n">
        <v>23496</v>
      </c>
      <c r="N100" s="6" t="n">
        <v>23274</v>
      </c>
    </row>
    <row r="101" spans="1:20">
      <c r="A101" s="4" t="s">
        <v>685</v>
      </c>
    </row>
    <row r="102" spans="1:20">
      <c r="A102" s="3" t="s">
        <v>659</v>
      </c>
    </row>
    <row r="103" spans="1:20">
      <c r="A103" s="4" t="s">
        <v>128</v>
      </c>
      <c r="N103" s="6" t="n">
        <v>10344</v>
      </c>
    </row>
    <row r="104" spans="1:20">
      <c r="A104" s="4" t="s">
        <v>686</v>
      </c>
    </row>
    <row r="105" spans="1:20">
      <c r="A105" s="3" t="s">
        <v>659</v>
      </c>
    </row>
    <row r="106" spans="1:20">
      <c r="A106" s="4" t="s">
        <v>128</v>
      </c>
      <c r="L106" s="7" t="n">
        <v>195942</v>
      </c>
      <c r="M106" s="7" t="n">
        <v>305229</v>
      </c>
      <c r="N106" s="6" t="n">
        <v>337079</v>
      </c>
    </row>
    <row r="107" spans="1:20">
      <c r="A107" s="4" t="s">
        <v>687</v>
      </c>
    </row>
    <row r="108" spans="1:20">
      <c r="A108" s="3" t="s">
        <v>659</v>
      </c>
    </row>
    <row r="109" spans="1:20">
      <c r="A109" s="4" t="s">
        <v>128</v>
      </c>
      <c r="N109" s="7" t="n">
        <v>143118</v>
      </c>
    </row>
    <row r="110" spans="1:20">
      <c r="A110" s="4" t="s">
        <v>688</v>
      </c>
    </row>
    <row r="111" spans="1:20">
      <c r="A111" s="3" t="s">
        <v>226</v>
      </c>
    </row>
    <row r="112" spans="1:20">
      <c r="A112" s="4" t="s">
        <v>471</v>
      </c>
      <c r="P112" s="4" t="s">
        <v>689</v>
      </c>
      <c r="R112" s="4" t="s">
        <v>690</v>
      </c>
    </row>
    <row r="113" spans="1:20">
      <c r="A113" s="4" t="s">
        <v>691</v>
      </c>
      <c r="P113" s="4" t="s">
        <v>472</v>
      </c>
    </row>
    <row r="114" spans="1:20">
      <c r="A114" s="4" t="s">
        <v>692</v>
      </c>
    </row>
    <row r="115" spans="1:20">
      <c r="A115" s="3" t="s">
        <v>658</v>
      </c>
    </row>
    <row r="116" spans="1:20">
      <c r="A116" s="4" t="s">
        <v>693</v>
      </c>
      <c r="P116" s="4" t="s">
        <v>694</v>
      </c>
    </row>
    <row r="117" spans="1:20">
      <c r="A117" s="3" t="s">
        <v>226</v>
      </c>
    </row>
    <row r="118" spans="1:20">
      <c r="A118" s="4" t="s">
        <v>680</v>
      </c>
      <c r="R118" s="4" t="s">
        <v>695</v>
      </c>
    </row>
    <row r="119" spans="1:20">
      <c r="A119" s="4" t="s">
        <v>696</v>
      </c>
    </row>
    <row r="120" spans="1:20">
      <c r="A120" s="3" t="s">
        <v>226</v>
      </c>
    </row>
    <row r="121" spans="1:20">
      <c r="A121" s="4" t="s">
        <v>697</v>
      </c>
      <c r="B121" s="7" t="n">
        <v>500000</v>
      </c>
    </row>
    <row r="122" spans="1:20">
      <c r="A122" s="4" t="s">
        <v>698</v>
      </c>
      <c r="B122" s="6" t="n">
        <v>300000</v>
      </c>
    </row>
    <row r="123" spans="1:20">
      <c r="A123" s="4" t="s">
        <v>699</v>
      </c>
      <c r="B123" s="7" t="n">
        <v>200000</v>
      </c>
    </row>
    <row r="124" spans="1:20">
      <c r="A124" s="4" t="s">
        <v>700</v>
      </c>
      <c r="B124" s="6" t="n">
        <v>6</v>
      </c>
    </row>
    <row r="125" spans="1:20">
      <c r="A125" s="4" t="s">
        <v>701</v>
      </c>
      <c r="B125" s="7" t="n">
        <v>10000</v>
      </c>
    </row>
    <row r="126" spans="1:20">
      <c r="A126" s="4" t="s">
        <v>702</v>
      </c>
      <c r="B126" s="4" t="s">
        <v>703</v>
      </c>
    </row>
    <row r="127" spans="1:20">
      <c r="A127" s="4" t="s">
        <v>704</v>
      </c>
    </row>
    <row r="128" spans="1:20">
      <c r="A128" s="3" t="s">
        <v>658</v>
      </c>
    </row>
    <row r="129" spans="1:20">
      <c r="A129" s="4" t="s">
        <v>678</v>
      </c>
      <c r="S129" s="6" t="n">
        <v>32</v>
      </c>
    </row>
    <row r="130" spans="1:20">
      <c r="A130" s="4" t="s">
        <v>705</v>
      </c>
    </row>
    <row r="131" spans="1:20">
      <c r="A131" s="3" t="s">
        <v>226</v>
      </c>
    </row>
    <row r="132" spans="1:20">
      <c r="A132" s="4" t="s">
        <v>706</v>
      </c>
      <c r="T132" s="6" t="n">
        <v>24</v>
      </c>
    </row>
    <row r="133" spans="1:20">
      <c r="A133" s="4" t="s">
        <v>707</v>
      </c>
      <c r="Q133" s="6" t="n">
        <v>5</v>
      </c>
    </row>
    <row r="134" spans="1:20">
      <c r="A134" s="4" t="s">
        <v>708</v>
      </c>
    </row>
    <row r="135" spans="1:20">
      <c r="A135" s="3" t="s">
        <v>226</v>
      </c>
    </row>
    <row r="136" spans="1:20">
      <c r="A136" s="4" t="s">
        <v>709</v>
      </c>
      <c r="T136" s="6" t="n">
        <v>32</v>
      </c>
    </row>
  </sheetData>
  <mergeCells count="4">
    <mergeCell ref="A1:A2"/>
    <mergeCell ref="B1:C1"/>
    <mergeCell ref="D1:K1"/>
    <mergeCell ref="L1:N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s>
  <sheetData>
    <row r="1" spans="1:4">
      <c r="A1" s="1" t="s">
        <v>710</v>
      </c>
      <c r="B1" s="2" t="s">
        <v>463</v>
      </c>
      <c r="C1" s="2" t="s">
        <v>1</v>
      </c>
    </row>
    <row r="2" spans="1:4">
      <c r="B2" s="2" t="s">
        <v>711</v>
      </c>
      <c r="C2" s="2" t="s">
        <v>2</v>
      </c>
      <c r="D2" s="2" t="s">
        <v>66</v>
      </c>
    </row>
    <row r="3" spans="1:4">
      <c r="A3" s="3" t="s">
        <v>712</v>
      </c>
    </row>
    <row r="4" spans="1:4">
      <c r="A4" s="4" t="s">
        <v>713</v>
      </c>
      <c r="B4" s="4" t="s">
        <v>714</v>
      </c>
    </row>
    <row r="5" spans="1:4">
      <c r="A5" s="4" t="s">
        <v>77</v>
      </c>
      <c r="C5" s="7" t="n">
        <v>506953</v>
      </c>
      <c r="D5" s="7" t="n">
        <v>504173</v>
      </c>
    </row>
    <row r="6" spans="1:4">
      <c r="A6" s="4" t="s">
        <v>715</v>
      </c>
    </row>
    <row r="7" spans="1:4">
      <c r="A7" s="3" t="s">
        <v>712</v>
      </c>
    </row>
    <row r="8" spans="1:4">
      <c r="A8" s="4" t="s">
        <v>716</v>
      </c>
      <c r="C8" s="6" t="n">
        <v>1600</v>
      </c>
    </row>
    <row r="9" spans="1:4">
      <c r="A9" s="4" t="s">
        <v>713</v>
      </c>
      <c r="B9" s="4" t="s">
        <v>714</v>
      </c>
    </row>
    <row r="10" spans="1:4">
      <c r="A10" s="4" t="s">
        <v>77</v>
      </c>
      <c r="B10" s="7" t="n">
        <v>2128</v>
      </c>
    </row>
    <row r="11" spans="1:4">
      <c r="A11" s="4" t="s">
        <v>717</v>
      </c>
      <c r="C11" s="7" t="n">
        <v>700</v>
      </c>
    </row>
    <row r="12" spans="1:4">
      <c r="A12" s="4" t="s">
        <v>718</v>
      </c>
    </row>
    <row r="13" spans="1:4">
      <c r="A13" s="3" t="s">
        <v>712</v>
      </c>
    </row>
    <row r="14" spans="1:4">
      <c r="A14" s="4" t="s">
        <v>713</v>
      </c>
      <c r="B14" s="4" t="s">
        <v>4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1</v>
      </c>
      <c r="B1" s="2" t="s">
        <v>1</v>
      </c>
    </row>
    <row r="2" spans="1:4">
      <c r="B2" s="2" t="s">
        <v>2</v>
      </c>
      <c r="C2" s="2" t="s">
        <v>66</v>
      </c>
      <c r="D2" s="2" t="s">
        <v>127</v>
      </c>
    </row>
    <row r="3" spans="1:4">
      <c r="A3" s="3" t="s">
        <v>202</v>
      </c>
    </row>
    <row r="4" spans="1:4">
      <c r="A4" s="4" t="s">
        <v>148</v>
      </c>
      <c r="B4" s="7" t="n">
        <v>-74252</v>
      </c>
      <c r="C4" s="7" t="n">
        <v>-38633</v>
      </c>
      <c r="D4" s="7" t="n">
        <v>393489</v>
      </c>
    </row>
    <row r="5" spans="1:4">
      <c r="A5" s="3" t="s">
        <v>203</v>
      </c>
    </row>
    <row r="6" spans="1:4">
      <c r="A6" s="4" t="s">
        <v>132</v>
      </c>
      <c r="B6" s="6" t="n">
        <v>588200</v>
      </c>
      <c r="C6" s="6" t="n">
        <v>598178</v>
      </c>
      <c r="D6" s="6" t="n">
        <v>533849</v>
      </c>
    </row>
    <row r="7" spans="1:4">
      <c r="A7" s="4" t="s">
        <v>133</v>
      </c>
      <c r="B7" s="6" t="n">
        <v>0</v>
      </c>
      <c r="C7" s="6" t="n">
        <v>65220</v>
      </c>
      <c r="D7" s="6" t="n">
        <v>10762</v>
      </c>
    </row>
    <row r="8" spans="1:4">
      <c r="A8" s="4" t="s">
        <v>204</v>
      </c>
      <c r="B8" s="6" t="n">
        <v>-28912</v>
      </c>
      <c r="C8" s="6" t="n">
        <v>12109</v>
      </c>
      <c r="D8" s="6" t="n">
        <v>-53453</v>
      </c>
    </row>
    <row r="9" spans="1:4">
      <c r="A9" s="4" t="s">
        <v>205</v>
      </c>
      <c r="B9" s="6" t="n">
        <v>14734</v>
      </c>
      <c r="C9" s="6" t="n">
        <v>6037</v>
      </c>
      <c r="D9" s="6" t="n">
        <v>-15814</v>
      </c>
    </row>
    <row r="10" spans="1:4">
      <c r="A10" s="4" t="s">
        <v>206</v>
      </c>
      <c r="B10" s="6" t="n">
        <v>11590</v>
      </c>
      <c r="C10" s="6" t="n">
        <v>15583</v>
      </c>
      <c r="D10" s="6" t="n">
        <v>-1218</v>
      </c>
    </row>
    <row r="11" spans="1:4">
      <c r="A11" s="4" t="s">
        <v>207</v>
      </c>
      <c r="B11" s="6" t="n">
        <v>32542</v>
      </c>
      <c r="C11" s="6" t="n">
        <v>26327</v>
      </c>
      <c r="D11" s="6" t="n">
        <v>-288577</v>
      </c>
    </row>
    <row r="12" spans="1:4">
      <c r="A12" s="4" t="s">
        <v>191</v>
      </c>
      <c r="B12" s="6" t="n">
        <v>9353</v>
      </c>
      <c r="C12" s="6" t="n">
        <v>9990</v>
      </c>
      <c r="D12" s="6" t="n">
        <v>10103</v>
      </c>
    </row>
    <row r="13" spans="1:4">
      <c r="A13" s="4" t="s">
        <v>208</v>
      </c>
      <c r="B13" s="6" t="n">
        <v>5912</v>
      </c>
      <c r="C13" s="6" t="n">
        <v>7923</v>
      </c>
      <c r="D13" s="6" t="n">
        <v>7378</v>
      </c>
    </row>
    <row r="14" spans="1:4">
      <c r="A14" s="4" t="s">
        <v>209</v>
      </c>
      <c r="B14" s="6" t="n">
        <v>2716</v>
      </c>
      <c r="C14" s="6" t="n">
        <v>10000</v>
      </c>
      <c r="D14" s="6" t="n">
        <v>19000</v>
      </c>
    </row>
    <row r="15" spans="1:4">
      <c r="A15" s="4" t="s">
        <v>210</v>
      </c>
      <c r="B15" s="6" t="n">
        <v>0</v>
      </c>
      <c r="C15" s="6" t="n">
        <v>0</v>
      </c>
      <c r="D15" s="6" t="n">
        <v>8922</v>
      </c>
    </row>
    <row r="16" spans="1:4">
      <c r="A16" s="3" t="s">
        <v>211</v>
      </c>
    </row>
    <row r="17" spans="1:4">
      <c r="A17" s="4" t="s">
        <v>70</v>
      </c>
      <c r="B17" s="6" t="n">
        <v>8289</v>
      </c>
      <c r="C17" s="6" t="n">
        <v>-17842</v>
      </c>
      <c r="D17" s="6" t="n">
        <v>421</v>
      </c>
    </row>
    <row r="18" spans="1:4">
      <c r="A18" s="4" t="s">
        <v>71</v>
      </c>
      <c r="B18" s="6" t="n">
        <v>-39190</v>
      </c>
      <c r="C18" s="6" t="n">
        <v>18577</v>
      </c>
      <c r="D18" s="6" t="n">
        <v>200584</v>
      </c>
    </row>
    <row r="19" spans="1:4">
      <c r="A19" s="4" t="s">
        <v>86</v>
      </c>
      <c r="B19" s="6" t="n">
        <v>13149</v>
      </c>
      <c r="C19" s="6" t="n">
        <v>9562</v>
      </c>
      <c r="D19" s="6" t="n">
        <v>-78419</v>
      </c>
    </row>
    <row r="20" spans="1:4">
      <c r="A20" s="4" t="s">
        <v>88</v>
      </c>
      <c r="B20" s="6" t="n">
        <v>26376</v>
      </c>
      <c r="C20" s="6" t="n">
        <v>7867</v>
      </c>
      <c r="D20" s="6" t="n">
        <v>5322</v>
      </c>
    </row>
    <row r="21" spans="1:4">
      <c r="A21" s="4" t="s">
        <v>89</v>
      </c>
      <c r="B21" s="6" t="n">
        <v>66352</v>
      </c>
      <c r="C21" s="6" t="n">
        <v>12183</v>
      </c>
      <c r="D21" s="6" t="n">
        <v>7402</v>
      </c>
    </row>
    <row r="22" spans="1:4">
      <c r="A22" s="4" t="s">
        <v>212</v>
      </c>
      <c r="B22" s="6" t="n">
        <v>13166</v>
      </c>
      <c r="C22" s="6" t="n">
        <v>-5070</v>
      </c>
      <c r="D22" s="6" t="n">
        <v>-36975</v>
      </c>
    </row>
    <row r="23" spans="1:4">
      <c r="A23" s="4" t="s">
        <v>142</v>
      </c>
      <c r="B23" s="6" t="n">
        <v>6297</v>
      </c>
      <c r="C23" s="6" t="n">
        <v>-3489</v>
      </c>
      <c r="D23" s="6" t="n">
        <v>4116</v>
      </c>
    </row>
    <row r="24" spans="1:4">
      <c r="A24" s="4" t="s">
        <v>213</v>
      </c>
      <c r="B24" s="6" t="n">
        <v>656322</v>
      </c>
      <c r="C24" s="6" t="n">
        <v>734522</v>
      </c>
      <c r="D24" s="6" t="n">
        <v>726892</v>
      </c>
    </row>
    <row r="25" spans="1:4">
      <c r="A25" s="3" t="s">
        <v>214</v>
      </c>
    </row>
    <row r="26" spans="1:4">
      <c r="A26" s="4" t="s">
        <v>215</v>
      </c>
      <c r="B26" s="6" t="n">
        <v>-993369</v>
      </c>
      <c r="C26" s="6" t="n">
        <v>-2973254</v>
      </c>
      <c r="D26" s="6" t="n">
        <v>-855717</v>
      </c>
    </row>
    <row r="27" spans="1:4">
      <c r="A27" s="4" t="s">
        <v>216</v>
      </c>
      <c r="B27" s="6" t="n">
        <v>2391220</v>
      </c>
      <c r="C27" s="6" t="n">
        <v>1498463</v>
      </c>
      <c r="D27" s="6" t="n">
        <v>580235</v>
      </c>
    </row>
    <row r="28" spans="1:4">
      <c r="A28" s="4" t="s">
        <v>217</v>
      </c>
      <c r="B28" s="6" t="n">
        <v>-2149</v>
      </c>
      <c r="C28" s="6" t="n">
        <v>-115991</v>
      </c>
      <c r="D28" s="6" t="n">
        <v>0</v>
      </c>
    </row>
    <row r="29" spans="1:4">
      <c r="A29" s="4" t="s">
        <v>218</v>
      </c>
      <c r="B29" s="6" t="n">
        <v>0</v>
      </c>
      <c r="C29" s="6" t="n">
        <v>1558</v>
      </c>
      <c r="D29" s="6" t="n">
        <v>17781</v>
      </c>
    </row>
    <row r="30" spans="1:4">
      <c r="A30" s="4" t="s">
        <v>219</v>
      </c>
      <c r="B30" s="6" t="n">
        <v>2284</v>
      </c>
      <c r="C30" s="6" t="n">
        <v>0</v>
      </c>
      <c r="D30" s="6" t="n">
        <v>0</v>
      </c>
    </row>
    <row r="31" spans="1:4">
      <c r="A31" s="4" t="s">
        <v>220</v>
      </c>
      <c r="B31" s="6" t="n">
        <v>-93687</v>
      </c>
      <c r="C31" s="6" t="n">
        <v>0</v>
      </c>
      <c r="D31" s="6" t="n">
        <v>0</v>
      </c>
    </row>
    <row r="32" spans="1:4">
      <c r="A32" s="4" t="s">
        <v>221</v>
      </c>
      <c r="B32" s="6" t="n">
        <v>-418584</v>
      </c>
      <c r="C32" s="6" t="n">
        <v>-555141</v>
      </c>
      <c r="D32" s="6" t="n">
        <v>-583211</v>
      </c>
    </row>
    <row r="33" spans="1:4">
      <c r="A33" s="4" t="s">
        <v>222</v>
      </c>
      <c r="B33" s="6" t="n">
        <v>0</v>
      </c>
      <c r="C33" s="6" t="n">
        <v>77524</v>
      </c>
      <c r="D33" s="6" t="n">
        <v>4311</v>
      </c>
    </row>
    <row r="34" spans="1:4">
      <c r="A34" s="4" t="s">
        <v>223</v>
      </c>
      <c r="B34" s="6" t="n">
        <v>-29310</v>
      </c>
      <c r="C34" s="6" t="n">
        <v>-31639</v>
      </c>
      <c r="D34" s="6" t="n">
        <v>-31331</v>
      </c>
    </row>
    <row r="35" spans="1:4">
      <c r="A35" s="4" t="s">
        <v>224</v>
      </c>
      <c r="B35" s="6" t="n">
        <v>-34447</v>
      </c>
      <c r="C35" s="6" t="n">
        <v>0</v>
      </c>
      <c r="D35" s="6" t="n">
        <v>0</v>
      </c>
    </row>
    <row r="36" spans="1:4">
      <c r="A36" s="4" t="s">
        <v>225</v>
      </c>
      <c r="B36" s="6" t="n">
        <v>821958</v>
      </c>
      <c r="C36" s="6" t="n">
        <v>-2098480</v>
      </c>
      <c r="D36" s="6" t="n">
        <v>-867932</v>
      </c>
    </row>
    <row r="37" spans="1:4">
      <c r="A37" s="3" t="s">
        <v>226</v>
      </c>
    </row>
    <row r="38" spans="1:4">
      <c r="A38" s="4" t="s">
        <v>227</v>
      </c>
      <c r="B38" s="6" t="n">
        <v>-920923</v>
      </c>
      <c r="C38" s="6" t="n">
        <v>-70173</v>
      </c>
      <c r="D38" s="6" t="n">
        <v>0</v>
      </c>
    </row>
    <row r="39" spans="1:4">
      <c r="A39" s="4" t="s">
        <v>228</v>
      </c>
      <c r="B39" s="6" t="n">
        <v>-29347</v>
      </c>
      <c r="C39" s="6" t="n">
        <v>-41019</v>
      </c>
      <c r="D39" s="6" t="n">
        <v>-37670</v>
      </c>
    </row>
    <row r="40" spans="1:4">
      <c r="A40" s="4" t="s">
        <v>229</v>
      </c>
      <c r="B40" s="6" t="n">
        <v>-5447</v>
      </c>
      <c r="C40" s="6" t="n">
        <v>-5350</v>
      </c>
      <c r="D40" s="6" t="n">
        <v>-5487</v>
      </c>
    </row>
    <row r="41" spans="1:4">
      <c r="A41" s="4" t="s">
        <v>230</v>
      </c>
      <c r="B41" s="6" t="n">
        <v>67337</v>
      </c>
      <c r="C41" s="6" t="n">
        <v>4424</v>
      </c>
      <c r="D41" s="6" t="n">
        <v>35536</v>
      </c>
    </row>
    <row r="42" spans="1:4">
      <c r="A42" s="4" t="s">
        <v>231</v>
      </c>
      <c r="B42" s="6" t="n">
        <v>9779</v>
      </c>
      <c r="C42" s="6" t="n">
        <v>9368</v>
      </c>
      <c r="D42" s="6" t="n">
        <v>8758</v>
      </c>
    </row>
    <row r="43" spans="1:4">
      <c r="A43" s="4" t="s">
        <v>232</v>
      </c>
      <c r="B43" s="6" t="n">
        <v>0</v>
      </c>
      <c r="C43" s="6" t="n">
        <v>-33292</v>
      </c>
      <c r="D43" s="6" t="n">
        <v>0</v>
      </c>
    </row>
    <row r="44" spans="1:4">
      <c r="A44" s="4" t="s">
        <v>197</v>
      </c>
      <c r="B44" s="6" t="n">
        <v>-7313</v>
      </c>
      <c r="C44" s="6" t="n">
        <v>0</v>
      </c>
      <c r="D44" s="6" t="n">
        <v>0</v>
      </c>
    </row>
    <row r="45" spans="1:4">
      <c r="A45" s="4" t="s">
        <v>142</v>
      </c>
      <c r="B45" s="6" t="n">
        <v>603</v>
      </c>
      <c r="C45" s="6" t="n">
        <v>-521</v>
      </c>
      <c r="D45" s="6" t="n">
        <v>-1065</v>
      </c>
    </row>
    <row r="46" spans="1:4">
      <c r="A46" s="4" t="s">
        <v>233</v>
      </c>
      <c r="B46" s="6" t="n">
        <v>-885311</v>
      </c>
      <c r="C46" s="6" t="n">
        <v>-136563</v>
      </c>
      <c r="D46" s="6" t="n">
        <v>72</v>
      </c>
    </row>
    <row r="47" spans="1:4">
      <c r="A47" s="4" t="s">
        <v>234</v>
      </c>
      <c r="B47" s="6" t="n">
        <v>-575</v>
      </c>
      <c r="C47" s="6" t="n">
        <v>-2233</v>
      </c>
      <c r="D47" s="6" t="n">
        <v>1351</v>
      </c>
    </row>
    <row r="48" spans="1:4">
      <c r="A48" s="4" t="s">
        <v>235</v>
      </c>
      <c r="B48" s="6" t="n">
        <v>592394</v>
      </c>
      <c r="C48" s="6" t="n">
        <v>-1502754</v>
      </c>
      <c r="D48" s="6" t="n">
        <v>-139617</v>
      </c>
    </row>
    <row r="49" spans="1:4">
      <c r="A49" s="4" t="s">
        <v>236</v>
      </c>
      <c r="B49" s="6" t="n">
        <v>929495</v>
      </c>
      <c r="C49" s="6" t="n">
        <v>2432249</v>
      </c>
      <c r="D49" s="6" t="n">
        <v>2571866</v>
      </c>
    </row>
    <row r="50" spans="1:4">
      <c r="A50" s="4" t="s">
        <v>237</v>
      </c>
      <c r="B50" s="6" t="n">
        <v>1521889</v>
      </c>
      <c r="C50" s="6" t="n">
        <v>929495</v>
      </c>
      <c r="D50" s="6" t="n">
        <v>2432249</v>
      </c>
    </row>
    <row r="51" spans="1:4">
      <c r="A51" s="3" t="s">
        <v>238</v>
      </c>
    </row>
    <row r="52" spans="1:4">
      <c r="A52" s="4" t="s">
        <v>239</v>
      </c>
      <c r="B52" s="6" t="n">
        <v>195331</v>
      </c>
      <c r="C52" s="6" t="n">
        <v>240596</v>
      </c>
      <c r="D52" s="6" t="n">
        <v>207617</v>
      </c>
    </row>
    <row r="53" spans="1:4">
      <c r="A53" s="4" t="s">
        <v>240</v>
      </c>
      <c r="B53" s="7" t="n">
        <v>3575</v>
      </c>
      <c r="C53" s="7" t="n">
        <v>5209</v>
      </c>
      <c r="D53" s="7" t="n">
        <v>1103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9</v>
      </c>
      <c r="B1" s="2" t="s">
        <v>2</v>
      </c>
      <c r="C1" s="2" t="s">
        <v>711</v>
      </c>
      <c r="D1" s="2" t="s">
        <v>66</v>
      </c>
    </row>
    <row r="2" spans="1:4">
      <c r="A2" s="3" t="s">
        <v>720</v>
      </c>
    </row>
    <row r="3" spans="1:4">
      <c r="A3" s="4" t="s">
        <v>77</v>
      </c>
      <c r="B3" s="7" t="n">
        <v>506953</v>
      </c>
      <c r="D3" s="7" t="n">
        <v>504173</v>
      </c>
    </row>
    <row r="4" spans="1:4">
      <c r="A4" s="4" t="s">
        <v>715</v>
      </c>
    </row>
    <row r="5" spans="1:4">
      <c r="A5" s="3" t="s">
        <v>720</v>
      </c>
    </row>
    <row r="6" spans="1:4">
      <c r="A6" s="4" t="s">
        <v>68</v>
      </c>
      <c r="C6" s="7" t="n">
        <v>7858</v>
      </c>
    </row>
    <row r="7" spans="1:4">
      <c r="A7" s="4" t="s">
        <v>71</v>
      </c>
      <c r="C7" s="6" t="n">
        <v>7106</v>
      </c>
    </row>
    <row r="8" spans="1:4">
      <c r="A8" s="4" t="s">
        <v>721</v>
      </c>
      <c r="C8" s="6" t="n">
        <v>88358</v>
      </c>
    </row>
    <row r="9" spans="1:4">
      <c r="A9" s="4" t="s">
        <v>722</v>
      </c>
      <c r="C9" s="6" t="n">
        <v>55236</v>
      </c>
    </row>
    <row r="10" spans="1:4">
      <c r="A10" s="4" t="s">
        <v>77</v>
      </c>
      <c r="C10" s="6" t="n">
        <v>2128</v>
      </c>
    </row>
    <row r="11" spans="1:4">
      <c r="A11" s="4" t="s">
        <v>723</v>
      </c>
      <c r="C11" s="6" t="n">
        <v>1502</v>
      </c>
    </row>
    <row r="12" spans="1:4">
      <c r="A12" s="4" t="s">
        <v>84</v>
      </c>
      <c r="C12" s="6" t="n">
        <v>111450</v>
      </c>
    </row>
    <row r="13" spans="1:4">
      <c r="A13" s="3" t="s">
        <v>724</v>
      </c>
    </row>
    <row r="14" spans="1:4">
      <c r="A14" s="4" t="s">
        <v>725</v>
      </c>
      <c r="C14" s="6" t="n">
        <v>6516</v>
      </c>
    </row>
    <row r="15" spans="1:4">
      <c r="A15" s="4" t="s">
        <v>726</v>
      </c>
      <c r="C15" s="6" t="n">
        <v>2159</v>
      </c>
    </row>
    <row r="16" spans="1:4">
      <c r="A16" s="4" t="s">
        <v>99</v>
      </c>
      <c r="C16" s="6" t="n">
        <v>8675</v>
      </c>
    </row>
    <row r="17" spans="1:4">
      <c r="A17" s="4" t="s">
        <v>727</v>
      </c>
      <c r="C17" s="6" t="n">
        <v>102775</v>
      </c>
    </row>
    <row r="18" spans="1:4">
      <c r="A18" s="4" t="s">
        <v>728</v>
      </c>
    </row>
    <row r="19" spans="1:4">
      <c r="A19" s="3" t="s">
        <v>720</v>
      </c>
    </row>
    <row r="20" spans="1:4">
      <c r="A20" s="4" t="s">
        <v>722</v>
      </c>
      <c r="C20" s="7" t="n">
        <v>449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9</v>
      </c>
      <c r="B1" s="2" t="s">
        <v>730</v>
      </c>
    </row>
    <row r="2" spans="1:2">
      <c r="A2" s="3" t="s">
        <v>712</v>
      </c>
    </row>
    <row r="3" spans="1:2">
      <c r="A3" s="4" t="s">
        <v>722</v>
      </c>
      <c r="B3" s="7" t="n">
        <v>55236</v>
      </c>
    </row>
    <row r="4" spans="1:2">
      <c r="A4" s="4" t="s">
        <v>731</v>
      </c>
    </row>
    <row r="5" spans="1:2">
      <c r="A5" s="3" t="s">
        <v>712</v>
      </c>
    </row>
    <row r="6" spans="1:2">
      <c r="A6" s="4" t="s">
        <v>722</v>
      </c>
      <c r="B6" s="6" t="n">
        <v>50738</v>
      </c>
    </row>
    <row r="7" spans="1:2">
      <c r="A7" s="4" t="s">
        <v>722</v>
      </c>
    </row>
    <row r="8" spans="1:2">
      <c r="A8" s="3" t="s">
        <v>712</v>
      </c>
    </row>
    <row r="9" spans="1:2">
      <c r="A9" s="4" t="s">
        <v>722</v>
      </c>
      <c r="B9" s="7" t="n">
        <v>449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66</v>
      </c>
      <c r="D2" s="2" t="s">
        <v>127</v>
      </c>
    </row>
    <row r="3" spans="1:4">
      <c r="A3" s="4" t="s">
        <v>733</v>
      </c>
    </row>
    <row r="4" spans="1:4">
      <c r="A4" s="3" t="s">
        <v>734</v>
      </c>
    </row>
    <row r="5" spans="1:4">
      <c r="A5" s="4" t="s">
        <v>735</v>
      </c>
      <c r="B5" s="12" t="n">
        <v>4.8</v>
      </c>
      <c r="C5" s="6" t="n">
        <v>5</v>
      </c>
      <c r="D5" s="6" t="n">
        <v>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6</v>
      </c>
      <c r="B1" s="2" t="s">
        <v>494</v>
      </c>
      <c r="J1" s="2" t="s">
        <v>1</v>
      </c>
    </row>
    <row r="2" spans="1:12">
      <c r="B2" s="2" t="s">
        <v>2</v>
      </c>
      <c r="C2" s="2" t="s">
        <v>495</v>
      </c>
      <c r="D2" s="2" t="s">
        <v>4</v>
      </c>
      <c r="E2" s="2" t="s">
        <v>496</v>
      </c>
      <c r="F2" s="2" t="s">
        <v>66</v>
      </c>
      <c r="G2" s="2" t="s">
        <v>497</v>
      </c>
      <c r="H2" s="2" t="s">
        <v>498</v>
      </c>
      <c r="I2" s="2" t="s">
        <v>499</v>
      </c>
      <c r="J2" s="2" t="s">
        <v>2</v>
      </c>
      <c r="K2" s="2" t="s">
        <v>66</v>
      </c>
      <c r="L2" s="2" t="s">
        <v>127</v>
      </c>
    </row>
    <row r="3" spans="1:12">
      <c r="A3" s="3" t="s">
        <v>737</v>
      </c>
    </row>
    <row r="4" spans="1:12">
      <c r="A4" s="4" t="s">
        <v>146</v>
      </c>
      <c r="B4" s="7" t="n">
        <v>-46297</v>
      </c>
      <c r="C4" s="7" t="n">
        <v>-20317</v>
      </c>
      <c r="D4" s="7" t="n">
        <v>-30660</v>
      </c>
      <c r="E4" s="7" t="n">
        <v>-5044</v>
      </c>
      <c r="F4" s="7" t="n">
        <v>-129324</v>
      </c>
      <c r="G4" s="7" t="n">
        <v>-3572</v>
      </c>
      <c r="H4" s="7" t="n">
        <v>55779</v>
      </c>
      <c r="I4" s="7" t="n">
        <v>-57087</v>
      </c>
      <c r="J4" s="7" t="n">
        <v>-102318</v>
      </c>
      <c r="K4" s="7" t="n">
        <v>-134204</v>
      </c>
      <c r="L4" s="7" t="n">
        <v>123188</v>
      </c>
    </row>
    <row r="5" spans="1:12">
      <c r="A5" s="4" t="s">
        <v>147</v>
      </c>
      <c r="J5" s="6" t="n">
        <v>39401</v>
      </c>
      <c r="K5" s="6" t="n">
        <v>93729</v>
      </c>
      <c r="L5" s="6" t="n">
        <v>270582</v>
      </c>
    </row>
    <row r="6" spans="1:12">
      <c r="A6" s="4" t="s">
        <v>152</v>
      </c>
      <c r="B6" s="7" t="n">
        <v>-53118</v>
      </c>
      <c r="C6" s="7" t="n">
        <v>-18309</v>
      </c>
      <c r="D6" s="7" t="n">
        <v>-5692</v>
      </c>
      <c r="E6" s="7" t="n">
        <v>14202</v>
      </c>
      <c r="F6" s="7" t="n">
        <v>-112198</v>
      </c>
      <c r="G6" s="7" t="n">
        <v>16052</v>
      </c>
      <c r="H6" s="7" t="n">
        <v>77222</v>
      </c>
      <c r="I6" s="7" t="n">
        <v>-21551</v>
      </c>
      <c r="J6" s="7" t="n">
        <v>-62917</v>
      </c>
      <c r="K6" s="7" t="n">
        <v>-40475</v>
      </c>
      <c r="L6" s="7" t="n">
        <v>393770</v>
      </c>
    </row>
    <row r="7" spans="1:12">
      <c r="A7" s="3" t="s">
        <v>738</v>
      </c>
    </row>
    <row r="8" spans="1:12">
      <c r="A8" s="4" t="s">
        <v>739</v>
      </c>
      <c r="J8" s="6" t="n">
        <v>96738</v>
      </c>
      <c r="K8" s="6" t="n">
        <v>96250</v>
      </c>
      <c r="L8" s="6" t="n">
        <v>95425</v>
      </c>
    </row>
    <row r="9" spans="1:12">
      <c r="A9" s="4" t="s">
        <v>740</v>
      </c>
      <c r="J9" s="6" t="n">
        <v>0</v>
      </c>
      <c r="K9" s="6" t="n">
        <v>0</v>
      </c>
      <c r="L9" s="6" t="n">
        <v>1316</v>
      </c>
    </row>
    <row r="10" spans="1:12">
      <c r="A10" s="4" t="s">
        <v>741</v>
      </c>
      <c r="J10" s="6" t="n">
        <v>96738</v>
      </c>
      <c r="K10" s="6" t="n">
        <v>96250</v>
      </c>
      <c r="L10" s="6" t="n">
        <v>96741</v>
      </c>
    </row>
    <row r="11" spans="1:12">
      <c r="A11" s="3" t="s">
        <v>742</v>
      </c>
    </row>
    <row r="12" spans="1:12">
      <c r="A12" s="4" t="s">
        <v>743</v>
      </c>
      <c r="B12" s="9" t="n">
        <v>-0.48</v>
      </c>
      <c r="C12" s="9" t="n">
        <v>-0.21</v>
      </c>
      <c r="D12" s="9" t="n">
        <v>-0.32</v>
      </c>
      <c r="E12" s="9" t="n">
        <v>-0.05</v>
      </c>
      <c r="F12" s="9" t="n">
        <v>-1.33</v>
      </c>
      <c r="G12" s="9" t="n">
        <v>-0.04</v>
      </c>
      <c r="H12" s="9" t="n">
        <v>0.58</v>
      </c>
      <c r="I12" s="9" t="n">
        <v>-0.6</v>
      </c>
      <c r="J12" s="9" t="n">
        <v>-1.06</v>
      </c>
      <c r="K12" s="9" t="n">
        <v>-1.39</v>
      </c>
      <c r="L12" s="9" t="n">
        <v>1.29</v>
      </c>
    </row>
    <row r="13" spans="1:12">
      <c r="A13" s="4" t="s">
        <v>744</v>
      </c>
      <c r="J13" s="10" t="n">
        <v>0.41</v>
      </c>
      <c r="K13" s="10" t="n">
        <v>0.97</v>
      </c>
      <c r="L13" s="10" t="n">
        <v>2.84</v>
      </c>
    </row>
    <row r="14" spans="1:12">
      <c r="A14" s="4" t="s">
        <v>155</v>
      </c>
      <c r="B14" s="10" t="n">
        <v>-0.55</v>
      </c>
      <c r="C14" s="10" t="n">
        <v>-0.19</v>
      </c>
      <c r="D14" s="10" t="n">
        <v>-0.06</v>
      </c>
      <c r="E14" s="10" t="n">
        <v>0.15</v>
      </c>
      <c r="F14" s="10" t="n">
        <v>-1.17</v>
      </c>
      <c r="G14" s="10" t="n">
        <v>0.17</v>
      </c>
      <c r="H14" s="10" t="n">
        <v>0.8</v>
      </c>
      <c r="I14" s="10" t="n">
        <v>-0.22</v>
      </c>
      <c r="J14" s="10" t="n">
        <v>-0.65</v>
      </c>
      <c r="K14" s="10" t="n">
        <v>-0.42</v>
      </c>
      <c r="L14" s="10" t="n">
        <v>4.13</v>
      </c>
    </row>
    <row r="15" spans="1:12">
      <c r="A15" s="3" t="s">
        <v>745</v>
      </c>
    </row>
    <row r="16" spans="1:12">
      <c r="A16" s="4" t="s">
        <v>743</v>
      </c>
      <c r="J16" s="10" t="n">
        <v>-1.06</v>
      </c>
      <c r="K16" s="10" t="n">
        <v>-1.39</v>
      </c>
      <c r="L16" s="10" t="n">
        <v>1.27</v>
      </c>
    </row>
    <row r="17" spans="1:12">
      <c r="A17" s="4" t="s">
        <v>746</v>
      </c>
      <c r="J17" s="10" t="n">
        <v>0.41</v>
      </c>
      <c r="K17" s="10" t="n">
        <v>0.97</v>
      </c>
      <c r="L17" s="10" t="n">
        <v>2.8</v>
      </c>
    </row>
    <row r="18" spans="1:12">
      <c r="A18" s="4" t="s">
        <v>157</v>
      </c>
      <c r="B18" s="9" t="n">
        <v>-0.55</v>
      </c>
      <c r="C18" s="9" t="n">
        <v>-0.19</v>
      </c>
      <c r="D18" s="9" t="n">
        <v>-0.06</v>
      </c>
      <c r="E18" s="9" t="n">
        <v>0.15</v>
      </c>
      <c r="F18" s="9" t="n">
        <v>-1.17</v>
      </c>
      <c r="G18" s="9" t="n">
        <v>0.17</v>
      </c>
      <c r="H18" s="9" t="n">
        <v>0.8</v>
      </c>
      <c r="I18" s="9" t="n">
        <v>-0.22</v>
      </c>
      <c r="J18" s="9" t="n">
        <v>-0.65</v>
      </c>
      <c r="K18" s="9" t="n">
        <v>-0.42</v>
      </c>
      <c r="L18" s="9" t="n">
        <v>4.07</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78"/>
    <col customWidth="1" max="2" min="2" width="16"/>
    <col customWidth="1" max="3" min="3" width="15"/>
    <col customWidth="1" max="4" min="4" width="15"/>
    <col customWidth="1" max="5" min="5" width="14"/>
    <col customWidth="1" max="6" min="6" width="14"/>
  </cols>
  <sheetData>
    <row r="1" spans="1:6">
      <c r="A1" s="1" t="s">
        <v>747</v>
      </c>
      <c r="B1" s="2" t="s">
        <v>1</v>
      </c>
    </row>
    <row r="2" spans="1:6">
      <c r="B2" s="2" t="s">
        <v>2</v>
      </c>
      <c r="C2" s="2" t="s">
        <v>66</v>
      </c>
      <c r="D2" s="2" t="s">
        <v>127</v>
      </c>
      <c r="E2" s="2" t="s">
        <v>478</v>
      </c>
      <c r="F2" s="2" t="s">
        <v>748</v>
      </c>
    </row>
    <row r="3" spans="1:6">
      <c r="A3" s="3" t="s">
        <v>749</v>
      </c>
    </row>
    <row r="4" spans="1:6">
      <c r="A4" s="4" t="s">
        <v>750</v>
      </c>
      <c r="B4" s="7" t="n">
        <v>4155474000</v>
      </c>
      <c r="C4" s="7" t="n">
        <v>4177385000</v>
      </c>
      <c r="D4" s="7" t="n">
        <v>4006805000</v>
      </c>
    </row>
    <row r="5" spans="1:6">
      <c r="A5" s="4" t="s">
        <v>751</v>
      </c>
      <c r="E5" s="7" t="n">
        <v>23123000</v>
      </c>
      <c r="F5" s="7" t="n">
        <v>14508000</v>
      </c>
    </row>
    <row r="6" spans="1:6">
      <c r="A6" s="4" t="s">
        <v>752</v>
      </c>
      <c r="E6" s="6" t="n">
        <v>4200508000</v>
      </c>
      <c r="F6" s="6" t="n">
        <v>4021313000</v>
      </c>
    </row>
    <row r="7" spans="1:6">
      <c r="A7" s="4" t="s">
        <v>753</v>
      </c>
      <c r="B7" s="6" t="n">
        <v>3554000</v>
      </c>
      <c r="C7" s="6" t="n">
        <v>-37271000</v>
      </c>
    </row>
    <row r="8" spans="1:6">
      <c r="A8" s="4" t="s">
        <v>754</v>
      </c>
      <c r="B8" s="6" t="n">
        <v>-592000</v>
      </c>
      <c r="C8" s="6" t="n">
        <v>31858000</v>
      </c>
    </row>
    <row r="9" spans="1:6">
      <c r="A9" s="4" t="s">
        <v>755</v>
      </c>
      <c r="B9" s="6" t="n">
        <v>6290000</v>
      </c>
      <c r="C9" s="6" t="n">
        <v>-5413000</v>
      </c>
      <c r="D9" s="6" t="n">
        <v>-4942000</v>
      </c>
    </row>
    <row r="10" spans="1:6">
      <c r="A10" s="4" t="s">
        <v>756</v>
      </c>
      <c r="B10" s="6" t="n">
        <v>3745553000</v>
      </c>
      <c r="C10" s="6" t="n">
        <v>4155474000</v>
      </c>
      <c r="D10" s="6" t="n">
        <v>4177385000</v>
      </c>
    </row>
    <row r="11" spans="1:6">
      <c r="A11" s="4" t="s">
        <v>757</v>
      </c>
      <c r="B11" s="6" t="n">
        <v>0</v>
      </c>
      <c r="C11" s="6" t="n">
        <v>0</v>
      </c>
      <c r="D11" s="6" t="n">
        <v>7300000</v>
      </c>
    </row>
    <row r="12" spans="1:6">
      <c r="A12" s="4" t="s">
        <v>758</v>
      </c>
    </row>
    <row r="13" spans="1:6">
      <c r="A13" s="3" t="s">
        <v>749</v>
      </c>
    </row>
    <row r="14" spans="1:6">
      <c r="A14" s="4" t="s">
        <v>750</v>
      </c>
      <c r="B14" s="6" t="n">
        <v>-121693000</v>
      </c>
      <c r="C14" s="6" t="n">
        <v>-119430000</v>
      </c>
    </row>
    <row r="15" spans="1:6">
      <c r="A15" s="4" t="s">
        <v>751</v>
      </c>
      <c r="E15" s="6" t="n">
        <v>0</v>
      </c>
    </row>
    <row r="16" spans="1:6">
      <c r="A16" s="4" t="s">
        <v>752</v>
      </c>
      <c r="E16" s="6" t="n">
        <v>-119430000</v>
      </c>
    </row>
    <row r="17" spans="1:6">
      <c r="A17" s="4" t="s">
        <v>753</v>
      </c>
      <c r="B17" s="6" t="n">
        <v>-483000</v>
      </c>
      <c r="C17" s="6" t="n">
        <v>-34399000</v>
      </c>
    </row>
    <row r="18" spans="1:6">
      <c r="A18" s="4" t="s">
        <v>754</v>
      </c>
      <c r="B18" s="6" t="n">
        <v>0</v>
      </c>
      <c r="C18" s="6" t="n">
        <v>32136000</v>
      </c>
    </row>
    <row r="19" spans="1:6">
      <c r="A19" s="4" t="s">
        <v>755</v>
      </c>
      <c r="B19" s="6" t="n">
        <v>-483000</v>
      </c>
      <c r="C19" s="6" t="n">
        <v>-2263000</v>
      </c>
    </row>
    <row r="20" spans="1:6">
      <c r="A20" s="4" t="s">
        <v>756</v>
      </c>
      <c r="B20" s="6" t="n">
        <v>-122176000</v>
      </c>
      <c r="C20" s="6" t="n">
        <v>-121693000</v>
      </c>
      <c r="D20" s="6" t="n">
        <v>-119430000</v>
      </c>
    </row>
    <row r="21" spans="1:6">
      <c r="A21" s="4" t="s">
        <v>759</v>
      </c>
    </row>
    <row r="22" spans="1:6">
      <c r="A22" s="3" t="s">
        <v>749</v>
      </c>
    </row>
    <row r="23" spans="1:6">
      <c r="A23" s="4" t="s">
        <v>750</v>
      </c>
      <c r="B23" s="6" t="n">
        <v>-1574000</v>
      </c>
      <c r="C23" s="6" t="n">
        <v>-10801000</v>
      </c>
    </row>
    <row r="24" spans="1:6">
      <c r="A24" s="4" t="s">
        <v>751</v>
      </c>
      <c r="E24" s="6" t="n">
        <v>10467000</v>
      </c>
    </row>
    <row r="25" spans="1:6">
      <c r="A25" s="4" t="s">
        <v>752</v>
      </c>
      <c r="E25" s="6" t="n">
        <v>-334000</v>
      </c>
    </row>
    <row r="26" spans="1:6">
      <c r="A26" s="4" t="s">
        <v>753</v>
      </c>
      <c r="B26" s="6" t="n">
        <v>2571000</v>
      </c>
      <c r="C26" s="6" t="n">
        <v>-962000</v>
      </c>
    </row>
    <row r="27" spans="1:6">
      <c r="A27" s="4" t="s">
        <v>754</v>
      </c>
      <c r="B27" s="6" t="n">
        <v>-592000</v>
      </c>
      <c r="C27" s="6" t="n">
        <v>-278000</v>
      </c>
    </row>
    <row r="28" spans="1:6">
      <c r="A28" s="4" t="s">
        <v>755</v>
      </c>
      <c r="B28" s="6" t="n">
        <v>1979000</v>
      </c>
      <c r="C28" s="6" t="n">
        <v>-1240000</v>
      </c>
    </row>
    <row r="29" spans="1:6">
      <c r="A29" s="4" t="s">
        <v>756</v>
      </c>
      <c r="B29" s="6" t="n">
        <v>405000</v>
      </c>
      <c r="C29" s="6" t="n">
        <v>-1574000</v>
      </c>
      <c r="D29" s="6" t="n">
        <v>-10801000</v>
      </c>
    </row>
    <row r="30" spans="1:6">
      <c r="A30" s="4" t="s">
        <v>167</v>
      </c>
    </row>
    <row r="31" spans="1:6">
      <c r="A31" s="3" t="s">
        <v>749</v>
      </c>
    </row>
    <row r="32" spans="1:6">
      <c r="A32" s="4" t="s">
        <v>750</v>
      </c>
      <c r="B32" s="6" t="n">
        <v>-1833000</v>
      </c>
      <c r="C32" s="6" t="n">
        <v>77000</v>
      </c>
    </row>
    <row r="33" spans="1:6">
      <c r="A33" s="4" t="s">
        <v>751</v>
      </c>
      <c r="E33" s="6" t="n">
        <v>0</v>
      </c>
    </row>
    <row r="34" spans="1:6">
      <c r="A34" s="4" t="s">
        <v>752</v>
      </c>
      <c r="E34" s="6" t="n">
        <v>77000</v>
      </c>
    </row>
    <row r="35" spans="1:6">
      <c r="A35" s="4" t="s">
        <v>753</v>
      </c>
      <c r="B35" s="6" t="n">
        <v>1466000</v>
      </c>
      <c r="C35" s="6" t="n">
        <v>-1910000</v>
      </c>
    </row>
    <row r="36" spans="1:6">
      <c r="A36" s="4" t="s">
        <v>754</v>
      </c>
      <c r="B36" s="6" t="n">
        <v>0</v>
      </c>
      <c r="C36" s="6" t="n">
        <v>0</v>
      </c>
    </row>
    <row r="37" spans="1:6">
      <c r="A37" s="4" t="s">
        <v>755</v>
      </c>
      <c r="B37" s="6" t="n">
        <v>1466000</v>
      </c>
      <c r="C37" s="6" t="n">
        <v>-1910000</v>
      </c>
    </row>
    <row r="38" spans="1:6">
      <c r="A38" s="4" t="s">
        <v>756</v>
      </c>
      <c r="B38" s="6" t="n">
        <v>-367000</v>
      </c>
      <c r="C38" s="6" t="n">
        <v>-1833000</v>
      </c>
      <c r="D38" s="6" t="n">
        <v>77000</v>
      </c>
    </row>
    <row r="39" spans="1:6">
      <c r="A39" s="4" t="s">
        <v>181</v>
      </c>
    </row>
    <row r="40" spans="1:6">
      <c r="A40" s="3" t="s">
        <v>749</v>
      </c>
    </row>
    <row r="41" spans="1:6">
      <c r="A41" s="4" t="s">
        <v>750</v>
      </c>
      <c r="B41" s="6" t="n">
        <v>-125100000</v>
      </c>
      <c r="C41" s="6" t="n">
        <v>-130154000</v>
      </c>
      <c r="D41" s="6" t="n">
        <v>-124803000</v>
      </c>
    </row>
    <row r="42" spans="1:6">
      <c r="A42" s="4" t="s">
        <v>751</v>
      </c>
      <c r="E42" s="6" t="n">
        <v>10467000</v>
      </c>
    </row>
    <row r="43" spans="1:6">
      <c r="A43" s="4" t="s">
        <v>752</v>
      </c>
      <c r="E43" s="7" t="n">
        <v>-119687000</v>
      </c>
      <c r="F43" s="7" t="n">
        <v>-124803000</v>
      </c>
    </row>
    <row r="44" spans="1:6">
      <c r="A44" s="4" t="s">
        <v>755</v>
      </c>
      <c r="B44" s="6" t="n">
        <v>2962000</v>
      </c>
      <c r="C44" s="6" t="n">
        <v>-5413000</v>
      </c>
    </row>
    <row r="45" spans="1:6">
      <c r="A45" s="4" t="s">
        <v>756</v>
      </c>
      <c r="B45" s="7" t="n">
        <v>-122138000</v>
      </c>
      <c r="C45" s="7" t="n">
        <v>-125100000</v>
      </c>
      <c r="D45" s="7" t="n">
        <v>-130154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66</v>
      </c>
    </row>
    <row r="2" spans="1:3">
      <c r="A2" s="3" t="s">
        <v>761</v>
      </c>
    </row>
    <row r="3" spans="1:3">
      <c r="A3" s="4" t="s">
        <v>762</v>
      </c>
      <c r="B3" s="7" t="n">
        <v>913150</v>
      </c>
      <c r="C3" s="7" t="n">
        <v>2200650</v>
      </c>
    </row>
    <row r="4" spans="1:3">
      <c r="A4" s="4" t="s">
        <v>763</v>
      </c>
      <c r="B4" s="6" t="n">
        <v>35566</v>
      </c>
      <c r="C4" s="6" t="n">
        <v>90976</v>
      </c>
    </row>
    <row r="5" spans="1:3">
      <c r="A5" s="4" t="s">
        <v>764</v>
      </c>
      <c r="B5" s="6" t="n">
        <v>948716</v>
      </c>
      <c r="C5" s="6" t="n">
        <v>2291626</v>
      </c>
    </row>
    <row r="6" spans="1:3">
      <c r="A6" s="4" t="s">
        <v>765</v>
      </c>
      <c r="B6" s="6" t="n">
        <v>8093</v>
      </c>
      <c r="C6" s="6" t="n">
        <v>9474</v>
      </c>
    </row>
    <row r="7" spans="1:3">
      <c r="A7" s="4" t="s">
        <v>69</v>
      </c>
      <c r="B7" s="6" t="n">
        <v>940623</v>
      </c>
      <c r="C7" s="6" t="n">
        <v>2282152</v>
      </c>
    </row>
    <row r="8" spans="1:3">
      <c r="A8" s="4" t="s">
        <v>766</v>
      </c>
    </row>
    <row r="9" spans="1:3">
      <c r="A9" s="3" t="s">
        <v>761</v>
      </c>
    </row>
    <row r="10" spans="1:3">
      <c r="A10" s="4" t="s">
        <v>762</v>
      </c>
      <c r="B10" s="6" t="n">
        <v>577570</v>
      </c>
      <c r="C10" s="6" t="n">
        <v>1735653</v>
      </c>
    </row>
    <row r="11" spans="1:3">
      <c r="A11" s="4" t="s">
        <v>767</v>
      </c>
    </row>
    <row r="12" spans="1:3">
      <c r="A12" s="3" t="s">
        <v>761</v>
      </c>
    </row>
    <row r="13" spans="1:3">
      <c r="A13" s="4" t="s">
        <v>762</v>
      </c>
      <c r="B13" s="7" t="n">
        <v>335580</v>
      </c>
      <c r="C13" s="7" t="n">
        <v>46499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66</v>
      </c>
    </row>
    <row r="2" spans="1:3">
      <c r="A2" s="3" t="s">
        <v>769</v>
      </c>
    </row>
    <row r="3" spans="1:3">
      <c r="A3" s="4" t="s">
        <v>770</v>
      </c>
      <c r="B3" s="7" t="n">
        <v>913150</v>
      </c>
      <c r="C3" s="7" t="n">
        <v>2200650</v>
      </c>
    </row>
    <row r="4" spans="1:3">
      <c r="A4" s="4" t="s">
        <v>766</v>
      </c>
    </row>
    <row r="5" spans="1:3">
      <c r="A5" s="3" t="s">
        <v>769</v>
      </c>
    </row>
    <row r="6" spans="1:3">
      <c r="A6" s="4" t="s">
        <v>771</v>
      </c>
      <c r="B6" s="6" t="n">
        <v>567926</v>
      </c>
      <c r="C6" s="6" t="n">
        <v>1689093</v>
      </c>
    </row>
    <row r="7" spans="1:3">
      <c r="A7" s="4" t="s">
        <v>772</v>
      </c>
      <c r="B7" s="6" t="n">
        <v>518</v>
      </c>
      <c r="C7" s="6" t="n">
        <v>318</v>
      </c>
    </row>
    <row r="8" spans="1:3">
      <c r="A8" s="4" t="s">
        <v>773</v>
      </c>
      <c r="B8" s="6" t="n">
        <v>-2</v>
      </c>
      <c r="C8" s="6" t="n">
        <v>-1896</v>
      </c>
    </row>
    <row r="9" spans="1:3">
      <c r="A9" s="4" t="s">
        <v>770</v>
      </c>
      <c r="B9" s="6" t="n">
        <v>568442</v>
      </c>
      <c r="C9" s="6" t="n">
        <v>1687515</v>
      </c>
    </row>
    <row r="10" spans="1:3">
      <c r="A10" s="4" t="s">
        <v>766</v>
      </c>
    </row>
    <row r="11" spans="1:3">
      <c r="A11" s="3" t="s">
        <v>769</v>
      </c>
    </row>
    <row r="12" spans="1:3">
      <c r="A12" s="4" t="s">
        <v>770</v>
      </c>
      <c r="B12" s="6" t="n">
        <v>577570</v>
      </c>
      <c r="C12" s="6" t="n">
        <v>1735653</v>
      </c>
    </row>
    <row r="13" spans="1:3">
      <c r="A13" s="4" t="s">
        <v>767</v>
      </c>
    </row>
    <row r="14" spans="1:3">
      <c r="A14" s="3" t="s">
        <v>769</v>
      </c>
    </row>
    <row r="15" spans="1:3">
      <c r="A15" s="4" t="s">
        <v>771</v>
      </c>
      <c r="B15" s="6" t="n">
        <v>335572</v>
      </c>
      <c r="C15" s="6" t="n">
        <v>464993</v>
      </c>
    </row>
    <row r="16" spans="1:3">
      <c r="A16" s="4" t="s">
        <v>772</v>
      </c>
      <c r="B16" s="6" t="n">
        <v>8</v>
      </c>
      <c r="C16" s="6" t="n">
        <v>7</v>
      </c>
    </row>
    <row r="17" spans="1:3">
      <c r="A17" s="4" t="s">
        <v>773</v>
      </c>
      <c r="B17" s="6" t="n">
        <v>0</v>
      </c>
      <c r="C17" s="6" t="n">
        <v>-3</v>
      </c>
    </row>
    <row r="18" spans="1:3">
      <c r="A18" s="4" t="s">
        <v>770</v>
      </c>
      <c r="B18" s="6" t="n">
        <v>335580</v>
      </c>
      <c r="C18" s="6" t="n">
        <v>464997</v>
      </c>
    </row>
    <row r="19" spans="1:3">
      <c r="A19" s="4" t="s">
        <v>774</v>
      </c>
    </row>
    <row r="20" spans="1:3">
      <c r="A20" s="3" t="s">
        <v>769</v>
      </c>
    </row>
    <row r="21" spans="1:3">
      <c r="A21" s="4" t="s">
        <v>771</v>
      </c>
      <c r="B21" s="6" t="n">
        <v>903498</v>
      </c>
      <c r="C21" s="6" t="n">
        <v>2154086</v>
      </c>
    </row>
    <row r="22" spans="1:3">
      <c r="A22" s="4" t="s">
        <v>772</v>
      </c>
      <c r="B22" s="6" t="n">
        <v>526</v>
      </c>
      <c r="C22" s="6" t="n">
        <v>325</v>
      </c>
    </row>
    <row r="23" spans="1:3">
      <c r="A23" s="4" t="s">
        <v>773</v>
      </c>
      <c r="B23" s="6" t="n">
        <v>-2</v>
      </c>
      <c r="C23" s="6" t="n">
        <v>-1899</v>
      </c>
    </row>
    <row r="24" spans="1:3">
      <c r="A24" s="4" t="s">
        <v>770</v>
      </c>
      <c r="B24" s="7" t="n">
        <v>904022</v>
      </c>
      <c r="C24" s="7" t="n">
        <v>215251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75</v>
      </c>
      <c r="B1" s="2" t="s">
        <v>1</v>
      </c>
    </row>
    <row r="2" spans="1:4">
      <c r="B2" s="2" t="s">
        <v>2</v>
      </c>
      <c r="C2" s="2" t="s">
        <v>66</v>
      </c>
      <c r="D2" s="2" t="s">
        <v>127</v>
      </c>
    </row>
    <row r="3" spans="1:4">
      <c r="A3" s="3" t="s">
        <v>761</v>
      </c>
    </row>
    <row r="4" spans="1:4">
      <c r="A4" s="4" t="s">
        <v>776</v>
      </c>
      <c r="B4" s="7" t="n">
        <v>904000000</v>
      </c>
    </row>
    <row r="5" spans="1:4">
      <c r="A5" s="4" t="s">
        <v>777</v>
      </c>
      <c r="B5" s="6" t="n">
        <v>0</v>
      </c>
    </row>
    <row r="6" spans="1:4">
      <c r="A6" s="4" t="s">
        <v>778</v>
      </c>
      <c r="D6" s="7" t="n">
        <v>3300000</v>
      </c>
    </row>
    <row r="7" spans="1:4">
      <c r="A7" s="4" t="s">
        <v>779</v>
      </c>
      <c r="D7" s="6" t="n">
        <v>42600000</v>
      </c>
    </row>
    <row r="8" spans="1:4">
      <c r="A8" s="4" t="s">
        <v>780</v>
      </c>
      <c r="B8" s="6" t="n">
        <v>53900000</v>
      </c>
      <c r="C8" s="7" t="n">
        <v>16600000</v>
      </c>
    </row>
    <row r="9" spans="1:4">
      <c r="A9" s="4" t="s">
        <v>763</v>
      </c>
      <c r="B9" s="6" t="n">
        <v>35566000</v>
      </c>
      <c r="C9" s="6" t="n">
        <v>90976000</v>
      </c>
    </row>
    <row r="10" spans="1:4">
      <c r="A10" s="4" t="s">
        <v>781</v>
      </c>
      <c r="B10" s="6" t="n">
        <v>436000000</v>
      </c>
      <c r="C10" s="6" t="n">
        <v>150900000</v>
      </c>
      <c r="D10" s="6" t="n">
        <v>31000000</v>
      </c>
    </row>
    <row r="11" spans="1:4">
      <c r="A11" s="4" t="s">
        <v>782</v>
      </c>
      <c r="B11" s="6" t="n">
        <v>600000</v>
      </c>
      <c r="C11" s="6" t="n">
        <v>0</v>
      </c>
      <c r="D11" s="6" t="n">
        <v>2800000</v>
      </c>
    </row>
    <row r="12" spans="1:4">
      <c r="A12" s="4" t="s">
        <v>766</v>
      </c>
    </row>
    <row r="13" spans="1:4">
      <c r="A13" s="3" t="s">
        <v>761</v>
      </c>
    </row>
    <row r="14" spans="1:4">
      <c r="A14" s="4" t="s">
        <v>783</v>
      </c>
      <c r="B14" s="6" t="n">
        <v>9100000</v>
      </c>
      <c r="C14" s="6" t="n">
        <v>48100000</v>
      </c>
    </row>
    <row r="15" spans="1:4">
      <c r="A15" s="4" t="s">
        <v>784</v>
      </c>
      <c r="B15" s="7" t="n">
        <v>6700000</v>
      </c>
      <c r="C15" s="7" t="n">
        <v>4200000</v>
      </c>
    </row>
    <row r="16" spans="1:4">
      <c r="A16" s="4" t="s">
        <v>785</v>
      </c>
    </row>
    <row r="17" spans="1:4">
      <c r="A17" s="3" t="s">
        <v>761</v>
      </c>
    </row>
    <row r="18" spans="1:4">
      <c r="A18" s="4" t="s">
        <v>786</v>
      </c>
      <c r="D18" s="6" t="n">
        <v>87100000</v>
      </c>
    </row>
    <row r="19" spans="1:4">
      <c r="A19" s="4" t="s">
        <v>787</v>
      </c>
      <c r="D19" s="6" t="n">
        <v>52500000</v>
      </c>
    </row>
    <row r="20" spans="1:4">
      <c r="A20" s="4" t="s">
        <v>788</v>
      </c>
      <c r="D20" s="6" t="n">
        <v>97500000</v>
      </c>
    </row>
    <row r="21" spans="1:4">
      <c r="A21" s="4" t="s">
        <v>789</v>
      </c>
      <c r="D21" s="6" t="n">
        <v>7900000</v>
      </c>
    </row>
    <row r="22" spans="1:4">
      <c r="A22" s="4" t="s">
        <v>790</v>
      </c>
      <c r="D22" s="7" t="n">
        <v>184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66</v>
      </c>
    </row>
    <row r="2" spans="1:3">
      <c r="A2" s="3" t="s">
        <v>792</v>
      </c>
    </row>
    <row r="3" spans="1:3">
      <c r="A3" s="4" t="s">
        <v>762</v>
      </c>
      <c r="B3" s="7" t="n">
        <v>913150</v>
      </c>
      <c r="C3" s="7" t="n">
        <v>2200650</v>
      </c>
    </row>
    <row r="4" spans="1:3">
      <c r="A4" s="4" t="s">
        <v>763</v>
      </c>
      <c r="B4" s="6" t="n">
        <v>35566</v>
      </c>
      <c r="C4" s="6" t="n">
        <v>90976</v>
      </c>
    </row>
    <row r="5" spans="1:3">
      <c r="A5" s="4" t="s">
        <v>764</v>
      </c>
      <c r="B5" s="6" t="n">
        <v>948716</v>
      </c>
      <c r="C5" s="6" t="n">
        <v>2291626</v>
      </c>
    </row>
    <row r="6" spans="1:3">
      <c r="A6" s="4" t="s">
        <v>766</v>
      </c>
    </row>
    <row r="7" spans="1:3">
      <c r="A7" s="3" t="s">
        <v>792</v>
      </c>
    </row>
    <row r="8" spans="1:3">
      <c r="A8" s="4" t="s">
        <v>762</v>
      </c>
      <c r="B8" s="6" t="n">
        <v>577570</v>
      </c>
      <c r="C8" s="6" t="n">
        <v>1735653</v>
      </c>
    </row>
    <row r="9" spans="1:3">
      <c r="A9" s="4" t="s">
        <v>767</v>
      </c>
    </row>
    <row r="10" spans="1:3">
      <c r="A10" s="3" t="s">
        <v>792</v>
      </c>
    </row>
    <row r="11" spans="1:3">
      <c r="A11" s="4" t="s">
        <v>762</v>
      </c>
      <c r="B11" s="6" t="n">
        <v>335580</v>
      </c>
      <c r="C11" s="6" t="n">
        <v>464997</v>
      </c>
    </row>
    <row r="12" spans="1:3">
      <c r="A12" s="4" t="s">
        <v>793</v>
      </c>
    </row>
    <row r="13" spans="1:3">
      <c r="A13" s="3" t="s">
        <v>792</v>
      </c>
    </row>
    <row r="14" spans="1:3">
      <c r="A14" s="4" t="s">
        <v>762</v>
      </c>
      <c r="B14" s="6" t="n">
        <v>8093</v>
      </c>
      <c r="C14" s="6" t="n">
        <v>9474</v>
      </c>
    </row>
    <row r="15" spans="1:3">
      <c r="A15" s="4" t="s">
        <v>763</v>
      </c>
      <c r="B15" s="6" t="n">
        <v>27933</v>
      </c>
      <c r="C15" s="6" t="n">
        <v>85298</v>
      </c>
    </row>
    <row r="16" spans="1:3">
      <c r="A16" s="4" t="s">
        <v>764</v>
      </c>
      <c r="B16" s="6" t="n">
        <v>36026</v>
      </c>
      <c r="C16" s="6" t="n">
        <v>94772</v>
      </c>
    </row>
    <row r="17" spans="1:3">
      <c r="A17" s="4" t="s">
        <v>794</v>
      </c>
    </row>
    <row r="18" spans="1:3">
      <c r="A18" s="3" t="s">
        <v>792</v>
      </c>
    </row>
    <row r="19" spans="1:3">
      <c r="A19" s="4" t="s">
        <v>762</v>
      </c>
      <c r="B19" s="6" t="n">
        <v>0</v>
      </c>
      <c r="C19" s="6" t="n">
        <v>0</v>
      </c>
    </row>
    <row r="20" spans="1:3">
      <c r="A20" s="4" t="s">
        <v>795</v>
      </c>
    </row>
    <row r="21" spans="1:3">
      <c r="A21" s="3" t="s">
        <v>792</v>
      </c>
    </row>
    <row r="22" spans="1:3">
      <c r="A22" s="4" t="s">
        <v>762</v>
      </c>
      <c r="B22" s="6" t="n">
        <v>8093</v>
      </c>
      <c r="C22" s="6" t="n">
        <v>9474</v>
      </c>
    </row>
    <row r="23" spans="1:3">
      <c r="A23" s="4" t="s">
        <v>796</v>
      </c>
    </row>
    <row r="24" spans="1:3">
      <c r="A24" s="3" t="s">
        <v>792</v>
      </c>
    </row>
    <row r="25" spans="1:3">
      <c r="A25" s="4" t="s">
        <v>762</v>
      </c>
      <c r="B25" s="6" t="n">
        <v>905057</v>
      </c>
      <c r="C25" s="6" t="n">
        <v>2191176</v>
      </c>
    </row>
    <row r="26" spans="1:3">
      <c r="A26" s="4" t="s">
        <v>763</v>
      </c>
      <c r="B26" s="6" t="n">
        <v>7633</v>
      </c>
      <c r="C26" s="6" t="n">
        <v>5678</v>
      </c>
    </row>
    <row r="27" spans="1:3">
      <c r="A27" s="4" t="s">
        <v>764</v>
      </c>
      <c r="B27" s="6" t="n">
        <v>912690</v>
      </c>
      <c r="C27" s="6" t="n">
        <v>2196854</v>
      </c>
    </row>
    <row r="28" spans="1:3">
      <c r="A28" s="4" t="s">
        <v>797</v>
      </c>
    </row>
    <row r="29" spans="1:3">
      <c r="A29" s="3" t="s">
        <v>792</v>
      </c>
    </row>
    <row r="30" spans="1:3">
      <c r="A30" s="4" t="s">
        <v>762</v>
      </c>
      <c r="B30" s="6" t="n">
        <v>577570</v>
      </c>
      <c r="C30" s="6" t="n">
        <v>1735653</v>
      </c>
    </row>
    <row r="31" spans="1:3">
      <c r="A31" s="4" t="s">
        <v>798</v>
      </c>
    </row>
    <row r="32" spans="1:3">
      <c r="A32" s="3" t="s">
        <v>792</v>
      </c>
    </row>
    <row r="33" spans="1:3">
      <c r="A33" s="4" t="s">
        <v>762</v>
      </c>
      <c r="B33" s="7" t="n">
        <v>327487</v>
      </c>
      <c r="C33" s="7" t="n">
        <v>45552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799</v>
      </c>
      <c r="B1" s="2" t="s">
        <v>2</v>
      </c>
      <c r="C1" s="2" t="s">
        <v>66</v>
      </c>
    </row>
    <row r="2" spans="1:3">
      <c r="A2" s="3" t="s">
        <v>269</v>
      </c>
    </row>
    <row r="3" spans="1:3">
      <c r="A3" s="4" t="s">
        <v>800</v>
      </c>
      <c r="B3" s="7" t="n">
        <v>4240</v>
      </c>
      <c r="C3" s="7" t="n">
        <v>4856</v>
      </c>
    </row>
    <row r="4" spans="1:3">
      <c r="A4" s="4" t="s">
        <v>801</v>
      </c>
      <c r="B4" s="6" t="n">
        <v>6979</v>
      </c>
      <c r="C4" s="6" t="n">
        <v>13901</v>
      </c>
    </row>
    <row r="5" spans="1:3">
      <c r="A5" s="4" t="s">
        <v>802</v>
      </c>
      <c r="B5" s="6" t="n">
        <v>68402</v>
      </c>
      <c r="C5" s="6" t="n">
        <v>56622</v>
      </c>
    </row>
    <row r="6" spans="1:3">
      <c r="A6" s="4" t="s">
        <v>803</v>
      </c>
      <c r="B6" s="7" t="n">
        <v>79621</v>
      </c>
      <c r="C6" s="7" t="n">
        <v>7537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04</v>
      </c>
      <c r="B1" s="2" t="s">
        <v>2</v>
      </c>
      <c r="C1" s="2" t="s">
        <v>66</v>
      </c>
    </row>
    <row r="2" spans="1:3">
      <c r="A2" s="3" t="s">
        <v>595</v>
      </c>
    </row>
    <row r="3" spans="1:3">
      <c r="A3" s="4" t="s">
        <v>75</v>
      </c>
      <c r="B3" s="7" t="n">
        <v>2528738</v>
      </c>
    </row>
    <row r="4" spans="1:3">
      <c r="A4" s="4" t="s">
        <v>75</v>
      </c>
      <c r="C4" s="7" t="n">
        <v>2534666</v>
      </c>
    </row>
    <row r="5" spans="1:3">
      <c r="A5" s="4" t="s">
        <v>600</v>
      </c>
    </row>
    <row r="6" spans="1:3">
      <c r="A6" s="3" t="s">
        <v>595</v>
      </c>
    </row>
    <row r="7" spans="1:3">
      <c r="A7" s="4" t="s">
        <v>75</v>
      </c>
      <c r="B7" s="6" t="n">
        <v>1749576</v>
      </c>
    </row>
    <row r="8" spans="1:3">
      <c r="A8" s="4" t="s">
        <v>75</v>
      </c>
      <c r="C8" s="6" t="n">
        <v>1764454</v>
      </c>
    </row>
    <row r="9" spans="1:3">
      <c r="A9" s="4" t="s">
        <v>805</v>
      </c>
    </row>
    <row r="10" spans="1:3">
      <c r="A10" s="3" t="s">
        <v>595</v>
      </c>
    </row>
    <row r="11" spans="1:3">
      <c r="A11" s="4" t="s">
        <v>75</v>
      </c>
      <c r="B11" s="7" t="n">
        <v>779162</v>
      </c>
      <c r="C11" s="7" t="n">
        <v>77021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806</v>
      </c>
      <c r="B1" s="2" t="s">
        <v>1</v>
      </c>
    </row>
    <row r="2" spans="1:3">
      <c r="B2" s="2" t="s">
        <v>807</v>
      </c>
      <c r="C2" s="2" t="s">
        <v>648</v>
      </c>
    </row>
    <row r="3" spans="1:3">
      <c r="A3" s="3" t="s">
        <v>595</v>
      </c>
    </row>
    <row r="4" spans="1:3">
      <c r="A4" s="4" t="s">
        <v>808</v>
      </c>
      <c r="B4" s="5" t="n">
        <v>57.3</v>
      </c>
    </row>
    <row r="5" spans="1:3">
      <c r="A5" s="4" t="s">
        <v>600</v>
      </c>
    </row>
    <row r="6" spans="1:3">
      <c r="A6" s="3" t="s">
        <v>595</v>
      </c>
    </row>
    <row r="7" spans="1:3">
      <c r="A7" s="4" t="s">
        <v>809</v>
      </c>
      <c r="B7" s="6" t="n">
        <v>10</v>
      </c>
    </row>
    <row r="8" spans="1:3">
      <c r="A8" s="4" t="s">
        <v>810</v>
      </c>
      <c r="B8" s="6" t="n">
        <v>22300</v>
      </c>
    </row>
    <row r="9" spans="1:3">
      <c r="A9" s="4" t="s">
        <v>808</v>
      </c>
      <c r="B9" s="5" t="n">
        <v>56.4</v>
      </c>
    </row>
    <row r="10" spans="1:3">
      <c r="A10" s="4" t="s">
        <v>811</v>
      </c>
      <c r="C10" s="5" t="n">
        <v>31.5</v>
      </c>
    </row>
    <row r="11" spans="1:3">
      <c r="A11" s="4" t="s">
        <v>812</v>
      </c>
    </row>
    <row r="12" spans="1:3">
      <c r="A12" s="3" t="s">
        <v>595</v>
      </c>
    </row>
    <row r="13" spans="1:3">
      <c r="A13" s="4" t="s">
        <v>809</v>
      </c>
      <c r="B13" s="6" t="n">
        <v>7</v>
      </c>
    </row>
    <row r="14" spans="1:3">
      <c r="A14" s="4" t="s">
        <v>813</v>
      </c>
    </row>
    <row r="15" spans="1:3">
      <c r="A15" s="3" t="s">
        <v>595</v>
      </c>
    </row>
    <row r="16" spans="1:3">
      <c r="A16" s="4" t="s">
        <v>814</v>
      </c>
      <c r="B16" s="6" t="n">
        <v>3</v>
      </c>
    </row>
    <row r="17" spans="1:3">
      <c r="A17" s="4" t="s">
        <v>815</v>
      </c>
    </row>
    <row r="18" spans="1:3">
      <c r="A18" s="3" t="s">
        <v>595</v>
      </c>
    </row>
    <row r="19" spans="1:3">
      <c r="A19" s="4" t="s">
        <v>809</v>
      </c>
      <c r="B19" s="6" t="n">
        <v>7</v>
      </c>
    </row>
    <row r="20" spans="1:3">
      <c r="A20" s="4" t="s">
        <v>816</v>
      </c>
    </row>
    <row r="21" spans="1:3">
      <c r="A21" s="3" t="s">
        <v>595</v>
      </c>
    </row>
    <row r="22" spans="1:3">
      <c r="A22" s="4" t="s">
        <v>814</v>
      </c>
      <c r="B22" s="6" t="n">
        <v>2</v>
      </c>
    </row>
    <row r="23" spans="1:3">
      <c r="A23" s="4" t="s">
        <v>796</v>
      </c>
    </row>
    <row r="24" spans="1:3">
      <c r="A24" s="3" t="s">
        <v>595</v>
      </c>
    </row>
    <row r="25" spans="1:3">
      <c r="A25" s="4" t="s">
        <v>817</v>
      </c>
      <c r="B25" s="7" t="n">
        <v>57</v>
      </c>
      <c r="C25" s="5" t="n">
        <v>57.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8"/>
    <col customWidth="1" max="2" min="2" width="16"/>
  </cols>
  <sheetData>
    <row r="1" spans="1:2">
      <c r="A1" s="1" t="s">
        <v>818</v>
      </c>
      <c r="B1" s="2" t="s">
        <v>1</v>
      </c>
    </row>
    <row r="2" spans="1:2">
      <c r="B2" s="2" t="s">
        <v>2</v>
      </c>
    </row>
    <row r="3" spans="1:2">
      <c r="A3" s="4" t="s">
        <v>819</v>
      </c>
    </row>
    <row r="4" spans="1:2">
      <c r="A4" s="3" t="s">
        <v>595</v>
      </c>
    </row>
    <row r="5" spans="1:2">
      <c r="A5" s="4" t="s">
        <v>820</v>
      </c>
      <c r="B5" s="4" t="s">
        <v>821</v>
      </c>
    </row>
    <row r="6" spans="1:2">
      <c r="A6" s="4" t="s">
        <v>822</v>
      </c>
    </row>
    <row r="7" spans="1:2">
      <c r="A7" s="3" t="s">
        <v>595</v>
      </c>
    </row>
    <row r="8" spans="1:2">
      <c r="A8" s="4" t="s">
        <v>820</v>
      </c>
      <c r="B8" s="4" t="s">
        <v>487</v>
      </c>
    </row>
    <row r="9" spans="1:2">
      <c r="A9" s="4" t="s">
        <v>823</v>
      </c>
    </row>
    <row r="10" spans="1:2">
      <c r="A10" s="3" t="s">
        <v>595</v>
      </c>
    </row>
    <row r="11" spans="1:2">
      <c r="A11" s="4" t="s">
        <v>820</v>
      </c>
      <c r="B11" s="4" t="s">
        <v>487</v>
      </c>
    </row>
    <row r="12" spans="1:2">
      <c r="A12" s="4" t="s">
        <v>824</v>
      </c>
    </row>
    <row r="13" spans="1:2">
      <c r="A13" s="3" t="s">
        <v>595</v>
      </c>
    </row>
    <row r="14" spans="1:2">
      <c r="A14" s="4" t="s">
        <v>820</v>
      </c>
      <c r="B14" s="4" t="s">
        <v>485</v>
      </c>
    </row>
    <row r="15" spans="1:2">
      <c r="A15" s="4" t="s">
        <v>825</v>
      </c>
    </row>
    <row r="16" spans="1:2">
      <c r="A16" s="3" t="s">
        <v>595</v>
      </c>
    </row>
    <row r="17" spans="1:2">
      <c r="A17" s="4" t="s">
        <v>820</v>
      </c>
      <c r="B17" s="4" t="s">
        <v>826</v>
      </c>
    </row>
    <row r="18" spans="1:2">
      <c r="A18" s="4" t="s">
        <v>827</v>
      </c>
    </row>
    <row r="19" spans="1:2">
      <c r="A19" s="3" t="s">
        <v>595</v>
      </c>
    </row>
    <row r="20" spans="1:2">
      <c r="A20" s="4" t="s">
        <v>820</v>
      </c>
      <c r="B20" s="4" t="s">
        <v>487</v>
      </c>
    </row>
    <row r="21" spans="1:2">
      <c r="A21" s="4" t="s">
        <v>828</v>
      </c>
    </row>
    <row r="22" spans="1:2">
      <c r="A22" s="3" t="s">
        <v>595</v>
      </c>
    </row>
    <row r="23" spans="1:2">
      <c r="A23" s="4" t="s">
        <v>820</v>
      </c>
      <c r="B23" s="4" t="s">
        <v>487</v>
      </c>
    </row>
    <row r="24" spans="1:2">
      <c r="A24" s="4" t="s">
        <v>829</v>
      </c>
    </row>
    <row r="25" spans="1:2">
      <c r="A25" s="3" t="s">
        <v>595</v>
      </c>
    </row>
    <row r="26" spans="1:2">
      <c r="A26" s="4" t="s">
        <v>820</v>
      </c>
      <c r="B26" s="4" t="s">
        <v>487</v>
      </c>
    </row>
    <row r="27" spans="1:2">
      <c r="A27" s="4" t="s">
        <v>830</v>
      </c>
    </row>
    <row r="28" spans="1:2">
      <c r="A28" s="3" t="s">
        <v>595</v>
      </c>
    </row>
    <row r="29" spans="1:2">
      <c r="A29" s="4" t="s">
        <v>820</v>
      </c>
      <c r="B29" s="4" t="s">
        <v>48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66</v>
      </c>
      <c r="D2" s="2" t="s">
        <v>127</v>
      </c>
    </row>
    <row r="3" spans="1:4">
      <c r="A3" s="3" t="s">
        <v>595</v>
      </c>
    </row>
    <row r="4" spans="1:4">
      <c r="A4" s="4" t="s">
        <v>832</v>
      </c>
      <c r="B4" s="7" t="n">
        <v>291582</v>
      </c>
      <c r="C4" s="7" t="n">
        <v>268979</v>
      </c>
      <c r="D4" s="7" t="n">
        <v>235746</v>
      </c>
    </row>
    <row r="5" spans="1:4">
      <c r="A5" s="4" t="s">
        <v>833</v>
      </c>
      <c r="B5" s="6" t="n">
        <v>381163</v>
      </c>
    </row>
    <row r="6" spans="1:4">
      <c r="A6" s="4" t="s">
        <v>75</v>
      </c>
      <c r="B6" s="6" t="n">
        <v>2528738</v>
      </c>
    </row>
    <row r="7" spans="1:4">
      <c r="A7" s="4" t="s">
        <v>75</v>
      </c>
      <c r="C7" s="6" t="n">
        <v>2534666</v>
      </c>
    </row>
    <row r="8" spans="1:4">
      <c r="A8" s="4" t="s">
        <v>812</v>
      </c>
    </row>
    <row r="9" spans="1:4">
      <c r="A9" s="3" t="s">
        <v>595</v>
      </c>
    </row>
    <row r="10" spans="1:4">
      <c r="A10" s="4" t="s">
        <v>834</v>
      </c>
      <c r="B10" s="7" t="n">
        <v>1816303</v>
      </c>
      <c r="C10" s="6" t="n">
        <v>1760252</v>
      </c>
    </row>
    <row r="11" spans="1:4">
      <c r="A11" s="4" t="s">
        <v>833</v>
      </c>
    </row>
    <row r="12" spans="1:4">
      <c r="A12" s="3" t="s">
        <v>595</v>
      </c>
    </row>
    <row r="13" spans="1:4">
      <c r="A13" s="4" t="s">
        <v>834</v>
      </c>
      <c r="C13" s="6" t="n">
        <v>385592</v>
      </c>
    </row>
    <row r="14" spans="1:4">
      <c r="A14" s="4" t="s">
        <v>835</v>
      </c>
    </row>
    <row r="15" spans="1:4">
      <c r="A15" s="3" t="s">
        <v>595</v>
      </c>
    </row>
    <row r="16" spans="1:4">
      <c r="A16" s="4" t="s">
        <v>820</v>
      </c>
      <c r="B16" s="4" t="s">
        <v>821</v>
      </c>
    </row>
    <row r="17" spans="1:4">
      <c r="A17" s="4" t="s">
        <v>836</v>
      </c>
    </row>
    <row r="18" spans="1:4">
      <c r="A18" s="3" t="s">
        <v>595</v>
      </c>
    </row>
    <row r="19" spans="1:4">
      <c r="A19" s="4" t="s">
        <v>820</v>
      </c>
      <c r="B19" s="4" t="s">
        <v>487</v>
      </c>
    </row>
    <row r="20" spans="1:4">
      <c r="A20" s="4" t="s">
        <v>837</v>
      </c>
    </row>
    <row r="21" spans="1:4">
      <c r="A21" s="3" t="s">
        <v>595</v>
      </c>
    </row>
    <row r="22" spans="1:4">
      <c r="A22" s="4" t="s">
        <v>834</v>
      </c>
      <c r="B22" s="7" t="n">
        <v>365133</v>
      </c>
      <c r="C22" s="6" t="n">
        <v>277583</v>
      </c>
    </row>
    <row r="23" spans="1:4">
      <c r="A23" s="4" t="s">
        <v>838</v>
      </c>
    </row>
    <row r="24" spans="1:4">
      <c r="A24" s="3" t="s">
        <v>595</v>
      </c>
    </row>
    <row r="25" spans="1:4">
      <c r="A25" s="4" t="s">
        <v>832</v>
      </c>
      <c r="B25" s="6" t="n">
        <v>130705</v>
      </c>
      <c r="C25" s="6" t="n">
        <v>124987</v>
      </c>
      <c r="D25" s="6" t="n">
        <v>93064</v>
      </c>
    </row>
    <row r="26" spans="1:4">
      <c r="A26" s="4" t="s">
        <v>834</v>
      </c>
      <c r="C26" s="6" t="n">
        <v>2423427</v>
      </c>
    </row>
    <row r="27" spans="1:4">
      <c r="A27" s="4" t="s">
        <v>834</v>
      </c>
      <c r="B27" s="6" t="n">
        <v>2562599</v>
      </c>
    </row>
    <row r="28" spans="1:4">
      <c r="A28" s="4" t="s">
        <v>839</v>
      </c>
      <c r="B28" s="6" t="n">
        <v>-813023</v>
      </c>
    </row>
    <row r="29" spans="1:4">
      <c r="A29" s="4" t="s">
        <v>839</v>
      </c>
      <c r="C29" s="6" t="n">
        <v>-658973</v>
      </c>
    </row>
    <row r="30" spans="1:4">
      <c r="A30" s="4" t="s">
        <v>75</v>
      </c>
      <c r="B30" s="7" t="n">
        <v>1749576</v>
      </c>
    </row>
    <row r="31" spans="1:4">
      <c r="A31" s="4" t="s">
        <v>75</v>
      </c>
      <c r="C31" s="6" t="n">
        <v>1764454</v>
      </c>
    </row>
    <row r="32" spans="1:4">
      <c r="A32" s="4" t="s">
        <v>840</v>
      </c>
    </row>
    <row r="33" spans="1:4">
      <c r="A33" s="3" t="s">
        <v>595</v>
      </c>
    </row>
    <row r="34" spans="1:4">
      <c r="A34" s="4" t="s">
        <v>820</v>
      </c>
      <c r="B34" s="4" t="s">
        <v>485</v>
      </c>
    </row>
    <row r="35" spans="1:4">
      <c r="A35" s="4" t="s">
        <v>841</v>
      </c>
    </row>
    <row r="36" spans="1:4">
      <c r="A36" s="3" t="s">
        <v>595</v>
      </c>
    </row>
    <row r="37" spans="1:4">
      <c r="A37" s="4" t="s">
        <v>820</v>
      </c>
      <c r="B37" s="4" t="s">
        <v>487</v>
      </c>
    </row>
    <row r="38" spans="1:4">
      <c r="A38" s="4" t="s">
        <v>842</v>
      </c>
    </row>
    <row r="39" spans="1:4">
      <c r="A39" s="3" t="s">
        <v>595</v>
      </c>
    </row>
    <row r="40" spans="1:4">
      <c r="A40" s="4" t="s">
        <v>834</v>
      </c>
      <c r="B40" s="7" t="n">
        <v>28943</v>
      </c>
      <c r="C40" s="6" t="n">
        <v>33571</v>
      </c>
    </row>
    <row r="41" spans="1:4">
      <c r="A41" s="4" t="s">
        <v>843</v>
      </c>
    </row>
    <row r="42" spans="1:4">
      <c r="A42" s="3" t="s">
        <v>595</v>
      </c>
    </row>
    <row r="43" spans="1:4">
      <c r="A43" s="4" t="s">
        <v>832</v>
      </c>
      <c r="B43" s="6" t="n">
        <v>5791</v>
      </c>
      <c r="C43" s="6" t="n">
        <v>11285</v>
      </c>
      <c r="D43" s="6" t="n">
        <v>16976</v>
      </c>
    </row>
    <row r="44" spans="1:4">
      <c r="A44" s="4" t="s">
        <v>834</v>
      </c>
      <c r="B44" s="7" t="n">
        <v>113938</v>
      </c>
      <c r="C44" s="6" t="n">
        <v>170816</v>
      </c>
    </row>
    <row r="45" spans="1:4">
      <c r="A45" s="4" t="s">
        <v>844</v>
      </c>
    </row>
    <row r="46" spans="1:4">
      <c r="A46" s="3" t="s">
        <v>595</v>
      </c>
    </row>
    <row r="47" spans="1:4">
      <c r="A47" s="4" t="s">
        <v>820</v>
      </c>
      <c r="B47" s="4" t="s">
        <v>845</v>
      </c>
    </row>
    <row r="48" spans="1:4">
      <c r="A48" s="4" t="s">
        <v>846</v>
      </c>
    </row>
    <row r="49" spans="1:4">
      <c r="A49" s="3" t="s">
        <v>595</v>
      </c>
    </row>
    <row r="50" spans="1:4">
      <c r="A50" s="4" t="s">
        <v>820</v>
      </c>
      <c r="B50" s="4" t="s">
        <v>847</v>
      </c>
    </row>
    <row r="51" spans="1:4">
      <c r="A51" s="4" t="s">
        <v>848</v>
      </c>
    </row>
    <row r="52" spans="1:4">
      <c r="A52" s="3" t="s">
        <v>595</v>
      </c>
    </row>
    <row r="53" spans="1:4">
      <c r="A53" s="4" t="s">
        <v>832</v>
      </c>
      <c r="B53" s="7" t="n">
        <v>90885</v>
      </c>
      <c r="C53" s="6" t="n">
        <v>82945</v>
      </c>
      <c r="D53" s="6" t="n">
        <v>72208</v>
      </c>
    </row>
    <row r="54" spans="1:4">
      <c r="A54" s="4" t="s">
        <v>834</v>
      </c>
      <c r="B54" s="7" t="n">
        <v>855274</v>
      </c>
      <c r="C54" s="6" t="n">
        <v>791035</v>
      </c>
    </row>
    <row r="55" spans="1:4">
      <c r="A55" s="4" t="s">
        <v>849</v>
      </c>
    </row>
    <row r="56" spans="1:4">
      <c r="A56" s="3" t="s">
        <v>595</v>
      </c>
    </row>
    <row r="57" spans="1:4">
      <c r="A57" s="4" t="s">
        <v>820</v>
      </c>
      <c r="B57" s="4" t="s">
        <v>845</v>
      </c>
    </row>
    <row r="58" spans="1:4">
      <c r="A58" s="4" t="s">
        <v>850</v>
      </c>
    </row>
    <row r="59" spans="1:4">
      <c r="A59" s="3" t="s">
        <v>595</v>
      </c>
    </row>
    <row r="60" spans="1:4">
      <c r="A60" s="4" t="s">
        <v>820</v>
      </c>
      <c r="B60" s="4" t="s">
        <v>826</v>
      </c>
    </row>
    <row r="61" spans="1:4">
      <c r="A61" s="4" t="s">
        <v>851</v>
      </c>
    </row>
    <row r="62" spans="1:4">
      <c r="A62" s="3" t="s">
        <v>595</v>
      </c>
    </row>
    <row r="63" spans="1:4">
      <c r="A63" s="4" t="s">
        <v>832</v>
      </c>
      <c r="B63" s="7" t="n">
        <v>194906</v>
      </c>
      <c r="C63" s="6" t="n">
        <v>174749</v>
      </c>
      <c r="D63" s="7" t="n">
        <v>146562</v>
      </c>
    </row>
    <row r="64" spans="1:4">
      <c r="A64" s="4" t="s">
        <v>834</v>
      </c>
      <c r="B64" s="7" t="n">
        <v>1377914</v>
      </c>
      <c r="C64" s="6" t="n">
        <v>1159977</v>
      </c>
    </row>
    <row r="65" spans="1:4">
      <c r="A65" s="4" t="s">
        <v>852</v>
      </c>
    </row>
    <row r="66" spans="1:4">
      <c r="A66" s="3" t="s">
        <v>595</v>
      </c>
    </row>
    <row r="67" spans="1:4">
      <c r="A67" s="4" t="s">
        <v>820</v>
      </c>
      <c r="B67" s="4" t="s">
        <v>676</v>
      </c>
    </row>
    <row r="68" spans="1:4">
      <c r="A68" s="4" t="s">
        <v>853</v>
      </c>
    </row>
    <row r="69" spans="1:4">
      <c r="A69" s="3" t="s">
        <v>595</v>
      </c>
    </row>
    <row r="70" spans="1:4">
      <c r="A70" s="4" t="s">
        <v>820</v>
      </c>
      <c r="B70" s="4" t="s">
        <v>854</v>
      </c>
    </row>
    <row r="71" spans="1:4">
      <c r="A71" s="4" t="s">
        <v>855</v>
      </c>
    </row>
    <row r="72" spans="1:4">
      <c r="A72" s="3" t="s">
        <v>595</v>
      </c>
    </row>
    <row r="73" spans="1:4">
      <c r="A73" s="4" t="s">
        <v>834</v>
      </c>
      <c r="B73" s="7" t="n">
        <v>52986</v>
      </c>
      <c r="C73" s="6" t="n">
        <v>29443</v>
      </c>
    </row>
    <row r="74" spans="1:4">
      <c r="A74" s="4" t="s">
        <v>805</v>
      </c>
    </row>
    <row r="75" spans="1:4">
      <c r="A75" s="3" t="s">
        <v>595</v>
      </c>
    </row>
    <row r="76" spans="1:4">
      <c r="A76" s="4" t="s">
        <v>834</v>
      </c>
      <c r="B76" s="6" t="n">
        <v>2429055</v>
      </c>
      <c r="C76" s="6" t="n">
        <v>2184842</v>
      </c>
    </row>
    <row r="77" spans="1:4">
      <c r="A77" s="4" t="s">
        <v>839</v>
      </c>
      <c r="B77" s="6" t="n">
        <v>-1649893</v>
      </c>
      <c r="C77" s="6" t="n">
        <v>-1414630</v>
      </c>
    </row>
    <row r="78" spans="1:4">
      <c r="A78" s="4" t="s">
        <v>75</v>
      </c>
      <c r="B78" s="7" t="n">
        <v>779162</v>
      </c>
      <c r="C78" s="7" t="n">
        <v>77021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66</v>
      </c>
      <c r="D2" s="2" t="s">
        <v>127</v>
      </c>
    </row>
    <row r="3" spans="1:4">
      <c r="A3" s="3" t="s">
        <v>857</v>
      </c>
    </row>
    <row r="4" spans="1:4">
      <c r="A4" s="4" t="s">
        <v>596</v>
      </c>
      <c r="B4" s="7" t="n">
        <v>291582</v>
      </c>
      <c r="C4" s="7" t="n">
        <v>268979</v>
      </c>
      <c r="D4" s="7" t="n">
        <v>235746</v>
      </c>
    </row>
    <row r="5" spans="1:4">
      <c r="A5" s="4" t="s">
        <v>618</v>
      </c>
      <c r="B5" s="6" t="n">
        <v>26489</v>
      </c>
    </row>
    <row r="6" spans="1:4">
      <c r="A6" s="4" t="s">
        <v>858</v>
      </c>
      <c r="B6" s="6" t="n">
        <v>490765</v>
      </c>
      <c r="C6" s="6" t="n">
        <v>457116</v>
      </c>
      <c r="D6" s="6" t="n">
        <v>385662</v>
      </c>
    </row>
    <row r="7" spans="1:4">
      <c r="A7" s="4" t="s">
        <v>859</v>
      </c>
      <c r="B7" s="6" t="n">
        <v>22576</v>
      </c>
      <c r="C7" s="6" t="n">
        <v>18285</v>
      </c>
      <c r="D7" s="6" t="n">
        <v>52015</v>
      </c>
    </row>
    <row r="8" spans="1:4">
      <c r="A8" s="4" t="s">
        <v>600</v>
      </c>
    </row>
    <row r="9" spans="1:4">
      <c r="A9" s="3" t="s">
        <v>857</v>
      </c>
    </row>
    <row r="10" spans="1:4">
      <c r="A10" s="4" t="s">
        <v>596</v>
      </c>
      <c r="B10" s="6" t="n">
        <v>130705</v>
      </c>
      <c r="C10" s="6" t="n">
        <v>124987</v>
      </c>
      <c r="D10" s="6" t="n">
        <v>93064</v>
      </c>
    </row>
    <row r="11" spans="1:4">
      <c r="A11" s="4" t="s">
        <v>618</v>
      </c>
      <c r="B11" s="6" t="n">
        <v>25755</v>
      </c>
    </row>
    <row r="12" spans="1:4">
      <c r="A12" s="4" t="s">
        <v>860</v>
      </c>
      <c r="C12" s="6" t="n">
        <v>20269</v>
      </c>
      <c r="D12" s="6" t="n">
        <v>9962</v>
      </c>
    </row>
    <row r="13" spans="1:4">
      <c r="A13" s="4" t="s">
        <v>858</v>
      </c>
      <c r="B13" s="6" t="n">
        <v>156460</v>
      </c>
      <c r="C13" s="6" t="n">
        <v>145256</v>
      </c>
      <c r="D13" s="6" t="n">
        <v>103026</v>
      </c>
    </row>
    <row r="14" spans="1:4">
      <c r="A14" s="4" t="s">
        <v>843</v>
      </c>
    </row>
    <row r="15" spans="1:4">
      <c r="A15" s="3" t="s">
        <v>857</v>
      </c>
    </row>
    <row r="16" spans="1:4">
      <c r="A16" s="4" t="s">
        <v>596</v>
      </c>
      <c r="B16" s="6" t="n">
        <v>5791</v>
      </c>
      <c r="C16" s="6" t="n">
        <v>11285</v>
      </c>
      <c r="D16" s="6" t="n">
        <v>16976</v>
      </c>
    </row>
    <row r="17" spans="1:4">
      <c r="A17" s="4" t="s">
        <v>848</v>
      </c>
    </row>
    <row r="18" spans="1:4">
      <c r="A18" s="3" t="s">
        <v>857</v>
      </c>
    </row>
    <row r="19" spans="1:4">
      <c r="A19" s="4" t="s">
        <v>596</v>
      </c>
      <c r="B19" s="6" t="n">
        <v>90885</v>
      </c>
      <c r="C19" s="6" t="n">
        <v>82945</v>
      </c>
      <c r="D19" s="6" t="n">
        <v>72208</v>
      </c>
    </row>
    <row r="20" spans="1:4">
      <c r="A20" s="4" t="s">
        <v>851</v>
      </c>
    </row>
    <row r="21" spans="1:4">
      <c r="A21" s="3" t="s">
        <v>857</v>
      </c>
    </row>
    <row r="22" spans="1:4">
      <c r="A22" s="4" t="s">
        <v>596</v>
      </c>
      <c r="B22" s="7" t="n">
        <v>194906</v>
      </c>
      <c r="C22" s="7" t="n">
        <v>174749</v>
      </c>
      <c r="D22" s="7" t="n">
        <v>14656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61</v>
      </c>
      <c r="B1" s="2" t="s">
        <v>463</v>
      </c>
      <c r="C1" s="2" t="s">
        <v>1</v>
      </c>
    </row>
    <row r="2" spans="1:5">
      <c r="B2" s="2" t="s">
        <v>711</v>
      </c>
      <c r="C2" s="2" t="s">
        <v>2</v>
      </c>
      <c r="D2" s="2" t="s">
        <v>66</v>
      </c>
      <c r="E2" s="2" t="s">
        <v>127</v>
      </c>
    </row>
    <row r="3" spans="1:5">
      <c r="A3" s="3" t="s">
        <v>598</v>
      </c>
    </row>
    <row r="4" spans="1:5">
      <c r="A4" s="4" t="s">
        <v>481</v>
      </c>
      <c r="C4" s="4" t="s">
        <v>482</v>
      </c>
    </row>
    <row r="5" spans="1:5">
      <c r="A5" s="4" t="s">
        <v>862</v>
      </c>
      <c r="B5" s="7" t="n">
        <v>7900</v>
      </c>
    </row>
    <row r="6" spans="1:5">
      <c r="A6" s="3" t="s">
        <v>863</v>
      </c>
    </row>
    <row r="7" spans="1:5">
      <c r="A7" s="4" t="s">
        <v>860</v>
      </c>
      <c r="C7" s="7" t="n">
        <v>-3672</v>
      </c>
      <c r="D7" s="7" t="n">
        <v>-5190</v>
      </c>
      <c r="E7" s="7" t="n">
        <v>-5097</v>
      </c>
    </row>
    <row r="8" spans="1:5">
      <c r="A8" s="3" t="s">
        <v>177</v>
      </c>
    </row>
    <row r="9" spans="1:5">
      <c r="A9" s="4" t="s">
        <v>864</v>
      </c>
      <c r="C9" s="6" t="n">
        <v>44231</v>
      </c>
    </row>
    <row r="10" spans="1:5">
      <c r="A10" s="4" t="s">
        <v>865</v>
      </c>
      <c r="C10" s="6" t="n">
        <v>29507</v>
      </c>
      <c r="D10" s="6" t="n">
        <v>44231</v>
      </c>
    </row>
    <row r="11" spans="1:5">
      <c r="A11" s="3" t="s">
        <v>866</v>
      </c>
    </row>
    <row r="12" spans="1:5">
      <c r="A12" s="4" t="s">
        <v>864</v>
      </c>
      <c r="C12" s="6" t="n">
        <v>400042</v>
      </c>
      <c r="D12" s="6" t="n">
        <v>400042</v>
      </c>
      <c r="E12" s="6" t="n">
        <v>406042</v>
      </c>
    </row>
    <row r="13" spans="1:5">
      <c r="A13" s="4" t="s">
        <v>862</v>
      </c>
      <c r="C13" s="6" t="n">
        <v>39491</v>
      </c>
    </row>
    <row r="14" spans="1:5">
      <c r="A14" s="4" t="s">
        <v>867</v>
      </c>
      <c r="D14" s="6" t="n">
        <v>0</v>
      </c>
      <c r="E14" s="6" t="n">
        <v>-6000</v>
      </c>
    </row>
    <row r="15" spans="1:5">
      <c r="A15" s="4" t="s">
        <v>868</v>
      </c>
      <c r="C15" s="6" t="n">
        <v>758</v>
      </c>
      <c r="D15" s="6" t="n">
        <v>0</v>
      </c>
      <c r="E15" s="6" t="n">
        <v>0</v>
      </c>
    </row>
    <row r="16" spans="1:5">
      <c r="A16" s="4" t="s">
        <v>865</v>
      </c>
      <c r="C16" s="6" t="n">
        <v>440291</v>
      </c>
      <c r="D16" s="6" t="n">
        <v>400042</v>
      </c>
      <c r="E16" s="6" t="n">
        <v>400042</v>
      </c>
    </row>
    <row r="17" spans="1:5">
      <c r="A17" s="3" t="s">
        <v>177</v>
      </c>
    </row>
    <row r="18" spans="1:5">
      <c r="A18" s="4" t="s">
        <v>864</v>
      </c>
      <c r="C18" s="6" t="n">
        <v>430039</v>
      </c>
      <c r="D18" s="6" t="n">
        <v>471321</v>
      </c>
      <c r="E18" s="6" t="n">
        <v>479018</v>
      </c>
    </row>
    <row r="19" spans="1:5">
      <c r="A19" s="4" t="s">
        <v>862</v>
      </c>
      <c r="C19" s="6" t="n">
        <v>52324</v>
      </c>
    </row>
    <row r="20" spans="1:5">
      <c r="A20" s="4" t="s">
        <v>867</v>
      </c>
      <c r="D20" s="6" t="n">
        <v>-29628</v>
      </c>
      <c r="E20" s="6" t="n">
        <v>-6000</v>
      </c>
    </row>
    <row r="21" spans="1:5">
      <c r="A21" s="4" t="s">
        <v>868</v>
      </c>
      <c r="C21" s="6" t="n">
        <v>-93</v>
      </c>
      <c r="D21" s="6" t="n">
        <v>-6464</v>
      </c>
      <c r="E21" s="6" t="n">
        <v>3400</v>
      </c>
    </row>
    <row r="22" spans="1:5">
      <c r="A22" s="4" t="s">
        <v>865</v>
      </c>
      <c r="C22" s="6" t="n">
        <v>478598</v>
      </c>
      <c r="D22" s="6" t="n">
        <v>430039</v>
      </c>
      <c r="E22" s="6" t="n">
        <v>471321</v>
      </c>
    </row>
    <row r="23" spans="1:5">
      <c r="A23" s="4" t="s">
        <v>722</v>
      </c>
    </row>
    <row r="24" spans="1:5">
      <c r="A24" s="3" t="s">
        <v>598</v>
      </c>
    </row>
    <row r="25" spans="1:5">
      <c r="A25" s="4" t="s">
        <v>864</v>
      </c>
      <c r="C25" s="6" t="n">
        <v>46787</v>
      </c>
      <c r="D25" s="6" t="n">
        <v>92621</v>
      </c>
      <c r="E25" s="6" t="n">
        <v>87959</v>
      </c>
    </row>
    <row r="26" spans="1:5">
      <c r="A26" s="4" t="s">
        <v>862</v>
      </c>
      <c r="C26" s="6" t="n">
        <v>12833</v>
      </c>
    </row>
    <row r="27" spans="1:5">
      <c r="A27" s="4" t="s">
        <v>867</v>
      </c>
      <c r="D27" s="6" t="n">
        <v>-37476</v>
      </c>
      <c r="E27" s="6" t="n">
        <v>0</v>
      </c>
    </row>
    <row r="28" spans="1:5">
      <c r="A28" s="4" t="s">
        <v>868</v>
      </c>
      <c r="C28" s="6" t="n">
        <v>-1169</v>
      </c>
      <c r="D28" s="6" t="n">
        <v>-8358</v>
      </c>
      <c r="E28" s="6" t="n">
        <v>4662</v>
      </c>
    </row>
    <row r="29" spans="1:5">
      <c r="A29" s="4" t="s">
        <v>865</v>
      </c>
      <c r="C29" s="6" t="n">
        <v>58451</v>
      </c>
      <c r="D29" s="6" t="n">
        <v>46787</v>
      </c>
      <c r="E29" s="6" t="n">
        <v>92621</v>
      </c>
    </row>
    <row r="30" spans="1:5">
      <c r="A30" s="3" t="s">
        <v>863</v>
      </c>
    </row>
    <row r="31" spans="1:5">
      <c r="A31" s="4" t="s">
        <v>864</v>
      </c>
      <c r="C31" s="6" t="n">
        <v>-16790</v>
      </c>
      <c r="D31" s="6" t="n">
        <v>-21342</v>
      </c>
      <c r="E31" s="6" t="n">
        <v>-14983</v>
      </c>
    </row>
    <row r="32" spans="1:5">
      <c r="A32" s="4" t="s">
        <v>867</v>
      </c>
      <c r="D32" s="6" t="n">
        <v>7848</v>
      </c>
      <c r="E32" s="6" t="n">
        <v>0</v>
      </c>
    </row>
    <row r="33" spans="1:5">
      <c r="A33" s="4" t="s">
        <v>860</v>
      </c>
      <c r="C33" s="6" t="n">
        <v>-3672</v>
      </c>
      <c r="D33" s="6" t="n">
        <v>-5190</v>
      </c>
      <c r="E33" s="6" t="n">
        <v>-5097</v>
      </c>
    </row>
    <row r="34" spans="1:5">
      <c r="A34" s="4" t="s">
        <v>868</v>
      </c>
      <c r="C34" s="6" t="n">
        <v>318</v>
      </c>
      <c r="D34" s="6" t="n">
        <v>1894</v>
      </c>
      <c r="E34" s="6" t="n">
        <v>-1262</v>
      </c>
    </row>
    <row r="35" spans="1:5">
      <c r="A35" s="4" t="s">
        <v>865</v>
      </c>
      <c r="C35" s="6" t="n">
        <v>-20144</v>
      </c>
      <c r="D35" s="6" t="n">
        <v>-16790</v>
      </c>
      <c r="E35" s="6" t="n">
        <v>-21342</v>
      </c>
    </row>
    <row r="36" spans="1:5">
      <c r="A36" s="3" t="s">
        <v>177</v>
      </c>
    </row>
    <row r="37" spans="1:5">
      <c r="A37" s="4" t="s">
        <v>864</v>
      </c>
      <c r="C37" s="6" t="n">
        <v>29997</v>
      </c>
      <c r="D37" s="6" t="n">
        <v>71279</v>
      </c>
      <c r="E37" s="6" t="n">
        <v>72976</v>
      </c>
    </row>
    <row r="38" spans="1:5">
      <c r="A38" s="4" t="s">
        <v>867</v>
      </c>
      <c r="D38" s="6" t="n">
        <v>-29628</v>
      </c>
      <c r="E38" s="6" t="n">
        <v>0</v>
      </c>
    </row>
    <row r="39" spans="1:5">
      <c r="A39" s="4" t="s">
        <v>862</v>
      </c>
      <c r="C39" s="6" t="n">
        <v>12833</v>
      </c>
    </row>
    <row r="40" spans="1:5">
      <c r="A40" s="4" t="s">
        <v>868</v>
      </c>
      <c r="C40" s="6" t="n">
        <v>-851</v>
      </c>
      <c r="D40" s="6" t="n">
        <v>-6464</v>
      </c>
      <c r="E40" s="6" t="n">
        <v>3400</v>
      </c>
    </row>
    <row r="41" spans="1:5">
      <c r="A41" s="4" t="s">
        <v>865</v>
      </c>
      <c r="C41" s="7" t="n">
        <v>38307</v>
      </c>
      <c r="D41" s="7" t="n">
        <v>29997</v>
      </c>
      <c r="E41" s="7" t="n">
        <v>71279</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 customWidth="1" max="6" min="6" width="14"/>
    <col customWidth="1" max="7" min="7" width="14"/>
  </cols>
  <sheetData>
    <row r="1" spans="1:7">
      <c r="A1" s="1" t="s">
        <v>869</v>
      </c>
      <c r="B1" s="2" t="s">
        <v>463</v>
      </c>
      <c r="D1" s="2" t="s">
        <v>1</v>
      </c>
    </row>
    <row r="2" spans="1:7">
      <c r="B2" s="2" t="s">
        <v>711</v>
      </c>
      <c r="C2" s="2" t="s">
        <v>870</v>
      </c>
      <c r="D2" s="2" t="s">
        <v>2</v>
      </c>
      <c r="E2" s="2" t="s">
        <v>66</v>
      </c>
      <c r="F2" s="2" t="s">
        <v>127</v>
      </c>
      <c r="G2" s="2" t="s">
        <v>500</v>
      </c>
    </row>
    <row r="3" spans="1:7">
      <c r="A3" s="3" t="s">
        <v>871</v>
      </c>
    </row>
    <row r="4" spans="1:7">
      <c r="A4" s="4" t="s">
        <v>862</v>
      </c>
      <c r="B4" s="7" t="n">
        <v>7900</v>
      </c>
    </row>
    <row r="5" spans="1:7">
      <c r="A5" s="4" t="s">
        <v>713</v>
      </c>
      <c r="B5" s="4" t="s">
        <v>714</v>
      </c>
    </row>
    <row r="6" spans="1:7">
      <c r="A6" s="4" t="s">
        <v>862</v>
      </c>
      <c r="B6" s="7" t="n">
        <v>4500</v>
      </c>
    </row>
    <row r="7" spans="1:7">
      <c r="A7" s="4" t="s">
        <v>133</v>
      </c>
      <c r="D7" s="7" t="n">
        <v>0</v>
      </c>
      <c r="E7" s="7" t="n">
        <v>65220</v>
      </c>
      <c r="F7" s="7" t="n">
        <v>10762</v>
      </c>
    </row>
    <row r="8" spans="1:7">
      <c r="A8" s="4" t="s">
        <v>872</v>
      </c>
      <c r="E8" s="6" t="n">
        <v>29600</v>
      </c>
    </row>
    <row r="9" spans="1:7">
      <c r="A9" s="4" t="s">
        <v>873</v>
      </c>
      <c r="E9" s="6" t="n">
        <v>3500</v>
      </c>
    </row>
    <row r="10" spans="1:7">
      <c r="A10" s="4" t="s">
        <v>874</v>
      </c>
      <c r="E10" s="6" t="n">
        <v>32100</v>
      </c>
    </row>
    <row r="11" spans="1:7">
      <c r="A11" s="4" t="s">
        <v>875</v>
      </c>
      <c r="C11" s="7" t="n">
        <v>39500</v>
      </c>
    </row>
    <row r="12" spans="1:7">
      <c r="A12" s="4" t="s">
        <v>876</v>
      </c>
      <c r="C12" s="7" t="n">
        <v>26500</v>
      </c>
      <c r="D12" s="6" t="n">
        <v>34447</v>
      </c>
      <c r="E12" s="6" t="n">
        <v>0</v>
      </c>
      <c r="F12" s="6" t="n">
        <v>0</v>
      </c>
    </row>
    <row r="13" spans="1:7">
      <c r="A13" s="4" t="s">
        <v>877</v>
      </c>
      <c r="D13" s="7" t="n">
        <v>440291</v>
      </c>
      <c r="E13" s="7" t="n">
        <v>400042</v>
      </c>
      <c r="F13" s="6" t="n">
        <v>400042</v>
      </c>
      <c r="G13" s="7" t="n">
        <v>406042</v>
      </c>
    </row>
    <row r="14" spans="1:7">
      <c r="A14" s="4" t="s">
        <v>878</v>
      </c>
    </row>
    <row r="15" spans="1:7">
      <c r="A15" s="3" t="s">
        <v>871</v>
      </c>
    </row>
    <row r="16" spans="1:7">
      <c r="A16" s="4" t="s">
        <v>133</v>
      </c>
      <c r="F16" s="7" t="n">
        <v>6000</v>
      </c>
    </row>
    <row r="17" spans="1:7">
      <c r="A17" s="4" t="s">
        <v>877</v>
      </c>
      <c r="G17" s="7" t="n">
        <v>6000</v>
      </c>
    </row>
    <row r="18" spans="1:7">
      <c r="A18" s="4" t="s">
        <v>879</v>
      </c>
    </row>
    <row r="19" spans="1:7">
      <c r="A19" s="3" t="s">
        <v>871</v>
      </c>
    </row>
    <row r="20" spans="1:7">
      <c r="A20" s="4" t="s">
        <v>713</v>
      </c>
      <c r="B20" s="4" t="s">
        <v>487</v>
      </c>
    </row>
  </sheetData>
  <mergeCells count="3">
    <mergeCell ref="A1:A2"/>
    <mergeCell ref="B1:C1"/>
    <mergeCell ref="D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80</v>
      </c>
      <c r="B1" s="2" t="s">
        <v>578</v>
      </c>
    </row>
    <row r="2" spans="1:2">
      <c r="A2" s="3" t="s">
        <v>881</v>
      </c>
    </row>
    <row r="3" spans="1:2">
      <c r="A3" s="4" t="s">
        <v>587</v>
      </c>
      <c r="B3" s="7" t="n">
        <v>4467</v>
      </c>
    </row>
    <row r="4" spans="1:2">
      <c r="A4" s="4" t="s">
        <v>588</v>
      </c>
      <c r="B4" s="6" t="n">
        <v>4458</v>
      </c>
    </row>
    <row r="5" spans="1:2">
      <c r="A5" s="4" t="s">
        <v>589</v>
      </c>
      <c r="B5" s="6" t="n">
        <v>4458</v>
      </c>
    </row>
    <row r="6" spans="1:2">
      <c r="A6" s="4" t="s">
        <v>590</v>
      </c>
      <c r="B6" s="6" t="n">
        <v>4458</v>
      </c>
    </row>
    <row r="7" spans="1:2">
      <c r="A7" s="4" t="s">
        <v>591</v>
      </c>
      <c r="B7" s="6" t="n">
        <v>4467</v>
      </c>
    </row>
    <row r="8" spans="1:2">
      <c r="A8" s="4" t="s">
        <v>882</v>
      </c>
      <c r="B8" s="6" t="n">
        <v>15999</v>
      </c>
    </row>
    <row r="9" spans="1:2">
      <c r="A9" s="4" t="s">
        <v>177</v>
      </c>
      <c r="B9" s="7" t="n">
        <v>3830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83</v>
      </c>
      <c r="B1" s="2" t="s">
        <v>463</v>
      </c>
      <c r="C1" s="2" t="s">
        <v>1</v>
      </c>
    </row>
    <row r="2" spans="1:6">
      <c r="B2" s="2" t="s">
        <v>711</v>
      </c>
      <c r="C2" s="2" t="s">
        <v>2</v>
      </c>
      <c r="D2" s="2" t="s">
        <v>66</v>
      </c>
      <c r="E2" s="2" t="s">
        <v>127</v>
      </c>
      <c r="F2" s="2" t="s">
        <v>500</v>
      </c>
    </row>
    <row r="3" spans="1:6">
      <c r="A3" s="3" t="s">
        <v>177</v>
      </c>
    </row>
    <row r="4" spans="1:6">
      <c r="A4" s="4" t="s">
        <v>862</v>
      </c>
      <c r="B4" s="7" t="n">
        <v>4500</v>
      </c>
    </row>
    <row r="5" spans="1:6">
      <c r="A5" s="4" t="s">
        <v>884</v>
      </c>
      <c r="C5" s="7" t="n">
        <v>29507</v>
      </c>
      <c r="D5" s="7" t="n">
        <v>44231</v>
      </c>
    </row>
    <row r="6" spans="1:6">
      <c r="A6" s="3" t="s">
        <v>863</v>
      </c>
    </row>
    <row r="7" spans="1:6">
      <c r="A7" s="4" t="s">
        <v>481</v>
      </c>
      <c r="C7" s="4" t="s">
        <v>482</v>
      </c>
    </row>
    <row r="8" spans="1:6">
      <c r="A8" s="4" t="s">
        <v>177</v>
      </c>
    </row>
    <row r="9" spans="1:6">
      <c r="A9" s="3" t="s">
        <v>177</v>
      </c>
    </row>
    <row r="10" spans="1:6">
      <c r="A10" s="4" t="s">
        <v>864</v>
      </c>
      <c r="C10" s="7" t="n">
        <v>361283</v>
      </c>
      <c r="D10" s="6" t="n">
        <v>361300</v>
      </c>
      <c r="E10" s="7" t="n">
        <v>360835</v>
      </c>
    </row>
    <row r="11" spans="1:6">
      <c r="A11" s="4" t="s">
        <v>862</v>
      </c>
      <c r="E11" s="6" t="n">
        <v>465</v>
      </c>
    </row>
    <row r="12" spans="1:6">
      <c r="A12" s="4" t="s">
        <v>885</v>
      </c>
      <c r="D12" s="6" t="n">
        <v>-17</v>
      </c>
    </row>
    <row r="13" spans="1:6">
      <c r="A13" s="4" t="s">
        <v>865</v>
      </c>
      <c r="C13" s="6" t="n">
        <v>361283</v>
      </c>
      <c r="D13" s="6" t="n">
        <v>361283</v>
      </c>
      <c r="E13" s="6" t="n">
        <v>361300</v>
      </c>
    </row>
    <row r="14" spans="1:6">
      <c r="A14" s="4" t="s">
        <v>884</v>
      </c>
      <c r="C14" s="6" t="n">
        <v>29507</v>
      </c>
      <c r="D14" s="6" t="n">
        <v>44231</v>
      </c>
      <c r="E14" s="6" t="n">
        <v>58955</v>
      </c>
      <c r="F14" s="7" t="n">
        <v>80734</v>
      </c>
    </row>
    <row r="15" spans="1:6">
      <c r="A15" s="3" t="s">
        <v>863</v>
      </c>
    </row>
    <row r="16" spans="1:6">
      <c r="A16" s="4" t="s">
        <v>864</v>
      </c>
      <c r="C16" s="6" t="n">
        <v>-317052</v>
      </c>
      <c r="D16" s="6" t="n">
        <v>-302345</v>
      </c>
      <c r="E16" s="6" t="n">
        <v>-280101</v>
      </c>
    </row>
    <row r="17" spans="1:6">
      <c r="A17" s="4" t="s">
        <v>860</v>
      </c>
      <c r="C17" s="6" t="n">
        <v>-14724</v>
      </c>
      <c r="D17" s="6" t="n">
        <v>-14724</v>
      </c>
      <c r="E17" s="6" t="n">
        <v>-22244</v>
      </c>
    </row>
    <row r="18" spans="1:6">
      <c r="A18" s="4" t="s">
        <v>885</v>
      </c>
      <c r="D18" s="6" t="n">
        <v>17</v>
      </c>
    </row>
    <row r="19" spans="1:6">
      <c r="A19" s="4" t="s">
        <v>865</v>
      </c>
      <c r="C19" s="6" t="n">
        <v>-331776</v>
      </c>
      <c r="D19" s="6" t="n">
        <v>-317052</v>
      </c>
      <c r="E19" s="6" t="n">
        <v>-302345</v>
      </c>
    </row>
    <row r="20" spans="1:6">
      <c r="A20" s="4" t="s">
        <v>886</v>
      </c>
    </row>
    <row r="21" spans="1:6">
      <c r="A21" s="3" t="s">
        <v>177</v>
      </c>
    </row>
    <row r="22" spans="1:6">
      <c r="A22" s="4" t="s">
        <v>864</v>
      </c>
      <c r="C22" s="6" t="n">
        <v>270300</v>
      </c>
      <c r="D22" s="6" t="n">
        <v>270300</v>
      </c>
      <c r="E22" s="6" t="n">
        <v>270300</v>
      </c>
    </row>
    <row r="23" spans="1:6">
      <c r="A23" s="4" t="s">
        <v>865</v>
      </c>
      <c r="C23" s="6" t="n">
        <v>270300</v>
      </c>
      <c r="D23" s="6" t="n">
        <v>270300</v>
      </c>
      <c r="E23" s="6" t="n">
        <v>270300</v>
      </c>
    </row>
    <row r="24" spans="1:6">
      <c r="A24" s="4" t="s">
        <v>884</v>
      </c>
      <c r="C24" s="6" t="n">
        <v>12367</v>
      </c>
      <c r="D24" s="6" t="n">
        <v>25513</v>
      </c>
      <c r="E24" s="6" t="n">
        <v>38658</v>
      </c>
      <c r="F24" s="6" t="n">
        <v>55756</v>
      </c>
    </row>
    <row r="25" spans="1:6">
      <c r="A25" s="3" t="s">
        <v>863</v>
      </c>
    </row>
    <row r="26" spans="1:6">
      <c r="A26" s="4" t="s">
        <v>864</v>
      </c>
      <c r="C26" s="6" t="n">
        <v>-244787</v>
      </c>
      <c r="D26" s="6" t="n">
        <v>-231642</v>
      </c>
      <c r="E26" s="6" t="n">
        <v>-214544</v>
      </c>
    </row>
    <row r="27" spans="1:6">
      <c r="A27" s="4" t="s">
        <v>860</v>
      </c>
      <c r="C27" s="6" t="n">
        <v>-13146</v>
      </c>
      <c r="D27" s="6" t="n">
        <v>-13145</v>
      </c>
      <c r="E27" s="6" t="n">
        <v>-17098</v>
      </c>
    </row>
    <row r="28" spans="1:6">
      <c r="A28" s="4" t="s">
        <v>865</v>
      </c>
      <c r="C28" s="7" t="n">
        <v>-257933</v>
      </c>
      <c r="D28" s="6" t="n">
        <v>-244787</v>
      </c>
      <c r="E28" s="6" t="n">
        <v>-231642</v>
      </c>
    </row>
    <row r="29" spans="1:6">
      <c r="A29" s="4" t="s">
        <v>481</v>
      </c>
      <c r="C29" s="4" t="s">
        <v>887</v>
      </c>
    </row>
    <row r="30" spans="1:6">
      <c r="A30" s="4" t="s">
        <v>888</v>
      </c>
    </row>
    <row r="31" spans="1:6">
      <c r="A31" s="3" t="s">
        <v>177</v>
      </c>
    </row>
    <row r="32" spans="1:6">
      <c r="A32" s="4" t="s">
        <v>864</v>
      </c>
      <c r="C32" s="7" t="n">
        <v>61283</v>
      </c>
      <c r="D32" s="6" t="n">
        <v>61300</v>
      </c>
      <c r="E32" s="6" t="n">
        <v>60835</v>
      </c>
    </row>
    <row r="33" spans="1:6">
      <c r="A33" s="4" t="s">
        <v>862</v>
      </c>
      <c r="E33" s="6" t="n">
        <v>465</v>
      </c>
    </row>
    <row r="34" spans="1:6">
      <c r="A34" s="4" t="s">
        <v>885</v>
      </c>
      <c r="D34" s="6" t="n">
        <v>-17</v>
      </c>
    </row>
    <row r="35" spans="1:6">
      <c r="A35" s="4" t="s">
        <v>865</v>
      </c>
      <c r="C35" s="6" t="n">
        <v>61283</v>
      </c>
      <c r="D35" s="6" t="n">
        <v>61283</v>
      </c>
      <c r="E35" s="6" t="n">
        <v>61300</v>
      </c>
    </row>
    <row r="36" spans="1:6">
      <c r="A36" s="4" t="s">
        <v>884</v>
      </c>
      <c r="C36" s="6" t="n">
        <v>186</v>
      </c>
      <c r="D36" s="6" t="n">
        <v>279</v>
      </c>
      <c r="E36" s="6" t="n">
        <v>373</v>
      </c>
      <c r="F36" s="6" t="n">
        <v>3569</v>
      </c>
    </row>
    <row r="37" spans="1:6">
      <c r="A37" s="3" t="s">
        <v>863</v>
      </c>
    </row>
    <row r="38" spans="1:6">
      <c r="A38" s="4" t="s">
        <v>864</v>
      </c>
      <c r="C38" s="6" t="n">
        <v>-61004</v>
      </c>
      <c r="D38" s="6" t="n">
        <v>-60927</v>
      </c>
      <c r="E38" s="6" t="n">
        <v>-57266</v>
      </c>
    </row>
    <row r="39" spans="1:6">
      <c r="A39" s="4" t="s">
        <v>860</v>
      </c>
      <c r="C39" s="6" t="n">
        <v>-93</v>
      </c>
      <c r="D39" s="6" t="n">
        <v>-94</v>
      </c>
      <c r="E39" s="6" t="n">
        <v>-3661</v>
      </c>
    </row>
    <row r="40" spans="1:6">
      <c r="A40" s="4" t="s">
        <v>885</v>
      </c>
      <c r="D40" s="6" t="n">
        <v>17</v>
      </c>
    </row>
    <row r="41" spans="1:6">
      <c r="A41" s="4" t="s">
        <v>865</v>
      </c>
      <c r="C41" s="7" t="n">
        <v>-61097</v>
      </c>
      <c r="D41" s="6" t="n">
        <v>-61004</v>
      </c>
      <c r="E41" s="6" t="n">
        <v>-60927</v>
      </c>
    </row>
    <row r="42" spans="1:6">
      <c r="A42" s="4" t="s">
        <v>481</v>
      </c>
      <c r="C42" s="4" t="s">
        <v>889</v>
      </c>
    </row>
    <row r="43" spans="1:6">
      <c r="A43" s="4" t="s">
        <v>890</v>
      </c>
    </row>
    <row r="44" spans="1:6">
      <c r="A44" s="3" t="s">
        <v>177</v>
      </c>
    </row>
    <row r="45" spans="1:6">
      <c r="A45" s="4" t="s">
        <v>864</v>
      </c>
      <c r="C45" s="7" t="n">
        <v>29700</v>
      </c>
      <c r="D45" s="6" t="n">
        <v>29700</v>
      </c>
      <c r="E45" s="6" t="n">
        <v>29700</v>
      </c>
    </row>
    <row r="46" spans="1:6">
      <c r="A46" s="4" t="s">
        <v>865</v>
      </c>
      <c r="C46" s="6" t="n">
        <v>29700</v>
      </c>
      <c r="D46" s="6" t="n">
        <v>29700</v>
      </c>
      <c r="E46" s="6" t="n">
        <v>29700</v>
      </c>
    </row>
    <row r="47" spans="1:6">
      <c r="A47" s="4" t="s">
        <v>884</v>
      </c>
      <c r="C47" s="6" t="n">
        <v>16954</v>
      </c>
      <c r="D47" s="6" t="n">
        <v>18439</v>
      </c>
      <c r="E47" s="6" t="n">
        <v>19924</v>
      </c>
      <c r="F47" s="7" t="n">
        <v>21409</v>
      </c>
    </row>
    <row r="48" spans="1:6">
      <c r="A48" s="3" t="s">
        <v>863</v>
      </c>
    </row>
    <row r="49" spans="1:6">
      <c r="A49" s="4" t="s">
        <v>864</v>
      </c>
      <c r="C49" s="6" t="n">
        <v>-11261</v>
      </c>
      <c r="D49" s="6" t="n">
        <v>-9776</v>
      </c>
      <c r="E49" s="6" t="n">
        <v>-8291</v>
      </c>
    </row>
    <row r="50" spans="1:6">
      <c r="A50" s="4" t="s">
        <v>860</v>
      </c>
      <c r="C50" s="6" t="n">
        <v>-1485</v>
      </c>
      <c r="D50" s="6" t="n">
        <v>-1485</v>
      </c>
      <c r="E50" s="6" t="n">
        <v>-1485</v>
      </c>
    </row>
    <row r="51" spans="1:6">
      <c r="A51" s="4" t="s">
        <v>865</v>
      </c>
      <c r="C51" s="7" t="n">
        <v>-12746</v>
      </c>
      <c r="D51" s="7" t="n">
        <v>-11261</v>
      </c>
      <c r="E51" s="7" t="n">
        <v>-9776</v>
      </c>
    </row>
    <row r="52" spans="1:6">
      <c r="A52" s="4" t="s">
        <v>481</v>
      </c>
      <c r="C52" s="4" t="s">
        <v>891</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2</v>
      </c>
      <c r="B1" s="2" t="s">
        <v>2</v>
      </c>
      <c r="C1" s="2" t="s">
        <v>66</v>
      </c>
      <c r="D1" s="2" t="s">
        <v>127</v>
      </c>
      <c r="E1" s="2" t="s">
        <v>500</v>
      </c>
    </row>
    <row r="2" spans="1:5">
      <c r="A2" s="3" t="s">
        <v>871</v>
      </c>
    </row>
    <row r="3" spans="1:5">
      <c r="A3" s="4" t="s">
        <v>587</v>
      </c>
      <c r="B3" s="7" t="n">
        <v>4467</v>
      </c>
    </row>
    <row r="4" spans="1:5">
      <c r="A4" s="4" t="s">
        <v>588</v>
      </c>
      <c r="B4" s="6" t="n">
        <v>4458</v>
      </c>
    </row>
    <row r="5" spans="1:5">
      <c r="A5" s="4" t="s">
        <v>589</v>
      </c>
      <c r="B5" s="6" t="n">
        <v>4458</v>
      </c>
    </row>
    <row r="6" spans="1:5">
      <c r="A6" s="4" t="s">
        <v>590</v>
      </c>
      <c r="B6" s="6" t="n">
        <v>4458</v>
      </c>
    </row>
    <row r="7" spans="1:5">
      <c r="A7" s="4" t="s">
        <v>591</v>
      </c>
      <c r="B7" s="6" t="n">
        <v>4467</v>
      </c>
    </row>
    <row r="8" spans="1:5">
      <c r="A8" s="4" t="s">
        <v>882</v>
      </c>
      <c r="B8" s="6" t="n">
        <v>15999</v>
      </c>
    </row>
    <row r="9" spans="1:5">
      <c r="A9" s="4" t="s">
        <v>884</v>
      </c>
      <c r="B9" s="6" t="n">
        <v>29507</v>
      </c>
      <c r="C9" s="7" t="n">
        <v>44231</v>
      </c>
    </row>
    <row r="10" spans="1:5">
      <c r="A10" s="4" t="s">
        <v>277</v>
      </c>
    </row>
    <row r="11" spans="1:5">
      <c r="A11" s="3" t="s">
        <v>871</v>
      </c>
    </row>
    <row r="12" spans="1:5">
      <c r="A12" s="4" t="s">
        <v>587</v>
      </c>
      <c r="B12" s="6" t="n">
        <v>11074</v>
      </c>
    </row>
    <row r="13" spans="1:5">
      <c r="A13" s="4" t="s">
        <v>588</v>
      </c>
      <c r="B13" s="6" t="n">
        <v>4449</v>
      </c>
    </row>
    <row r="14" spans="1:5">
      <c r="A14" s="4" t="s">
        <v>589</v>
      </c>
      <c r="B14" s="6" t="n">
        <v>1485</v>
      </c>
    </row>
    <row r="15" spans="1:5">
      <c r="A15" s="4" t="s">
        <v>590</v>
      </c>
      <c r="B15" s="6" t="n">
        <v>1485</v>
      </c>
    </row>
    <row r="16" spans="1:5">
      <c r="A16" s="4" t="s">
        <v>591</v>
      </c>
      <c r="B16" s="6" t="n">
        <v>1485</v>
      </c>
    </row>
    <row r="17" spans="1:5">
      <c r="A17" s="4" t="s">
        <v>882</v>
      </c>
      <c r="B17" s="6" t="n">
        <v>9529</v>
      </c>
    </row>
    <row r="18" spans="1:5">
      <c r="A18" s="4" t="s">
        <v>884</v>
      </c>
      <c r="B18" s="7" t="n">
        <v>29507</v>
      </c>
      <c r="C18" s="7" t="n">
        <v>44231</v>
      </c>
      <c r="D18" s="7" t="n">
        <v>58955</v>
      </c>
      <c r="E18" s="7" t="n">
        <v>8073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2</v>
      </c>
      <c r="C1" s="2" t="s">
        <v>66</v>
      </c>
    </row>
    <row r="2" spans="1:3">
      <c r="A2" s="3" t="s">
        <v>279</v>
      </c>
    </row>
    <row r="3" spans="1:3">
      <c r="A3" s="4" t="s">
        <v>894</v>
      </c>
      <c r="B3" s="7" t="n">
        <v>166209</v>
      </c>
      <c r="C3" s="7" t="n">
        <v>182035</v>
      </c>
    </row>
    <row r="4" spans="1:3">
      <c r="A4" s="4" t="s">
        <v>895</v>
      </c>
      <c r="B4" s="6" t="n">
        <v>66627</v>
      </c>
      <c r="C4" s="6" t="n">
        <v>81578</v>
      </c>
    </row>
    <row r="5" spans="1:3">
      <c r="A5" s="4" t="s">
        <v>896</v>
      </c>
      <c r="B5" s="6" t="n">
        <v>92569</v>
      </c>
      <c r="C5" s="6" t="n">
        <v>2900</v>
      </c>
    </row>
    <row r="6" spans="1:3">
      <c r="A6" s="4" t="s">
        <v>897</v>
      </c>
      <c r="B6" s="7" t="n">
        <v>325405</v>
      </c>
      <c r="C6" s="7" t="n">
        <v>26651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66</v>
      </c>
      <c r="D2" s="2" t="s">
        <v>127</v>
      </c>
    </row>
    <row r="3" spans="1:4">
      <c r="A3" s="3" t="s">
        <v>899</v>
      </c>
    </row>
    <row r="4" spans="1:4">
      <c r="A4" s="4" t="s">
        <v>900</v>
      </c>
      <c r="B4" s="7" t="n">
        <v>-14734</v>
      </c>
      <c r="C4" s="7" t="n">
        <v>-5954</v>
      </c>
      <c r="D4" s="7" t="n">
        <v>16973</v>
      </c>
    </row>
    <row r="5" spans="1:4">
      <c r="A5" s="4" t="s">
        <v>901</v>
      </c>
    </row>
    <row r="6" spans="1:4">
      <c r="A6" s="3" t="s">
        <v>501</v>
      </c>
    </row>
    <row r="7" spans="1:4">
      <c r="A7" s="4" t="s">
        <v>902</v>
      </c>
      <c r="B7" s="6" t="n">
        <v>158481</v>
      </c>
      <c r="C7" s="6" t="n">
        <v>147140</v>
      </c>
    </row>
    <row r="8" spans="1:4">
      <c r="A8" s="4" t="s">
        <v>903</v>
      </c>
      <c r="B8" s="6" t="n">
        <v>260742</v>
      </c>
      <c r="C8" s="6" t="n">
        <v>187130</v>
      </c>
    </row>
    <row r="9" spans="1:4">
      <c r="A9" s="4" t="s">
        <v>84</v>
      </c>
      <c r="B9" s="6" t="n">
        <v>419223</v>
      </c>
      <c r="C9" s="6" t="n">
        <v>334270</v>
      </c>
    </row>
    <row r="10" spans="1:4">
      <c r="A10" s="4" t="s">
        <v>904</v>
      </c>
      <c r="B10" s="6" t="n">
        <v>123159</v>
      </c>
      <c r="C10" s="6" t="n">
        <v>128708</v>
      </c>
    </row>
    <row r="11" spans="1:4">
      <c r="A11" s="4" t="s">
        <v>905</v>
      </c>
      <c r="B11" s="6" t="n">
        <v>175418</v>
      </c>
      <c r="C11" s="6" t="n">
        <v>109643</v>
      </c>
    </row>
    <row r="12" spans="1:4">
      <c r="A12" s="4" t="s">
        <v>99</v>
      </c>
      <c r="B12" s="6" t="n">
        <v>298577</v>
      </c>
      <c r="C12" s="6" t="n">
        <v>238351</v>
      </c>
    </row>
    <row r="13" spans="1:4">
      <c r="A13" s="3" t="s">
        <v>899</v>
      </c>
    </row>
    <row r="14" spans="1:4">
      <c r="A14" s="4" t="s">
        <v>906</v>
      </c>
      <c r="B14" s="6" t="n">
        <v>287984</v>
      </c>
      <c r="C14" s="6" t="n">
        <v>444264</v>
      </c>
      <c r="D14" s="6" t="n">
        <v>497096</v>
      </c>
    </row>
    <row r="15" spans="1:4">
      <c r="A15" s="4" t="s">
        <v>135</v>
      </c>
      <c r="B15" s="6" t="n">
        <v>-9701</v>
      </c>
      <c r="C15" s="6" t="n">
        <v>-55062</v>
      </c>
      <c r="D15" s="6" t="n">
        <v>15094</v>
      </c>
    </row>
    <row r="16" spans="1:4">
      <c r="A16" s="4" t="s">
        <v>907</v>
      </c>
      <c r="B16" s="6" t="n">
        <v>-27479</v>
      </c>
      <c r="C16" s="6" t="n">
        <v>-33449</v>
      </c>
      <c r="D16" s="6" t="n">
        <v>18267</v>
      </c>
    </row>
    <row r="17" spans="1:4">
      <c r="A17" s="4" t="s">
        <v>148</v>
      </c>
      <c r="B17" s="6" t="n">
        <v>-19871</v>
      </c>
      <c r="C17" s="6" t="n">
        <v>-20126</v>
      </c>
      <c r="D17" s="6" t="n">
        <v>15658</v>
      </c>
    </row>
    <row r="18" spans="1:4">
      <c r="A18" s="4" t="s">
        <v>900</v>
      </c>
      <c r="B18" s="6" t="n">
        <v>-11401</v>
      </c>
      <c r="C18" s="6" t="n">
        <v>-10828</v>
      </c>
      <c r="D18" s="6" t="n">
        <v>9946</v>
      </c>
    </row>
    <row r="19" spans="1:4">
      <c r="A19" s="4" t="s">
        <v>908</v>
      </c>
    </row>
    <row r="20" spans="1:4">
      <c r="A20" s="3" t="s">
        <v>501</v>
      </c>
    </row>
    <row r="21" spans="1:4">
      <c r="A21" s="4" t="s">
        <v>902</v>
      </c>
      <c r="B21" s="6" t="n">
        <v>346868</v>
      </c>
      <c r="C21" s="6" t="n">
        <v>162593</v>
      </c>
    </row>
    <row r="22" spans="1:4">
      <c r="A22" s="4" t="s">
        <v>903</v>
      </c>
      <c r="B22" s="6" t="n">
        <v>502931</v>
      </c>
      <c r="C22" s="6" t="n">
        <v>188077</v>
      </c>
    </row>
    <row r="23" spans="1:4">
      <c r="A23" s="4" t="s">
        <v>84</v>
      </c>
      <c r="B23" s="6" t="n">
        <v>849799</v>
      </c>
      <c r="C23" s="6" t="n">
        <v>350670</v>
      </c>
    </row>
    <row r="24" spans="1:4">
      <c r="A24" s="4" t="s">
        <v>904</v>
      </c>
      <c r="B24" s="6" t="n">
        <v>147010</v>
      </c>
      <c r="C24" s="6" t="n">
        <v>129837</v>
      </c>
    </row>
    <row r="25" spans="1:4">
      <c r="A25" s="4" t="s">
        <v>905</v>
      </c>
      <c r="B25" s="6" t="n">
        <v>176819</v>
      </c>
      <c r="C25" s="6" t="n">
        <v>110460</v>
      </c>
    </row>
    <row r="26" spans="1:4">
      <c r="A26" s="4" t="s">
        <v>99</v>
      </c>
      <c r="B26" s="6" t="n">
        <v>323829</v>
      </c>
      <c r="C26" s="6" t="n">
        <v>240297</v>
      </c>
    </row>
    <row r="27" spans="1:4">
      <c r="A27" s="3" t="s">
        <v>899</v>
      </c>
    </row>
    <row r="28" spans="1:4">
      <c r="A28" s="4" t="s">
        <v>906</v>
      </c>
      <c r="B28" s="6" t="n">
        <v>330535</v>
      </c>
      <c r="C28" s="6" t="n">
        <v>475559</v>
      </c>
      <c r="D28" s="6" t="n">
        <v>535153</v>
      </c>
    </row>
    <row r="29" spans="1:4">
      <c r="A29" s="4" t="s">
        <v>135</v>
      </c>
      <c r="B29" s="6" t="n">
        <v>-35747</v>
      </c>
      <c r="C29" s="6" t="n">
        <v>-43553</v>
      </c>
      <c r="D29" s="6" t="n">
        <v>31919</v>
      </c>
    </row>
    <row r="30" spans="1:4">
      <c r="A30" s="4" t="s">
        <v>907</v>
      </c>
      <c r="B30" s="6" t="n">
        <v>-50410</v>
      </c>
      <c r="C30" s="6" t="n">
        <v>-23701</v>
      </c>
      <c r="D30" s="6" t="n">
        <v>32739</v>
      </c>
    </row>
    <row r="31" spans="1:4">
      <c r="A31" s="4" t="s">
        <v>148</v>
      </c>
      <c r="B31" s="6" t="n">
        <v>-42967</v>
      </c>
      <c r="C31" s="6" t="n">
        <v>-10378</v>
      </c>
      <c r="D31" s="6" t="n">
        <v>30130</v>
      </c>
    </row>
    <row r="32" spans="1:4">
      <c r="A32" s="4" t="s">
        <v>900</v>
      </c>
      <c r="B32" s="7" t="n">
        <v>-14734</v>
      </c>
      <c r="C32" s="7" t="n">
        <v>-5954</v>
      </c>
      <c r="D32" s="7" t="n">
        <v>1697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 customWidth="1" max="6" min="6" width="14"/>
  </cols>
  <sheetData>
    <row r="1" spans="1:6">
      <c r="A1" s="1" t="s">
        <v>909</v>
      </c>
      <c r="B1" s="2" t="s">
        <v>463</v>
      </c>
      <c r="D1" s="2" t="s">
        <v>1</v>
      </c>
    </row>
    <row r="2" spans="1:6">
      <c r="B2" s="2" t="s">
        <v>66</v>
      </c>
      <c r="C2" s="2" t="s">
        <v>910</v>
      </c>
      <c r="D2" s="2" t="s">
        <v>2</v>
      </c>
      <c r="E2" s="2" t="s">
        <v>66</v>
      </c>
      <c r="F2" s="2" t="s">
        <v>127</v>
      </c>
    </row>
    <row r="3" spans="1:6">
      <c r="A3" s="3" t="s">
        <v>911</v>
      </c>
    </row>
    <row r="4" spans="1:6">
      <c r="A4" s="4" t="s">
        <v>77</v>
      </c>
      <c r="B4" s="7" t="n">
        <v>504173</v>
      </c>
      <c r="D4" s="7" t="n">
        <v>506953</v>
      </c>
      <c r="E4" s="7" t="n">
        <v>504173</v>
      </c>
    </row>
    <row r="5" spans="1:6">
      <c r="A5" s="4" t="s">
        <v>912</v>
      </c>
      <c r="D5" s="6" t="n">
        <v>2700</v>
      </c>
      <c r="E5" s="6" t="n">
        <v>10000</v>
      </c>
      <c r="F5" s="7" t="n">
        <v>19000</v>
      </c>
    </row>
    <row r="6" spans="1:6">
      <c r="A6" s="4" t="s">
        <v>913</v>
      </c>
      <c r="D6" s="6" t="n">
        <v>36700</v>
      </c>
    </row>
    <row r="7" spans="1:6">
      <c r="A7" s="4" t="s">
        <v>222</v>
      </c>
      <c r="D7" s="6" t="n">
        <v>2284</v>
      </c>
      <c r="E7" s="6" t="n">
        <v>0</v>
      </c>
      <c r="F7" s="6" t="n">
        <v>0</v>
      </c>
    </row>
    <row r="8" spans="1:6">
      <c r="A8" s="4" t="s">
        <v>914</v>
      </c>
      <c r="D8" s="6" t="n">
        <v>53429</v>
      </c>
      <c r="E8" s="7" t="n">
        <v>73465</v>
      </c>
      <c r="F8" s="6" t="n">
        <v>108619</v>
      </c>
    </row>
    <row r="9" spans="1:6">
      <c r="A9" s="4" t="s">
        <v>137</v>
      </c>
      <c r="D9" s="6" t="n">
        <v>2500</v>
      </c>
    </row>
    <row r="10" spans="1:6">
      <c r="A10" s="4" t="s">
        <v>915</v>
      </c>
    </row>
    <row r="11" spans="1:6">
      <c r="A11" s="3" t="s">
        <v>911</v>
      </c>
    </row>
    <row r="12" spans="1:6">
      <c r="A12" s="4" t="s">
        <v>77</v>
      </c>
      <c r="D12" s="7" t="n">
        <v>23400</v>
      </c>
    </row>
    <row r="13" spans="1:6">
      <c r="A13" s="4" t="s">
        <v>901</v>
      </c>
    </row>
    <row r="14" spans="1:6">
      <c r="A14" s="3" t="s">
        <v>911</v>
      </c>
    </row>
    <row r="15" spans="1:6">
      <c r="A15" s="4" t="s">
        <v>680</v>
      </c>
      <c r="D15" s="4" t="s">
        <v>916</v>
      </c>
    </row>
    <row r="16" spans="1:6">
      <c r="A16" s="4" t="s">
        <v>917</v>
      </c>
    </row>
    <row r="17" spans="1:6">
      <c r="A17" s="3" t="s">
        <v>911</v>
      </c>
    </row>
    <row r="18" spans="1:6">
      <c r="A18" s="4" t="s">
        <v>680</v>
      </c>
      <c r="D18" s="4" t="s">
        <v>681</v>
      </c>
    </row>
    <row r="19" spans="1:6">
      <c r="A19" s="4" t="s">
        <v>918</v>
      </c>
    </row>
    <row r="20" spans="1:6">
      <c r="A20" s="3" t="s">
        <v>911</v>
      </c>
    </row>
    <row r="21" spans="1:6">
      <c r="A21" s="4" t="s">
        <v>919</v>
      </c>
      <c r="C21" s="7" t="n">
        <v>19400</v>
      </c>
    </row>
    <row r="22" spans="1:6">
      <c r="A22" s="4" t="s">
        <v>920</v>
      </c>
      <c r="F22" s="6" t="n">
        <v>10500</v>
      </c>
    </row>
    <row r="23" spans="1:6">
      <c r="A23" s="4" t="s">
        <v>921</v>
      </c>
      <c r="F23" s="6" t="n">
        <v>8900</v>
      </c>
    </row>
    <row r="24" spans="1:6">
      <c r="A24" s="4" t="s">
        <v>922</v>
      </c>
    </row>
    <row r="25" spans="1:6">
      <c r="A25" s="3" t="s">
        <v>911</v>
      </c>
    </row>
    <row r="26" spans="1:6">
      <c r="A26" s="4" t="s">
        <v>680</v>
      </c>
      <c r="B26" s="4" t="s">
        <v>923</v>
      </c>
      <c r="E26" s="4" t="s">
        <v>923</v>
      </c>
    </row>
    <row r="27" spans="1:6">
      <c r="A27" s="4" t="s">
        <v>914</v>
      </c>
      <c r="D27" s="7" t="n">
        <v>9000</v>
      </c>
      <c r="E27" s="7" t="n">
        <v>700</v>
      </c>
    </row>
    <row r="28" spans="1:6">
      <c r="A28" s="4" t="s">
        <v>924</v>
      </c>
      <c r="B28" s="7" t="n">
        <v>3400</v>
      </c>
      <c r="D28" s="6" t="n">
        <v>5200</v>
      </c>
      <c r="E28" s="6" t="n">
        <v>3400</v>
      </c>
    </row>
    <row r="29" spans="1:6">
      <c r="A29" s="4" t="s">
        <v>925</v>
      </c>
      <c r="B29" s="6" t="n">
        <v>100000</v>
      </c>
    </row>
    <row r="30" spans="1:6">
      <c r="A30" s="4" t="s">
        <v>917</v>
      </c>
    </row>
    <row r="31" spans="1:6">
      <c r="A31" s="3" t="s">
        <v>911</v>
      </c>
    </row>
    <row r="32" spans="1:6">
      <c r="A32" s="4" t="s">
        <v>914</v>
      </c>
      <c r="D32" s="6" t="n">
        <v>4400</v>
      </c>
      <c r="E32" s="6" t="n">
        <v>4400</v>
      </c>
      <c r="F32" s="7" t="n">
        <v>4900</v>
      </c>
    </row>
    <row r="33" spans="1:6">
      <c r="A33" s="4" t="s">
        <v>924</v>
      </c>
      <c r="B33" s="7" t="n">
        <v>800</v>
      </c>
      <c r="D33" s="7" t="n">
        <v>600</v>
      </c>
      <c r="E33" s="7" t="n">
        <v>800</v>
      </c>
    </row>
  </sheetData>
  <mergeCells count="3">
    <mergeCell ref="A1:A2"/>
    <mergeCell ref="B1:C1"/>
    <mergeCell ref="D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6</v>
      </c>
      <c r="B1" s="2" t="s">
        <v>2</v>
      </c>
      <c r="C1" s="2" t="s">
        <v>66</v>
      </c>
    </row>
    <row r="2" spans="1:3">
      <c r="A2" s="3" t="s">
        <v>279</v>
      </c>
    </row>
    <row r="3" spans="1:3">
      <c r="A3" s="4" t="s">
        <v>927</v>
      </c>
      <c r="B3" s="7" t="n">
        <v>102878</v>
      </c>
      <c r="C3" s="7" t="n">
        <v>2900</v>
      </c>
    </row>
    <row r="4" spans="1:3">
      <c r="A4" s="4" t="s">
        <v>928</v>
      </c>
      <c r="B4" s="6" t="n">
        <v>-10309</v>
      </c>
      <c r="C4" s="6" t="n">
        <v>0</v>
      </c>
    </row>
    <row r="5" spans="1:3">
      <c r="A5" s="4" t="s">
        <v>929</v>
      </c>
      <c r="B5" s="7" t="n">
        <v>92569</v>
      </c>
      <c r="C5" s="7" t="n">
        <v>29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0</v>
      </c>
      <c r="B1" s="2" t="s">
        <v>2</v>
      </c>
      <c r="C1" s="2" t="s">
        <v>66</v>
      </c>
    </row>
    <row r="2" spans="1:3">
      <c r="A2" s="3" t="s">
        <v>931</v>
      </c>
    </row>
    <row r="3" spans="1:3">
      <c r="A3" s="4" t="s">
        <v>932</v>
      </c>
      <c r="B3" s="7" t="n">
        <v>2622994</v>
      </c>
      <c r="C3" s="7" t="n">
        <v>3259816</v>
      </c>
    </row>
    <row r="4" spans="1:3">
      <c r="A4" s="4" t="s">
        <v>933</v>
      </c>
      <c r="B4" s="6" t="n">
        <v>2389168</v>
      </c>
      <c r="C4" s="6" t="n">
        <v>3304079</v>
      </c>
    </row>
    <row r="5" spans="1:3">
      <c r="A5" s="4" t="s">
        <v>671</v>
      </c>
      <c r="B5" s="6" t="n">
        <v>1051</v>
      </c>
    </row>
    <row r="6" spans="1:3">
      <c r="A6" s="4" t="s">
        <v>671</v>
      </c>
      <c r="C6" s="6" t="n">
        <v>1705</v>
      </c>
    </row>
    <row r="7" spans="1:3">
      <c r="A7" s="4" t="s">
        <v>934</v>
      </c>
      <c r="B7" s="6" t="n">
        <v>2390219</v>
      </c>
      <c r="C7" s="6" t="n">
        <v>3305784</v>
      </c>
    </row>
    <row r="8" spans="1:3">
      <c r="A8" s="4" t="s">
        <v>935</v>
      </c>
      <c r="B8" s="6" t="n">
        <v>-486</v>
      </c>
      <c r="C8" s="6" t="n">
        <v>-919582</v>
      </c>
    </row>
    <row r="9" spans="1:3">
      <c r="A9" s="4" t="s">
        <v>93</v>
      </c>
      <c r="B9" s="6" t="n">
        <v>2389733</v>
      </c>
      <c r="C9" s="7" t="n">
        <v>2386202</v>
      </c>
    </row>
    <row r="10" spans="1:3">
      <c r="A10" s="4" t="s">
        <v>936</v>
      </c>
    </row>
    <row r="11" spans="1:3">
      <c r="A11" s="3" t="s">
        <v>931</v>
      </c>
    </row>
    <row r="12" spans="1:3">
      <c r="A12" s="4" t="s">
        <v>937</v>
      </c>
      <c r="C12" s="4" t="s">
        <v>938</v>
      </c>
    </row>
    <row r="13" spans="1:3">
      <c r="A13" s="4" t="s">
        <v>939</v>
      </c>
    </row>
    <row r="14" spans="1:3">
      <c r="A14" s="3" t="s">
        <v>931</v>
      </c>
    </row>
    <row r="15" spans="1:3">
      <c r="A15" s="4" t="s">
        <v>937</v>
      </c>
      <c r="C15" s="4" t="s">
        <v>940</v>
      </c>
    </row>
    <row r="16" spans="1:3">
      <c r="A16" s="4" t="s">
        <v>941</v>
      </c>
    </row>
    <row r="17" spans="1:3">
      <c r="A17" s="3" t="s">
        <v>931</v>
      </c>
    </row>
    <row r="18" spans="1:3">
      <c r="A18" s="4" t="s">
        <v>937</v>
      </c>
      <c r="C18" s="4" t="s">
        <v>942</v>
      </c>
    </row>
    <row r="19" spans="1:3">
      <c r="A19" s="4" t="s">
        <v>943</v>
      </c>
    </row>
    <row r="20" spans="1:3">
      <c r="A20" s="3" t="s">
        <v>931</v>
      </c>
    </row>
    <row r="21" spans="1:3">
      <c r="A21" s="4" t="s">
        <v>937</v>
      </c>
      <c r="C21" s="4" t="s">
        <v>944</v>
      </c>
    </row>
    <row r="22" spans="1:3">
      <c r="A22" s="4" t="s">
        <v>945</v>
      </c>
    </row>
    <row r="23" spans="1:3">
      <c r="A23" s="3" t="s">
        <v>931</v>
      </c>
    </row>
    <row r="24" spans="1:3">
      <c r="A24" s="4" t="s">
        <v>946</v>
      </c>
      <c r="B24" s="7" t="n">
        <v>-10832</v>
      </c>
      <c r="C24" s="7" t="n">
        <v>-16757</v>
      </c>
    </row>
    <row r="25" spans="1:3">
      <c r="A25" s="4" t="s">
        <v>947</v>
      </c>
    </row>
    <row r="26" spans="1:3">
      <c r="A26" s="3" t="s">
        <v>931</v>
      </c>
    </row>
    <row r="27" spans="1:3">
      <c r="A27" s="4" t="s">
        <v>937</v>
      </c>
      <c r="B27" s="4" t="s">
        <v>938</v>
      </c>
    </row>
    <row r="28" spans="1:3">
      <c r="A28" s="4" t="s">
        <v>948</v>
      </c>
      <c r="B28" s="4" t="s">
        <v>949</v>
      </c>
    </row>
    <row r="29" spans="1:3">
      <c r="A29" s="4" t="s">
        <v>950</v>
      </c>
      <c r="B29" s="7" t="n">
        <v>0</v>
      </c>
      <c r="C29" s="6" t="n">
        <v>920836</v>
      </c>
    </row>
    <row r="30" spans="1:3">
      <c r="A30" s="4" t="s">
        <v>932</v>
      </c>
      <c r="B30" s="7" t="n">
        <v>0</v>
      </c>
      <c r="C30" s="6" t="n">
        <v>932696</v>
      </c>
    </row>
    <row r="31" spans="1:3">
      <c r="A31" s="4" t="s">
        <v>951</v>
      </c>
    </row>
    <row r="32" spans="1:3">
      <c r="A32" s="3" t="s">
        <v>931</v>
      </c>
    </row>
    <row r="33" spans="1:3">
      <c r="A33" s="4" t="s">
        <v>937</v>
      </c>
      <c r="B33" s="4" t="s">
        <v>940</v>
      </c>
    </row>
    <row r="34" spans="1:3">
      <c r="A34" s="4" t="s">
        <v>948</v>
      </c>
      <c r="B34" s="4" t="s">
        <v>952</v>
      </c>
    </row>
    <row r="35" spans="1:3">
      <c r="A35" s="4" t="s">
        <v>950</v>
      </c>
      <c r="B35" s="7" t="n">
        <v>750000</v>
      </c>
      <c r="C35" s="6" t="n">
        <v>750000</v>
      </c>
    </row>
    <row r="36" spans="1:3">
      <c r="A36" s="4" t="s">
        <v>932</v>
      </c>
      <c r="B36" s="7" t="n">
        <v>825308</v>
      </c>
      <c r="C36" s="6" t="n">
        <v>695865</v>
      </c>
    </row>
    <row r="37" spans="1:3">
      <c r="A37" s="4" t="s">
        <v>953</v>
      </c>
    </row>
    <row r="38" spans="1:3">
      <c r="A38" s="3" t="s">
        <v>931</v>
      </c>
    </row>
    <row r="39" spans="1:3">
      <c r="A39" s="4" t="s">
        <v>937</v>
      </c>
      <c r="B39" s="4" t="s">
        <v>942</v>
      </c>
    </row>
    <row r="40" spans="1:3">
      <c r="A40" s="4" t="s">
        <v>948</v>
      </c>
      <c r="B40" s="4" t="s">
        <v>954</v>
      </c>
    </row>
    <row r="41" spans="1:3">
      <c r="A41" s="4" t="s">
        <v>950</v>
      </c>
      <c r="B41" s="7" t="n">
        <v>900000</v>
      </c>
      <c r="C41" s="6" t="n">
        <v>900000</v>
      </c>
    </row>
    <row r="42" spans="1:3">
      <c r="A42" s="4" t="s">
        <v>932</v>
      </c>
      <c r="B42" s="7" t="n">
        <v>963783</v>
      </c>
      <c r="C42" s="6" t="n">
        <v>934902</v>
      </c>
    </row>
    <row r="43" spans="1:3">
      <c r="A43" s="4" t="s">
        <v>955</v>
      </c>
    </row>
    <row r="44" spans="1:3">
      <c r="A44" s="3" t="s">
        <v>931</v>
      </c>
    </row>
    <row r="45" spans="1:3">
      <c r="A45" s="4" t="s">
        <v>937</v>
      </c>
      <c r="B45" s="4" t="s">
        <v>944</v>
      </c>
    </row>
    <row r="46" spans="1:3">
      <c r="A46" s="4" t="s">
        <v>948</v>
      </c>
      <c r="B46" s="4" t="s">
        <v>956</v>
      </c>
    </row>
    <row r="47" spans="1:3">
      <c r="A47" s="4" t="s">
        <v>950</v>
      </c>
      <c r="B47" s="7" t="n">
        <v>750000</v>
      </c>
      <c r="C47" s="6" t="n">
        <v>750000</v>
      </c>
    </row>
    <row r="48" spans="1:3">
      <c r="A48" s="4" t="s">
        <v>932</v>
      </c>
      <c r="B48" s="7" t="n">
        <v>833903</v>
      </c>
      <c r="C48" s="7" t="n">
        <v>69635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6"/>
  </cols>
  <sheetData>
    <row r="1" spans="1:6">
      <c r="A1" s="1" t="s">
        <v>957</v>
      </c>
      <c r="B1" s="2" t="s">
        <v>1</v>
      </c>
    </row>
    <row r="2" spans="1:6">
      <c r="B2" s="2" t="s">
        <v>2</v>
      </c>
      <c r="C2" s="2" t="s">
        <v>66</v>
      </c>
      <c r="D2" s="2" t="s">
        <v>127</v>
      </c>
      <c r="E2" s="2" t="s">
        <v>958</v>
      </c>
      <c r="F2" s="2" t="s">
        <v>959</v>
      </c>
    </row>
    <row r="3" spans="1:6">
      <c r="A3" s="3" t="s">
        <v>931</v>
      </c>
    </row>
    <row r="4" spans="1:6">
      <c r="A4" s="4" t="s">
        <v>960</v>
      </c>
      <c r="B4" s="4" t="s">
        <v>961</v>
      </c>
    </row>
    <row r="5" spans="1:6">
      <c r="A5" s="4" t="s">
        <v>962</v>
      </c>
      <c r="B5" s="4" t="s">
        <v>963</v>
      </c>
    </row>
    <row r="6" spans="1:6">
      <c r="A6" s="4" t="s">
        <v>205</v>
      </c>
      <c r="B6" s="7" t="n">
        <v>5912000</v>
      </c>
      <c r="C6" s="7" t="n">
        <v>7923000</v>
      </c>
      <c r="D6" s="7" t="n">
        <v>7378000</v>
      </c>
    </row>
    <row r="7" spans="1:6">
      <c r="A7" s="4" t="s">
        <v>936</v>
      </c>
    </row>
    <row r="8" spans="1:6">
      <c r="A8" s="3" t="s">
        <v>931</v>
      </c>
    </row>
    <row r="9" spans="1:6">
      <c r="A9" s="4" t="s">
        <v>937</v>
      </c>
      <c r="C9" s="4" t="s">
        <v>938</v>
      </c>
    </row>
    <row r="10" spans="1:6">
      <c r="A10" s="4" t="s">
        <v>941</v>
      </c>
    </row>
    <row r="11" spans="1:6">
      <c r="A11" s="3" t="s">
        <v>931</v>
      </c>
    </row>
    <row r="12" spans="1:6">
      <c r="A12" s="4" t="s">
        <v>937</v>
      </c>
      <c r="C12" s="4" t="s">
        <v>942</v>
      </c>
    </row>
    <row r="13" spans="1:6">
      <c r="A13" s="4" t="s">
        <v>939</v>
      </c>
    </row>
    <row r="14" spans="1:6">
      <c r="A14" s="3" t="s">
        <v>931</v>
      </c>
    </row>
    <row r="15" spans="1:6">
      <c r="A15" s="4" t="s">
        <v>964</v>
      </c>
      <c r="B15" s="4" t="s">
        <v>472</v>
      </c>
    </row>
    <row r="16" spans="1:6">
      <c r="A16" s="4" t="s">
        <v>937</v>
      </c>
      <c r="C16" s="4" t="s">
        <v>940</v>
      </c>
    </row>
    <row r="17" spans="1:6">
      <c r="A17" s="4" t="s">
        <v>965</v>
      </c>
    </row>
    <row r="18" spans="1:6">
      <c r="A18" s="3" t="s">
        <v>931</v>
      </c>
    </row>
    <row r="19" spans="1:6">
      <c r="A19" s="4" t="s">
        <v>966</v>
      </c>
      <c r="E19" s="4" t="s">
        <v>472</v>
      </c>
    </row>
    <row r="20" spans="1:6">
      <c r="A20" s="4" t="s">
        <v>943</v>
      </c>
    </row>
    <row r="21" spans="1:6">
      <c r="A21" s="3" t="s">
        <v>931</v>
      </c>
    </row>
    <row r="22" spans="1:6">
      <c r="A22" s="4" t="s">
        <v>937</v>
      </c>
      <c r="C22" s="4" t="s">
        <v>944</v>
      </c>
    </row>
    <row r="23" spans="1:6">
      <c r="A23" s="4" t="s">
        <v>967</v>
      </c>
    </row>
    <row r="24" spans="1:6">
      <c r="A24" s="3" t="s">
        <v>931</v>
      </c>
    </row>
    <row r="25" spans="1:6">
      <c r="A25" s="4" t="s">
        <v>968</v>
      </c>
      <c r="E25" s="7" t="n">
        <v>750000000</v>
      </c>
    </row>
    <row r="26" spans="1:6">
      <c r="A26" s="4" t="s">
        <v>947</v>
      </c>
    </row>
    <row r="27" spans="1:6">
      <c r="A27" s="3" t="s">
        <v>931</v>
      </c>
    </row>
    <row r="28" spans="1:6">
      <c r="A28" s="4" t="s">
        <v>937</v>
      </c>
      <c r="B28" s="4" t="s">
        <v>938</v>
      </c>
    </row>
    <row r="29" spans="1:6">
      <c r="A29" s="4" t="s">
        <v>969</v>
      </c>
      <c r="B29" s="7" t="n">
        <v>11500000</v>
      </c>
      <c r="C29" s="7" t="n">
        <v>69200000</v>
      </c>
    </row>
    <row r="30" spans="1:6">
      <c r="A30" s="4" t="s">
        <v>970</v>
      </c>
      <c r="B30" s="7" t="n">
        <v>100000</v>
      </c>
      <c r="C30" s="6" t="n">
        <v>1000000</v>
      </c>
    </row>
    <row r="31" spans="1:6">
      <c r="A31" s="4" t="s">
        <v>971</v>
      </c>
    </row>
    <row r="32" spans="1:6">
      <c r="A32" s="3" t="s">
        <v>931</v>
      </c>
    </row>
    <row r="33" spans="1:6">
      <c r="A33" s="4" t="s">
        <v>968</v>
      </c>
      <c r="F33" s="7" t="n">
        <v>1100000000</v>
      </c>
    </row>
    <row r="34" spans="1:6">
      <c r="A34" s="4" t="s">
        <v>966</v>
      </c>
      <c r="F34" s="4" t="s">
        <v>472</v>
      </c>
    </row>
    <row r="35" spans="1:6">
      <c r="A35" s="4" t="s">
        <v>951</v>
      </c>
    </row>
    <row r="36" spans="1:6">
      <c r="A36" s="3" t="s">
        <v>931</v>
      </c>
    </row>
    <row r="37" spans="1:6">
      <c r="A37" s="4" t="s">
        <v>937</v>
      </c>
      <c r="B37" s="4" t="s">
        <v>940</v>
      </c>
    </row>
    <row r="38" spans="1:6">
      <c r="A38" s="4" t="s">
        <v>972</v>
      </c>
    </row>
    <row r="39" spans="1:6">
      <c r="A39" s="3" t="s">
        <v>931</v>
      </c>
    </row>
    <row r="40" spans="1:6">
      <c r="A40" s="4" t="s">
        <v>968</v>
      </c>
      <c r="E40" s="7" t="n">
        <v>750000000</v>
      </c>
    </row>
    <row r="41" spans="1:6">
      <c r="A41" s="4" t="s">
        <v>953</v>
      </c>
    </row>
    <row r="42" spans="1:6">
      <c r="A42" s="3" t="s">
        <v>931</v>
      </c>
    </row>
    <row r="43" spans="1:6">
      <c r="A43" s="4" t="s">
        <v>937</v>
      </c>
      <c r="B43" s="4" t="s">
        <v>942</v>
      </c>
    </row>
    <row r="44" spans="1:6">
      <c r="A44" s="4" t="s">
        <v>973</v>
      </c>
    </row>
    <row r="45" spans="1:6">
      <c r="A45" s="3" t="s">
        <v>931</v>
      </c>
    </row>
    <row r="46" spans="1:6">
      <c r="A46" s="4" t="s">
        <v>968</v>
      </c>
      <c r="F46" s="7" t="n">
        <v>900000000</v>
      </c>
    </row>
    <row r="47" spans="1:6">
      <c r="A47" s="4" t="s">
        <v>966</v>
      </c>
      <c r="F47" s="4" t="s">
        <v>472</v>
      </c>
    </row>
    <row r="48" spans="1:6">
      <c r="A48" s="4" t="s">
        <v>955</v>
      </c>
    </row>
    <row r="49" spans="1:6">
      <c r="A49" s="3" t="s">
        <v>931</v>
      </c>
    </row>
    <row r="50" spans="1:6">
      <c r="A50" s="4" t="s">
        <v>937</v>
      </c>
      <c r="B50" s="4" t="s">
        <v>944</v>
      </c>
    </row>
    <row r="51" spans="1:6">
      <c r="A51" s="4" t="s">
        <v>966</v>
      </c>
      <c r="E51" s="4" t="s">
        <v>472</v>
      </c>
    </row>
    <row r="52" spans="1:6">
      <c r="A52" s="4" t="s">
        <v>974</v>
      </c>
    </row>
    <row r="53" spans="1:6">
      <c r="A53" s="3" t="s">
        <v>931</v>
      </c>
    </row>
    <row r="54" spans="1:6">
      <c r="A54" s="4" t="s">
        <v>964</v>
      </c>
      <c r="B54" s="4" t="s">
        <v>975</v>
      </c>
    </row>
    <row r="55" spans="1:6">
      <c r="A55" s="4" t="s">
        <v>976</v>
      </c>
      <c r="B55" s="4" t="s">
        <v>694</v>
      </c>
    </row>
    <row r="56" spans="1:6">
      <c r="A56" s="4" t="s">
        <v>977</v>
      </c>
    </row>
    <row r="57" spans="1:6">
      <c r="A57" s="3" t="s">
        <v>931</v>
      </c>
    </row>
    <row r="58" spans="1:6">
      <c r="A58" s="4" t="s">
        <v>205</v>
      </c>
      <c r="B58" s="7" t="n">
        <v>5900000</v>
      </c>
      <c r="C58" s="7" t="n">
        <v>7900000</v>
      </c>
      <c r="D58" s="7" t="n">
        <v>7400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v>
      </c>
      <c r="C2" s="2" t="s">
        <v>66</v>
      </c>
      <c r="D2" s="2" t="s">
        <v>127</v>
      </c>
    </row>
    <row r="3" spans="1:4">
      <c r="A3" s="3" t="s">
        <v>979</v>
      </c>
    </row>
    <row r="4" spans="1:4">
      <c r="A4" s="4" t="s">
        <v>980</v>
      </c>
      <c r="B4" s="7" t="n">
        <v>120295000</v>
      </c>
      <c r="C4" s="7" t="n">
        <v>33176000</v>
      </c>
      <c r="D4" s="7" t="n">
        <v>14488000</v>
      </c>
    </row>
    <row r="5" spans="1:4">
      <c r="A5" s="4" t="s">
        <v>981</v>
      </c>
      <c r="B5" s="6" t="n">
        <v>-213460000</v>
      </c>
      <c r="C5" s="6" t="n">
        <v>-158962000</v>
      </c>
      <c r="D5" s="6" t="n">
        <v>-46688000</v>
      </c>
    </row>
    <row r="6" spans="1:4">
      <c r="A6" s="4" t="s">
        <v>144</v>
      </c>
      <c r="B6" s="6" t="n">
        <v>-93165000</v>
      </c>
      <c r="C6" s="6" t="n">
        <v>-125786000</v>
      </c>
      <c r="D6" s="6" t="n">
        <v>-32200000</v>
      </c>
    </row>
    <row r="7" spans="1:4">
      <c r="A7" s="3" t="s">
        <v>982</v>
      </c>
    </row>
    <row r="8" spans="1:4">
      <c r="A8" s="4" t="s">
        <v>983</v>
      </c>
      <c r="B8" s="6" t="n">
        <v>-5089000</v>
      </c>
      <c r="C8" s="6" t="n">
        <v>-1476000</v>
      </c>
      <c r="D8" s="6" t="n">
        <v>-1429000</v>
      </c>
    </row>
    <row r="9" spans="1:4">
      <c r="A9" s="4" t="s">
        <v>984</v>
      </c>
      <c r="B9" s="6" t="n">
        <v>286000</v>
      </c>
      <c r="C9" s="6" t="n">
        <v>4881000</v>
      </c>
      <c r="D9" s="6" t="n">
        <v>267000</v>
      </c>
    </row>
    <row r="10" spans="1:4">
      <c r="A10" s="4" t="s">
        <v>981</v>
      </c>
      <c r="B10" s="6" t="n">
        <v>-633000</v>
      </c>
      <c r="C10" s="6" t="n">
        <v>-2690000</v>
      </c>
      <c r="D10" s="6" t="n">
        <v>-2335000</v>
      </c>
    </row>
    <row r="11" spans="1:4">
      <c r="A11" s="4" t="s">
        <v>985</v>
      </c>
      <c r="B11" s="6" t="n">
        <v>-5436000</v>
      </c>
      <c r="C11" s="6" t="n">
        <v>715000</v>
      </c>
      <c r="D11" s="6" t="n">
        <v>-3497000</v>
      </c>
    </row>
    <row r="12" spans="1:4">
      <c r="A12" s="3" t="s">
        <v>986</v>
      </c>
    </row>
    <row r="13" spans="1:4">
      <c r="A13" s="4" t="s">
        <v>983</v>
      </c>
      <c r="B13" s="6" t="n">
        <v>-7511000</v>
      </c>
      <c r="C13" s="6" t="n">
        <v>6857000</v>
      </c>
      <c r="D13" s="6" t="n">
        <v>168625000</v>
      </c>
    </row>
    <row r="14" spans="1:4">
      <c r="A14" s="4" t="s">
        <v>984</v>
      </c>
      <c r="B14" s="6" t="n">
        <v>-10964000</v>
      </c>
      <c r="C14" s="6" t="n">
        <v>-14375000</v>
      </c>
      <c r="D14" s="6" t="n">
        <v>-4482000</v>
      </c>
    </row>
    <row r="15" spans="1:4">
      <c r="A15" s="4" t="s">
        <v>981</v>
      </c>
      <c r="B15" s="6" t="n">
        <v>3423000</v>
      </c>
      <c r="C15" s="6" t="n">
        <v>227000</v>
      </c>
      <c r="D15" s="6" t="n">
        <v>-5539000</v>
      </c>
    </row>
    <row r="16" spans="1:4">
      <c r="A16" s="4" t="s">
        <v>987</v>
      </c>
      <c r="B16" s="6" t="n">
        <v>-15052000</v>
      </c>
      <c r="C16" s="6" t="n">
        <v>-7291000</v>
      </c>
      <c r="D16" s="6" t="n">
        <v>158604000</v>
      </c>
    </row>
    <row r="17" spans="1:4">
      <c r="A17" s="3" t="s">
        <v>988</v>
      </c>
    </row>
    <row r="18" spans="1:4">
      <c r="A18" s="4" t="s">
        <v>989</v>
      </c>
      <c r="B18" s="6" t="n">
        <v>19565000</v>
      </c>
      <c r="C18" s="6" t="n">
        <v>26415000</v>
      </c>
      <c r="D18" s="6" t="n">
        <v>11270000</v>
      </c>
    </row>
    <row r="19" spans="1:4">
      <c r="A19" s="4" t="s">
        <v>990</v>
      </c>
      <c r="B19" s="6" t="n">
        <v>-8137000</v>
      </c>
      <c r="C19" s="6" t="n">
        <v>-10519000</v>
      </c>
      <c r="D19" s="6" t="n">
        <v>-3165000</v>
      </c>
    </row>
    <row r="20" spans="1:4">
      <c r="A20" s="4" t="s">
        <v>991</v>
      </c>
      <c r="B20" s="6" t="n">
        <v>-6531000</v>
      </c>
      <c r="C20" s="6" t="n">
        <v>-1367000</v>
      </c>
      <c r="D20" s="6" t="n">
        <v>1154000</v>
      </c>
    </row>
    <row r="21" spans="1:4">
      <c r="A21" s="4" t="s">
        <v>992</v>
      </c>
      <c r="B21" s="6" t="n">
        <v>12453000</v>
      </c>
      <c r="C21" s="6" t="n">
        <v>7825000</v>
      </c>
      <c r="D21" s="6" t="n">
        <v>5622000</v>
      </c>
    </row>
    <row r="22" spans="1:4">
      <c r="A22" s="4" t="s">
        <v>993</v>
      </c>
      <c r="B22" s="6" t="n">
        <v>-54251000</v>
      </c>
      <c r="C22" s="6" t="n">
        <v>-50118000</v>
      </c>
      <c r="D22" s="6" t="n">
        <v>-4642000</v>
      </c>
    </row>
    <row r="23" spans="1:4">
      <c r="A23" s="4" t="s">
        <v>994</v>
      </c>
      <c r="B23" s="6" t="n">
        <v>0</v>
      </c>
      <c r="C23" s="6" t="n">
        <v>0</v>
      </c>
      <c r="D23" s="6" t="n">
        <v>144945000</v>
      </c>
    </row>
    <row r="24" spans="1:4">
      <c r="A24" s="4" t="s">
        <v>995</v>
      </c>
      <c r="B24" s="6" t="n">
        <v>18786000</v>
      </c>
      <c r="C24" s="6" t="n">
        <v>20254000</v>
      </c>
      <c r="D24" s="6" t="n">
        <v>77000</v>
      </c>
    </row>
    <row r="25" spans="1:4">
      <c r="A25" s="4" t="s">
        <v>167</v>
      </c>
      <c r="B25" s="6" t="n">
        <v>-2373000</v>
      </c>
      <c r="C25" s="6" t="n">
        <v>934000</v>
      </c>
      <c r="D25" s="6" t="n">
        <v>-154000</v>
      </c>
    </row>
    <row r="26" spans="1:4">
      <c r="A26" s="4" t="s">
        <v>996</v>
      </c>
      <c r="B26" s="6" t="n">
        <v>-20488000</v>
      </c>
      <c r="C26" s="6" t="n">
        <v>-6576000</v>
      </c>
      <c r="D26" s="6" t="n">
        <v>155107000</v>
      </c>
    </row>
    <row r="27" spans="1:4">
      <c r="A27" s="3" t="s">
        <v>997</v>
      </c>
    </row>
    <row r="28" spans="1:4">
      <c r="A28" s="4" t="s">
        <v>998</v>
      </c>
      <c r="B28" s="6" t="n">
        <v>289353000</v>
      </c>
      <c r="C28" s="6" t="n">
        <v>284300000</v>
      </c>
    </row>
    <row r="29" spans="1:4">
      <c r="A29" s="4" t="s">
        <v>999</v>
      </c>
      <c r="B29" s="6" t="n">
        <v>39018000</v>
      </c>
      <c r="C29" s="6" t="n">
        <v>41852000</v>
      </c>
    </row>
    <row r="30" spans="1:4">
      <c r="A30" s="4" t="s">
        <v>1000</v>
      </c>
      <c r="B30" s="6" t="n">
        <v>19660000</v>
      </c>
      <c r="C30" s="6" t="n">
        <v>22125000</v>
      </c>
    </row>
    <row r="31" spans="1:4">
      <c r="A31" s="4" t="s">
        <v>191</v>
      </c>
      <c r="B31" s="6" t="n">
        <v>5772000</v>
      </c>
      <c r="C31" s="6" t="n">
        <v>10210000</v>
      </c>
    </row>
    <row r="32" spans="1:4">
      <c r="A32" s="4" t="s">
        <v>1001</v>
      </c>
      <c r="B32" s="6" t="n">
        <v>28163000</v>
      </c>
      <c r="C32" s="6" t="n">
        <v>22366000</v>
      </c>
    </row>
    <row r="33" spans="1:4">
      <c r="A33" s="4" t="s">
        <v>1002</v>
      </c>
      <c r="B33" s="6" t="n">
        <v>381966000</v>
      </c>
      <c r="C33" s="6" t="n">
        <v>380853000</v>
      </c>
    </row>
    <row r="34" spans="1:4">
      <c r="A34" s="4" t="s">
        <v>993</v>
      </c>
      <c r="B34" s="6" t="n">
        <v>-181032000</v>
      </c>
      <c r="C34" s="6" t="n">
        <v>-109762000</v>
      </c>
    </row>
    <row r="35" spans="1:4">
      <c r="A35" s="4" t="s">
        <v>1003</v>
      </c>
      <c r="B35" s="6" t="n">
        <v>200934000</v>
      </c>
      <c r="C35" s="6" t="n">
        <v>271091000</v>
      </c>
    </row>
    <row r="36" spans="1:4">
      <c r="A36" s="3" t="s">
        <v>1004</v>
      </c>
    </row>
    <row r="37" spans="1:4">
      <c r="A37" s="4" t="s">
        <v>132</v>
      </c>
      <c r="B37" s="6" t="n">
        <v>-544158000</v>
      </c>
      <c r="C37" s="6" t="n">
        <v>-553480000</v>
      </c>
    </row>
    <row r="38" spans="1:4">
      <c r="A38" s="4" t="s">
        <v>1005</v>
      </c>
      <c r="B38" s="6" t="n">
        <v>-1217000</v>
      </c>
      <c r="C38" s="6" t="n">
        <v>-1290000</v>
      </c>
    </row>
    <row r="39" spans="1:4">
      <c r="A39" s="4" t="s">
        <v>1006</v>
      </c>
      <c r="B39" s="6" t="n">
        <v>-545375000</v>
      </c>
      <c r="C39" s="6" t="n">
        <v>-554770000</v>
      </c>
    </row>
    <row r="40" spans="1:4">
      <c r="A40" s="4" t="s">
        <v>1007</v>
      </c>
      <c r="B40" s="6" t="n">
        <v>-344441000</v>
      </c>
      <c r="C40" s="6" t="n">
        <v>-283679000</v>
      </c>
    </row>
    <row r="41" spans="1:4">
      <c r="A41" s="4" t="s">
        <v>1008</v>
      </c>
      <c r="B41" s="6" t="n">
        <v>746600000</v>
      </c>
    </row>
    <row r="42" spans="1:4">
      <c r="A42" s="4" t="s">
        <v>1009</v>
      </c>
      <c r="B42" s="6" t="n">
        <v>7300000</v>
      </c>
      <c r="C42" s="6" t="n">
        <v>4300000</v>
      </c>
    </row>
    <row r="43" spans="1:4">
      <c r="A43" s="4" t="s">
        <v>1010</v>
      </c>
      <c r="B43" s="6" t="n">
        <v>0</v>
      </c>
    </row>
    <row r="44" spans="1:4">
      <c r="A44" s="4" t="s">
        <v>1011</v>
      </c>
      <c r="B44" s="6" t="n">
        <v>800000</v>
      </c>
      <c r="D44" s="6" t="n">
        <v>144900000</v>
      </c>
    </row>
    <row r="45" spans="1:4">
      <c r="A45" s="4" t="s">
        <v>1012</v>
      </c>
      <c r="B45" s="6" t="n">
        <v>1500000</v>
      </c>
    </row>
    <row r="46" spans="1:4">
      <c r="A46" s="3" t="s">
        <v>1013</v>
      </c>
    </row>
    <row r="47" spans="1:4">
      <c r="A47" s="4" t="s">
        <v>1014</v>
      </c>
      <c r="B47" s="6" t="n">
        <v>69540000</v>
      </c>
      <c r="C47" s="6" t="n">
        <v>63296000</v>
      </c>
      <c r="D47" s="6" t="n">
        <v>63502000</v>
      </c>
    </row>
    <row r="48" spans="1:4">
      <c r="A48" s="4" t="s">
        <v>1015</v>
      </c>
      <c r="C48" s="6" t="n">
        <v>4361000</v>
      </c>
      <c r="D48" s="6" t="n">
        <v>1116000</v>
      </c>
    </row>
    <row r="49" spans="1:4">
      <c r="A49" s="4" t="s">
        <v>1015</v>
      </c>
      <c r="B49" s="6" t="n">
        <v>861000</v>
      </c>
    </row>
    <row r="50" spans="1:4">
      <c r="A50" s="4" t="s">
        <v>1016</v>
      </c>
      <c r="B50" s="6" t="n">
        <v>0</v>
      </c>
      <c r="C50" s="6" t="n">
        <v>2539000</v>
      </c>
      <c r="D50" s="6" t="n">
        <v>258000</v>
      </c>
    </row>
    <row r="51" spans="1:4">
      <c r="A51" s="4" t="s">
        <v>1017</v>
      </c>
      <c r="B51" s="6" t="n">
        <v>0</v>
      </c>
      <c r="C51" s="6" t="n">
        <v>-656000</v>
      </c>
      <c r="D51" s="6" t="n">
        <v>-852000</v>
      </c>
    </row>
    <row r="52" spans="1:4">
      <c r="A52" s="4" t="s">
        <v>1018</v>
      </c>
      <c r="B52" s="6" t="n">
        <v>0</v>
      </c>
      <c r="C52" s="6" t="n">
        <v>0</v>
      </c>
      <c r="D52" s="6" t="n">
        <v>-728000</v>
      </c>
    </row>
    <row r="53" spans="1:4">
      <c r="A53" s="4" t="s">
        <v>1019</v>
      </c>
      <c r="B53" s="6" t="n">
        <v>70401000</v>
      </c>
      <c r="C53" s="6" t="n">
        <v>69540000</v>
      </c>
      <c r="D53" s="7" t="n">
        <v>63296000</v>
      </c>
    </row>
    <row r="54" spans="1:4">
      <c r="A54" s="4" t="s">
        <v>1020</v>
      </c>
      <c r="B54" s="6" t="n">
        <v>69500000</v>
      </c>
      <c r="C54" s="6" t="n">
        <v>70400000</v>
      </c>
    </row>
    <row r="55" spans="1:4">
      <c r="A55" s="4" t="s">
        <v>981</v>
      </c>
    </row>
    <row r="56" spans="1:4">
      <c r="A56" s="3" t="s">
        <v>997</v>
      </c>
    </row>
    <row r="57" spans="1:4">
      <c r="A57" s="4" t="s">
        <v>1003</v>
      </c>
      <c r="B57" s="6" t="n">
        <v>7251000</v>
      </c>
      <c r="C57" s="6" t="n">
        <v>4310000</v>
      </c>
    </row>
    <row r="58" spans="1:4">
      <c r="A58" s="3" t="s">
        <v>1004</v>
      </c>
    </row>
    <row r="59" spans="1:4">
      <c r="A59" s="4" t="s">
        <v>1008</v>
      </c>
      <c r="B59" s="6" t="n">
        <v>351500000</v>
      </c>
    </row>
    <row r="60" spans="1:4">
      <c r="A60" s="4" t="s">
        <v>983</v>
      </c>
    </row>
    <row r="61" spans="1:4">
      <c r="A61" s="3" t="s">
        <v>1004</v>
      </c>
    </row>
    <row r="62" spans="1:4">
      <c r="A62" s="4" t="s">
        <v>1007</v>
      </c>
      <c r="B62" s="6" t="n">
        <v>-351692000</v>
      </c>
      <c r="C62" s="7" t="n">
        <v>-287989000</v>
      </c>
    </row>
    <row r="63" spans="1:4">
      <c r="A63" s="4" t="s">
        <v>1021</v>
      </c>
      <c r="B63" s="6" t="n">
        <v>143000000</v>
      </c>
    </row>
    <row r="64" spans="1:4">
      <c r="A64" s="4" t="s">
        <v>984</v>
      </c>
    </row>
    <row r="65" spans="1:4">
      <c r="A65" s="3" t="s">
        <v>1004</v>
      </c>
    </row>
    <row r="66" spans="1:4">
      <c r="A66" s="4" t="s">
        <v>1021</v>
      </c>
      <c r="B66" s="7" t="n">
        <v>101300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0"/>
    <col customWidth="1" max="5" min="5" width="30"/>
  </cols>
  <sheetData>
    <row r="1" spans="1:5">
      <c r="A1" s="1" t="s">
        <v>1022</v>
      </c>
      <c r="B1" s="2" t="s">
        <v>1</v>
      </c>
    </row>
    <row r="2" spans="1:5">
      <c r="B2" s="2" t="s">
        <v>1023</v>
      </c>
      <c r="C2" s="2" t="s">
        <v>1024</v>
      </c>
      <c r="D2" s="2" t="s">
        <v>1025</v>
      </c>
      <c r="E2" s="2" t="s">
        <v>1026</v>
      </c>
    </row>
    <row r="3" spans="1:5">
      <c r="A3" s="3" t="s">
        <v>1027</v>
      </c>
    </row>
    <row r="4" spans="1:5">
      <c r="A4" s="4" t="s">
        <v>118</v>
      </c>
      <c r="B4" s="6" t="n">
        <v>0</v>
      </c>
      <c r="C4" s="6" t="n">
        <v>0</v>
      </c>
    </row>
    <row r="5" spans="1:5">
      <c r="A5" s="4" t="s">
        <v>41</v>
      </c>
    </row>
    <row r="6" spans="1:5">
      <c r="A6" s="3" t="s">
        <v>1027</v>
      </c>
    </row>
    <row r="7" spans="1:5">
      <c r="A7" s="4" t="s">
        <v>1028</v>
      </c>
      <c r="B7" s="6" t="n">
        <v>1</v>
      </c>
    </row>
    <row r="8" spans="1:5">
      <c r="A8" s="4" t="s">
        <v>123</v>
      </c>
      <c r="B8" s="6" t="n">
        <v>50107330</v>
      </c>
      <c r="C8" s="6" t="n">
        <v>47657645</v>
      </c>
    </row>
    <row r="9" spans="1:5">
      <c r="A9" s="4" t="s">
        <v>64</v>
      </c>
    </row>
    <row r="10" spans="1:5">
      <c r="A10" s="3" t="s">
        <v>1027</v>
      </c>
    </row>
    <row r="11" spans="1:5">
      <c r="A11" s="4" t="s">
        <v>1028</v>
      </c>
      <c r="B11" s="6" t="n">
        <v>10</v>
      </c>
    </row>
    <row r="12" spans="1:5">
      <c r="A12" s="4" t="s">
        <v>1029</v>
      </c>
      <c r="B12" s="6" t="n">
        <v>1</v>
      </c>
    </row>
    <row r="13" spans="1:5">
      <c r="A13" s="4" t="s">
        <v>123</v>
      </c>
      <c r="B13" s="6" t="n">
        <v>47687039</v>
      </c>
      <c r="C13" s="6" t="n">
        <v>47687039</v>
      </c>
    </row>
    <row r="14" spans="1:5">
      <c r="A14" s="4" t="s">
        <v>112</v>
      </c>
    </row>
    <row r="15" spans="1:5">
      <c r="A15" s="3" t="s">
        <v>1027</v>
      </c>
    </row>
    <row r="16" spans="1:5">
      <c r="A16" s="4" t="s">
        <v>1028</v>
      </c>
      <c r="B16" s="6" t="n">
        <v>1</v>
      </c>
    </row>
    <row r="17" spans="1:5">
      <c r="A17" s="4" t="s">
        <v>1030</v>
      </c>
      <c r="B17" s="6" t="n">
        <v>10</v>
      </c>
    </row>
    <row r="18" spans="1:5">
      <c r="A18" s="4" t="s">
        <v>1029</v>
      </c>
      <c r="B18" s="6" t="n">
        <v>1</v>
      </c>
    </row>
    <row r="19" spans="1:5">
      <c r="A19" s="4" t="s">
        <v>123</v>
      </c>
      <c r="B19" s="6" t="n">
        <v>0</v>
      </c>
      <c r="C19" s="6" t="n">
        <v>0</v>
      </c>
    </row>
    <row r="20" spans="1:5">
      <c r="A20" s="4" t="s">
        <v>113</v>
      </c>
    </row>
    <row r="21" spans="1:5">
      <c r="A21" s="3" t="s">
        <v>1027</v>
      </c>
    </row>
    <row r="22" spans="1:5">
      <c r="A22" s="4" t="s">
        <v>123</v>
      </c>
      <c r="B22" s="6" t="n">
        <v>0</v>
      </c>
      <c r="C22" s="6" t="n">
        <v>0</v>
      </c>
    </row>
    <row r="23" spans="1:5">
      <c r="A23" s="4" t="s">
        <v>179</v>
      </c>
    </row>
    <row r="24" spans="1:5">
      <c r="A24" s="3" t="s">
        <v>1027</v>
      </c>
    </row>
    <row r="25" spans="1:5">
      <c r="A25" s="4" t="s">
        <v>125</v>
      </c>
      <c r="E25" s="6" t="n">
        <v>13000000</v>
      </c>
    </row>
    <row r="26" spans="1:5">
      <c r="A26" s="4" t="s">
        <v>1031</v>
      </c>
      <c r="E26" s="8" t="n">
        <v>0.001</v>
      </c>
    </row>
    <row r="27" spans="1:5">
      <c r="A27" s="4" t="s">
        <v>1032</v>
      </c>
    </row>
    <row r="28" spans="1:5">
      <c r="A28" s="3" t="s">
        <v>1027</v>
      </c>
    </row>
    <row r="29" spans="1:5">
      <c r="A29" s="4" t="s">
        <v>118</v>
      </c>
      <c r="D29" s="6" t="n">
        <v>6290499</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33</v>
      </c>
      <c r="B1" s="2" t="s">
        <v>1</v>
      </c>
    </row>
    <row r="2" spans="1:4">
      <c r="B2" s="2" t="s">
        <v>2</v>
      </c>
      <c r="C2" s="2" t="s">
        <v>66</v>
      </c>
      <c r="D2" s="2" t="s">
        <v>127</v>
      </c>
    </row>
    <row r="3" spans="1:4">
      <c r="A3" s="3" t="s">
        <v>1034</v>
      </c>
    </row>
    <row r="4" spans="1:4">
      <c r="A4" s="4" t="s">
        <v>1035</v>
      </c>
      <c r="C4" s="7" t="n">
        <v>33292000</v>
      </c>
    </row>
    <row r="5" spans="1:4">
      <c r="A5" s="4" t="s">
        <v>41</v>
      </c>
    </row>
    <row r="6" spans="1:4">
      <c r="A6" s="3" t="s">
        <v>1034</v>
      </c>
    </row>
    <row r="7" spans="1:4">
      <c r="A7" s="4" t="s">
        <v>1036</v>
      </c>
      <c r="B7" s="7" t="n">
        <v>500000000</v>
      </c>
    </row>
    <row r="8" spans="1:4">
      <c r="A8" s="4" t="s">
        <v>1037</v>
      </c>
      <c r="B8" s="6" t="n">
        <v>0</v>
      </c>
      <c r="C8" s="6" t="n">
        <v>952603</v>
      </c>
      <c r="D8" s="6" t="n">
        <v>0</v>
      </c>
    </row>
    <row r="9" spans="1:4">
      <c r="A9" s="4" t="s">
        <v>1038</v>
      </c>
      <c r="C9" s="9" t="n">
        <v>34.95</v>
      </c>
    </row>
    <row r="10" spans="1:4">
      <c r="A10" s="4" t="s">
        <v>1035</v>
      </c>
      <c r="C10" s="7" t="n">
        <v>33300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2</v>
      </c>
      <c r="C2" s="2" t="s">
        <v>66</v>
      </c>
      <c r="D2" s="2" t="s">
        <v>127</v>
      </c>
    </row>
    <row r="3" spans="1:4">
      <c r="A3" s="4" t="s">
        <v>190</v>
      </c>
    </row>
    <row r="4" spans="1:4">
      <c r="A4" s="3" t="s">
        <v>1040</v>
      </c>
    </row>
    <row r="5" spans="1:4">
      <c r="A5" s="4" t="s">
        <v>1041</v>
      </c>
      <c r="B5" s="4" t="s">
        <v>1042</v>
      </c>
    </row>
    <row r="6" spans="1:4">
      <c r="A6" s="4" t="s">
        <v>41</v>
      </c>
    </row>
    <row r="7" spans="1:4">
      <c r="A7" s="3" t="s">
        <v>1040</v>
      </c>
    </row>
    <row r="8" spans="1:4">
      <c r="A8" s="4" t="s">
        <v>1043</v>
      </c>
      <c r="B8" s="6" t="n">
        <v>6400000</v>
      </c>
    </row>
    <row r="9" spans="1:4">
      <c r="A9" s="4" t="s">
        <v>1044</v>
      </c>
    </row>
    <row r="10" spans="1:4">
      <c r="A10" s="3" t="s">
        <v>1040</v>
      </c>
    </row>
    <row r="11" spans="1:4">
      <c r="A11" s="4" t="s">
        <v>1045</v>
      </c>
      <c r="B11" s="6" t="n">
        <v>5000000</v>
      </c>
    </row>
    <row r="12" spans="1:4">
      <c r="A12" s="4" t="s">
        <v>1043</v>
      </c>
      <c r="B12" s="6" t="n">
        <v>2200000</v>
      </c>
    </row>
    <row r="13" spans="1:4">
      <c r="A13" s="4" t="s">
        <v>1046</v>
      </c>
      <c r="B13" s="7" t="n">
        <v>25000</v>
      </c>
    </row>
    <row r="14" spans="1:4">
      <c r="A14" s="4" t="s">
        <v>1047</v>
      </c>
      <c r="B14" s="4" t="s">
        <v>1048</v>
      </c>
    </row>
    <row r="15" spans="1:4">
      <c r="A15" s="4" t="s">
        <v>1049</v>
      </c>
      <c r="B15" s="6" t="n">
        <v>285000</v>
      </c>
      <c r="C15" s="6" t="n">
        <v>245000</v>
      </c>
      <c r="D15" s="6" t="n">
        <v>176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07:55:10Z</dcterms:created>
  <dcterms:modified xmlns:dcterms="http://purl.org/dc/terms/" xmlns:xsi="http://www.w3.org/2001/XMLSchema-instance" xsi:type="dcterms:W3CDTF">2020-02-20T07:55:10Z</dcterms:modified>
</cp:coreProperties>
</file>